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COMMITMENTS - Business Combinat"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 - DEFERRED TAX (Deta" sheetId="34" state="visible" r:id="rId34"/>
    <sheet xmlns:r="http://schemas.openxmlformats.org/officeDocument/2006/relationships" name="INCOME TAX (Details)" sheetId="35" state="visible" r:id="rId35"/>
    <sheet xmlns:r="http://schemas.openxmlformats.org/officeDocument/2006/relationships" name="FAIR VALUE MEASUREMENTS (Detail" sheetId="36" state="visible" r:id="rId36"/>
    <sheet xmlns:r="http://schemas.openxmlformats.org/officeDocument/2006/relationships" name="Subsequent Event (Details)" sheetId="37" state="visible" r:id="rId37"/>
    <sheet xmlns:r="http://schemas.openxmlformats.org/officeDocument/2006/relationships" name="Condensed Consolidated Balance " sheetId="38" state="visible" r:id="rId38"/>
    <sheet xmlns:r="http://schemas.openxmlformats.org/officeDocument/2006/relationships" name="Condensed Consolidated Balanc_2" sheetId="39" state="visible" r:id="rId39"/>
    <sheet xmlns:r="http://schemas.openxmlformats.org/officeDocument/2006/relationships" name="Condensed Consolidated Statemen" sheetId="40" state="visible" r:id="rId40"/>
    <sheet xmlns:r="http://schemas.openxmlformats.org/officeDocument/2006/relationships" name="Condensed Consolidated Statem_2" sheetId="41" state="visible" r:id="rId41"/>
    <sheet xmlns:r="http://schemas.openxmlformats.org/officeDocument/2006/relationships" name="Condensed Consolidated Statem_3" sheetId="42" state="visible" r:id="rId42"/>
    <sheet xmlns:r="http://schemas.openxmlformats.org/officeDocument/2006/relationships" name="Company Background and Basis of" sheetId="43" state="visible" r:id="rId43"/>
    <sheet xmlns:r="http://schemas.openxmlformats.org/officeDocument/2006/relationships" name="Revenue" sheetId="44" state="visible" r:id="rId44"/>
    <sheet xmlns:r="http://schemas.openxmlformats.org/officeDocument/2006/relationships" name="Fair Value Measurements_2" sheetId="45" state="visible" r:id="rId45"/>
    <sheet xmlns:r="http://schemas.openxmlformats.org/officeDocument/2006/relationships" name="Restructuring Costs" sheetId="46" state="visible" r:id="rId46"/>
    <sheet xmlns:r="http://schemas.openxmlformats.org/officeDocument/2006/relationships" name="Redeemable Convertible Preferre" sheetId="47" state="visible" r:id="rId47"/>
    <sheet xmlns:r="http://schemas.openxmlformats.org/officeDocument/2006/relationships" name="Shareholders' Deficit" sheetId="48" state="visible" r:id="rId48"/>
    <sheet xmlns:r="http://schemas.openxmlformats.org/officeDocument/2006/relationships" name="Loss Per Share" sheetId="49" state="visible" r:id="rId49"/>
    <sheet xmlns:r="http://schemas.openxmlformats.org/officeDocument/2006/relationships" name="Related-Party Transactions" sheetId="50" state="visible" r:id="rId50"/>
    <sheet xmlns:r="http://schemas.openxmlformats.org/officeDocument/2006/relationships" name="Commitments and Contingencies" sheetId="51" state="visible" r:id="rId51"/>
    <sheet xmlns:r="http://schemas.openxmlformats.org/officeDocument/2006/relationships" name="Stock-Based Compensation" sheetId="52" state="visible" r:id="rId52"/>
    <sheet xmlns:r="http://schemas.openxmlformats.org/officeDocument/2006/relationships" name="Income Taxes" sheetId="53" state="visible" r:id="rId53"/>
    <sheet xmlns:r="http://schemas.openxmlformats.org/officeDocument/2006/relationships" name="Subsequent Events_2" sheetId="54" state="visible" r:id="rId54"/>
    <sheet xmlns:r="http://schemas.openxmlformats.org/officeDocument/2006/relationships" name="Company Background and Basis _2" sheetId="55" state="visible" r:id="rId55"/>
    <sheet xmlns:r="http://schemas.openxmlformats.org/officeDocument/2006/relationships" name="Revenue (Tables)" sheetId="56" state="visible" r:id="rId56"/>
    <sheet xmlns:r="http://schemas.openxmlformats.org/officeDocument/2006/relationships" name="Shareholders' Deficit (Tables)" sheetId="57" state="visible" r:id="rId57"/>
    <sheet xmlns:r="http://schemas.openxmlformats.org/officeDocument/2006/relationships" name="Loss Per Share (Tables)" sheetId="58" state="visible" r:id="rId58"/>
    <sheet xmlns:r="http://schemas.openxmlformats.org/officeDocument/2006/relationships" name="Stock-Based Compensation (Table" sheetId="59" state="visible" r:id="rId59"/>
    <sheet xmlns:r="http://schemas.openxmlformats.org/officeDocument/2006/relationships" name="Income Taxes (Tables)" sheetId="60" state="visible" r:id="rId60"/>
    <sheet xmlns:r="http://schemas.openxmlformats.org/officeDocument/2006/relationships" name="Company Background and Basis _3" sheetId="61" state="visible" r:id="rId61"/>
    <sheet xmlns:r="http://schemas.openxmlformats.org/officeDocument/2006/relationships" name="Revenue - Unsatisfied Performan" sheetId="62" state="visible" r:id="rId62"/>
    <sheet xmlns:r="http://schemas.openxmlformats.org/officeDocument/2006/relationships" name="Revenue - Timing of Billing and" sheetId="63" state="visible" r:id="rId63"/>
    <sheet xmlns:r="http://schemas.openxmlformats.org/officeDocument/2006/relationships" name="Revenue - Accounts Receivable, " sheetId="64" state="visible" r:id="rId64"/>
    <sheet xmlns:r="http://schemas.openxmlformats.org/officeDocument/2006/relationships" name="Revenue - Concentration of Cred" sheetId="65" state="visible" r:id="rId65"/>
    <sheet xmlns:r="http://schemas.openxmlformats.org/officeDocument/2006/relationships" name="Revenue - Capitalized Commissio" sheetId="66" state="visible" r:id="rId66"/>
    <sheet xmlns:r="http://schemas.openxmlformats.org/officeDocument/2006/relationships" name="Restructuring Costs (Details)" sheetId="67" state="visible" r:id="rId67"/>
    <sheet xmlns:r="http://schemas.openxmlformats.org/officeDocument/2006/relationships" name="Redeemable Preferred Stock (Det" sheetId="68" state="visible" r:id="rId68"/>
    <sheet xmlns:r="http://schemas.openxmlformats.org/officeDocument/2006/relationships" name="Shareholders' Deficit (Details)" sheetId="69" state="visible" r:id="rId69"/>
    <sheet xmlns:r="http://schemas.openxmlformats.org/officeDocument/2006/relationships" name="Loss Per Share (Details)" sheetId="70" state="visible" r:id="rId70"/>
    <sheet xmlns:r="http://schemas.openxmlformats.org/officeDocument/2006/relationships" name="Loss Per Share - number of pote" sheetId="71" state="visible" r:id="rId71"/>
    <sheet xmlns:r="http://schemas.openxmlformats.org/officeDocument/2006/relationships" name="Related-Party Transactions (Det" sheetId="72" state="visible" r:id="rId72"/>
    <sheet xmlns:r="http://schemas.openxmlformats.org/officeDocument/2006/relationships" name="Commitments and Contingencies (" sheetId="73" state="visible" r:id="rId73"/>
    <sheet xmlns:r="http://schemas.openxmlformats.org/officeDocument/2006/relationships" name="Stock-Based Compensation - Stoc" sheetId="74" state="visible" r:id="rId74"/>
    <sheet xmlns:r="http://schemas.openxmlformats.org/officeDocument/2006/relationships" name="Stock-Based Compensation - Clas" sheetId="75" state="visible" r:id="rId75"/>
    <sheet xmlns:r="http://schemas.openxmlformats.org/officeDocument/2006/relationships" name="Subsequent Events (Details)" sheetId="76" state="visible" r:id="rId76"/>
    <sheet xmlns:r="http://schemas.openxmlformats.org/officeDocument/2006/relationships" name="Consolidated Balance Sheets_2" sheetId="77" state="visible" r:id="rId77"/>
    <sheet xmlns:r="http://schemas.openxmlformats.org/officeDocument/2006/relationships" name="Consolidated Balance Sheets (_2" sheetId="78" state="visible" r:id="rId78"/>
    <sheet xmlns:r="http://schemas.openxmlformats.org/officeDocument/2006/relationships" name="Consolidated Statements of Op_2" sheetId="79" state="visible" r:id="rId79"/>
    <sheet xmlns:r="http://schemas.openxmlformats.org/officeDocument/2006/relationships" name="Consolidated Statements of Pref" sheetId="80" state="visible" r:id="rId80"/>
    <sheet xmlns:r="http://schemas.openxmlformats.org/officeDocument/2006/relationships" name="Consolidated Statements of Ca_2" sheetId="81" state="visible" r:id="rId81"/>
    <sheet xmlns:r="http://schemas.openxmlformats.org/officeDocument/2006/relationships" name="Company Background and Basis _4" sheetId="82" state="visible" r:id="rId82"/>
    <sheet xmlns:r="http://schemas.openxmlformats.org/officeDocument/2006/relationships" name="Summary of Significant Accoun_6" sheetId="83" state="visible" r:id="rId83"/>
    <sheet xmlns:r="http://schemas.openxmlformats.org/officeDocument/2006/relationships" name="Revenue_2" sheetId="84" state="visible" r:id="rId84"/>
    <sheet xmlns:r="http://schemas.openxmlformats.org/officeDocument/2006/relationships" name="Property and Equipment" sheetId="85" state="visible" r:id="rId85"/>
    <sheet xmlns:r="http://schemas.openxmlformats.org/officeDocument/2006/relationships" name="Capitalized Software" sheetId="86" state="visible" r:id="rId86"/>
    <sheet xmlns:r="http://schemas.openxmlformats.org/officeDocument/2006/relationships" name="Leases" sheetId="87" state="visible" r:id="rId87"/>
    <sheet xmlns:r="http://schemas.openxmlformats.org/officeDocument/2006/relationships" name="Restructuring Costs_2" sheetId="88" state="visible" r:id="rId88"/>
    <sheet xmlns:r="http://schemas.openxmlformats.org/officeDocument/2006/relationships" name="Prepaid Expenses and Other Curr" sheetId="89" state="visible" r:id="rId89"/>
    <sheet xmlns:r="http://schemas.openxmlformats.org/officeDocument/2006/relationships" name="Accrued Expenses" sheetId="90" state="visible" r:id="rId90"/>
    <sheet xmlns:r="http://schemas.openxmlformats.org/officeDocument/2006/relationships" name="Redeemable Preferred Stock" sheetId="91" state="visible" r:id="rId91"/>
    <sheet xmlns:r="http://schemas.openxmlformats.org/officeDocument/2006/relationships" name="Shareholders' Deficit_2" sheetId="92" state="visible" r:id="rId92"/>
    <sheet xmlns:r="http://schemas.openxmlformats.org/officeDocument/2006/relationships" name="Loss Per Share_2" sheetId="93" state="visible" r:id="rId93"/>
    <sheet xmlns:r="http://schemas.openxmlformats.org/officeDocument/2006/relationships" name="Related-Party Transactions_2" sheetId="94" state="visible" r:id="rId94"/>
    <sheet xmlns:r="http://schemas.openxmlformats.org/officeDocument/2006/relationships" name="Commitments and Contingencies L" sheetId="95" state="visible" r:id="rId95"/>
    <sheet xmlns:r="http://schemas.openxmlformats.org/officeDocument/2006/relationships" name="Stock-based Compensation_2" sheetId="96" state="visible" r:id="rId96"/>
    <sheet xmlns:r="http://schemas.openxmlformats.org/officeDocument/2006/relationships" name="Employee Benefit Plan" sheetId="97" state="visible" r:id="rId97"/>
    <sheet xmlns:r="http://schemas.openxmlformats.org/officeDocument/2006/relationships" name="Income Taxes_2" sheetId="98" state="visible" r:id="rId98"/>
    <sheet xmlns:r="http://schemas.openxmlformats.org/officeDocument/2006/relationships" name="Subsequent Events_2_3" sheetId="99" state="visible" r:id="rId99"/>
    <sheet xmlns:r="http://schemas.openxmlformats.org/officeDocument/2006/relationships" name="Summary of Significant Accoun_7" sheetId="100" state="visible" r:id="rId100"/>
    <sheet xmlns:r="http://schemas.openxmlformats.org/officeDocument/2006/relationships" name="Summary of Significant Accoun_8" sheetId="101" state="visible" r:id="rId101"/>
    <sheet xmlns:r="http://schemas.openxmlformats.org/officeDocument/2006/relationships" name="Revenue (Tables)_2" sheetId="102" state="visible" r:id="rId102"/>
    <sheet xmlns:r="http://schemas.openxmlformats.org/officeDocument/2006/relationships" name="Property and Equipment (Tables)" sheetId="103" state="visible" r:id="rId103"/>
    <sheet xmlns:r="http://schemas.openxmlformats.org/officeDocument/2006/relationships" name="Capitalized Software (Tables)" sheetId="104" state="visible" r:id="rId104"/>
    <sheet xmlns:r="http://schemas.openxmlformats.org/officeDocument/2006/relationships" name="Leases (Tables)" sheetId="105" state="visible" r:id="rId105"/>
    <sheet xmlns:r="http://schemas.openxmlformats.org/officeDocument/2006/relationships" name="Prepaid Expenses and Other Cu_2" sheetId="106" state="visible" r:id="rId106"/>
    <sheet xmlns:r="http://schemas.openxmlformats.org/officeDocument/2006/relationships" name="Accrued Expenses (Tables)" sheetId="107" state="visible" r:id="rId107"/>
    <sheet xmlns:r="http://schemas.openxmlformats.org/officeDocument/2006/relationships" name="Redeemable Preferred Stock (Tab" sheetId="108" state="visible" r:id="rId108"/>
    <sheet xmlns:r="http://schemas.openxmlformats.org/officeDocument/2006/relationships" name="Shareholders' Deficit (Tables_2" sheetId="109" state="visible" r:id="rId109"/>
    <sheet xmlns:r="http://schemas.openxmlformats.org/officeDocument/2006/relationships" name="Loss Per Share (Tables)_2" sheetId="110" state="visible" r:id="rId110"/>
    <sheet xmlns:r="http://schemas.openxmlformats.org/officeDocument/2006/relationships" name="Stock-based Compensation (Tab_2" sheetId="111" state="visible" r:id="rId111"/>
    <sheet xmlns:r="http://schemas.openxmlformats.org/officeDocument/2006/relationships" name="Income Taxes (Tables)_2" sheetId="112" state="visible" r:id="rId112"/>
    <sheet xmlns:r="http://schemas.openxmlformats.org/officeDocument/2006/relationships" name="Company Background and Basis _5" sheetId="113" state="visible" r:id="rId113"/>
    <sheet xmlns:r="http://schemas.openxmlformats.org/officeDocument/2006/relationships" name="Summary of Significant Accoun_9" sheetId="114" state="visible" r:id="rId114"/>
    <sheet xmlns:r="http://schemas.openxmlformats.org/officeDocument/2006/relationships" name="Summary of Significant Accou_10" sheetId="115" state="visible" r:id="rId115"/>
    <sheet xmlns:r="http://schemas.openxmlformats.org/officeDocument/2006/relationships" name="Summary of Significant Accou_11" sheetId="116" state="visible" r:id="rId116"/>
    <sheet xmlns:r="http://schemas.openxmlformats.org/officeDocument/2006/relationships" name="Summary of Significant Accou_12" sheetId="117" state="visible" r:id="rId117"/>
    <sheet xmlns:r="http://schemas.openxmlformats.org/officeDocument/2006/relationships" name="Summary of Significant Accou_13" sheetId="118" state="visible" r:id="rId118"/>
    <sheet xmlns:r="http://schemas.openxmlformats.org/officeDocument/2006/relationships" name="Summary of Significant Accou_14" sheetId="119" state="visible" r:id="rId119"/>
    <sheet xmlns:r="http://schemas.openxmlformats.org/officeDocument/2006/relationships" name="Revenue - Unsatisfied Perform_2" sheetId="120" state="visible" r:id="rId120"/>
    <sheet xmlns:r="http://schemas.openxmlformats.org/officeDocument/2006/relationships" name="Revenue - Timing of Billing a_2" sheetId="121" state="visible" r:id="rId121"/>
    <sheet xmlns:r="http://schemas.openxmlformats.org/officeDocument/2006/relationships" name="Revenue - Accounts Receivable_2" sheetId="122" state="visible" r:id="rId122"/>
    <sheet xmlns:r="http://schemas.openxmlformats.org/officeDocument/2006/relationships" name="Revenue - Concentration of Cr_2" sheetId="123" state="visible" r:id="rId123"/>
    <sheet xmlns:r="http://schemas.openxmlformats.org/officeDocument/2006/relationships" name="Revenue - Capitalized Commiss_2" sheetId="124" state="visible" r:id="rId124"/>
    <sheet xmlns:r="http://schemas.openxmlformats.org/officeDocument/2006/relationships" name="Property and Equipment (Details" sheetId="125" state="visible" r:id="rId125"/>
    <sheet xmlns:r="http://schemas.openxmlformats.org/officeDocument/2006/relationships" name="Capitalized Software (Details)" sheetId="126" state="visible" r:id="rId126"/>
    <sheet xmlns:r="http://schemas.openxmlformats.org/officeDocument/2006/relationships" name="Capitalized Software - Estimate" sheetId="127" state="visible" r:id="rId127"/>
    <sheet xmlns:r="http://schemas.openxmlformats.org/officeDocument/2006/relationships" name="Capitalized Software - Capitali" sheetId="128" state="visible" r:id="rId128"/>
    <sheet xmlns:r="http://schemas.openxmlformats.org/officeDocument/2006/relationships" name="Leases (Details)" sheetId="129" state="visible" r:id="rId129"/>
    <sheet xmlns:r="http://schemas.openxmlformats.org/officeDocument/2006/relationships" name="Leases - Other information rela" sheetId="130" state="visible" r:id="rId130"/>
    <sheet xmlns:r="http://schemas.openxmlformats.org/officeDocument/2006/relationships" name="Leases - Future minimum lease p" sheetId="131" state="visible" r:id="rId131"/>
    <sheet xmlns:r="http://schemas.openxmlformats.org/officeDocument/2006/relationships" name="Leases - Future minimum lease_2" sheetId="132" state="visible" r:id="rId132"/>
    <sheet xmlns:r="http://schemas.openxmlformats.org/officeDocument/2006/relationships" name="Leases - Additional Information" sheetId="133" state="visible" r:id="rId133"/>
    <sheet xmlns:r="http://schemas.openxmlformats.org/officeDocument/2006/relationships" name="Leases - Sublease income (Detai" sheetId="134" state="visible" r:id="rId134"/>
    <sheet xmlns:r="http://schemas.openxmlformats.org/officeDocument/2006/relationships" name="Leases - Undiscounted cash flow" sheetId="135" state="visible" r:id="rId135"/>
    <sheet xmlns:r="http://schemas.openxmlformats.org/officeDocument/2006/relationships" name="Restructuring Costs (Details)_2" sheetId="136" state="visible" r:id="rId136"/>
    <sheet xmlns:r="http://schemas.openxmlformats.org/officeDocument/2006/relationships" name="Prepaid Expenses and Other Cu_3" sheetId="137" state="visible" r:id="rId137"/>
    <sheet xmlns:r="http://schemas.openxmlformats.org/officeDocument/2006/relationships" name="Accrued Expenses (Details)" sheetId="138" state="visible" r:id="rId138"/>
    <sheet xmlns:r="http://schemas.openxmlformats.org/officeDocument/2006/relationships" name="Redeemable Preferred Stock (D_2" sheetId="139" state="visible" r:id="rId139"/>
    <sheet xmlns:r="http://schemas.openxmlformats.org/officeDocument/2006/relationships" name="Shareholders' Deficit (Detail_2" sheetId="140" state="visible" r:id="rId140"/>
    <sheet xmlns:r="http://schemas.openxmlformats.org/officeDocument/2006/relationships" name="Loss Per Share (Details)_2" sheetId="141" state="visible" r:id="rId141"/>
    <sheet xmlns:r="http://schemas.openxmlformats.org/officeDocument/2006/relationships" name="Loss Per Share - Schedule of co" sheetId="142" state="visible" r:id="rId142"/>
    <sheet xmlns:r="http://schemas.openxmlformats.org/officeDocument/2006/relationships" name="Related-Party Transactions (D_2" sheetId="143" state="visible" r:id="rId143"/>
    <sheet xmlns:r="http://schemas.openxmlformats.org/officeDocument/2006/relationships" name="Commitments and Contingencies_2" sheetId="144" state="visible" r:id="rId144"/>
    <sheet xmlns:r="http://schemas.openxmlformats.org/officeDocument/2006/relationships" name="Stock-based Compensation (Detai" sheetId="145" state="visible" r:id="rId145"/>
    <sheet xmlns:r="http://schemas.openxmlformats.org/officeDocument/2006/relationships" name="Stock-based Compensation - St_2" sheetId="146" state="visible" r:id="rId146"/>
    <sheet xmlns:r="http://schemas.openxmlformats.org/officeDocument/2006/relationships" name="Stock-based Compensation - Cl_2" sheetId="147" state="visible" r:id="rId147"/>
    <sheet xmlns:r="http://schemas.openxmlformats.org/officeDocument/2006/relationships" name="Stock-based Compensation - Fair" sheetId="148" state="visible" r:id="rId148"/>
    <sheet xmlns:r="http://schemas.openxmlformats.org/officeDocument/2006/relationships" name="Stock-based Compensation - Assu" sheetId="149" state="visible" r:id="rId149"/>
    <sheet xmlns:r="http://schemas.openxmlformats.org/officeDocument/2006/relationships" name="Employee Benefit Plan (Details)" sheetId="150" state="visible" r:id="rId150"/>
    <sheet xmlns:r="http://schemas.openxmlformats.org/officeDocument/2006/relationships" name="Income Taxes - Amount of loss b" sheetId="151" state="visible" r:id="rId151"/>
    <sheet xmlns:r="http://schemas.openxmlformats.org/officeDocument/2006/relationships" name="Income Taxes - Reconciliation o" sheetId="152" state="visible" r:id="rId152"/>
    <sheet xmlns:r="http://schemas.openxmlformats.org/officeDocument/2006/relationships" name="Income Taxes - Deferred tax (De" sheetId="153" state="visible" r:id="rId153"/>
    <sheet xmlns:r="http://schemas.openxmlformats.org/officeDocument/2006/relationships" name="Subsequent Events (Details)_2" sheetId="154" state="visible" r:id="rId1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1</t>
        </is>
      </c>
    </row>
    <row r="5">
      <c r="A5" s="4" t="inlineStr">
        <is>
          <t>Entity Registrant Name</t>
        </is>
      </c>
      <c r="B5" s="4" t="inlineStr">
        <is>
          <t>Science 37 Holding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911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OFFERING</t>
        </is>
      </c>
      <c r="B1" s="2" t="inlineStr">
        <is>
          <t>12 Months Ended</t>
        </is>
      </c>
    </row>
    <row r="2">
      <c r="B2" s="2" t="inlineStr">
        <is>
          <t>Jun. 30, 2021</t>
        </is>
      </c>
    </row>
    <row r="3">
      <c r="A3" s="4" t="inlineStr">
        <is>
          <t>LifeSci Acquisition II Corp</t>
        </is>
      </c>
    </row>
    <row r="4">
      <c r="A4" s="4" t="inlineStr">
        <is>
          <t>PUBLIC OFFERING</t>
        </is>
      </c>
      <c r="B4" s="4" t="inlineStr">
        <is>
          <t>NOTE 3. INITIAL PUBLIC OFFERING Pursuant to the Initial Public Offering, the Company sold 8,009,041 Public Shares, which includes the partial exercise by the underwriters of their over-allotment option in the amount of 509,041 Public Shares, at a purchase price of $10.00 per Public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Use of Estimates</t>
        </is>
      </c>
      <c r="C4" s="4" t="inlineStr">
        <is>
          <t>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including facts and circumstances related to the novel coronavirus disease pandemic. Actual results may differ from those estimated. The Company’s most significant estimates and assumptions used in the preparation of the accompanying consolidated financial statements relate to contract cost estimates in revenue recognition, capitalized software costs, and the valuation of the Company’s common stock.</t>
        </is>
      </c>
    </row>
    <row r="5">
      <c r="A5" s="4" t="inlineStr">
        <is>
          <t>Foreign Currency</t>
        </is>
      </c>
      <c r="C5" s="4" t="inlineStr">
        <is>
          <t>2. Summary of Significant Accounting Policies (continued) Foreign Currency The Company has one bank account with a de minimis balance denominated in Swiss Francs and, therefore, has minimal foreign currency exposure.</t>
        </is>
      </c>
    </row>
    <row r="6">
      <c r="A6" s="4" t="inlineStr">
        <is>
          <t>Revenue Recognition</t>
        </is>
      </c>
      <c r="C6" s="4" t="inlineStr">
        <is>
          <t>Revenue Recognition The Company derives its revenues primarily from two sources: (i) contractual arrangements to enable and enhance clinical trials through technology and/or services, and (ii) licensing of its proprietary hosted technology platform to a variety of life science institutions. Revenues are recognized when control of these services is transferred to our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 performance obligation is a promise (or a combination of promises) in a contract to transfer distinct goods or services to a customer and is the unit of accounting under ASC 606 for purposes of revenue recognition. A contract’s transaction price is allocated to each separate performance obligation based on the standalone selling price and is recognized as revenue, when, or as, the performance obligation is satisfied. All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range in duration from a few months to several years. Substantially all of the Company’s performance obligations, and associated revenue, are transferred to the customer over time. The performance obligation is satisfied over time and the Company generally recognizes revenue based on a cost-based input method, due to costs being incurred consistently throughout the life of the contract, as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through expenses for the Company’s clinical monitors). This cost-to-cost input method of revenue recognition requires the Company to make estimates of costs to complete its projects on an ongoing basis. Contract estimates are based on various assumptions to project future outcomes of events that often span several years and require significant judgment. These estimates are reviewed periodically, and any adjustments are recognized on a cumulative catch-up basis in the period they become known. ​ 2. Summary of Significant Accounting Policies (continued) The Company generally receives compensation based on measuring progress toward completion using anticipated project budgets and direct labor and prices for each service offering. The Company is also reimbursed for certain third party pass-through and out-of-pocket costs. The pass-through costs are included in total operating expenses. The pass-through costs are also recognized as revenue on a gross basis as the Company is the principal in the relationship (i.e., the Company is primarily responsible for the services provided by third parties, and significantly integrates the services of third parties with its own services in delivering a combined output to the customer).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The Company has one performance-based contract, which is unique in that the Company’s obligation to the customer is solely for the recruitment of successfully processed patients or “completers”. The successful recruitment of completers constitutes a single performance obligation to our customer. Completer revenue is recognized at a point in time, as completers are processed. For contracts where the Company licenses its proprietary hosted software independently, value transfers to the customer over time as the customer has access to the system once it is live and continues to benefit over the life of the arrangement. Revenue is recorded straight line over the term of the hosting and maintenance period as there is no better measure of the transfer of value for these services.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t>
        </is>
      </c>
    </row>
    <row r="7">
      <c r="A7" s="4" t="inlineStr">
        <is>
          <t>Capitalized Costs</t>
        </is>
      </c>
      <c r="B7" s="4" t="inlineStr">
        <is>
          <t>Capitalized Software The Company’s internal use proprietary software organizes workflows, captures real-time evidence, and harmonizes data during clinical trial support for its customers. Capitalized software is recorded at cost less accumulated amortization. The Company capitalizes software development cost related to the development of the Company’s proprietary platform in accordance with ASC 350 guidance. Internal and external costs incurred during the preliminary stage are expensed as incurred. Costs incurred during the application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three and six months ended June 30, 2021 and 2020.</t>
        </is>
      </c>
      <c r="C7" s="4" t="inlineStr">
        <is>
          <t>Capitalized Costs The Company capitalizes certain costs associated with commissions paid to its employees because these costs are incurred in obtaining contracts that have a term greater than one year and are expected to be recovered. Capitalized costs are included in prepaid expenses and other current assets and other assets in the accompanying balance sheet and are amortized to selling, general and administrative expense on the statement of operations. The Company amortizes these costs in a manner that is consistent with the pattern of revenue recognition described above. The Company expenses costs to obtain contracts that have a term of one year or less when incurred.</t>
        </is>
      </c>
    </row>
    <row r="8">
      <c r="A8" s="4" t="inlineStr">
        <is>
          <t>Cost of Revenues</t>
        </is>
      </c>
      <c r="C8" s="4" t="inlineStr">
        <is>
          <t>Cost of Revenues Cost of revenues includes the cost to conduct trials remotely and make available the Company’s technology solutions to its customers. Cost of revenues includes direct labor salaries, direct labor stock- based compensation, and third-party costs (such as payments to investigators, marketing costs, and other pass through expenses) for the Company’s clinical trial revenue. Clinical trial marketing costs totaled $6,814,902 and $762,740 for the year ended December 31, 2020 and 2019, respectively.</t>
        </is>
      </c>
    </row>
    <row r="9">
      <c r="A9" s="4" t="inlineStr">
        <is>
          <t>Selling, General and Administrative Costs</t>
        </is>
      </c>
      <c r="C9" s="4" t="inlineStr">
        <is>
          <t>2. Summary of Significant Accounting Policies (continued) Selling, General and Administrative Costs Selling, general and administrative costs are summarized as follows for the years ended December 31, 2020 and 2019: ​ ​ ​ ​ ​ ​ ​ ​ ​ 2020 2019 Compensation and benefits ​ $ 16,696,017 ​ $ 13,094,579 Rent expense and other facilities costs ​ 7,132,472 ​ 5,801,044 Professional fees and consultants ​ 3,211,270 ​ 2,789,069 Legal settlement ​ 1,125,000 ​ — Stock based compensation ​ 186,950 ​ 327,470 Total ​ $ 28,351,709 ​ $ 22,012,162</t>
        </is>
      </c>
    </row>
    <row r="10">
      <c r="A10" s="4" t="inlineStr">
        <is>
          <t>Restructuring</t>
        </is>
      </c>
      <c r="C10" s="4" t="inlineStr">
        <is>
          <t>Restructuring Restructuring costs consist of one-time employee termination benefits. The Company accounts for restructuring costs in accordance with ASC Topic 420, Exit or Disposal Cost Obligations. This guidance requires that liabilities related to one-time employee termination benefits be measured and recognized at the date the entity notifies employees of termination, unless employees are required to render services beyond a minimum retention period, in which case the liability is recognized ratably over the future service period. Restructuring liabilities are included in accrued expenses.</t>
        </is>
      </c>
    </row>
    <row r="11">
      <c r="A11" s="4" t="inlineStr">
        <is>
          <t>Cash and Cash Equivalents</t>
        </is>
      </c>
      <c r="C11" s="4" t="inlineStr">
        <is>
          <t>Cash and Cash Equivalents The Company considers highly liquid investments with original maturities of three months or less to be cash equivalents. Cash and cash equivalents, which consist of cash on deposit with banks are stated at cost, which approximates fair value.</t>
        </is>
      </c>
    </row>
    <row r="12">
      <c r="A12" s="4" t="inlineStr">
        <is>
          <t>Restricted Cash</t>
        </is>
      </c>
      <c r="C12" s="4" t="inlineStr">
        <is>
          <t>Restricted Cash Restricted cash consists of funds held as security related to the Company’s credit instrument held as collateral on the Company’s operating lease. The funds become no longer restricted at certain intervals in accordance with the related lease agreement. Restricted cash is classified as a current or long-term asset based on the timing and nature of when and how the cash is expected to be used or when the restrictions are expected to lapse. As of December 31, 2020, and 2019, restricted cash balances were $1,004,142 and $1,020,703</t>
        </is>
      </c>
    </row>
    <row r="13">
      <c r="A13" s="4" t="inlineStr">
        <is>
          <t>Accounts Receivable, Unbilled Services, and Deferred Revenue</t>
        </is>
      </c>
      <c r="C13" s="4" t="inlineStr">
        <is>
          <t>Accounts Receivable, Unbilled Services, and Deferred Revenue The Company establishes prerequisites for billings based on contractual terms, including payment schedules and the completion of milestones. In general, the Company’s intention in its invoicing and related payment terms is to maintain cash neutrality over the life of the contract. Generally, the payment terms are 30 to 90 days. Upfront payments, when they occur, are intended to cover certain expenses the Company incurs at the beginning of the contract. Neither the Company nor its customers view such upfront payments and contracted payment schedules as a means of financing. Unbilled services represent revenue earned and recognized for services performed for which amounts have not yet been billed to the customer in accordance with contractual terms. Contractual provisions and payment schedules may or may not correspond to the timing of the performance of services under the contract. Unbilled services include contract assets, under which the right to bill the customer is subject to factors other than the passage of time, such as the satisfaction of milestones. Accounts receivable and unbilled services are recorded, net, on the balance sheet. 2. Summary of Significant Accounting Policies (continued) Deferred revenue is a contract liability that consists of customer payments received in advance of performance and billings that exceed revenue recognized. The Company reduces deferred revenue and recognizes revenue as the related performance obligations for services are performed. Deferred revenue is classified as a current liability on the balance sheet when the Company expects to recognize the associated revenue in less than one year, and a long-term liability when the company expects to recognize the associated revenue in excess of one year.</t>
        </is>
      </c>
    </row>
    <row r="14">
      <c r="A14" s="4" t="inlineStr">
        <is>
          <t>Allowance for Doubtful Accounts</t>
        </is>
      </c>
      <c r="C14" s="4" t="inlineStr">
        <is>
          <t>Allowance for Doubtful Accounts The Company maintains a credit approval process and makes judgments to assess its customers’ ability to pay for contracted services. Generally, the Company can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e Company continuously monitors collections and payments from its customers and writes off uncollectible invoices once appropriate collection efforts have been exhausted. The allowance for doubtful accounts is included in accounts receivable on the consolidated balance sheet. As of December 31, 2020 and 2019, no allowances were necessary.</t>
        </is>
      </c>
    </row>
    <row r="15">
      <c r="A15" s="4" t="inlineStr">
        <is>
          <t>Long-Lived Assets</t>
        </is>
      </c>
      <c r="C15" s="4" t="inlineStr">
        <is>
          <t>Long-Lived Assets Property and equipment are recorded at cost less accumulated depreciation. Maintenance and repairs are expensed as incurred. Depreciation is provided over the estimated useful lives of the related assets using the straight-line method. The estimated useful lives of depreciable assets are as follows: ​ ​ ​ ​ Furniture and fixtures 5 years Computer equipment 3 years Drug storage equipment 5 years Leasehold improvements 4 – 5 years ​ Depreciation of leasehold improvements is computed using the straight-line method over the shorter of the remaining lease term or the estimated useful lives of the improvements. Upon the sale or retirement of property or equipment, the cost and related accumulated depreciation or amortization are removed from the Company’s consolidated financial statements with the resulting gain or loss reflected in the Company’s results of operations. The Company’s internal use proprietary hosted software organizes workflows, captures real-time evidence, and harmonizes data during clinical trial support or enhancement for its customers. Capitalized software is recorded at cost less accumulated amortization. The Company capitalizes software development cost related to the development of the Company’s proprietary platform in accordance with ASC 350 guidance. Internal and external costs incurred during the preliminary stage are expensed as incurred. Costs incurred during the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years ended 2020 or 2019.</t>
        </is>
      </c>
    </row>
    <row r="16">
      <c r="A16" s="4" t="inlineStr">
        <is>
          <t>Leases</t>
        </is>
      </c>
      <c r="C16" s="4" t="inlineStr">
        <is>
          <t>2. Summary of Significant Accounting Policies (continued) Leases On January 1, 2020, the Company adopted ASC 842 under the revised modified retrospective approach which recognizes the impact of initially applying the new leases standard as a cumulative effect adjustment to accumulated deficit as of the adoption date. Under this election, the provisions of prior GAAP (ASC 840) apply to the accounting and disclosure for leases in the comparative periods of the entity’s financial statements. The Company also elected the package of practical expedients permitted under the ASC 842 transition guidance. Under this election, the Company need not reassess (i) the historical lease classification, (ii) whether any expired or existing contract is or contains a lease, or (iii) the initial direct costs for any existing leases.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iabilities are recorded on our balance sheet and are measured based on the present value of the future minimum lease payments over the lease term at commencement date. The Company’s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ROU asset and lease liability.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term of the lease.</t>
        </is>
      </c>
    </row>
    <row r="17">
      <c r="A17" s="4" t="inlineStr">
        <is>
          <t>Deferred Rent</t>
        </is>
      </c>
      <c r="C17" s="4" t="inlineStr">
        <is>
          <t>Deferred Rent Under prior GAAP (ASC 840), rent expense on facility leases, including free rent and scheduled rent increases, is recorded on a straight-line basis over the term of the lease for the year ending December 31, 2019. The difference between the straight-line rent expense and the amount payable under the lease is included in deferred rent on the accompanying 2019 balance sheet. Lease incentives were recorded and amortized as a reduction of rent expense on a straight-line basis over the term of the lease.</t>
        </is>
      </c>
    </row>
    <row r="18">
      <c r="A18" s="4" t="inlineStr">
        <is>
          <t>Stock-Based Compensation</t>
        </is>
      </c>
      <c r="C18" s="4" t="inlineStr">
        <is>
          <t>Stock-Based Compensation The Company measures stock-based compensation cost based on the fair value of the award at the grant date, and recognizes it as expense, net of actual forfeitures as they occur, over the requisite service period of the employee. The Company accounts for stock options under the fair value method and uses the Black-Scholes- Merton model to estimate the value of such awards granted to its employees, consultants, and non-executive directors.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The risk- free interest rate is based on the United States Treasury yield curve in effect at the time of the grant.</t>
        </is>
      </c>
    </row>
    <row r="19">
      <c r="A19" s="4" t="inlineStr">
        <is>
          <t>Assets Measured at Fair Value</t>
        </is>
      </c>
      <c r="C19" s="4" t="inlineStr">
        <is>
          <t>​ 2. Summary of Significant Accounting Policies (continued) Assets Measured at Fair Value 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The Company does not have any assets or liabilities measured at Level 2 or Level 3.</t>
        </is>
      </c>
    </row>
    <row r="20">
      <c r="A20" s="4" t="inlineStr">
        <is>
          <t>Income Taxes</t>
        </is>
      </c>
      <c r="C20" s="4" t="inlineStr">
        <is>
          <t>Income Taxes Income taxes are recorded in accordance with AS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t>
        </is>
      </c>
    </row>
    <row r="21">
      <c r="A21" s="4" t="inlineStr">
        <is>
          <t>Contingencies</t>
        </is>
      </c>
      <c r="C21" s="4" t="inlineStr">
        <is>
          <t>Contingencies The Company is party to legal proceedings incidental to its business. 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fees are expenses as incurred. Since these matters are inherently unpredictable, assessing contingencies is highly subjective and requires judgments about future events. Although the Company believes it has substantial defenses in these matters, the amount of losses incurred as a result of actual outcomes may differ significantly from the Company’s estimates.</t>
        </is>
      </c>
    </row>
    <row r="22">
      <c r="A22" s="4" t="inlineStr">
        <is>
          <t>Treasury Stock</t>
        </is>
      </c>
      <c r="C22" s="4" t="inlineStr">
        <is>
          <t>2. Summary of Significant Accounting Policies (continued) 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shortfall is recorded in accumulated deficit.</t>
        </is>
      </c>
    </row>
    <row r="23">
      <c r="A23" s="4" t="inlineStr">
        <is>
          <t>Net Loss Per Share</t>
        </is>
      </c>
      <c r="B23" s="4" t="inlineStr">
        <is>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c r="C23" s="4" t="inlineStr">
        <is>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row>
    <row r="24">
      <c r="A24" s="4" t="inlineStr">
        <is>
          <t>Segments</t>
        </is>
      </c>
      <c r="B2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six months ended June 30, 2021 and 2020, the Company did not have material revenue earned or assets located outside of the United States.</t>
        </is>
      </c>
      <c r="C2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20 and 2019, the Company did not have material revenue earned or assets located outside of the United States.</t>
        </is>
      </c>
    </row>
    <row r="25">
      <c r="A25" s="4" t="inlineStr">
        <is>
          <t>Accounting Pronouncements Adopted</t>
        </is>
      </c>
      <c r="C25" s="4" t="inlineStr">
        <is>
          <t>Accounting Pronouncements Adopted as of December 31, 2020 In February 2016, the FASB issued new accounting guidance that requires lessees to recognize leases greater than 12 months in duration on their balance sheet as a right-of-use asset and a lease liability, as well as the disclosure of key information about leasing arrangements. The income statement will reflect lease expense for operating leases, and amortization and interest expense for financing leases. The Company adopted this new accounting guidance on January 1, 2020 and elected the practical expedients that retained the lease classification, initial direct costs, and determination of whether contracts are or contain a lease, for any leases that existed prior to adoption of the new guidance. The Company also elected the transition method which allows for disclosures to be updated prospectively and prior periods to be presented in accordance with previous GAAP. The adoption of this standard had a material impact on the Company’s balance sheet but did not have a material impact on the Company’s results of operations or cash flows.</t>
        </is>
      </c>
    </row>
    <row r="26">
      <c r="A26" s="4" t="inlineStr">
        <is>
          <t>Accounting Pronouncements Issued but Not Adopted</t>
        </is>
      </c>
      <c r="B26" s="4" t="inlineStr">
        <is>
          <t>1. Company Background Basis of Presentation (continued) Accounting Pronouncements Issued but Not Adopted as of June 30, 2021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c r="C26" s="4" t="inlineStr">
        <is>
          <t>​ 2. Summary of Significant Accounting Policies (continued) Accounting Pronouncements Issued but Not Adopted as of December 31, 2020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selling, general and administrative costs</t>
        </is>
      </c>
      <c r="B4" s="4" t="inlineStr">
        <is>
          <t>​ ​ ​ ​ ​ ​ ​ ​ ​ 2020 2019 Compensation and benefits ​ $ 16,696,017 ​ $ 13,094,579 Rent expense and other facilities costs ​ 7,132,472 ​ 5,801,044 Professional fees and consultants ​ 3,211,270 ​ 2,789,069 Legal settlement ​ 1,125,000 ​ — Stock based compensation ​ 186,950 ​ 327,470 Total ​ $ 28,351,709 ​ $ 22,012,162</t>
        </is>
      </c>
    </row>
    <row r="5">
      <c r="A5" s="4" t="inlineStr">
        <is>
          <t>Schedule of estimated useful lives of depreciable assets</t>
        </is>
      </c>
      <c r="B5" s="4" t="inlineStr">
        <is>
          <t>​ ​ ​ ​ Furniture and fixtures 5 years Computer equipment 3 years Drug storage equipment 5 years Leasehold improvements 4 – 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ummary of accounts receivable and unbilled services (including contract assets)</t>
        </is>
      </c>
      <c r="B4" s="4" t="inlineStr">
        <is>
          <t>​ ​ ​ ​ ​ ​ ​ ​ ​ June 30, 2021 December 31, 2020 Accounts receivable ​ $ 4,244,975 ​ $ 8,688,441 Unbilled services ​ 2,019,196 ​ 2,511,811 Total accounts receivable and unbilled services ​ 6,264,172 ​ 11,200,252 Allowance for doubtful accounts ​ (125,425) ​ — Total accounts receivable and unbilled services, net ​ $ 6,138,747 ​ $ 11,200,252</t>
        </is>
      </c>
      <c r="C4" s="4" t="inlineStr">
        <is>
          <t>​ ​ ​ ​ ​ ​ ​ ​ ​ 2020 2019 Accounts receivable ​ $ 8,688,441 ​ $ 1,426,874 Unbilled services ​ 2,511,811 ​ 1,913,023 Total accounts receivable and unbilled services ​ $ 11,200,252 ​ $ 3,339,897</t>
        </is>
      </c>
    </row>
    <row r="5">
      <c r="A5" s="4" t="inlineStr">
        <is>
          <t>Summary of deferred revenue</t>
        </is>
      </c>
      <c r="B5" s="4" t="inlineStr">
        <is>
          <t>​ ​ ​ ​ ​ ​ ​ ​ ​ June 30, 2021 December 31, 2020 Deferred revenue ​ $ 6,470,741 ​ $ 5,564,124</t>
        </is>
      </c>
      <c r="C5" s="4" t="inlineStr">
        <is>
          <t>​ ​ ​ ​ ​ ​ ​ ​ ​ 2020 2019 Deferred revenue ​ $ 5,564,124 ​ $ 4,932,612</t>
        </is>
      </c>
    </row>
    <row r="6">
      <c r="A6" s="4" t="inlineStr">
        <is>
          <t>Summary of capitalized commission costs and related amortization</t>
        </is>
      </c>
      <c r="C6" s="4" t="inlineStr">
        <is>
          <t>​ ​ ​ ​ ​ ​ ​ ​ ​ 2020 2019 Capitalized commission cost, net ​ $ 509,326 ​ $ — ​ ​ ​ ​ ​ ​ ​ ​ ​ 2020 2019 Amortization of capitalized commission cost ​ $ (232,422)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 ​ ​ ​ ​ ​ ​ ​ ​ 2020 2019 Furniture and fixtures ​ $ 298,877 ​ $ 298,877 Drug storage equipment ​ 115,054 ​ 115,054 Computer equipment ​ 475,798 ​ 111,574 Leasehold improvements ​ 1,239,147 ​ 1,252,885 ​ ​ 2,128,876 ​ 1,778,390 Less accumulated depreciation ​ (1,593,492) ​ (1,152,112) Property and equipment, net ​ $ 535,384 ​ $ 626,27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ized Software (Tables)</t>
        </is>
      </c>
      <c r="B1" s="2" t="inlineStr">
        <is>
          <t>12 Months Ended</t>
        </is>
      </c>
    </row>
    <row r="2">
      <c r="B2" s="2" t="inlineStr">
        <is>
          <t>Dec. 31, 2020</t>
        </is>
      </c>
    </row>
    <row r="3">
      <c r="A3" s="3" t="inlineStr">
        <is>
          <t>Capitalized Software</t>
        </is>
      </c>
    </row>
    <row r="4">
      <c r="A4" s="4" t="inlineStr">
        <is>
          <t>Schedule of estimated amortization expense</t>
        </is>
      </c>
      <c r="B4" s="4" t="inlineStr">
        <is>
          <t>Estimated amortization expense for the years ending December 31, 2021 through December 31, 2023 is as follows: ​ ​ ​ ​ Year: Amortization Expense 2021 ​ $ 4,195,131 2022 ​ 2,804,127 2023 ​ 1,055,109 ​</t>
        </is>
      </c>
    </row>
    <row r="5">
      <c r="A5" s="4" t="inlineStr">
        <is>
          <t>Schedule of capitalized software balances</t>
        </is>
      </c>
      <c r="B5" s="4" t="inlineStr">
        <is>
          <t>​ ​ ​ ​ ​ ​ ​ ​ ​ ​ ​ ​ ​ ​ ​ ​ ​ ​ ​ ​ ​ ​ 2020 ​ 2019 ​ ​ ​ Accumulated ​ ​ ​ ​ Accumulated ​ ​ ​ ​ Gross Amount ​ Amortization ​ Net Amount ​ Gross Amount ​ Amortization ​ Net Amount Capitalized software ​ $ 18,638,249 ​ $ (10,583,882) ​ $ 8,054,367 ​ $ 12,461,245 ​ $ (6,592,330) ​ $ 5,868,91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The components of lease expense for the year ended December 31, 2020 were as follows: ​ ​ ​ ​ ​ ​ ​ Classification 2020 Operating fixed lease cost Selling, general and administrative expenses ​ $ 2,126,662 Operating variable lease cost Selling, general and administrative expenses ​ 238,205 Total lease cost ​ ​ ​ $ 2,364,867</t>
        </is>
      </c>
    </row>
    <row r="5">
      <c r="A5" s="4" t="inlineStr">
        <is>
          <t>Schedule of supplemental cash flow</t>
        </is>
      </c>
      <c r="B5" s="4" t="inlineStr">
        <is>
          <t>​ ​ ​ ​ ​ ​ ​ 2020 ​ Supplemental cash flow ​ ​ ​ ​ Cash paid for amounts included in the measurement of lease liabilities: ​ ​ Operating cash flows for operating leases ​ $ 2,495,972 ​ Right-of-use assets obtained in exchange for lease obligations: ​ ​ Operating leases ​ $ 4,095,709 ​ Weighted average remaining lease term (years): ​ ​ Operating leases ​ 2.24 ​ Weight average discount rate: ​ ​ Operating leases ​ 6.50 %</t>
        </is>
      </c>
    </row>
    <row r="6">
      <c r="A6" s="4" t="inlineStr">
        <is>
          <t>Schedule of future minimum lease payments under non-cancellable leases</t>
        </is>
      </c>
      <c r="B6" s="4" t="inlineStr">
        <is>
          <t>Future minimum lease payments under non-cancellable leases as of December 31, 2020 were as follows: ​ ​ ​ ​ ​ Operating Leases 2021 ​ $ 1,462,045 2022 ​ 801,800 2023 ​ 130,332 2024 ​ 134,054 2025 ​ 137,888 Thereafter ​ 11,518 Total future minimum lease payments ​ 2,677,637 Less imputed interest ​ (197,263) Total ​ $ 2,480,374 Reported as of December 31, 2020: ​ Accrued expenses and other liabilities ​ $ 1,352,537 Operating lease liabilities ​ 1,127,837 Total ​ $ 2,480,374 6. Leases (continued) Future minimum lease payments under non-cancellable leases as of December 31, 2019 were as follows: ​ ​ ​ ​ 2020 $ 2,325,562 2021 ​ 1,360,130 2022 ​ 752,532 2023 ​ 124,068 2024 ​ 127,790 Thereafter ​ 142,618 Total ​ $ 4,832,700 ​</t>
        </is>
      </c>
    </row>
    <row r="7">
      <c r="A7" s="4" t="inlineStr">
        <is>
          <t>Schedule of sublease income</t>
        </is>
      </c>
      <c r="B7" s="4" t="inlineStr">
        <is>
          <t>Sublease income for the year ended December 31, 2020 was as follows: ​ ​ ​ ​ ​ 2020 Sublease income ​ ​ ​ Fixed ​ $ 709,283 Variable ​ 4,971 Total sublease income ​ $ 714,254</t>
        </is>
      </c>
    </row>
    <row r="8">
      <c r="A8" s="4" t="inlineStr">
        <is>
          <t>Schedule of he undiscounted cash flows for contractual subleases</t>
        </is>
      </c>
      <c r="B8" s="4" t="inlineStr">
        <is>
          <t>The undiscounted cash flows for contractual subleases as of December 31, 2020 were as follows: ​ ​ ​ ​ 2021 $ 666,740 2022 ​ 823,900 2023 ​ 130,332 2024 ​ 134,054 2025 ​ 137,888 Thereafter ​ 11,517 Total ​ $ 1,904,43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 ​ ​ ​ ​ ​ ​ ​ 2020 2019 Prepaid expenses ​ $ 543,148 ​ $ 551,689 Good Dermatology receivable ​ — ​ 448,098 Leased facility security deposit ​ 231,901 ​ — Capitalized commission cost, net ​ 509,326 ​ — Other ​ 79,787 ​ 137,952 Total prepaid expenses and other current assets ​ $ 1,364,162 ​ $ 1,137,73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2020 2019 Professional fees ​ $ 1,623,286 ​ $ 375,902 Compensation, including bonuses, fringe benefits, and payroll taxes ​ 4,364,645 ​ 1,310,240 Current portion of operating lease liabilities ​ 1,352,537 ​ — Commissions payable ​ 197,371 ​ — Legal settlement ​ 1,225,000 ​ — Total accrued expenses ​ $ 8,762,839 ​ $ 1,686,142</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Preferred Stock (Tables)</t>
        </is>
      </c>
      <c r="B1" s="2" t="inlineStr">
        <is>
          <t>12 Months Ended</t>
        </is>
      </c>
    </row>
    <row r="2">
      <c r="B2" s="2" t="inlineStr">
        <is>
          <t>Dec. 31, 2020</t>
        </is>
      </c>
    </row>
    <row r="3">
      <c r="A3" s="3" t="inlineStr">
        <is>
          <t>Redeemable Convertible Preferred Stock</t>
        </is>
      </c>
    </row>
    <row r="4">
      <c r="A4" s="4" t="inlineStr">
        <is>
          <t>Schedule of Company authorized and outstanding redeemable preferred shares</t>
        </is>
      </c>
      <c r="B4" s="4" t="inlineStr">
        <is>
          <t>​ ​ ​ ​ ​ ​ ​ 2020 2019 Preferred shares authorized Series A preferred 6,746,233 6,746,233 Series B preferred 7,588,369 7,588,369 Series C preferred 6,001,269 6,001,269 Series D preferred 12,317,871 17,596,960 Series D1 preferred 9,038,488 — Total preferred shares authorized 41,692,230 37,932,831 ​ ​ ​ ​ ​ ​ ​ 2020 2019 Preferred shares issued and outstanding Series A preferred 6,641,371 6,746,233 Series B preferred 7,588,369 7,588,369 Series C preferred 6,001,269 6,001,269 Series D preferred 12,317,871 12,317,871 Series D1 preferred 9,038,488 — Total preferred shares issued and outstanding 41,587,368 32,653,742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 (Tables)</t>
        </is>
      </c>
      <c r="B1" s="2" t="inlineStr">
        <is>
          <t>6 Months Ended</t>
        </is>
      </c>
      <c r="C1" s="2" t="inlineStr">
        <is>
          <t>12 Months Ended</t>
        </is>
      </c>
    </row>
    <row r="2">
      <c r="B2" s="2" t="inlineStr">
        <is>
          <t>Jun. 30, 2021</t>
        </is>
      </c>
      <c r="C2" s="2" t="inlineStr">
        <is>
          <t>Dec. 31, 2020</t>
        </is>
      </c>
    </row>
    <row r="3">
      <c r="A3" s="3" t="inlineStr">
        <is>
          <t>Shareholders' Deficit</t>
        </is>
      </c>
    </row>
    <row r="4">
      <c r="A4" s="4" t="inlineStr">
        <is>
          <t>Summary of common share activity</t>
        </is>
      </c>
      <c r="B4" s="4" t="inlineStr">
        <is>
          <t>​ ​ ​ ​ ​ ​ ​ ​ ​ ​ ​ ​ Three Months Ended June 30, Six Months Ended June 30, ​ 2021 2020 2021 2020 Common shares, beginning balance 3,271,804 8,409,709 2,765,097 8,396,425 Issuance of common shares 1,216,612 59,033 1,723,319 72,317 Common shares, ending balance 4,488,416 8,468,742 4,488,416 8,468,742</t>
        </is>
      </c>
      <c r="C4" s="4" t="inlineStr">
        <is>
          <t>​ ​ ​ ​ ​ ​ ​ 2020 2019 Common stock shares, beginning balance 8,396,425 8,273,865 Issuance of common stock 164,886 122,560 Repurchase of common stock (5,796,214) — Common stock shares, ending balance 2,765,097 8,396,4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t>
        </is>
      </c>
      <c r="B1" s="2" t="inlineStr">
        <is>
          <t>12 Months Ended</t>
        </is>
      </c>
    </row>
    <row r="2">
      <c r="B2" s="2" t="inlineStr">
        <is>
          <t>Jun. 30, 2021</t>
        </is>
      </c>
    </row>
    <row r="3">
      <c r="A3" s="4" t="inlineStr">
        <is>
          <t>LifeSci Acquisition II Corp</t>
        </is>
      </c>
    </row>
    <row r="4">
      <c r="A4" s="4" t="inlineStr">
        <is>
          <t>PRIVATE PLACEMENT</t>
        </is>
      </c>
      <c r="B4" s="4" t="inlineStr">
        <is>
          <t>NOTE 4. PRIVATE PLACEMENT Simultaneously with the closing of the Initial Public Offering, the Sponsor purchased an aggregate of 3,146,454 Private Warrants at a price of $0.90 per Private Warrant for an aggregate purchase price of $2,831,809. Each Private Warrant is exercisable to purchase one share of common stock at an exercise price of $11.50 per warrant. If the Company does not complete a Business Combination within the Combination Period, the proceeds from the sale of the Private Warrants will be used to fund the redemption of the Public Shares (subject to the requirements of applicable law).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el of reconciliation of the numerators and denominators of the basic loss per share</t>
        </is>
      </c>
      <c r="B4" s="4" t="inlineStr">
        <is>
          <t>​ ​ ​ ​ ​ ​ ​ ​ ​ ​ ​ ​ ​ ​ ​ ​ Three Months Ended June 30, ​ Six Months Ended June 30, ​ 2021 2020 2021 2020 Numerator: ​ ​ ​ ​ Net Loss ​ $ (7,715,120) ​ $ (5,916,947) ​ $ (14,540,647) ​ $ (11,666,118) Denominator: ​ ​ ​ ​ Basic weighted average common shares outstanding ​ 3,956,455 ​ 8,442,703 ​ 3,446,123 ​ 8,425,655 Earnings (loss) per share: ​ ​ ​ ​ Basic and diluted ​ $ (1.95) ​ $ (0.70) ​ $ (4.22) ​ $ (1.38)</t>
        </is>
      </c>
      <c r="C4" s="4" t="inlineStr">
        <is>
          <t>​ ​ ​ ​ ​ ​ ​ ​ ​ 2020 2019 Numerator: ​ ​ ​ ​ ​ ​ Net Loss ​ $ (31,674,084) ​ $ (18,468,776) Denominator: ​ ​ Basic weighted average common shares outstanding ​ 8,197,409 ​ 8,310,333 Earnings (loss) per share: ​ ​ Basic and diluted ​ $ (3.86) ​ $ (2.22)</t>
        </is>
      </c>
    </row>
    <row r="5">
      <c r="A5" s="4" t="inlineStr">
        <is>
          <t>Schedule of number of potential shares outstanding that were anti-dilutive and therefore excluded from the computation of diluted earnings per share, weighted for the portion of the period they were outstanding</t>
        </is>
      </c>
      <c r="B5" s="4" t="inlineStr">
        <is>
          <t>​ ​ ​ ​ ​ ​ ​ ​ ​ ​ ​ ​ Three Months Ended June 30, ​ Six Months Ended June 30, ​ 2021 2020 2021 2020 Preferred stock 41,587,368 32,653,742 41,587,368 32,653,742 Stock options outstanding 8,154,762 6,599,248 8,478,016 5,772,226 Warrants outstanding 6,439 6,439 6,439 6,439 Total 49,748,569 39,259,429 50,071,823 38,432,407</t>
        </is>
      </c>
      <c r="C5" s="4" t="inlineStr">
        <is>
          <t>​ ​ ​ ​ ​ ​ ​ 2020 2019 Preferred stock 36,338,255 30,610,834 Stock options outstanding 6,714,171 5,301,830 Warrants outstanding 6,439 6,439 Total 43,058,865 35,919,104</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chedule of stock option activity</t>
        </is>
      </c>
      <c r="B4" s="4" t="inlineStr">
        <is>
          <t>A summary of stock option awards outstanding as of June 30, 2021 and changes during the six months then ended is as follows: ​ ​ ​ ​ ​ ​ ​ ​ ​ ​ Weighted Average ​ Number of Units Exercise Price Outstanding at January 1, 2021 ​ 7,478,736 ​ $ 0.68 Granted 3,020,500 ​ 6.09 Exercised (1,723,319) ​ 0.64 Forfeited (368,462) ​ 0.86 Outstanding at June 30, 2021 8,407,455 ​ $ 2.61</t>
        </is>
      </c>
      <c r="C4" s="4" t="inlineStr">
        <is>
          <t>​ ​ ​ ​ ​ ​ ​ ​ ​ ​ ​ ​ ​ ​ ​ ​ ​ Weighted ​ ​ ​ ​ ​ ​ ​ ​ ​ Average ​ ​ ​ ​ ​ ​ ​ Weighted ​ Remaining ​ Aggregate ​ Number of ​ Average ​ Contractual ​ Intrinsic ​ Units Exercise Price Term (Years) Value Outstanding as of January 1, 2019 4,823,893 ​ $ 1.20 8.71 ​ Granted 1,654,000 ​ 0.82 — ​ Exercised (122,560) ​ 0.33 — ​ Forfeited (1,207,259) ​ 1.33 — ​ Outstanding as of January 1, 2020 5,148,074 ​ $ 1.10 8.22 ​ Granted 4,704,932 ​ 0.52 — ​ Exercised (164,886) ​ (0.80) — ​ Forfeited (2,209,384) ​ (1.26) — ​ Outstanding at December 31, 2020 7,478,736 ​ $ 0.68 8.35 ​ $ 6,058,137 Exercisable at December 31, 2020 3,142,881 ​ $ 0.81 7.30 ​ $ 2,173,188</t>
        </is>
      </c>
    </row>
    <row r="5">
      <c r="A5" s="4" t="inlineStr">
        <is>
          <t>Schedule of stock based compensation expense</t>
        </is>
      </c>
      <c r="B5" s="4" t="inlineStr">
        <is>
          <t>Total stock-based compensation expense was classified in the statements of operations for the three and six months ended June 30, 2021 and 2020 as follows: ​ ​ ​ ​ ​ ​ ​ ​ ​ ​ ​ Three Months Ended June 30, ​ Six Months Ended June 30, ​ 2021 2020 2021 2020 Cost of revenues 162,205 (4,464) 217,052 (74,439) Selling, general and administrative 527,289 (131,502) 698,065 (29,113) Total stock-based compensation expense 689,494 (135,966) 915,117 (103,552)</t>
        </is>
      </c>
      <c r="C5" s="4" t="inlineStr">
        <is>
          <t>​ ​ ​ ​ ​ ​ ​ ​ ​ 2020 2019 Cost of revenues ​ $ (64,919) ​ $ 65,096 Selling, general and administrative ​ 186,950 ​ 327,470 Total stock-based compensation expense ​ $ 122,032 ​ $ 392,566</t>
        </is>
      </c>
    </row>
    <row r="6">
      <c r="A6" s="4" t="inlineStr">
        <is>
          <t>Schedule of stock options vested</t>
        </is>
      </c>
      <c r="C6" s="4" t="inlineStr">
        <is>
          <t>​ ​ ​ ​ ​ ​ ​ ​ ​ 2020 2019 Total grant date fair value of stock options vested ​ $ 533,089 ​ $ 643,425</t>
        </is>
      </c>
    </row>
    <row r="7">
      <c r="A7" s="4" t="inlineStr">
        <is>
          <t>Schedule of assumptions of valuing the stock options</t>
        </is>
      </c>
      <c r="C7" s="4" t="inlineStr">
        <is>
          <t>​ ​ ​ ​ ​ ​ ​ ​ ​ 2020 2019 Expected term ​ ​ 6.25 years ​ ​ 2.25 years – 6.25 years Weighted-average grant date fair value per stock option granted ​ $ 0.23 ​ $ 0.28 Risk-free interest rate ​ ​ 0.4% – 1.4% ​ ​ 1.1% – 3.0% Expected volatility ​ ​ 43.5% – 46.4% ​ ​ 32.3% – 37.9% Dividend yield ​ ​ 0% ​ ​ 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taxes</t>
        </is>
      </c>
      <c r="B4" s="4" t="inlineStr">
        <is>
          <t>​ ​ ​ ​ ​ ​ ​ ​ ​ 2020 2019 U.S. income (loss) before taxes ​ $ (31,666,084) ​ $ (18,468,776) Foreign income (loss) before taxes ​ — ​ — Total income (loss) before taxes ​ $ (31,666,084) ​ $ (18,468,776)</t>
        </is>
      </c>
    </row>
    <row r="5">
      <c r="A5" s="4" t="inlineStr">
        <is>
          <t>Schedule of components of income tax expense</t>
        </is>
      </c>
      <c r="B5" s="4" t="inlineStr">
        <is>
          <t>​ ​ ​ ​ ​ ​ ​ ​ ​ 2020 2019 Statutory U.S. federal rate ​ $ (6,649,878) ​ $ (3,878,443) State income tax net of federal benefit ​ (1,141,758) ​ (767,428) Permanent items ​ 77,747 ​ 109,580 Other prior year adjustments ​ (99,275) ​ (1,339) Rate adjustment ​ (12,921) ​ 65,267 Valuation allowance ​ 7,826,085 ​ 4,472,363 Total income tax expense (benefit) ​ $ — ​ $ —</t>
        </is>
      </c>
    </row>
    <row r="6">
      <c r="A6" s="4" t="inlineStr">
        <is>
          <t>Summary of components of deferred tax assets and liabilities</t>
        </is>
      </c>
      <c r="B6" s="4" t="inlineStr">
        <is>
          <t>​ ​ ​ ​ ​ ​ ​ ​ ​ 2020 2019 Net operating loss carryforwards ​ $ 24,923,945 ​ $ 18,039,466 Amortizable assets ​ 6,321 ​ 7,143 Equity compensation ​ 50,118 ​ 77,916 Salaries and wages ​ 1,048,104 ​ 151,442 Deferred rent ​ — ​ 133,387 Deferred revenue ​ 861,120 ​ 544,415 Leasehold improvements ​ 611,657 ​ — Other ​ 303,317 ​ 26,535 Total deferred tax assets ​ 27,804,582 ​ 18,980,304 Less: valuation allowance ​ (25,316,127) ​ (17,490,042) Net deferred tax asset ​ 2,488,455 ​ 1,490,262 Operating lease ROU ​ (545,045) ​ — Fixed assets ​ (1,943,410) ​ (1,490,262) Total deferred tax liabilities ​ (2,488,455) ​ (1,490,262) Net deferred tax assets (liabilities) ​ $ — ​ $ —</t>
        </is>
      </c>
    </row>
    <row r="7">
      <c r="A7" s="4" t="inlineStr">
        <is>
          <t>Schedule of unrecognized tax benefits</t>
        </is>
      </c>
      <c r="B7" s="4" t="inlineStr">
        <is>
          <t>​ ​ ​ ​ ​ Unrecognized Tax Benefits – Beginning $ 239,927 Gross increases – tax positions in prior period ​ — Gross decreases – tax positions in prior period ​ — Gross increase – current-period tax positions ​ — Gross decrease – current-period tax positions ​ — Settlements ​ — Lapse of statute of limitations ​ — Unrecognized Tax Benefits – Ending ​ $ 239,92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pany Background and Basis of Presentation (Details) - USD ($)</t>
        </is>
      </c>
      <c r="B1" s="2" t="inlineStr">
        <is>
          <t>Oct. 06, 2021</t>
        </is>
      </c>
      <c r="C1" s="2" t="inlineStr">
        <is>
          <t>Jun. 30, 2021</t>
        </is>
      </c>
      <c r="D1" s="2" t="inlineStr">
        <is>
          <t>Jun. 30, 2020</t>
        </is>
      </c>
      <c r="E1" s="2" t="inlineStr">
        <is>
          <t>Dec. 31, 2020</t>
        </is>
      </c>
      <c r="F1" s="2" t="inlineStr">
        <is>
          <t>Dec. 31, 2019</t>
        </is>
      </c>
    </row>
    <row r="2">
      <c r="A2" s="3" t="inlineStr">
        <is>
          <t>Business Acquisition [Line Items]</t>
        </is>
      </c>
    </row>
    <row r="3">
      <c r="A3" s="4" t="inlineStr">
        <is>
          <t>Amount of federal deposit insurance corporation</t>
        </is>
      </c>
      <c r="C3" s="5" t="n">
        <v>250000</v>
      </c>
      <c r="E3" s="5" t="n">
        <v>250000</v>
      </c>
    </row>
    <row r="4">
      <c r="A4" s="4" t="inlineStr">
        <is>
          <t>Write off of sublease receivable</t>
        </is>
      </c>
      <c r="C4" s="6" t="n">
        <v>228946</v>
      </c>
      <c r="D4" s="5" t="n">
        <v>0</v>
      </c>
      <c r="E4" s="6" t="n">
        <v>312940</v>
      </c>
    </row>
    <row r="5">
      <c r="A5" s="4" t="inlineStr">
        <is>
          <t>Unrestricted Cash</t>
        </is>
      </c>
      <c r="C5" s="5" t="n">
        <v>18808458</v>
      </c>
      <c r="E5" s="5" t="n">
        <v>32478948</v>
      </c>
      <c r="F5" s="5" t="n">
        <v>27787314</v>
      </c>
    </row>
    <row r="6">
      <c r="A6" s="4" t="inlineStr">
        <is>
          <t>Subsequent</t>
        </is>
      </c>
    </row>
    <row r="7">
      <c r="A7" s="3" t="inlineStr">
        <is>
          <t>Business Acquisition [Line Items]</t>
        </is>
      </c>
    </row>
    <row r="8">
      <c r="A8" s="4" t="inlineStr">
        <is>
          <t>Percentage of acquired issued and outstanding</t>
        </is>
      </c>
      <c r="B8" s="4" t="inlineStr">
        <is>
          <t>100.00%</t>
        </is>
      </c>
    </row>
    <row r="9">
      <c r="A9" s="4" t="inlineStr">
        <is>
          <t>PIPE financing loans</t>
        </is>
      </c>
      <c r="B9" s="5" t="n">
        <v>200000000</v>
      </c>
    </row>
    <row r="10">
      <c r="A10" s="4" t="inlineStr">
        <is>
          <t>PIPE financing net of fees and expenses</t>
        </is>
      </c>
      <c r="B10" s="5" t="n">
        <v>2342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 of Revenues (Details) - USD ($)</t>
        </is>
      </c>
      <c r="B1" s="2" t="inlineStr">
        <is>
          <t>12 Months Ended</t>
        </is>
      </c>
    </row>
    <row r="2">
      <c r="B2" s="2" t="inlineStr">
        <is>
          <t>Dec. 31, 2020</t>
        </is>
      </c>
      <c r="C2" s="2" t="inlineStr">
        <is>
          <t>Dec. 31, 2019</t>
        </is>
      </c>
    </row>
    <row r="3">
      <c r="A3" s="3" t="inlineStr">
        <is>
          <t>Cost of Revenues</t>
        </is>
      </c>
    </row>
    <row r="4">
      <c r="A4" s="4" t="inlineStr">
        <is>
          <t>Clinical trial marketing costs</t>
        </is>
      </c>
      <c r="B4" s="5" t="n">
        <v>6814902</v>
      </c>
      <c r="C4" s="5" t="n">
        <v>76274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elling, general and administrative cos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 Policy [Line Items]</t>
        </is>
      </c>
    </row>
    <row r="4">
      <c r="A4" s="4" t="inlineStr">
        <is>
          <t>Rent expense and other facilities costs</t>
        </is>
      </c>
      <c r="G4" s="5" t="n">
        <v>2005583</v>
      </c>
    </row>
    <row r="5">
      <c r="A5" s="4" t="inlineStr">
        <is>
          <t>Stock based compensation</t>
        </is>
      </c>
      <c r="B5" s="5" t="n">
        <v>689494</v>
      </c>
      <c r="C5" s="5" t="n">
        <v>-135966</v>
      </c>
      <c r="D5" s="5" t="n">
        <v>915117</v>
      </c>
      <c r="E5" s="5" t="n">
        <v>-103552</v>
      </c>
      <c r="F5" s="5" t="n">
        <v>122032</v>
      </c>
      <c r="G5" s="6" t="n">
        <v>392566</v>
      </c>
    </row>
    <row r="6">
      <c r="A6" s="4" t="inlineStr">
        <is>
          <t>Total</t>
        </is>
      </c>
      <c r="B6" s="6" t="n">
        <v>11381525</v>
      </c>
      <c r="C6" s="6" t="n">
        <v>5680480</v>
      </c>
      <c r="D6" s="6" t="n">
        <v>20545189</v>
      </c>
      <c r="E6" s="6" t="n">
        <v>11568893</v>
      </c>
      <c r="F6" s="6" t="n">
        <v>28351709</v>
      </c>
      <c r="G6" s="6" t="n">
        <v>22012162</v>
      </c>
    </row>
    <row r="7">
      <c r="A7" s="4" t="inlineStr">
        <is>
          <t>Selling, general and administrative costs</t>
        </is>
      </c>
    </row>
    <row r="8">
      <c r="A8" s="3" t="inlineStr">
        <is>
          <t>Accounting Policy [Line Items]</t>
        </is>
      </c>
    </row>
    <row r="9">
      <c r="A9" s="4" t="inlineStr">
        <is>
          <t>Compensation and benefits</t>
        </is>
      </c>
      <c r="F9" s="6" t="n">
        <v>16696017</v>
      </c>
      <c r="G9" s="6" t="n">
        <v>13094579</v>
      </c>
    </row>
    <row r="10">
      <c r="A10" s="4" t="inlineStr">
        <is>
          <t>Rent expense and other facilities costs</t>
        </is>
      </c>
      <c r="F10" s="6" t="n">
        <v>7132472</v>
      </c>
      <c r="G10" s="6" t="n">
        <v>5801044</v>
      </c>
    </row>
    <row r="11">
      <c r="A11" s="4" t="inlineStr">
        <is>
          <t>Professional fees and consultants</t>
        </is>
      </c>
      <c r="F11" s="6" t="n">
        <v>3211270</v>
      </c>
      <c r="G11" s="6" t="n">
        <v>2789069</v>
      </c>
    </row>
    <row r="12">
      <c r="A12" s="4" t="inlineStr">
        <is>
          <t>Legal settlement</t>
        </is>
      </c>
      <c r="F12" s="6" t="n">
        <v>1125000</v>
      </c>
    </row>
    <row r="13">
      <c r="A13" s="4" t="inlineStr">
        <is>
          <t>Stock based compensation</t>
        </is>
      </c>
      <c r="B13" s="5" t="n">
        <v>527289</v>
      </c>
      <c r="C13" s="5" t="n">
        <v>-131502</v>
      </c>
      <c r="D13" s="5" t="n">
        <v>698065</v>
      </c>
      <c r="E13" s="5" t="n">
        <v>-29113</v>
      </c>
      <c r="F13" s="6" t="n">
        <v>186950</v>
      </c>
      <c r="G13" s="6" t="n">
        <v>327470</v>
      </c>
    </row>
    <row r="14">
      <c r="A14" s="4" t="inlineStr">
        <is>
          <t>Total</t>
        </is>
      </c>
      <c r="F14" s="5" t="n">
        <v>28351709</v>
      </c>
      <c r="G14" s="5" t="n">
        <v>22012162</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t>
        </is>
      </c>
      <c r="B1" s="2" t="inlineStr">
        <is>
          <t>Jun. 30, 2021</t>
        </is>
      </c>
      <c r="C1" s="2" t="inlineStr">
        <is>
          <t>Dec. 31, 2020</t>
        </is>
      </c>
      <c r="D1" s="2" t="inlineStr">
        <is>
          <t>Dec. 31, 2019</t>
        </is>
      </c>
    </row>
    <row r="2">
      <c r="A2" s="3" t="inlineStr">
        <is>
          <t>Summary of Significant Accounting Policies</t>
        </is>
      </c>
    </row>
    <row r="3">
      <c r="A3" s="4" t="inlineStr">
        <is>
          <t>Restricted cash balances</t>
        </is>
      </c>
      <c r="B3" s="5" t="n">
        <v>302970</v>
      </c>
      <c r="C3" s="5" t="n">
        <v>1004142</v>
      </c>
      <c r="D3" s="5" t="n">
        <v>720703</v>
      </c>
    </row>
    <row r="4">
      <c r="A4" s="4" t="inlineStr">
        <is>
          <t>Restricted cash balances, long term</t>
        </is>
      </c>
      <c r="C4" s="5" t="n">
        <v>0</v>
      </c>
      <c r="D4" s="5" t="n">
        <v>3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Unbilled Services, and Deferred Revenue and Allowance for Doubtful Accounts (Details) - USD ($)</t>
        </is>
      </c>
      <c r="B1" s="2" t="inlineStr">
        <is>
          <t>12 Months Ended</t>
        </is>
      </c>
    </row>
    <row r="2">
      <c r="B2" s="2" t="inlineStr">
        <is>
          <t>Dec. 31, 2020</t>
        </is>
      </c>
      <c r="C2" s="2" t="inlineStr">
        <is>
          <t>Jun. 30, 2021</t>
        </is>
      </c>
      <c r="D2" s="2" t="inlineStr">
        <is>
          <t>Dec. 31, 2019</t>
        </is>
      </c>
    </row>
    <row r="3">
      <c r="A3" s="3" t="inlineStr">
        <is>
          <t>Accounting Policy [Line Items]</t>
        </is>
      </c>
    </row>
    <row r="4">
      <c r="A4" s="4" t="inlineStr">
        <is>
          <t>Allowances for doubtful accounts</t>
        </is>
      </c>
      <c r="B4" s="5" t="n">
        <v>0</v>
      </c>
      <c r="C4" s="5" t="n">
        <v>125425</v>
      </c>
      <c r="D4" s="5" t="n">
        <v>0</v>
      </c>
    </row>
    <row r="5">
      <c r="A5" s="4" t="inlineStr">
        <is>
          <t>Minimum</t>
        </is>
      </c>
    </row>
    <row r="6">
      <c r="A6" s="3" t="inlineStr">
        <is>
          <t>Accounting Policy [Line Items]</t>
        </is>
      </c>
    </row>
    <row r="7">
      <c r="A7" s="4" t="inlineStr">
        <is>
          <t>Payment terms</t>
        </is>
      </c>
      <c r="B7" s="4" t="inlineStr">
        <is>
          <t>30 days</t>
        </is>
      </c>
    </row>
    <row r="8">
      <c r="A8" s="4" t="inlineStr">
        <is>
          <t>Maximum</t>
        </is>
      </c>
    </row>
    <row r="9">
      <c r="A9" s="3" t="inlineStr">
        <is>
          <t>Accounting Policy [Line Items]</t>
        </is>
      </c>
    </row>
    <row r="10">
      <c r="A10" s="4" t="inlineStr">
        <is>
          <t>Payment terms</t>
        </is>
      </c>
      <c r="B10" s="4" t="inlineStr">
        <is>
          <t>9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0</t>
        </is>
      </c>
    </row>
    <row r="3">
      <c r="A3" s="4" t="inlineStr">
        <is>
          <t>Furniture and fixtures</t>
        </is>
      </c>
    </row>
    <row r="4">
      <c r="A4" s="3" t="inlineStr">
        <is>
          <t>Property, Plant and Equipment [Line Items]</t>
        </is>
      </c>
    </row>
    <row r="5">
      <c r="A5" s="4" t="inlineStr">
        <is>
          <t>Estimated useful lives</t>
        </is>
      </c>
      <c r="B5" s="4" t="inlineStr">
        <is>
          <t>5 years</t>
        </is>
      </c>
    </row>
    <row r="6">
      <c r="A6" s="4" t="inlineStr">
        <is>
          <t>Computer equipment</t>
        </is>
      </c>
    </row>
    <row r="7">
      <c r="A7" s="3" t="inlineStr">
        <is>
          <t>Property, Plant and Equipment [Line Items]</t>
        </is>
      </c>
    </row>
    <row r="8">
      <c r="A8" s="4" t="inlineStr">
        <is>
          <t>Estimated useful lives</t>
        </is>
      </c>
      <c r="B8" s="4" t="inlineStr">
        <is>
          <t>3 years</t>
        </is>
      </c>
    </row>
    <row r="9">
      <c r="A9" s="4" t="inlineStr">
        <is>
          <t>Drug storage equipment</t>
        </is>
      </c>
    </row>
    <row r="10">
      <c r="A10" s="3" t="inlineStr">
        <is>
          <t>Property, Plant and Equipment [Line Items]</t>
        </is>
      </c>
    </row>
    <row r="11">
      <c r="A11" s="4" t="inlineStr">
        <is>
          <t>Estimated useful lives</t>
        </is>
      </c>
      <c r="B11" s="4" t="inlineStr">
        <is>
          <t>5 years</t>
        </is>
      </c>
    </row>
    <row r="12">
      <c r="A12" s="4" t="inlineStr">
        <is>
          <t>Leasehold improvements | Minimum</t>
        </is>
      </c>
    </row>
    <row r="13">
      <c r="A13" s="3" t="inlineStr">
        <is>
          <t>Property, Plant and Equipment [Line Items]</t>
        </is>
      </c>
    </row>
    <row r="14">
      <c r="A14" s="4" t="inlineStr">
        <is>
          <t>Estimated useful lives</t>
        </is>
      </c>
      <c r="B14" s="4" t="inlineStr">
        <is>
          <t>4 years</t>
        </is>
      </c>
    </row>
    <row r="15">
      <c r="A15" s="4" t="inlineStr">
        <is>
          <t>Leasehold improvements | Maximum</t>
        </is>
      </c>
    </row>
    <row r="16">
      <c r="A16" s="3" t="inlineStr">
        <is>
          <t>Property, Plant and Equipment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Additional information (Detail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Estimated useful life for capitalized software</t>
        </is>
      </c>
      <c r="B4" s="4" t="inlineStr">
        <is>
          <t>3 years</t>
        </is>
      </c>
      <c r="C4"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Jun. 30, 2021</t>
        </is>
      </c>
      <c r="C2" s="2" t="inlineStr">
        <is>
          <t>Jun. 30, 2021</t>
        </is>
      </c>
      <c r="D2" s="2" t="inlineStr">
        <is>
          <t>Dec. 31, 2020</t>
        </is>
      </c>
    </row>
    <row r="3">
      <c r="A3" s="4" t="inlineStr">
        <is>
          <t>RELATED PARTY TRANSACTIONS</t>
        </is>
      </c>
      <c r="B3" s="4" t="inlineStr">
        <is>
          <t>8. Related-Party Transactions In 2020, the Company subleased office space in Torrance, California to Good Dermatology, a professional medical corporation owned by the Founder and former CEO. Under the terms of the sublease, lease expenses incurred by the Company were 100% passed through to Good Dermatology. Total sublease income was $29,174 and $58,348 for the three and six months ended June 30, 2020. The sublease was terminated as of November 30, 2020. For the three months ended June 30, 2021 and 2020, the Company had revenue of $3,561,794 and $61,325, respectively, and for the six months ended June 30, 2021 and 2020, the Company had revenue of $7,972,026 and $97,519, respectively, and as of June 30, 2021 and December 31, 2020, receivables of $1,700,573 and $6,927,470, respectively, from Pharmaceutical Products Development, LLC, a shareholder who holds a minority interest in the Company. Pharmaceutical Products Development, LLC became a minority shareholder of the Company during the first quarter of 2019. For the three months ended June 30, 2021 and 2020, the Company had revenue of $218,564 and $83,570, respectively, and for the six months ended June 30, 2021 and 2020, the Company had revenue of $295,544 and $118,563, respectively, and as of June 30, 2021 and December 31, 2020, receivables of $153,091 and $129,857, respectively, from Novartis, who has a 50% ownership in dRX Capital AG, a shareholder who has a minority interest in the Company. In July 2021, dRx Capital AG was dissolved and their interest in the Company was distributed to their owners. For the three months ended June 30, 2021 and 2020, the Company had revenue of $340,710 and $0, respectively, and for the six months ended June 30, 2021 and 2020, the Company had revenue of $340,710 and $0, respectively, and as of June 30, 2021 and December 31, 2020, receivables of $45,510 and $0, respectively, from Allovir, who is an investee of a minority shareholder of the Company. The minority shareholder became a shareholder of the Company in the third quarter of 2016.</t>
        </is>
      </c>
      <c r="D3" s="4" t="inlineStr">
        <is>
          <t>13. Related-Party Transactions In 2020 and 2019, the Company subleased office space in Torrance, California to Good Dermatology, a professional medical corporation owned by the Founder and former CEO. Under the terms of the sublease, lease expenses incurred by the Company were 100% passed through to Good Dermatology. Total sublease income was $106,972 and $116,697 for the years ended December 31, 2020 and 2019, respectively. The sublease was terminated as of November 30, 2020. During the year ended December 31, 2019, the Company purchased clinical trial investigator services in an arm’s length transaction totaling $273,787 from Good Dermatology, a professional medical corporation owned by the Founder and former CEO. No services were purchased from Good Dermatology during the year ended December 31, 2020. During the year ended December 31, 2019, the Founder and former CEO had a personal loan from the Company in the amount of $300,000 which was paid off in its entirety, including accrued interest of $15,682 on June 26, 2019. There was a zero balance on the loan at December 31, 2019. For the years ended December 31, 2020 and 2019, the Company had revenue of $9,106,645 and $0, respectively, and as of December 31, 2020 and 2019, receivables of $6,927,470 and $0, respectively, from Pharmaceutical Products Development, LLC, a shareholder who holds a minority interest in the Company. Pharmaceutical Products Development, LLC became a minority shareholder of the Company during the first quarter of 2019. For the years ended December 31, 2020 and 2019, the Company had revenue of $351,034 and $451,558, respectively, and as of December 31, 2020 and 2019, receivables of $129,857 and $9,825, respectively, from Novartis, who has a 50% ownership in dRX Capital AG, a shareholder who has a minority interest in the Company. dRX Capital AG became a minority shareholder of the Company in the third quarter of 2015.</t>
        </is>
      </c>
    </row>
    <row r="4">
      <c r="A4" s="4" t="inlineStr">
        <is>
          <t>LifeSci Acquisition II Corp</t>
        </is>
      </c>
    </row>
    <row r="5">
      <c r="A5" s="4" t="inlineStr">
        <is>
          <t>RELATED PARTY TRANSACTIONS</t>
        </is>
      </c>
      <c r="C5" s="4" t="inlineStr">
        <is>
          <t>NOTE 5. RELATED PARTY TRANSACTIONS Founder Shares On January 1, 2020, the Company issued an aggregate of 2,156,250 shares of common stock (the "Founder Shares") to the Sponsor for an aggregate purchase price of $25,000. On September 30, 2020, LifeSci Holdings LLC transferred 215,625 Founder Shares to Chardan Healthcare Investments LLC, an investor in the Sponsor. The Founder Shares included an aggregate of up to 153,990 shares of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On January 8, 2021, the underwriters’ election to exercise their remaining over-allotment option expired unexercised, resulting in 127,260 shares no longer subject to forfeiture and the forfeiture of 153,990 shares. Accordingly, as of January 8, 2021 and June 30, 2021, there were 2,002,260 Founder Shares issued and outstanding. NOTE 5. RELATED PARTY TRANSACTIONS (continued) The Sponsor and Chardan Healthcare Investments LLC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 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November 20, 2020 through the earlier of the Company’s consummation of a Business Combination and its liquidation, to pay an affiliate of the Sponsor a total of $10,000 per month for office space, utilities and secretarial support. For the year ended June 30, 2021, the Company incurred $70,000 in fees for these services, of which is included in accounts payable and accrued expenses in the accompanying consolidated balance sheets. For the year ended June 30, 2020 the Company did not incur any fees for these services. Promissory Note — Related Party On June 19, 2020, the Company issued an unsecured promissory note to the Sponsor (the “Promissory Note”), pursuant to which the Company could borrow up to an aggregate principal amount of $175,000. On July 9, 2020 the Company borrowed $175,000 from the Sponsor. The Promissory Note was non-interest bearing and payable within 15 days of the Sponsor providing the Company with written notice of demand. The outstanding balance under the Promissory Note of $175,000 was repaid at the closing of the Initial Public Offering on November 24, 2020. No future borrowings are permitted under this note.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or, at the lender’s discretion, up to $500,000 of such Working Capital Loans may be converted into warrants of the post Business Combination entity at a price of $0.90 per warrant. In the event that a Business Combination does not close, the Company may use a portion of the proceeds held outside the Trust Account to repay the Working Capital Loans, but no proceeds held in the Trust Account would be used to repay the Working Capital Loans. The warrants would be identical to the Private Warrants. As of June 30, 2021 and 2020, the Company had no outstanding borrowings under the Working Capital Loans.</t>
        </is>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Revenue - Unsatisfied Performance Obligations (Details) - Revenue, Remaining Performance Obligation, Expected Timing of Satisfaction, Start Date [Axis]: 2021-01-01 - USD ($)</t>
        </is>
      </c>
      <c r="B1" s="2" t="inlineStr">
        <is>
          <t>Jun. 30, 2021</t>
        </is>
      </c>
      <c r="C1" s="2" t="inlineStr">
        <is>
          <t>Dec. 31, 2020</t>
        </is>
      </c>
    </row>
    <row r="2">
      <c r="A2" s="3" t="inlineStr">
        <is>
          <t>Revenue, Remaining Performance Obligation, Expected Timing of Satisfaction [Line Items]</t>
        </is>
      </c>
    </row>
    <row r="3">
      <c r="A3" s="4" t="inlineStr">
        <is>
          <t>Transaction price allocated to the unsatisfied performance obligations</t>
        </is>
      </c>
      <c r="B3" s="5" t="n">
        <v>126112270</v>
      </c>
      <c r="C3" s="5" t="n">
        <v>52415469</v>
      </c>
    </row>
    <row r="4">
      <c r="A4" s="4" t="inlineStr">
        <is>
          <t>Minimum</t>
        </is>
      </c>
    </row>
    <row r="5">
      <c r="A5" s="3" t="inlineStr">
        <is>
          <t>Revenue, Remaining Performance Obligation, Expected Timing of Satisfaction [Line Items]</t>
        </is>
      </c>
    </row>
    <row r="6">
      <c r="A6" s="4" t="inlineStr">
        <is>
          <t>Contract term</t>
        </is>
      </c>
      <c r="B6" s="4" t="inlineStr">
        <is>
          <t>1 month</t>
        </is>
      </c>
      <c r="C6" s="4" t="inlineStr">
        <is>
          <t>1 year 6 months</t>
        </is>
      </c>
    </row>
    <row r="7">
      <c r="A7" s="4" t="inlineStr">
        <is>
          <t>Maximum</t>
        </is>
      </c>
    </row>
    <row r="8">
      <c r="A8" s="3" t="inlineStr">
        <is>
          <t>Revenue, Remaining Performance Obligation, Expected Timing of Satisfaction [Line Items]</t>
        </is>
      </c>
    </row>
    <row r="9">
      <c r="A9" s="4" t="inlineStr">
        <is>
          <t>Contract term</t>
        </is>
      </c>
      <c r="B9" s="4" t="inlineStr">
        <is>
          <t>6 years 7 months 6 days</t>
        </is>
      </c>
      <c r="C9" s="4" t="inlineStr">
        <is>
          <t>7 years 1 month 6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Timing of Billing and Performance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Revenue</t>
        </is>
      </c>
    </row>
    <row r="4">
      <c r="A4" s="4" t="inlineStr">
        <is>
          <t>Revenue recognized that was included in the deferred revenue balance</t>
        </is>
      </c>
      <c r="B4" s="5" t="n">
        <v>2517337</v>
      </c>
      <c r="C4" s="5" t="n">
        <v>3175097</v>
      </c>
      <c r="D4" s="5" t="n">
        <v>4349278</v>
      </c>
      <c r="E4" s="5" t="n">
        <v>5667532</v>
      </c>
    </row>
    <row r="5">
      <c r="A5" s="4" t="inlineStr">
        <is>
          <t>Revenue recognized from performance obligations partially satisfied in previous periods</t>
        </is>
      </c>
      <c r="B5" s="5" t="n">
        <v>1624023</v>
      </c>
      <c r="C5" s="5" t="n">
        <v>3152223</v>
      </c>
      <c r="D5" s="5" t="n">
        <v>-74540</v>
      </c>
      <c r="E5" s="5" t="n">
        <v>0</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Unbilled Services, and Deferred Revenue (Details) - USD ($)</t>
        </is>
      </c>
      <c r="B1" s="2" t="inlineStr">
        <is>
          <t>Jun. 30, 2021</t>
        </is>
      </c>
      <c r="C1" s="2" t="inlineStr">
        <is>
          <t>Dec. 31, 2020</t>
        </is>
      </c>
      <c r="D1" s="2" t="inlineStr">
        <is>
          <t>Dec. 31, 2019</t>
        </is>
      </c>
    </row>
    <row r="2">
      <c r="A2" s="3" t="inlineStr">
        <is>
          <t>Accounts receivable and unbilled services (including contract assets)</t>
        </is>
      </c>
    </row>
    <row r="3">
      <c r="A3" s="4" t="inlineStr">
        <is>
          <t>Accounts receivable</t>
        </is>
      </c>
      <c r="B3" s="5" t="n">
        <v>4244975</v>
      </c>
      <c r="C3" s="5" t="n">
        <v>8688441</v>
      </c>
      <c r="D3" s="5" t="n">
        <v>1426874</v>
      </c>
    </row>
    <row r="4">
      <c r="A4" s="4" t="inlineStr">
        <is>
          <t>Unbilled services</t>
        </is>
      </c>
      <c r="B4" s="6" t="n">
        <v>2019196</v>
      </c>
      <c r="C4" s="6" t="n">
        <v>2511811</v>
      </c>
      <c r="D4" s="6" t="n">
        <v>1913023</v>
      </c>
    </row>
    <row r="5">
      <c r="A5" s="4" t="inlineStr">
        <is>
          <t>Total accounts receivable and unbilled services, net</t>
        </is>
      </c>
      <c r="B5" s="6" t="n">
        <v>6138747</v>
      </c>
      <c r="C5" s="6" t="n">
        <v>11200252</v>
      </c>
      <c r="D5" s="6" t="n">
        <v>3339897</v>
      </c>
    </row>
    <row r="6">
      <c r="A6" s="4" t="inlineStr">
        <is>
          <t>Contract assets</t>
        </is>
      </c>
      <c r="B6" s="6" t="n">
        <v>2019196</v>
      </c>
      <c r="C6" s="6" t="n">
        <v>2511811</v>
      </c>
      <c r="D6" s="6" t="n">
        <v>85465</v>
      </c>
    </row>
    <row r="7">
      <c r="A7" s="4" t="inlineStr">
        <is>
          <t>Deferred revenue</t>
        </is>
      </c>
      <c r="B7" s="5" t="n">
        <v>5734747</v>
      </c>
      <c r="C7" s="5" t="n">
        <v>5136457</v>
      </c>
      <c r="D7" s="5" t="n">
        <v>35617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Concentration of Credit Risk (Details)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Revenues | Customer concentration</t>
        </is>
      </c>
    </row>
    <row r="4">
      <c r="A4" s="3" t="inlineStr">
        <is>
          <t>Concentration Risk [Line Items]</t>
        </is>
      </c>
    </row>
    <row r="5">
      <c r="A5" s="4" t="inlineStr">
        <is>
          <t>Number of customers</t>
        </is>
      </c>
      <c r="B5" s="6" t="n">
        <v>3</v>
      </c>
      <c r="C5" s="6" t="n">
        <v>2</v>
      </c>
      <c r="D5" s="6" t="n">
        <v>3</v>
      </c>
      <c r="E5" s="6" t="n">
        <v>4</v>
      </c>
      <c r="F5" s="6" t="n">
        <v>3</v>
      </c>
      <c r="G5" s="6" t="n">
        <v>4</v>
      </c>
    </row>
    <row r="6">
      <c r="A6" s="4" t="inlineStr">
        <is>
          <t>Revenues | Three Customers [Member] | Customer concentration</t>
        </is>
      </c>
    </row>
    <row r="7">
      <c r="A7" s="3" t="inlineStr">
        <is>
          <t>Concentration Risk [Line Items]</t>
        </is>
      </c>
    </row>
    <row r="8">
      <c r="A8" s="4" t="inlineStr">
        <is>
          <t>Concentration risk percentage</t>
        </is>
      </c>
      <c r="F8" s="4" t="inlineStr">
        <is>
          <t>69.20%</t>
        </is>
      </c>
    </row>
    <row r="9">
      <c r="A9" s="4" t="inlineStr">
        <is>
          <t>Revenues | Four Customers [Member] | Customer concentration</t>
        </is>
      </c>
    </row>
    <row r="10">
      <c r="A10" s="3" t="inlineStr">
        <is>
          <t>Concentration Risk [Line Items]</t>
        </is>
      </c>
    </row>
    <row r="11">
      <c r="A11" s="4" t="inlineStr">
        <is>
          <t>Concentration risk percentage</t>
        </is>
      </c>
      <c r="G11" s="4" t="inlineStr">
        <is>
          <t>81.80%</t>
        </is>
      </c>
    </row>
    <row r="12">
      <c r="A12" s="4" t="inlineStr">
        <is>
          <t>Accounts receivable, net | Credit concentration</t>
        </is>
      </c>
    </row>
    <row r="13">
      <c r="A13" s="3" t="inlineStr">
        <is>
          <t>Concentration Risk [Line Items]</t>
        </is>
      </c>
    </row>
    <row r="14">
      <c r="A14" s="4" t="inlineStr">
        <is>
          <t>Number of customers</t>
        </is>
      </c>
      <c r="D14" s="6" t="n">
        <v>4</v>
      </c>
      <c r="F14" s="6" t="n">
        <v>2</v>
      </c>
      <c r="G14" s="6" t="n">
        <v>3</v>
      </c>
    </row>
    <row r="15">
      <c r="A15" s="4" t="inlineStr">
        <is>
          <t>Accounts receivable, net | Two Customers [Member] | Credit concentration</t>
        </is>
      </c>
    </row>
    <row r="16">
      <c r="A16" s="3" t="inlineStr">
        <is>
          <t>Concentration Risk [Line Items]</t>
        </is>
      </c>
    </row>
    <row r="17">
      <c r="A17" s="4" t="inlineStr">
        <is>
          <t>Concentration risk percentage</t>
        </is>
      </c>
      <c r="F17" s="4" t="inlineStr">
        <is>
          <t>73.50%</t>
        </is>
      </c>
    </row>
    <row r="18">
      <c r="A18" s="4" t="inlineStr">
        <is>
          <t>Accounts receivable, net | Three Customers [Member] | Credit concentration</t>
        </is>
      </c>
    </row>
    <row r="19">
      <c r="A19" s="3" t="inlineStr">
        <is>
          <t>Concentration Risk [Line Items]</t>
        </is>
      </c>
    </row>
    <row r="20">
      <c r="A20" s="4" t="inlineStr">
        <is>
          <t>Concentration risk percentage</t>
        </is>
      </c>
      <c r="G20" s="4" t="inlineStr">
        <is>
          <t>91.70%</t>
        </is>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Capitalized Commission Cost (Details) - USD ($)</t>
        </is>
      </c>
      <c r="B1" s="2" t="inlineStr">
        <is>
          <t>12 Months Ended</t>
        </is>
      </c>
    </row>
    <row r="2">
      <c r="B2" s="2" t="inlineStr">
        <is>
          <t>Dec. 31, 2020</t>
        </is>
      </c>
      <c r="C2" s="2" t="inlineStr">
        <is>
          <t>Dec. 31, 2019</t>
        </is>
      </c>
    </row>
    <row r="3">
      <c r="A3" s="3" t="inlineStr">
        <is>
          <t>Revenue</t>
        </is>
      </c>
    </row>
    <row r="4">
      <c r="A4" s="4" t="inlineStr">
        <is>
          <t>Capitalized commission cost, net</t>
        </is>
      </c>
      <c r="B4" s="5" t="n">
        <v>509326</v>
      </c>
    </row>
    <row r="5">
      <c r="A5" s="4" t="inlineStr">
        <is>
          <t>Amortization of capitalized commission cost</t>
        </is>
      </c>
      <c r="B5" s="6" t="n">
        <v>232422</v>
      </c>
    </row>
    <row r="6">
      <c r="A6" s="4" t="inlineStr">
        <is>
          <t>Impairment of contract costs related to canceled projects</t>
        </is>
      </c>
      <c r="B6" s="5" t="n">
        <v>162069</v>
      </c>
      <c r="C6"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Jun. 30, 2021</t>
        </is>
      </c>
    </row>
    <row r="3">
      <c r="A3" s="3" t="inlineStr">
        <is>
          <t>Property, Plant and Equipment [Line Items]</t>
        </is>
      </c>
    </row>
    <row r="4">
      <c r="A4" s="4" t="inlineStr">
        <is>
          <t>Total</t>
        </is>
      </c>
      <c r="B4" s="5" t="n">
        <v>2128876</v>
      </c>
      <c r="C4" s="5" t="n">
        <v>1778390</v>
      </c>
    </row>
    <row r="5">
      <c r="A5" s="4" t="inlineStr">
        <is>
          <t>Less accumulated depreciation</t>
        </is>
      </c>
      <c r="B5" s="6" t="n">
        <v>-1593492</v>
      </c>
      <c r="C5" s="6" t="n">
        <v>-1152112</v>
      </c>
    </row>
    <row r="6">
      <c r="A6" s="4" t="inlineStr">
        <is>
          <t>Property and equipment, net</t>
        </is>
      </c>
      <c r="B6" s="6" t="n">
        <v>535384</v>
      </c>
      <c r="C6" s="6" t="n">
        <v>626278</v>
      </c>
      <c r="D6" s="5" t="n">
        <v>687134</v>
      </c>
    </row>
    <row r="7">
      <c r="A7" s="4" t="inlineStr">
        <is>
          <t>Depreciation on property and equipment</t>
        </is>
      </c>
      <c r="B7" s="6" t="n">
        <v>449815</v>
      </c>
      <c r="C7" s="6" t="n">
        <v>424796</v>
      </c>
    </row>
    <row r="8">
      <c r="A8" s="4" t="inlineStr">
        <is>
          <t>Furniture and fixtures</t>
        </is>
      </c>
    </row>
    <row r="9">
      <c r="A9" s="3" t="inlineStr">
        <is>
          <t>Property, Plant and Equipment [Line Items]</t>
        </is>
      </c>
    </row>
    <row r="10">
      <c r="A10" s="4" t="inlineStr">
        <is>
          <t>Total</t>
        </is>
      </c>
      <c r="B10" s="6" t="n">
        <v>298877</v>
      </c>
      <c r="C10" s="6" t="n">
        <v>298877</v>
      </c>
    </row>
    <row r="11">
      <c r="A11" s="4" t="inlineStr">
        <is>
          <t>Drug storage equipment</t>
        </is>
      </c>
    </row>
    <row r="12">
      <c r="A12" s="3" t="inlineStr">
        <is>
          <t>Property, Plant and Equipment [Line Items]</t>
        </is>
      </c>
    </row>
    <row r="13">
      <c r="A13" s="4" t="inlineStr">
        <is>
          <t>Total</t>
        </is>
      </c>
      <c r="B13" s="6" t="n">
        <v>115054</v>
      </c>
      <c r="C13" s="6" t="n">
        <v>115054</v>
      </c>
    </row>
    <row r="14">
      <c r="A14" s="4" t="inlineStr">
        <is>
          <t>Computer equipment</t>
        </is>
      </c>
    </row>
    <row r="15">
      <c r="A15" s="3" t="inlineStr">
        <is>
          <t>Property, Plant and Equipment [Line Items]</t>
        </is>
      </c>
    </row>
    <row r="16">
      <c r="A16" s="4" t="inlineStr">
        <is>
          <t>Total</t>
        </is>
      </c>
      <c r="B16" s="6" t="n">
        <v>475798</v>
      </c>
      <c r="C16" s="6" t="n">
        <v>111574</v>
      </c>
    </row>
    <row r="17">
      <c r="A17" s="4" t="inlineStr">
        <is>
          <t>Leasehold improvements</t>
        </is>
      </c>
    </row>
    <row r="18">
      <c r="A18" s="3" t="inlineStr">
        <is>
          <t>Property, Plant and Equipment [Line Items]</t>
        </is>
      </c>
    </row>
    <row r="19">
      <c r="A19" s="4" t="inlineStr">
        <is>
          <t>Total</t>
        </is>
      </c>
      <c r="B19" s="5" t="n">
        <v>1239147</v>
      </c>
      <c r="C19" s="5" t="n">
        <v>125288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apitalized Software (Details) - USD ($)</t>
        </is>
      </c>
      <c r="B1" s="2" t="inlineStr">
        <is>
          <t>12 Months Ended</t>
        </is>
      </c>
    </row>
    <row r="2">
      <c r="B2" s="2" t="inlineStr">
        <is>
          <t>Dec. 31, 2020</t>
        </is>
      </c>
      <c r="C2" s="2" t="inlineStr">
        <is>
          <t>Dec. 31, 2019</t>
        </is>
      </c>
    </row>
    <row r="3">
      <c r="A3" s="3" t="inlineStr">
        <is>
          <t>Capitalized Software</t>
        </is>
      </c>
    </row>
    <row r="4">
      <c r="A4" s="4" t="inlineStr">
        <is>
          <t>Amount of capitalized software</t>
        </is>
      </c>
      <c r="B4" s="5" t="n">
        <v>6177005</v>
      </c>
      <c r="C4" s="5" t="n">
        <v>4429289</v>
      </c>
    </row>
    <row r="5">
      <c r="A5" s="4" t="inlineStr">
        <is>
          <t>Amortization expense</t>
        </is>
      </c>
      <c r="B5" s="5" t="n">
        <v>3991553</v>
      </c>
      <c r="C5" s="5" t="n">
        <v>291900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apitalized Software - Estimated amortization expense (Details)</t>
        </is>
      </c>
      <c r="B1" s="2" t="inlineStr">
        <is>
          <t>Dec. 31, 2020USD ($)</t>
        </is>
      </c>
    </row>
    <row r="2">
      <c r="A2" s="3" t="inlineStr">
        <is>
          <t>Estimated amortization expense</t>
        </is>
      </c>
    </row>
    <row r="3">
      <c r="A3" s="4" t="inlineStr">
        <is>
          <t>2021</t>
        </is>
      </c>
      <c r="B3" s="5" t="n">
        <v>4195131</v>
      </c>
    </row>
    <row r="4">
      <c r="A4" s="4" t="inlineStr">
        <is>
          <t>2022</t>
        </is>
      </c>
      <c r="B4" s="6" t="n">
        <v>2804127</v>
      </c>
    </row>
    <row r="5">
      <c r="A5" s="4" t="inlineStr">
        <is>
          <t>2023</t>
        </is>
      </c>
      <c r="B5" s="5" t="n">
        <v>10551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ized Software - Capitalized software balances (Details) - USD ($)</t>
        </is>
      </c>
      <c r="B1" s="2" t="inlineStr">
        <is>
          <t>Jun. 30, 2021</t>
        </is>
      </c>
      <c r="C1" s="2" t="inlineStr">
        <is>
          <t>Dec. 31, 2020</t>
        </is>
      </c>
      <c r="D1" s="2" t="inlineStr">
        <is>
          <t>Dec. 31, 2019</t>
        </is>
      </c>
    </row>
    <row r="2">
      <c r="A2" s="3" t="inlineStr">
        <is>
          <t>Capitalized software</t>
        </is>
      </c>
    </row>
    <row r="3">
      <c r="A3" s="4" t="inlineStr">
        <is>
          <t>Gross Amount</t>
        </is>
      </c>
      <c r="C3" s="5" t="n">
        <v>18638249</v>
      </c>
      <c r="D3" s="5" t="n">
        <v>12461245</v>
      </c>
    </row>
    <row r="4">
      <c r="A4" s="4" t="inlineStr">
        <is>
          <t>Accumulated Amortization</t>
        </is>
      </c>
      <c r="C4" s="6" t="n">
        <v>-10583882</v>
      </c>
      <c r="D4" s="6" t="n">
        <v>-6592330</v>
      </c>
    </row>
    <row r="5">
      <c r="A5" s="4" t="inlineStr">
        <is>
          <t>Net Amount</t>
        </is>
      </c>
      <c r="B5" s="5" t="n">
        <v>12079577</v>
      </c>
      <c r="C5" s="5" t="n">
        <v>8054367</v>
      </c>
      <c r="D5" s="5" t="n">
        <v>58689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Components of lease expense</t>
        </is>
      </c>
    </row>
    <row r="4">
      <c r="A4" s="4" t="inlineStr">
        <is>
          <t>Operating fixed lease cost</t>
        </is>
      </c>
      <c r="B4" s="5" t="n">
        <v>2126662</v>
      </c>
    </row>
    <row r="5">
      <c r="A5" s="4" t="inlineStr">
        <is>
          <t>Operating variable lease cost</t>
        </is>
      </c>
      <c r="B5" s="6" t="n">
        <v>238205</v>
      </c>
    </row>
    <row r="6">
      <c r="A6" s="4" t="inlineStr">
        <is>
          <t>Total lease cost</t>
        </is>
      </c>
      <c r="B6" s="6" t="n">
        <v>2364867</v>
      </c>
    </row>
    <row r="7">
      <c r="A7" s="4" t="inlineStr">
        <is>
          <t>Rent expense</t>
        </is>
      </c>
      <c r="C7" s="5" t="n">
        <v>2005583</v>
      </c>
    </row>
    <row r="8">
      <c r="A8" s="4" t="inlineStr">
        <is>
          <t>Expense related to short-term leases</t>
        </is>
      </c>
      <c r="B8" s="5" t="n">
        <v>359776</v>
      </c>
      <c r="C8" s="5" t="n">
        <v>7936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COMMITMENTS</t>
        </is>
      </c>
      <c r="B1" s="2" t="inlineStr">
        <is>
          <t>6 Months Ended</t>
        </is>
      </c>
      <c r="C1" s="2" t="inlineStr">
        <is>
          <t>12 Months Ended</t>
        </is>
      </c>
    </row>
    <row r="2">
      <c r="B2" s="2" t="inlineStr">
        <is>
          <t>Jun. 30, 2021</t>
        </is>
      </c>
      <c r="C2" s="2" t="inlineStr">
        <is>
          <t>Jun. 30, 2021</t>
        </is>
      </c>
      <c r="D2" s="2" t="inlineStr">
        <is>
          <t>Dec. 31, 2020</t>
        </is>
      </c>
    </row>
    <row r="3">
      <c r="A3" s="4" t="inlineStr">
        <is>
          <t>Commitments and Contingencies Legal Proceedings</t>
        </is>
      </c>
      <c r="B3" s="4" t="inlineStr">
        <is>
          <t>9. Commitments and Contingencies Legal Proceedings During 2019 and 2020, the Company was in state court litigation in California. Noah Craft and Belinda Tan, former co-founders and former Chief Executive Officer and Chief Medical Officer, respectively, asserted derivative claims purportedly on behalf of the Company alleging that several of its current and former directors and investors committed various breaches of duty in connection with the termination of Craft and Tan’s employment. Craft and Tan also asserted direct tort claims arising from the same facts against the non-Company defendants. Moreover, Tan asserted a direct claim against the Company and certain current and former directors for gender discrimination. The Company disputed that it was liable, and that none of Craft and Tan’s claims had merit. On September 30, 2019, the Los Angeles County Superior Court stayed this litigation indefinitely after ruling that a contractual forum selection clause required Craft’s and Tan’s claims to be brought in Delaware. Craft and Tan have partially appealed that ruling to the California Court of Appeal. On February 26, 2020 agreement was reached on the terms of the pending litigation described above, and on June 30, 2020, the long form agreement was executed by all parties, and was settled in court in November 2020. The settlement agreement included the following elements: 1) Within five business days after a Final Dismissal occurred: a. The Director Defendants caused their insurers to pay $100,000 to Science 37. b. Science 37 paid $3,675,000 to Plaintiffs (“First Payment”). 2) Within five business days of the Plaintiffs’ receipt of the First Payment, the Plaintiffs conveyed all Science 37 shares and any other securities or interest in Science 37 shares. The Plaintiffs held the equivalent on an as converted basis of 5,901,076 common shares. ​ 9. Commitments and Contingencies (continued) 3) Good Dermatology, a company wholly owned by the Plaintiffs, was focused on providing dermatology care. Historically, Good Dermatology had sub-contracted employees from Science 37, and had allowed Science 37 the use of their medical offices to conduct clinical trials. In addition, Science 37 had advanced funds for rental payments and employee payroll, for the benefit of Good Dermatology. Good Dermatology delivered $600,000 to Science 37 to cover all outstanding obligations as of February 26, 2020: a. Within five business days after the Effective Date (June 30, 2020), Plaintiffs instructed Good Dermatology to pay Science 37 $400,000 for part of the payables due to Science 37 for rent, employee costs, etc. This amount was received in early July 2020. b. It was contemplated that Good Dermatology would dissolve or be wound down. Within five business days of such action, Science 37 is to pay the Plaintiffs either $1,225,000 or $1,025,000 (“Second Payment”). The amount paid was determined by whether Plaintiffs i) elected to pay $200,000 directly to Science 37 to satisfy the $600,000 outlined in 3) above and in which case, Science 37 would pay to the Plaintiffs $1,225,000 or ii) elected to pay $0 directly to Science 37 in which the Second Payment to the Plaintiffs would be $1,025,000 . Plaintiffs elected to pay $200,000 , resulting in Science 37 owing $1,225,000 . The $1,225,000 was paid by Science 37 in June 2021. c. Additionally, prior to dissolution, Good Dermatology agreed to pay Science 37 all sums which accrued, arose or were incurred on Good Dermatology’s behalf by Science 37 from the time of February 26, 2020 through dissolution. New Office Lease In March 2021, the Company entered into an operating lease agreement to lease office space in Culver City, California commencing in July 2021 through October 2024 with total minimum lease payments of $1,578,821.</t>
        </is>
      </c>
      <c r="D3" s="4" t="inlineStr">
        <is>
          <t>14. Commitments and Contingencies Legal Proceedings During 2019 and 2020, the Company was in state court litigation in California. Noah Craft and Belinda Tan, former co-founders and former Chief Executive Officer and Chief Medical Officer, respectively, asserted derivative claims purportedly on behalf of the Company alleging that several of its current and former directors and investors committed various breaches of duty in connection with the termination of Craft and Tan’s employment. Craft and Tan also asserted direct tort claims arising from the same facts against the non-Company defendants. Moreover, Tan asserted a direct claim against the Company and certain current and former directors for gender discrimination. The Company disputed that it was liable, and that none of Craft and Tan’s claims had merit. On September 30, 2019, the Los Angeles County Superior Court stayed this litigation indefinitely after ruling that a contractual forum selection clause required Craft’s and Tan’s claims to be brought in Delaware. Craft and Tan have partially appealed that ruling to the California Court of Appeal. On February 26, 2020 agreement was reached on the terms of the pending litigation described above, and on June 30, 2020, the long form agreement was executed by all parties, and was settled in court in November 2020. The settlement agreement included the following elements: 1) Within five business days after a Final Dismissal occurred: a. The Director Defendants caused their insurers to pay $100,000 to Science 37. b. Science 37 paid $3,675,000 to Plaintiffs (“First Payment”). 2) Within five business days of the Plaintiffs’ receipt of the First Payment, the Plaintiffs conveyed all Science 37 shares and any other securities or interest in Science 37 shares. The Plaintiffs held the equivalent on an as converted basis of 5,901,076 common shares. 3) Good Dermatology, a company wholly owned by the Plaintiffs, was focused on providing dermatology care. Historically, Good Dermatology had sub-contracted employees from Science 37, and had allowed Science 37 the use of their medical offices to conduct clinical trials. In addition, Science 37 had advanced funds for rental payments and employee payroll, for the benefit of Good Dermatology. Good Dermatology delivered $600,000 to Science 37 to cover all outstanding obligations as of February 26, 2020: a. Within five business days after the Effective Date (June 30, 2020), Plaintiffs instructed Good Dermatology to pay Science 37 $400,000 for part of the payables due to Science 37 for rent, employee costs, etc. This amount was received in early July 2020. b. It was contemplated that Good Dermatology would dissolve or be wound down. Within five business days of such action, Science 37 is to pay the Plaintiffs either $1,225,000 or $ 1,025,000 (“Second Payment”). The amount paid was determined by whether Plaintiffs i) elected to pay $200,000 directly to Science 37 to satisfy the $600,000 outlined in 3) above and in which case, Science 37 would pay to the Plaintiffs $1,225,000 or ii) elected to pay $0 directly to Science 37 in which the Second Payment to the Plaintiffs would be $1,025,000 . Plaintiffs elected to pay $200,000 , resulting in Science 37 owing $1,225,000 . As of December 31, 2020, this payment is pending upon Good Dermatology’s dissolution. c. Additionally, prior to dissolution, Good Dermatology agreed to pay Science 37 all sums which accrued, arose or were incurred on Good Dermatology’s behalf by Science 37 from the time of February 26, 2020 through dissolution. ​ 14. Commitments and Contingencies Legal Proceedings (continued) As of December 31, 2020, all payments were made by both parties with the exception of $1,225,000 owed by Science 37 to Plaintiffs in 3b above, the amount of which is recorded in accrued expenses on the balance sheet. The $1,225,000 was paid by Science 37 in June 2021.</t>
        </is>
      </c>
    </row>
    <row r="4">
      <c r="A4" s="4" t="inlineStr">
        <is>
          <t>LifeSci Acquisition II Corp</t>
        </is>
      </c>
    </row>
    <row r="5">
      <c r="A5" s="4" t="inlineStr">
        <is>
          <t>Commitments and Contingencies Legal Proceedings</t>
        </is>
      </c>
      <c r="C5" s="4" t="inlineStr">
        <is>
          <t>NOTE 6. COMMITME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consolidated financial statements. The consolidated financial statements does not include any adjustments that might result from the outcome of this uncertainty. NOTE 6. COMMITMENTS (continued) Registration and Stockholder Rights Pursuant to a registration rights agreement entered into on November 20, 2020, the holders of the Founder Shares and the Private Warrants and any shares that may be issued upon conversion of Working Capital Loans (and all underlying securities) will be entitled to registration and stockholder rights. The holders of a majority of these securities are entitled to make up to two demands that the Company register such securities. The holders of the majority of the Founders Warrants can elect to exercise these registration rights at any time commencing three months prior to the date on which these shares of common stock are to be released from escrow. The holders of a majority of the Private Warrant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The Sponsor and its related persons may not, with respect to the Private Warrants purchased by it, (i) have more than one demand registration right at the Company’s expense, (ii) exercise their demand registration rights more than five (5) years from the effective date of the registration statement of the Initial Public Offering, and (iii) exercise their “piggy-back” registration rights more than seven (7) years from the effective date of the Initial Public Offering, as long as the Sponsor or any of its related persons are beneficial owners of Private Warrants. Underwriting Agreement The Company granted the underwriters a 45-day option from the date of the Initial Public Offering to purchase up to 1,125,000 additional Public Shares to cover over-allotments, if any, at the Initial Public Offering price less the underwriting discounts and commissions. As a result of the underwriter’s election to partially exercise the over-allotment option to purchase an additional 509,041 Public Shares, a total of 615,959 Public Shares remained available for purchase at a price of $10.00 per Public Share. On January 8, 2021, the underwriters’ election to exercise their remaining over-allotment option expired unexercised. ​ The underwriters were paid a cash underwriting discount of $0.20 per Public Share, or $1,601,808 in the aggregate. ​ Business Combination Marketing Agreement The Company has engaged LifeSci Capital LLC and Ladenburg Thalmann &amp; Co. Inc. (“Ladenburg Thalmann “) as advisors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LifeSci Capital LLC and Ladenburg Thalmann a cash fee for such services upon the consummation of a Business Combination in an amount equal to 3.5% of the gross proceeds of the Initial Public Offering, or $2,803,164, (exclusive of any applicable finders’ fees which might become payable) with 75% of such fee payable to LifeSci Capital LLC and 25% to Ladenburg Thalmann; provided that up to 33% of the fee may be allocated in the Company’s sole discretion to other third parties who are investment banks or financial advisory firms not participating in Initial Public Offering that assist the Company in identifying and consummating a Business Combination. Business Combination Agreement On May 6, 2021, the Company entered into an Agreement and Plan of Merger (the “Merger Agreement”) with LifeSci Acquisition II Merger Sub, Inc. (“Merger Sub”), and Science 37, Inc. (“Science 37”), pursuant to which the Merger Sub will merge with and into Science 37, with Science 37 surviving the merger as the Company’s wholly-owned subsidiary (the “Merger”). The Company’s board of directors has unanimously (i) approved and declared advisable the Merger Agreement, the Merger and the other transactions contemplated thereby and (ii) resolved to recommend approval of the Merger Agreement and related matters by our stockholders. NOTE 6. COMMITMENTS (continued) Immediately prior to the effective time of the Merger (the “Effective Time”) and subject to the consent of the holders of a majority of the then outstanding shares of Science 37’s Series A, Series, B, Series C, Series D and Series D-1 preferred stock, par value $0.0001 per share (collectively, the “Science 37 Preferred Stock”), voting together as a single class on an as-converted basis, each issued and outstanding share of Science 37 Preferred Stock will be converted into shares of the common stock, par value $0.0001 per share, of Science 37 (the “Science 37 Common Stock”) at the then-applicable conversion rates (the “Science 37 Preferred Stock Conversion”). At the Effective Time, each outstanding and unexercised warrant to purchase shares of Science 37 capital stock (“Science 37 Warrant”) that is outstanding and unexercised immediately prior to the Effective Time will be converted into a warrant exercisable to receive the Company’s common stock, in accordance with its terms. From and after the Effective Time: (i) each Science 37 Warrant assumed by the Company may be exercised solely for shares of the Company’s common stock; (ii) the number of shares of the Company’s common stock subject to each Science 37 Warrant assumed by the Company will be determined by multiplying (A) the number of shares of Science 37 Common Stock, or the number of shares of Science 37 Common Stock issuable upon exercise of the Science 37 Warrant that were subject to such Science 37 Warrant immediately prior to the Effective Time, by (B) the Exchange Ratio, and rounding the resulting number up to the nearest whole number of shares of the Company’s common stock; (iii) the per share exercise price for the Company’s common stock issuable upon exercise of each Science 37 Warrant assumed by the Company will be determined by dividing the per share exercise price of Science 37 Common Stock subject to the Science 37 Warrant, as in effect immediately prior to the Effective Time, by the Exchange Ratio and rounding the resulting exercise price up to the nearest whole cent; and (iv) any restriction on any Science 37 Warrant assumed by the Company will continue in full force and effect and the terms and other provisions of such Science 37 Warrant will otherwise remain unchanged. The Exchange Ratio is defined in the Merger Agreement to be the quotient of (i) 100,000,000 divided by (ii) the number of shares of Science 37’s Fully Diluted Capital Stock (as defined in the Merger Agreement). At the Effective Time, following the Science 37 Preferred Stock Conversion, each share of Science 37 Common Stock (including shares of Science 37 Common Stock outstanding as a result of the Science 37 Preferred Stock Conversion, but excluding shares the holders of which perfect rights of appraisal under Delaware law) will be converted into the right to receive such number of shares of the Company’s common stock equal to the Exchange Ratio (subject to rounding mechanisms as described in the Merger Agreement) and a number of Earn-Out Shares (as defined below). At the Effective Time, each outstanding option to purchase shares of Science 37 Common Stock, whether or not then vested and exercisable, will be converted automatically (and without any required action on the part of such holder of outstanding option) into an option to purchase shares of the Company’s common stock equal to the number of shares subject to such option prior to the Effective Time multiplied by the Exchange Ratio, with the per share exercise price equal to the exercise price prior to the Effective Time divided by the Exchange Ratio. Following the closing of the Merger, former holders of shares of Science 37 Common Stock (including shares received as a result of the Science 37 Preferred Stock Conversion) and former holders of Science 37 stock options will be entitled to receive their pro rata share of up to 12,500,000 additional shares of the Company’s common stock (the “Earn-Out Shares”) if, within a three-year period following May 6, 2021, the signing date of the Merger Agreement, the closing share price of the Company’s common stock equals or exceeds any of two thresholds over any 20 trading days within a 30-day trading period (each, a “Triggering Event”) and, in respect of a former holder of Science 37 stock options, the holder continues to provide services to the Company or one of the subsidiaries at the time of such Triggering Event. NOTE 6. COMMITMENTS (continued) In connection with the execution of the Merger Agreement, LSAQ entered into subscription agreements (collectively, the “Subscription Agreements”) with certain parties subscribing for shares of LSAQ Common Stock (the “Subscribers”) pursuant to which the Subscribers have agreed to purchase, and LSAQ has agreed to sell to the Subscribers, an aggregate of 20,000,000 shares of LSAQ Common Stock, for a purchase price of $10.00 per share and an aggregate purchase price of $200,000,000. The obligations to consummate the transactions contemplated by the Subscription Agreements are conditioned upon, among other things, customary closing conditions and the consummation of the transactions contemplated by the Merger Agreement. The Merger Agreement contains customary representations, warranties and covenants of the parties thereto. The consummation of the proposed Merger is subject to certain conditions as further described in the Merger Agreement.</t>
        </is>
      </c>
    </row>
  </sheetData>
  <mergeCells count="2">
    <mergeCell ref="A1:A2"/>
    <mergeCell ref="C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25" customWidth="1" min="3" max="3"/>
  </cols>
  <sheetData>
    <row r="1">
      <c r="A1" s="1" t="inlineStr">
        <is>
          <t>Leases - Other information related to leases (Details) - USD ($)</t>
        </is>
      </c>
      <c r="B1" s="2" t="inlineStr">
        <is>
          <t>6 Months Ended</t>
        </is>
      </c>
      <c r="C1" s="2" t="inlineStr">
        <is>
          <t>12 Months Ended</t>
        </is>
      </c>
    </row>
    <row r="2">
      <c r="B2" s="2" t="inlineStr">
        <is>
          <t>Jun. 30, 2021</t>
        </is>
      </c>
      <c r="C2" s="2" t="inlineStr">
        <is>
          <t>Dec. 31, 2020</t>
        </is>
      </c>
    </row>
    <row r="3">
      <c r="A3" s="3" t="inlineStr">
        <is>
          <t>Cash paid for amounts included in the measurement of lease liabilities:</t>
        </is>
      </c>
    </row>
    <row r="4">
      <c r="A4" s="4" t="inlineStr">
        <is>
          <t>Operating cash flows for operating leases</t>
        </is>
      </c>
      <c r="C4" s="5" t="n">
        <v>2495972</v>
      </c>
    </row>
    <row r="5">
      <c r="A5" s="3" t="inlineStr">
        <is>
          <t>Right-of-use assets obtained in exchange for lease obligations:</t>
        </is>
      </c>
    </row>
    <row r="6">
      <c r="A6" s="4" t="inlineStr">
        <is>
          <t>Operating leases</t>
        </is>
      </c>
      <c r="B6" s="5" t="n">
        <v>1305448</v>
      </c>
      <c r="C6" s="5" t="n">
        <v>4095709</v>
      </c>
    </row>
    <row r="7">
      <c r="A7" s="3" t="inlineStr">
        <is>
          <t>Weighted average remaining lease term (years):</t>
        </is>
      </c>
    </row>
    <row r="8">
      <c r="A8" s="4" t="inlineStr">
        <is>
          <t>Operating leases</t>
        </is>
      </c>
      <c r="C8" s="4" t="inlineStr">
        <is>
          <t>2 years 2 months 26 days</t>
        </is>
      </c>
    </row>
    <row r="9">
      <c r="A9" s="3" t="inlineStr">
        <is>
          <t>Weight average discount rate:</t>
        </is>
      </c>
    </row>
    <row r="10">
      <c r="A10" s="4" t="inlineStr">
        <is>
          <t>Operating leases</t>
        </is>
      </c>
      <c r="C10" s="4" t="inlineStr">
        <is>
          <t>6.5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eases - Future minimum lease payments (Details) - USD ($)</t>
        </is>
      </c>
      <c r="B1" s="2" t="inlineStr">
        <is>
          <t>Jun. 30, 2021</t>
        </is>
      </c>
      <c r="C1" s="2" t="inlineStr">
        <is>
          <t>Dec. 31, 2020</t>
        </is>
      </c>
      <c r="D1" s="2" t="inlineStr">
        <is>
          <t>Jun. 30, 2020</t>
        </is>
      </c>
      <c r="E1" s="2" t="inlineStr">
        <is>
          <t>Dec. 31, 2019</t>
        </is>
      </c>
    </row>
    <row r="2">
      <c r="A2" s="3" t="inlineStr">
        <is>
          <t>Operating Leases</t>
        </is>
      </c>
    </row>
    <row r="3">
      <c r="A3" s="4" t="inlineStr">
        <is>
          <t>2021</t>
        </is>
      </c>
      <c r="C3" s="5" t="n">
        <v>1462045</v>
      </c>
      <c r="E3" s="5" t="n">
        <v>2325562</v>
      </c>
    </row>
    <row r="4">
      <c r="A4" s="4" t="inlineStr">
        <is>
          <t>2022</t>
        </is>
      </c>
      <c r="C4" s="6" t="n">
        <v>801800</v>
      </c>
      <c r="E4" s="6" t="n">
        <v>1360130</v>
      </c>
    </row>
    <row r="5">
      <c r="A5" s="4" t="inlineStr">
        <is>
          <t>2023</t>
        </is>
      </c>
      <c r="C5" s="6" t="n">
        <v>130332</v>
      </c>
      <c r="E5" s="6" t="n">
        <v>752532</v>
      </c>
    </row>
    <row r="6">
      <c r="A6" s="4" t="inlineStr">
        <is>
          <t>2024</t>
        </is>
      </c>
      <c r="C6" s="6" t="n">
        <v>134054</v>
      </c>
      <c r="E6" s="6" t="n">
        <v>124068</v>
      </c>
    </row>
    <row r="7">
      <c r="A7" s="4" t="inlineStr">
        <is>
          <t>2025</t>
        </is>
      </c>
      <c r="C7" s="6" t="n">
        <v>137888</v>
      </c>
      <c r="E7" s="6" t="n">
        <v>127790</v>
      </c>
    </row>
    <row r="8">
      <c r="A8" s="4" t="inlineStr">
        <is>
          <t>Thereafter</t>
        </is>
      </c>
      <c r="C8" s="6" t="n">
        <v>11518</v>
      </c>
      <c r="E8" s="6" t="n">
        <v>142618</v>
      </c>
    </row>
    <row r="9">
      <c r="A9" s="4" t="inlineStr">
        <is>
          <t>Total</t>
        </is>
      </c>
      <c r="C9" s="6" t="n">
        <v>2677637</v>
      </c>
      <c r="D9" s="5" t="n">
        <v>1578821</v>
      </c>
      <c r="E9" s="5" t="n">
        <v>4832700</v>
      </c>
    </row>
    <row r="10">
      <c r="A10" s="4" t="inlineStr">
        <is>
          <t>Less imputed interest</t>
        </is>
      </c>
      <c r="C10" s="6" t="n">
        <v>197263</v>
      </c>
    </row>
    <row r="11">
      <c r="A11" s="4" t="inlineStr">
        <is>
          <t>Total</t>
        </is>
      </c>
      <c r="C11" s="6" t="n">
        <v>2480374</v>
      </c>
    </row>
    <row r="12">
      <c r="A12" s="3" t="inlineStr">
        <is>
          <t>Reported as of December 31, 2020:</t>
        </is>
      </c>
    </row>
    <row r="13">
      <c r="A13" s="4" t="inlineStr">
        <is>
          <t>Accrued expenses and other liabilities</t>
        </is>
      </c>
      <c r="C13" s="6" t="n">
        <v>1352537</v>
      </c>
    </row>
    <row r="14">
      <c r="A14" s="4" t="inlineStr">
        <is>
          <t>Operating lease liabilities</t>
        </is>
      </c>
      <c r="B14" s="5" t="n">
        <v>1828496</v>
      </c>
      <c r="C14" s="6" t="n">
        <v>1127837</v>
      </c>
    </row>
    <row r="15">
      <c r="A15" s="4" t="inlineStr">
        <is>
          <t>Total</t>
        </is>
      </c>
      <c r="C15" s="5" t="n">
        <v>248037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Details) - USD ($)</t>
        </is>
      </c>
      <c r="B1" s="2" t="inlineStr">
        <is>
          <t>Dec. 31, 2020</t>
        </is>
      </c>
      <c r="C1" s="2" t="inlineStr">
        <is>
          <t>Jun. 30, 2020</t>
        </is>
      </c>
      <c r="D1" s="2" t="inlineStr">
        <is>
          <t>Dec. 31, 2019</t>
        </is>
      </c>
    </row>
    <row r="2">
      <c r="A2" s="3" t="inlineStr">
        <is>
          <t>Future minimum lease payments under non-cancellable leases</t>
        </is>
      </c>
    </row>
    <row r="3">
      <c r="A3" s="4" t="inlineStr">
        <is>
          <t>2020</t>
        </is>
      </c>
      <c r="B3" s="5" t="n">
        <v>1462045</v>
      </c>
      <c r="D3" s="5" t="n">
        <v>2325562</v>
      </c>
    </row>
    <row r="4">
      <c r="A4" s="4" t="inlineStr">
        <is>
          <t>2021</t>
        </is>
      </c>
      <c r="B4" s="6" t="n">
        <v>801800</v>
      </c>
      <c r="D4" s="6" t="n">
        <v>1360130</v>
      </c>
    </row>
    <row r="5">
      <c r="A5" s="4" t="inlineStr">
        <is>
          <t>2022</t>
        </is>
      </c>
      <c r="B5" s="6" t="n">
        <v>130332</v>
      </c>
      <c r="D5" s="6" t="n">
        <v>752532</v>
      </c>
    </row>
    <row r="6">
      <c r="A6" s="4" t="inlineStr">
        <is>
          <t>2023</t>
        </is>
      </c>
      <c r="B6" s="6" t="n">
        <v>134054</v>
      </c>
      <c r="D6" s="6" t="n">
        <v>124068</v>
      </c>
    </row>
    <row r="7">
      <c r="A7" s="4" t="inlineStr">
        <is>
          <t>2024</t>
        </is>
      </c>
      <c r="B7" s="6" t="n">
        <v>137888</v>
      </c>
      <c r="D7" s="6" t="n">
        <v>127790</v>
      </c>
    </row>
    <row r="8">
      <c r="A8" s="4" t="inlineStr">
        <is>
          <t>Thereafter</t>
        </is>
      </c>
      <c r="B8" s="6" t="n">
        <v>11518</v>
      </c>
      <c r="D8" s="6" t="n">
        <v>142618</v>
      </c>
    </row>
    <row r="9">
      <c r="A9" s="4" t="inlineStr">
        <is>
          <t>Total</t>
        </is>
      </c>
      <c r="B9" s="5" t="n">
        <v>2677637</v>
      </c>
      <c r="C9" s="5" t="n">
        <v>1578821</v>
      </c>
      <c r="D9" s="5" t="n">
        <v>48327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9" customWidth="1" min="5" max="5"/>
  </cols>
  <sheetData>
    <row r="1">
      <c r="A1" s="1" t="inlineStr">
        <is>
          <t>Leases - Additional Information 1 (Details)</t>
        </is>
      </c>
      <c r="B1" s="2" t="inlineStr">
        <is>
          <t>1 Months Ended</t>
        </is>
      </c>
      <c r="C1" s="2" t="inlineStr">
        <is>
          <t>6 Months Ended</t>
        </is>
      </c>
      <c r="E1" s="2" t="inlineStr">
        <is>
          <t>12 Months Ended</t>
        </is>
      </c>
    </row>
    <row r="2">
      <c r="B2" s="2" t="inlineStr">
        <is>
          <t>Mar. 31, 2021USD ($)</t>
        </is>
      </c>
      <c r="C2" s="2" t="inlineStr">
        <is>
          <t>Jun. 30, 2021USD ($)</t>
        </is>
      </c>
      <c r="D2" s="2" t="inlineStr">
        <is>
          <t>Jun. 30, 2020USD ($)</t>
        </is>
      </c>
      <c r="E2" s="2" t="inlineStr">
        <is>
          <t>Dec. 31, 2020USD ($)facility</t>
        </is>
      </c>
    </row>
    <row r="3">
      <c r="A3" s="3" t="inlineStr">
        <is>
          <t>Leases</t>
        </is>
      </c>
    </row>
    <row r="4">
      <c r="A4" s="4" t="inlineStr">
        <is>
          <t>Amount of lease not yet commenced</t>
        </is>
      </c>
      <c r="B4" s="5" t="n">
        <v>1578821</v>
      </c>
    </row>
    <row r="5">
      <c r="A5" s="4" t="inlineStr">
        <is>
          <t>Number of facilities subleased | facility</t>
        </is>
      </c>
      <c r="E5" s="6" t="n">
        <v>2</v>
      </c>
    </row>
    <row r="6">
      <c r="A6" s="4" t="inlineStr">
        <is>
          <t>Write off of sublease receivable</t>
        </is>
      </c>
      <c r="C6" s="5" t="n">
        <v>228946</v>
      </c>
      <c r="D6" s="5" t="n">
        <v>0</v>
      </c>
      <c r="E6" s="5" t="n">
        <v>31294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Leases - Sublease incom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blease income</t>
        </is>
      </c>
    </row>
    <row r="4">
      <c r="A4" s="4" t="inlineStr">
        <is>
          <t>Fixed</t>
        </is>
      </c>
      <c r="F4" s="5" t="n">
        <v>709283</v>
      </c>
    </row>
    <row r="5">
      <c r="A5" s="4" t="inlineStr">
        <is>
          <t>Variable</t>
        </is>
      </c>
      <c r="F5" s="6" t="n">
        <v>4971</v>
      </c>
    </row>
    <row r="6">
      <c r="A6" s="4" t="inlineStr">
        <is>
          <t>Total sublease income</t>
        </is>
      </c>
      <c r="B6" s="5" t="n">
        <v>181318</v>
      </c>
      <c r="C6" s="5" t="n">
        <v>232294</v>
      </c>
      <c r="D6" s="5" t="n">
        <v>213918</v>
      </c>
      <c r="E6" s="5" t="n">
        <v>464588</v>
      </c>
      <c r="F6" s="5" t="n">
        <v>714254</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Undiscounted cash flows (Details)</t>
        </is>
      </c>
      <c r="B1" s="2" t="inlineStr">
        <is>
          <t>Dec. 31, 2020USD ($)</t>
        </is>
      </c>
    </row>
    <row r="2">
      <c r="A2" s="3" t="inlineStr">
        <is>
          <t>Undiscounted cash flows for contractual subleases</t>
        </is>
      </c>
    </row>
    <row r="3">
      <c r="A3" s="4" t="inlineStr">
        <is>
          <t>2021</t>
        </is>
      </c>
      <c r="B3" s="5" t="n">
        <v>666740</v>
      </c>
    </row>
    <row r="4">
      <c r="A4" s="4" t="inlineStr">
        <is>
          <t>2022</t>
        </is>
      </c>
      <c r="B4" s="6" t="n">
        <v>823900</v>
      </c>
    </row>
    <row r="5">
      <c r="A5" s="4" t="inlineStr">
        <is>
          <t>2023</t>
        </is>
      </c>
      <c r="B5" s="6" t="n">
        <v>130332</v>
      </c>
    </row>
    <row r="6">
      <c r="A6" s="4" t="inlineStr">
        <is>
          <t>2024</t>
        </is>
      </c>
      <c r="B6" s="6" t="n">
        <v>134054</v>
      </c>
    </row>
    <row r="7">
      <c r="A7" s="4" t="inlineStr">
        <is>
          <t>2025</t>
        </is>
      </c>
      <c r="B7" s="6" t="n">
        <v>137888</v>
      </c>
    </row>
    <row r="8">
      <c r="A8" s="4" t="inlineStr">
        <is>
          <t>Thereafter</t>
        </is>
      </c>
      <c r="B8" s="6" t="n">
        <v>11517</v>
      </c>
    </row>
    <row r="9">
      <c r="A9" s="4" t="inlineStr">
        <is>
          <t>Total</t>
        </is>
      </c>
      <c r="B9" s="5" t="n">
        <v>190443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21" customWidth="1" min="2" max="2"/>
    <col width="29" customWidth="1" min="3" max="3"/>
    <col width="21" customWidth="1" min="4" max="4"/>
    <col width="29" customWidth="1" min="5" max="5"/>
  </cols>
  <sheetData>
    <row r="1">
      <c r="A1" s="1" t="inlineStr">
        <is>
          <t>Restructuring Costs (Details)</t>
        </is>
      </c>
      <c r="B1" s="2" t="inlineStr">
        <is>
          <t>3 Months Ended</t>
        </is>
      </c>
      <c r="C1" s="2" t="inlineStr">
        <is>
          <t>6 Months Ended</t>
        </is>
      </c>
      <c r="E1" s="2" t="inlineStr">
        <is>
          <t>12 Months Ended</t>
        </is>
      </c>
    </row>
    <row r="2">
      <c r="B2" s="2" t="inlineStr">
        <is>
          <t>Jun. 30, 2020USD ($)</t>
        </is>
      </c>
      <c r="C2" s="2" t="inlineStr">
        <is>
          <t>Jun. 30, 2021USD ($)employee</t>
        </is>
      </c>
      <c r="D2" s="2" t="inlineStr">
        <is>
          <t>Jun. 30, 2020USD ($)</t>
        </is>
      </c>
      <c r="E2" s="2" t="inlineStr">
        <is>
          <t>Dec. 31, 2020USD ($)employee</t>
        </is>
      </c>
    </row>
    <row r="3">
      <c r="A3" s="3" t="inlineStr">
        <is>
          <t>Restructuring Costs</t>
        </is>
      </c>
    </row>
    <row r="4">
      <c r="A4" s="4" t="inlineStr">
        <is>
          <t>Number of employees severed | employee</t>
        </is>
      </c>
      <c r="C4" s="6" t="n">
        <v>20</v>
      </c>
      <c r="E4" s="6" t="n">
        <v>20</v>
      </c>
    </row>
    <row r="5">
      <c r="A5" s="4" t="inlineStr">
        <is>
          <t>Restructuring costs</t>
        </is>
      </c>
      <c r="B5" s="5" t="n">
        <v>45293</v>
      </c>
      <c r="C5" s="5" t="n">
        <v>771942</v>
      </c>
      <c r="D5" s="5" t="n">
        <v>699473</v>
      </c>
      <c r="E5" s="5" t="n">
        <v>771942</v>
      </c>
    </row>
    <row r="6">
      <c r="A6" s="4" t="inlineStr">
        <is>
          <t>Restructuring accruals</t>
        </is>
      </c>
      <c r="E6" s="5" t="n">
        <v>0</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1</t>
        </is>
      </c>
      <c r="C1" s="2" t="inlineStr">
        <is>
          <t>Dec. 31, 2020</t>
        </is>
      </c>
      <c r="D1" s="2" t="inlineStr">
        <is>
          <t>Dec. 31, 2019</t>
        </is>
      </c>
    </row>
    <row r="2">
      <c r="A2" s="3" t="inlineStr">
        <is>
          <t>Prepaid Expenses and Other Current Assets</t>
        </is>
      </c>
    </row>
    <row r="3">
      <c r="A3" s="4" t="inlineStr">
        <is>
          <t>Prepaid expenses</t>
        </is>
      </c>
      <c r="C3" s="5" t="n">
        <v>543148</v>
      </c>
      <c r="D3" s="5" t="n">
        <v>551689</v>
      </c>
    </row>
    <row r="4">
      <c r="A4" s="4" t="inlineStr">
        <is>
          <t>Good Dermatology receivable</t>
        </is>
      </c>
      <c r="D4" s="6" t="n">
        <v>448098</v>
      </c>
    </row>
    <row r="5">
      <c r="A5" s="4" t="inlineStr">
        <is>
          <t>Leased facility security deposit</t>
        </is>
      </c>
      <c r="C5" s="6" t="n">
        <v>231901</v>
      </c>
    </row>
    <row r="6">
      <c r="A6" s="4" t="inlineStr">
        <is>
          <t>Capitalized commission cost, net</t>
        </is>
      </c>
      <c r="C6" s="6" t="n">
        <v>509326</v>
      </c>
    </row>
    <row r="7">
      <c r="A7" s="4" t="inlineStr">
        <is>
          <t>Other</t>
        </is>
      </c>
      <c r="C7" s="6" t="n">
        <v>79787</v>
      </c>
      <c r="D7" s="6" t="n">
        <v>137952</v>
      </c>
    </row>
    <row r="8">
      <c r="A8" s="4" t="inlineStr">
        <is>
          <t>Total prepaid expenses and other current assets</t>
        </is>
      </c>
      <c r="B8" s="5" t="n">
        <v>3087674</v>
      </c>
      <c r="C8" s="5" t="n">
        <v>1364162</v>
      </c>
      <c r="D8" s="5" t="n">
        <v>113773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Details) - USD ($)</t>
        </is>
      </c>
      <c r="B1" s="2" t="inlineStr">
        <is>
          <t>Jun. 30, 2021</t>
        </is>
      </c>
      <c r="C1" s="2" t="inlineStr">
        <is>
          <t>Dec. 31, 2020</t>
        </is>
      </c>
      <c r="D1" s="2" t="inlineStr">
        <is>
          <t>Dec. 31, 2019</t>
        </is>
      </c>
    </row>
    <row r="2">
      <c r="A2" s="3" t="inlineStr">
        <is>
          <t>Accrued Expenses</t>
        </is>
      </c>
    </row>
    <row r="3">
      <c r="A3" s="4" t="inlineStr">
        <is>
          <t>Professional fees</t>
        </is>
      </c>
      <c r="C3" s="5" t="n">
        <v>1623286</v>
      </c>
      <c r="D3" s="5" t="n">
        <v>375902</v>
      </c>
    </row>
    <row r="4">
      <c r="A4" s="4" t="inlineStr">
        <is>
          <t>Compensation, including bonuses, fringe benefits, and payroll taxes</t>
        </is>
      </c>
      <c r="C4" s="6" t="n">
        <v>4364645</v>
      </c>
      <c r="D4" s="6" t="n">
        <v>1310240</v>
      </c>
    </row>
    <row r="5">
      <c r="A5" s="4" t="inlineStr">
        <is>
          <t>Current portion of operating lease liabilities</t>
        </is>
      </c>
      <c r="C5" s="6" t="n">
        <v>1352537</v>
      </c>
    </row>
    <row r="6">
      <c r="A6" s="4" t="inlineStr">
        <is>
          <t>Commissions payable</t>
        </is>
      </c>
      <c r="C6" s="6" t="n">
        <v>197371</v>
      </c>
    </row>
    <row r="7">
      <c r="A7" s="4" t="inlineStr">
        <is>
          <t>Legal settlement</t>
        </is>
      </c>
      <c r="C7" s="6" t="n">
        <v>1225000</v>
      </c>
    </row>
    <row r="8">
      <c r="A8" s="4" t="inlineStr">
        <is>
          <t>Total accrued expenses</t>
        </is>
      </c>
      <c r="B8" s="5" t="n">
        <v>6513335</v>
      </c>
      <c r="C8" s="5" t="n">
        <v>8762839</v>
      </c>
      <c r="D8" s="5" t="n">
        <v>16861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deemable Preferred Stock (Details) - USD ($)</t>
        </is>
      </c>
      <c r="B1" s="2" t="inlineStr">
        <is>
          <t>12 Months Ended</t>
        </is>
      </c>
    </row>
    <row r="2">
      <c r="B2" s="2" t="inlineStr">
        <is>
          <t>Dec. 31, 2020</t>
        </is>
      </c>
      <c r="C2" s="2" t="inlineStr">
        <is>
          <t>Dec. 31, 2019</t>
        </is>
      </c>
      <c r="D2" s="2" t="inlineStr">
        <is>
          <t>Jun. 30, 2021</t>
        </is>
      </c>
      <c r="E2" s="2" t="inlineStr">
        <is>
          <t>Jun. 30, 2020</t>
        </is>
      </c>
    </row>
    <row r="3">
      <c r="A3" s="3" t="inlineStr">
        <is>
          <t>Temporary Equity [Line Items]</t>
        </is>
      </c>
    </row>
    <row r="4">
      <c r="A4" s="4" t="inlineStr">
        <is>
          <t>Preferred stock, par value</t>
        </is>
      </c>
      <c r="B4" s="7" t="n">
        <v>0.0001</v>
      </c>
      <c r="C4" s="7" t="n">
        <v>0.0001</v>
      </c>
      <c r="D4" s="7" t="n">
        <v>0.0001</v>
      </c>
      <c r="E4" s="7" t="n">
        <v>0.0001</v>
      </c>
    </row>
    <row r="5">
      <c r="A5" s="4" t="inlineStr">
        <is>
          <t>Preferred stock, shares authorized</t>
        </is>
      </c>
      <c r="B5" s="6" t="n">
        <v>41692230</v>
      </c>
      <c r="C5" s="6" t="n">
        <v>37932831</v>
      </c>
      <c r="D5" s="6" t="n">
        <v>41692230</v>
      </c>
    </row>
    <row r="6">
      <c r="A6" s="4" t="inlineStr">
        <is>
          <t>Preferred stock, issued</t>
        </is>
      </c>
      <c r="B6" s="6" t="n">
        <v>41587368</v>
      </c>
      <c r="C6" s="6" t="n">
        <v>32653742</v>
      </c>
      <c r="D6" s="6" t="n">
        <v>41587368</v>
      </c>
    </row>
    <row r="7">
      <c r="A7" s="4" t="inlineStr">
        <is>
          <t>Preferred stock, outstanding</t>
        </is>
      </c>
      <c r="B7" s="6" t="n">
        <v>41587368</v>
      </c>
      <c r="C7" s="6" t="n">
        <v>32653742</v>
      </c>
      <c r="D7" s="6" t="n">
        <v>41587368</v>
      </c>
      <c r="E7" s="6" t="n">
        <v>32653742</v>
      </c>
    </row>
    <row r="8">
      <c r="A8" s="4" t="inlineStr">
        <is>
          <t>Unpaid dividends</t>
        </is>
      </c>
      <c r="B8" s="5" t="n">
        <v>0</v>
      </c>
      <c r="C8" s="5" t="n">
        <v>0</v>
      </c>
    </row>
    <row r="9">
      <c r="A9" s="4" t="inlineStr">
        <is>
          <t>Series A preferred</t>
        </is>
      </c>
    </row>
    <row r="10">
      <c r="A10" s="3" t="inlineStr">
        <is>
          <t>Temporary Equity [Line Items]</t>
        </is>
      </c>
    </row>
    <row r="11">
      <c r="A11" s="4" t="inlineStr">
        <is>
          <t>Preferred stock, shares authorized</t>
        </is>
      </c>
      <c r="B11" s="6" t="n">
        <v>6746233</v>
      </c>
      <c r="C11" s="6" t="n">
        <v>6746233</v>
      </c>
    </row>
    <row r="12">
      <c r="A12" s="4" t="inlineStr">
        <is>
          <t>Preferred stock, issued</t>
        </is>
      </c>
      <c r="B12" s="6" t="n">
        <v>6641371</v>
      </c>
      <c r="C12" s="6" t="n">
        <v>6746233</v>
      </c>
    </row>
    <row r="13">
      <c r="A13" s="4" t="inlineStr">
        <is>
          <t>Preferred stock, outstanding</t>
        </is>
      </c>
      <c r="B13" s="6" t="n">
        <v>6641371</v>
      </c>
      <c r="C13" s="6" t="n">
        <v>6746233</v>
      </c>
    </row>
    <row r="14">
      <c r="A14" s="4" t="inlineStr">
        <is>
          <t>Series B preferred</t>
        </is>
      </c>
    </row>
    <row r="15">
      <c r="A15" s="3" t="inlineStr">
        <is>
          <t>Temporary Equity [Line Items]</t>
        </is>
      </c>
    </row>
    <row r="16">
      <c r="A16" s="4" t="inlineStr">
        <is>
          <t>Preferred stock, shares authorized</t>
        </is>
      </c>
      <c r="B16" s="6" t="n">
        <v>7588369</v>
      </c>
      <c r="C16" s="6" t="n">
        <v>7588369</v>
      </c>
    </row>
    <row r="17">
      <c r="A17" s="4" t="inlineStr">
        <is>
          <t>Preferred stock, issued</t>
        </is>
      </c>
      <c r="B17" s="6" t="n">
        <v>7588369</v>
      </c>
      <c r="C17" s="6" t="n">
        <v>7588369</v>
      </c>
    </row>
    <row r="18">
      <c r="A18" s="4" t="inlineStr">
        <is>
          <t>Preferred stock, outstanding</t>
        </is>
      </c>
      <c r="B18" s="6" t="n">
        <v>7588369</v>
      </c>
      <c r="C18" s="6" t="n">
        <v>7588369</v>
      </c>
    </row>
    <row r="19">
      <c r="A19" s="4" t="inlineStr">
        <is>
          <t>Series C preferred</t>
        </is>
      </c>
    </row>
    <row r="20">
      <c r="A20" s="3" t="inlineStr">
        <is>
          <t>Temporary Equity [Line Items]</t>
        </is>
      </c>
    </row>
    <row r="21">
      <c r="A21" s="4" t="inlineStr">
        <is>
          <t>Preferred stock, shares authorized</t>
        </is>
      </c>
      <c r="B21" s="6" t="n">
        <v>6001269</v>
      </c>
      <c r="C21" s="6" t="n">
        <v>6001269</v>
      </c>
    </row>
    <row r="22">
      <c r="A22" s="4" t="inlineStr">
        <is>
          <t>Preferred stock, issued</t>
        </is>
      </c>
      <c r="B22" s="6" t="n">
        <v>6001269</v>
      </c>
      <c r="C22" s="6" t="n">
        <v>6001269</v>
      </c>
    </row>
    <row r="23">
      <c r="A23" s="4" t="inlineStr">
        <is>
          <t>Preferred stock, outstanding</t>
        </is>
      </c>
      <c r="B23" s="6" t="n">
        <v>6001269</v>
      </c>
      <c r="C23" s="6" t="n">
        <v>6001269</v>
      </c>
    </row>
    <row r="24">
      <c r="A24" s="4" t="inlineStr">
        <is>
          <t>Series D preferred</t>
        </is>
      </c>
    </row>
    <row r="25">
      <c r="A25" s="3" t="inlineStr">
        <is>
          <t>Temporary Equity [Line Items]</t>
        </is>
      </c>
    </row>
    <row r="26">
      <c r="A26" s="4" t="inlineStr">
        <is>
          <t>Preferred stock, shares authorized</t>
        </is>
      </c>
      <c r="B26" s="6" t="n">
        <v>12317871</v>
      </c>
      <c r="C26" s="6" t="n">
        <v>17596960</v>
      </c>
    </row>
    <row r="27">
      <c r="A27" s="4" t="inlineStr">
        <is>
          <t>Preferred stock, issued</t>
        </is>
      </c>
      <c r="B27" s="6" t="n">
        <v>12317871</v>
      </c>
      <c r="C27" s="6" t="n">
        <v>12317871</v>
      </c>
    </row>
    <row r="28">
      <c r="A28" s="4" t="inlineStr">
        <is>
          <t>Preferred stock, outstanding</t>
        </is>
      </c>
      <c r="B28" s="6" t="n">
        <v>12317871</v>
      </c>
      <c r="C28" s="6" t="n">
        <v>12317871</v>
      </c>
    </row>
    <row r="29">
      <c r="A29" s="4" t="inlineStr">
        <is>
          <t>Series D-1 preferred</t>
        </is>
      </c>
    </row>
    <row r="30">
      <c r="A30" s="3" t="inlineStr">
        <is>
          <t>Temporary Equity [Line Items]</t>
        </is>
      </c>
    </row>
    <row r="31">
      <c r="A31" s="4" t="inlineStr">
        <is>
          <t>Preferred stock, shares authorized</t>
        </is>
      </c>
      <c r="B31" s="6" t="n">
        <v>9038488</v>
      </c>
    </row>
    <row r="32">
      <c r="A32" s="4" t="inlineStr">
        <is>
          <t>Preferred stock, issued</t>
        </is>
      </c>
      <c r="B32" s="6" t="n">
        <v>9038488</v>
      </c>
    </row>
    <row r="33">
      <c r="A33" s="4" t="inlineStr">
        <is>
          <t>Preferred stock, outstanding</t>
        </is>
      </c>
      <c r="B33" s="6" t="n">
        <v>903848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TOCKHOLDERS' EQUITY</t>
        </is>
      </c>
      <c r="B1" s="2" t="inlineStr">
        <is>
          <t>6 Months Ended</t>
        </is>
      </c>
      <c r="C1" s="2" t="inlineStr">
        <is>
          <t>12 Months Ended</t>
        </is>
      </c>
    </row>
    <row r="2">
      <c r="B2" s="2" t="inlineStr">
        <is>
          <t>Jun. 30, 2021</t>
        </is>
      </c>
      <c r="C2" s="2" t="inlineStr">
        <is>
          <t>Jun. 30, 2021</t>
        </is>
      </c>
      <c r="D2" s="2" t="inlineStr">
        <is>
          <t>Dec. 31, 2020</t>
        </is>
      </c>
    </row>
    <row r="3">
      <c r="A3" s="4" t="inlineStr">
        <is>
          <t>STOCKHOLDERS' EQUITY</t>
        </is>
      </c>
      <c r="B3" s="4" t="inlineStr">
        <is>
          <t>6. Stockholders’ Deficit Par value for common shares is $0.0001. The following is a summary of common share activity for the six months ended June 30, 2021 and 2020: ​ ​ ​ ​ ​ ​ ​ ​ ​ ​ ​ ​ Three Months Ended June 30, Six Months Ended June 30, ​ 2021 2020 2021 2020 Common shares, beginning balance 3,271,804 8,409,709 2,765,097 8,396,425 Issuance of common shares 1,216,612 59,033 1,723,319 72,317 Common shares, ending balance 4,488,416 8,468,742 4,488,416 8,468,742 ​ The Company has one common stock warrant outstanding with available shares to be issued of 6,439 and an exercise price of $1.61 per share as of June 30, 2021. This warrant was exercised on October 4, 2021, immediately preceding the consummation of the merger.</t>
        </is>
      </c>
      <c r="D3" s="4" t="inlineStr">
        <is>
          <t>11. Shareholders’ Deficit Science 37 was formed under Delaware law and is treated as a “C” corporation for U.S. tax purposes. Par value for common shares is $0.0001. The following is a summary of common share activity for the years ended December 31, 2020 and 2019: ​ ​ ​ ​ ​ ​ ​ 2020 2019 Common stock shares, beginning balance 8,396,425 8,273,865 Issuance of common stock 164,886 122,560 Repurchase of common stock (5,796,214) — Common stock shares, ending balance 2,765,097 8,396,425 ​ The Company has one common stock warrant outstanding with available shares to be issued of 6,439 and an exercise price of $1.61 per share as of December 31, 2020.</t>
        </is>
      </c>
    </row>
    <row r="4">
      <c r="A4" s="4" t="inlineStr">
        <is>
          <t>LifeSci Acquisition II Corp</t>
        </is>
      </c>
    </row>
    <row r="5">
      <c r="A5" s="4" t="inlineStr">
        <is>
          <t>STOCKHOLDERS' EQUITY</t>
        </is>
      </c>
      <c r="C5" s="4" t="inlineStr">
        <is>
          <t>NOTE 7. STOCKHOLDERS’ EQUITY Preferred Stock Common Stock issued outstanding 7,522,627 Warrants The Private Warrants purchased by the Sponsor will be exercisable on a cashless basis and not be exercisable more than five years from the commencement of sales of the Initial Public Offering, in accordance with FINRA Rule 5110(g)(8)(A), as long as the Sponsor or any of its related persons beneficially own these Private Warrants.</t>
        </is>
      </c>
    </row>
  </sheetData>
  <mergeCells count="2">
    <mergeCell ref="A1:A2"/>
    <mergeCell ref="C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Deficit (Detail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c r="H2" s="2" t="inlineStr">
        <is>
          <t>Dec. 31, 2019</t>
        </is>
      </c>
    </row>
    <row r="3">
      <c r="A3" s="3" t="inlineStr">
        <is>
          <t>Shareholders' Deficit</t>
        </is>
      </c>
    </row>
    <row r="4">
      <c r="A4" s="4" t="inlineStr">
        <is>
          <t>Par value for common shares</t>
        </is>
      </c>
      <c r="B4" s="7" t="n">
        <v>0.0001</v>
      </c>
      <c r="C4" s="7" t="n">
        <v>0.0001</v>
      </c>
      <c r="D4" s="7" t="n">
        <v>0.0001</v>
      </c>
      <c r="E4" s="7" t="n">
        <v>0.0001</v>
      </c>
      <c r="F4" s="7" t="n">
        <v>0.0001</v>
      </c>
      <c r="G4" s="7" t="n">
        <v>0.0001</v>
      </c>
      <c r="H4" s="7" t="n">
        <v>0.0001</v>
      </c>
    </row>
    <row r="5">
      <c r="A5" s="4" t="inlineStr">
        <is>
          <t>Common stock shares, beginning balance</t>
        </is>
      </c>
      <c r="B5" s="6" t="n">
        <v>3271804</v>
      </c>
      <c r="C5" s="6" t="n">
        <v>8409709</v>
      </c>
      <c r="D5" s="6" t="n">
        <v>2765097</v>
      </c>
      <c r="E5" s="6" t="n">
        <v>8396425</v>
      </c>
      <c r="F5" s="6" t="n">
        <v>8468742</v>
      </c>
      <c r="G5" s="6" t="n">
        <v>8396425</v>
      </c>
      <c r="H5" s="6" t="n">
        <v>8273865</v>
      </c>
    </row>
    <row r="6">
      <c r="A6" s="4" t="inlineStr">
        <is>
          <t>Issuance of common stock</t>
        </is>
      </c>
      <c r="B6" s="6" t="n">
        <v>1216612</v>
      </c>
      <c r="C6" s="6" t="n">
        <v>59033</v>
      </c>
      <c r="D6" s="6" t="n">
        <v>1723319</v>
      </c>
      <c r="E6" s="6" t="n">
        <v>72317</v>
      </c>
      <c r="G6" s="6" t="n">
        <v>164886</v>
      </c>
      <c r="H6" s="6" t="n">
        <v>122560</v>
      </c>
    </row>
    <row r="7">
      <c r="A7" s="4" t="inlineStr">
        <is>
          <t>Repurchase of common stock</t>
        </is>
      </c>
      <c r="G7" s="6" t="n">
        <v>5796214</v>
      </c>
    </row>
    <row r="8">
      <c r="A8" s="4" t="inlineStr">
        <is>
          <t>Common stock shares, ending balance</t>
        </is>
      </c>
      <c r="B8" s="6" t="n">
        <v>4488416</v>
      </c>
      <c r="C8" s="6" t="n">
        <v>8468742</v>
      </c>
      <c r="D8" s="6" t="n">
        <v>4488416</v>
      </c>
      <c r="E8" s="6" t="n">
        <v>8468742</v>
      </c>
      <c r="F8" s="6" t="n">
        <v>4488416</v>
      </c>
      <c r="G8" s="6" t="n">
        <v>2765097</v>
      </c>
      <c r="H8" s="6" t="n">
        <v>8396425</v>
      </c>
    </row>
    <row r="9">
      <c r="A9" s="4" t="inlineStr">
        <is>
          <t>Number of warrants outstanding</t>
        </is>
      </c>
      <c r="B9" s="6" t="n">
        <v>1</v>
      </c>
      <c r="D9" s="6" t="n">
        <v>1</v>
      </c>
      <c r="F9" s="6" t="n">
        <v>1</v>
      </c>
      <c r="G9" s="6" t="n">
        <v>1</v>
      </c>
    </row>
    <row r="10">
      <c r="A10" s="4" t="inlineStr">
        <is>
          <t>Number of shares available for issue</t>
        </is>
      </c>
      <c r="B10" s="6" t="n">
        <v>6439</v>
      </c>
      <c r="D10" s="6" t="n">
        <v>6439</v>
      </c>
      <c r="F10" s="6" t="n">
        <v>6439</v>
      </c>
      <c r="G10" s="6" t="n">
        <v>6439</v>
      </c>
    </row>
    <row r="11">
      <c r="A11" s="4" t="inlineStr">
        <is>
          <t>Exercise price</t>
        </is>
      </c>
      <c r="B11" s="8" t="n">
        <v>1.61</v>
      </c>
      <c r="D11" s="8" t="n">
        <v>1.61</v>
      </c>
      <c r="F11" s="8" t="n">
        <v>1.61</v>
      </c>
      <c r="G11" s="8" t="n">
        <v>1.61</v>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t>
        </is>
      </c>
      <c r="B4" s="5" t="n">
        <v>-7715120</v>
      </c>
      <c r="C4" s="5" t="n">
        <v>-5916947</v>
      </c>
      <c r="D4" s="5" t="n">
        <v>-14540647</v>
      </c>
      <c r="E4" s="5" t="n">
        <v>-11666118</v>
      </c>
      <c r="F4" s="5" t="n">
        <v>-31674084</v>
      </c>
      <c r="G4" s="5" t="n">
        <v>-18468776</v>
      </c>
    </row>
    <row r="5">
      <c r="A5" s="3" t="inlineStr">
        <is>
          <t>Denominator:</t>
        </is>
      </c>
    </row>
    <row r="6">
      <c r="A6" s="4" t="inlineStr">
        <is>
          <t>Basic weighted average common shares outstanding</t>
        </is>
      </c>
      <c r="B6" s="6" t="n">
        <v>3956455</v>
      </c>
      <c r="C6" s="6" t="n">
        <v>8442703</v>
      </c>
      <c r="D6" s="6" t="n">
        <v>3446123</v>
      </c>
      <c r="E6" s="6" t="n">
        <v>8425655</v>
      </c>
      <c r="F6" s="6" t="n">
        <v>8197409</v>
      </c>
      <c r="G6" s="6" t="n">
        <v>8310333</v>
      </c>
    </row>
    <row r="7">
      <c r="A7" s="4" t="inlineStr">
        <is>
          <t>Diluted weighted average common shares outstanding</t>
        </is>
      </c>
      <c r="B7" s="6" t="n">
        <v>3956455</v>
      </c>
      <c r="C7" s="6" t="n">
        <v>8442703</v>
      </c>
      <c r="D7" s="6" t="n">
        <v>3446123</v>
      </c>
      <c r="E7" s="6" t="n">
        <v>8425655</v>
      </c>
      <c r="F7" s="6" t="n">
        <v>8197409</v>
      </c>
      <c r="G7" s="6" t="n">
        <v>8310604</v>
      </c>
    </row>
    <row r="8">
      <c r="A8" s="3" t="inlineStr">
        <is>
          <t>Earnings (loss) per share:</t>
        </is>
      </c>
    </row>
    <row r="9">
      <c r="A9" s="4" t="inlineStr">
        <is>
          <t>Basic (in dollars per share)</t>
        </is>
      </c>
      <c r="B9" s="8" t="n">
        <v>-1.95</v>
      </c>
      <c r="C9" s="8" t="n">
        <v>-0.7</v>
      </c>
      <c r="D9" s="8" t="n">
        <v>-4.22</v>
      </c>
      <c r="E9" s="8" t="n">
        <v>-1.38</v>
      </c>
      <c r="F9" s="8" t="n">
        <v>-3.86</v>
      </c>
      <c r="G9" s="8" t="n">
        <v>-2.22</v>
      </c>
    </row>
    <row r="10">
      <c r="A10" s="4" t="inlineStr">
        <is>
          <t>Diluted (in dollars per share)</t>
        </is>
      </c>
      <c r="B10" s="8" t="n">
        <v>-1.95</v>
      </c>
      <c r="C10" s="8" t="n">
        <v>-0.7</v>
      </c>
      <c r="D10" s="8" t="n">
        <v>-4.22</v>
      </c>
      <c r="E10" s="8" t="n">
        <v>-1.38</v>
      </c>
      <c r="F10" s="8" t="n">
        <v>-3.86</v>
      </c>
      <c r="G10" s="8" t="n">
        <v>-2.22</v>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Schedule of computation of diluted earnings per share, weighted for the portion of the period they were outstanding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Total</t>
        </is>
      </c>
      <c r="B4" s="6" t="n">
        <v>49748569</v>
      </c>
      <c r="C4" s="6" t="n">
        <v>39259429</v>
      </c>
      <c r="D4" s="6" t="n">
        <v>50071823</v>
      </c>
      <c r="E4" s="6" t="n">
        <v>38432407</v>
      </c>
      <c r="F4" s="6" t="n">
        <v>43058865</v>
      </c>
      <c r="G4" s="6" t="n">
        <v>35919104</v>
      </c>
    </row>
    <row r="5">
      <c r="A5" s="4" t="inlineStr">
        <is>
          <t>Preferred stock</t>
        </is>
      </c>
    </row>
    <row r="6">
      <c r="A6" s="3" t="inlineStr">
        <is>
          <t>Antidilutive Securities Excluded from Computation of Earnings Per Share [Line Items]</t>
        </is>
      </c>
    </row>
    <row r="7">
      <c r="A7" s="4" t="inlineStr">
        <is>
          <t>Total</t>
        </is>
      </c>
      <c r="B7" s="6" t="n">
        <v>41587368</v>
      </c>
      <c r="C7" s="6" t="n">
        <v>32653742</v>
      </c>
      <c r="D7" s="6" t="n">
        <v>41587368</v>
      </c>
      <c r="E7" s="6" t="n">
        <v>32653742</v>
      </c>
      <c r="F7" s="6" t="n">
        <v>36338255</v>
      </c>
      <c r="G7" s="6" t="n">
        <v>30610834</v>
      </c>
    </row>
    <row r="8">
      <c r="A8" s="4" t="inlineStr">
        <is>
          <t>Stock options outstanding</t>
        </is>
      </c>
    </row>
    <row r="9">
      <c r="A9" s="3" t="inlineStr">
        <is>
          <t>Antidilutive Securities Excluded from Computation of Earnings Per Share [Line Items]</t>
        </is>
      </c>
    </row>
    <row r="10">
      <c r="A10" s="4" t="inlineStr">
        <is>
          <t>Total</t>
        </is>
      </c>
      <c r="B10" s="6" t="n">
        <v>8154762</v>
      </c>
      <c r="C10" s="6" t="n">
        <v>6599248</v>
      </c>
      <c r="D10" s="6" t="n">
        <v>8478016</v>
      </c>
      <c r="E10" s="6" t="n">
        <v>5772226</v>
      </c>
      <c r="F10" s="6" t="n">
        <v>6714171</v>
      </c>
      <c r="G10" s="6" t="n">
        <v>5301830</v>
      </c>
    </row>
    <row r="11">
      <c r="A11" s="4" t="inlineStr">
        <is>
          <t>Warrants outstanding</t>
        </is>
      </c>
    </row>
    <row r="12">
      <c r="A12" s="3" t="inlineStr">
        <is>
          <t>Antidilutive Securities Excluded from Computation of Earnings Per Share [Line Items]</t>
        </is>
      </c>
    </row>
    <row r="13">
      <c r="A13" s="4" t="inlineStr">
        <is>
          <t>Total</t>
        </is>
      </c>
      <c r="B13" s="6" t="n">
        <v>6439</v>
      </c>
      <c r="C13" s="6" t="n">
        <v>6439</v>
      </c>
      <c r="D13" s="6" t="n">
        <v>6439</v>
      </c>
      <c r="E13" s="6" t="n">
        <v>6439</v>
      </c>
      <c r="F13" s="6" t="n">
        <v>6439</v>
      </c>
      <c r="G13" s="6" t="n">
        <v>6439</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Details) - USD ($)</t>
        </is>
      </c>
      <c r="B1" s="2" t="inlineStr">
        <is>
          <t>Jun. 26, 2019</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Related Party Transaction [Line Items]</t>
        </is>
      </c>
    </row>
    <row r="3">
      <c r="A3" s="4" t="inlineStr">
        <is>
          <t>Total sublease income</t>
        </is>
      </c>
      <c r="C3" s="5" t="n">
        <v>181318</v>
      </c>
      <c r="D3" s="5" t="n">
        <v>232294</v>
      </c>
      <c r="E3" s="5" t="n">
        <v>213918</v>
      </c>
      <c r="F3" s="5" t="n">
        <v>464588</v>
      </c>
      <c r="G3" s="5" t="n">
        <v>714254</v>
      </c>
    </row>
    <row r="4">
      <c r="A4" s="4" t="inlineStr">
        <is>
          <t>Revenue from related party</t>
        </is>
      </c>
      <c r="C4" s="6" t="n">
        <v>340710</v>
      </c>
      <c r="D4" s="6" t="n">
        <v>0</v>
      </c>
      <c r="E4" s="6" t="n">
        <v>340710</v>
      </c>
      <c r="F4" s="6" t="n">
        <v>0</v>
      </c>
    </row>
    <row r="5">
      <c r="A5" s="4" t="inlineStr">
        <is>
          <t>Receivables from related party</t>
        </is>
      </c>
      <c r="C5" s="6" t="n">
        <v>45510</v>
      </c>
      <c r="E5" s="6" t="n">
        <v>45510</v>
      </c>
      <c r="G5" s="6" t="n">
        <v>0</v>
      </c>
    </row>
    <row r="6">
      <c r="A6" s="4" t="inlineStr">
        <is>
          <t>dRX Capital AG</t>
        </is>
      </c>
    </row>
    <row r="7">
      <c r="A7" s="3" t="inlineStr">
        <is>
          <t>Related Party Transaction [Line Items]</t>
        </is>
      </c>
    </row>
    <row r="8">
      <c r="A8" s="4" t="inlineStr">
        <is>
          <t>Revenue from related party</t>
        </is>
      </c>
      <c r="C8" s="6" t="n">
        <v>218564</v>
      </c>
      <c r="D8" s="6" t="n">
        <v>83570</v>
      </c>
      <c r="E8" s="6" t="n">
        <v>295544</v>
      </c>
      <c r="F8" s="5" t="n">
        <v>118563</v>
      </c>
      <c r="G8" s="6" t="n">
        <v>351034</v>
      </c>
      <c r="H8" s="5" t="n">
        <v>451558</v>
      </c>
    </row>
    <row r="9">
      <c r="A9" s="4" t="inlineStr">
        <is>
          <t>Receivables from related party</t>
        </is>
      </c>
      <c r="C9" s="6" t="n">
        <v>153091</v>
      </c>
      <c r="E9" s="6" t="n">
        <v>153091</v>
      </c>
      <c r="G9" s="5" t="n">
        <v>129857</v>
      </c>
    </row>
    <row r="10">
      <c r="A10" s="4" t="inlineStr">
        <is>
          <t>Percentage of ownership in related party</t>
        </is>
      </c>
      <c r="G10" s="4" t="inlineStr">
        <is>
          <t>50.00%</t>
        </is>
      </c>
    </row>
    <row r="11">
      <c r="A11" s="4" t="inlineStr">
        <is>
          <t>Good Dermatology</t>
        </is>
      </c>
    </row>
    <row r="12">
      <c r="A12" s="3" t="inlineStr">
        <is>
          <t>Related Party Transaction [Line Items]</t>
        </is>
      </c>
    </row>
    <row r="13">
      <c r="A13" s="4" t="inlineStr">
        <is>
          <t>Percentage of lease expenses incurred by entity passed through related party</t>
        </is>
      </c>
      <c r="F13" s="4" t="inlineStr">
        <is>
          <t>100.00%</t>
        </is>
      </c>
      <c r="G13" s="4" t="inlineStr">
        <is>
          <t>100.00%</t>
        </is>
      </c>
      <c r="H13" s="4" t="inlineStr">
        <is>
          <t>100.00%</t>
        </is>
      </c>
    </row>
    <row r="14">
      <c r="A14" s="4" t="inlineStr">
        <is>
          <t>Total sublease income</t>
        </is>
      </c>
      <c r="D14" s="6" t="n">
        <v>29174</v>
      </c>
      <c r="F14" s="5" t="n">
        <v>58348</v>
      </c>
      <c r="G14" s="5" t="n">
        <v>106972</v>
      </c>
      <c r="H14" s="5" t="n">
        <v>116697</v>
      </c>
    </row>
    <row r="15">
      <c r="A15" s="4" t="inlineStr">
        <is>
          <t>Purchase of clinical trial investigator services</t>
        </is>
      </c>
      <c r="G15" s="6" t="n">
        <v>0</v>
      </c>
      <c r="H15" s="6" t="n">
        <v>273787</v>
      </c>
    </row>
    <row r="16">
      <c r="A16" s="4" t="inlineStr">
        <is>
          <t>Founder and former CEO</t>
        </is>
      </c>
    </row>
    <row r="17">
      <c r="A17" s="3" t="inlineStr">
        <is>
          <t>Related Party Transaction [Line Items]</t>
        </is>
      </c>
    </row>
    <row r="18">
      <c r="A18" s="4" t="inlineStr">
        <is>
          <t>Proceeds from repayments of loan from related party</t>
        </is>
      </c>
      <c r="H18" s="6" t="n">
        <v>300000</v>
      </c>
    </row>
    <row r="19">
      <c r="A19" s="4" t="inlineStr">
        <is>
          <t>Proceeds from repayments of accrued interest on loan from related party</t>
        </is>
      </c>
      <c r="B19" s="5" t="n">
        <v>15682</v>
      </c>
    </row>
    <row r="20">
      <c r="A20" s="4" t="inlineStr">
        <is>
          <t>Pharmaceutical Products Development, LLC, a shareholder</t>
        </is>
      </c>
    </row>
    <row r="21">
      <c r="A21" s="3" t="inlineStr">
        <is>
          <t>Related Party Transaction [Line Items]</t>
        </is>
      </c>
    </row>
    <row r="22">
      <c r="A22" s="4" t="inlineStr">
        <is>
          <t>Revenue from related party</t>
        </is>
      </c>
      <c r="C22" s="6" t="n">
        <v>3561794</v>
      </c>
      <c r="D22" s="5" t="n">
        <v>61325</v>
      </c>
      <c r="E22" s="6" t="n">
        <v>7972026</v>
      </c>
      <c r="F22" s="5" t="n">
        <v>97519</v>
      </c>
      <c r="G22" s="6" t="n">
        <v>9106645</v>
      </c>
      <c r="H22" s="6" t="n">
        <v>0</v>
      </c>
    </row>
    <row r="23">
      <c r="A23" s="4" t="inlineStr">
        <is>
          <t>Receivables from related party</t>
        </is>
      </c>
      <c r="C23" s="5" t="n">
        <v>1700573</v>
      </c>
      <c r="E23" s="5" t="n">
        <v>1700573</v>
      </c>
      <c r="G23" s="6" t="n">
        <v>6927470</v>
      </c>
      <c r="H23" s="6" t="n">
        <v>0</v>
      </c>
    </row>
    <row r="24">
      <c r="A24" s="4" t="inlineStr">
        <is>
          <t>Novartis | dRX Capital AG</t>
        </is>
      </c>
    </row>
    <row r="25">
      <c r="A25" s="3" t="inlineStr">
        <is>
          <t>Related Party Transaction [Line Items]</t>
        </is>
      </c>
    </row>
    <row r="26">
      <c r="A26" s="4" t="inlineStr">
        <is>
          <t>Receivables from related party</t>
        </is>
      </c>
      <c r="G26" s="5" t="n">
        <v>129857</v>
      </c>
      <c r="H26" s="5" t="n">
        <v>9825</v>
      </c>
    </row>
    <row r="27">
      <c r="A27" s="4" t="inlineStr">
        <is>
          <t>Percentage of ownership in related party</t>
        </is>
      </c>
      <c r="C27" s="4" t="inlineStr">
        <is>
          <t>50.00%</t>
        </is>
      </c>
      <c r="E27" s="4" t="inlineStr">
        <is>
          <t>5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Legal Proceedings (Details) - USD ($)</t>
        </is>
      </c>
      <c r="B1" s="2" t="inlineStr">
        <is>
          <t>Feb. 26, 2020</t>
        </is>
      </c>
      <c r="C1" s="2" t="inlineStr">
        <is>
          <t>Jun. 30, 2021</t>
        </is>
      </c>
      <c r="D1" s="2" t="inlineStr">
        <is>
          <t>Nov. 30, 2020</t>
        </is>
      </c>
      <c r="E1" s="2" t="inlineStr">
        <is>
          <t>Jun. 30, 2020</t>
        </is>
      </c>
      <c r="F1" s="2" t="inlineStr">
        <is>
          <t>Jun. 30, 2021</t>
        </is>
      </c>
      <c r="G1" s="2" t="inlineStr">
        <is>
          <t>Jun. 30, 2020</t>
        </is>
      </c>
      <c r="H1" s="2" t="inlineStr">
        <is>
          <t>Dec. 31, 2020</t>
        </is>
      </c>
    </row>
    <row r="2">
      <c r="A2" s="3" t="inlineStr">
        <is>
          <t>Commitments And Contingencies [Line Items]</t>
        </is>
      </c>
    </row>
    <row r="3">
      <c r="A3" s="4" t="inlineStr">
        <is>
          <t>Payments to be made to Plaintiffs</t>
        </is>
      </c>
      <c r="G3" s="5" t="n">
        <v>1025000</v>
      </c>
    </row>
    <row r="4">
      <c r="A4" s="4" t="inlineStr">
        <is>
          <t>Amount owed to cover all outstanding obligations</t>
        </is>
      </c>
      <c r="E4" s="5" t="n">
        <v>600000</v>
      </c>
      <c r="G4" s="6" t="n">
        <v>600000</v>
      </c>
    </row>
    <row r="5">
      <c r="A5" s="4" t="inlineStr">
        <is>
          <t>Amount accrued</t>
        </is>
      </c>
      <c r="H5" s="5" t="n">
        <v>1225000</v>
      </c>
    </row>
    <row r="6">
      <c r="A6" s="4" t="inlineStr">
        <is>
          <t>Good Dermatology</t>
        </is>
      </c>
    </row>
    <row r="7">
      <c r="A7" s="3" t="inlineStr">
        <is>
          <t>Commitments And Contingencies [Line Items]</t>
        </is>
      </c>
    </row>
    <row r="8">
      <c r="A8" s="4" t="inlineStr">
        <is>
          <t>Amount owed to cover all outstanding obligations</t>
        </is>
      </c>
      <c r="B8" s="5" t="n">
        <v>600000</v>
      </c>
    </row>
    <row r="9">
      <c r="A9" s="4" t="inlineStr">
        <is>
          <t>Condition of amount elected to pay directly</t>
        </is>
      </c>
      <c r="G9" s="6" t="n">
        <v>200000</v>
      </c>
    </row>
    <row r="10">
      <c r="A10" s="4" t="inlineStr">
        <is>
          <t>Within five business days after Final Dismissal occurred</t>
        </is>
      </c>
    </row>
    <row r="11">
      <c r="A11" s="3" t="inlineStr">
        <is>
          <t>Commitments And Contingencies [Line Items]</t>
        </is>
      </c>
    </row>
    <row r="12">
      <c r="A12" s="4" t="inlineStr">
        <is>
          <t>Amount of payments to Director Defendants causing insurers</t>
        </is>
      </c>
      <c r="D12" s="5" t="n">
        <v>100000</v>
      </c>
      <c r="F12" s="5" t="n">
        <v>100000</v>
      </c>
    </row>
    <row r="13">
      <c r="A13" s="4" t="inlineStr">
        <is>
          <t>Payments to Plaintiffs</t>
        </is>
      </c>
      <c r="F13" s="5" t="n">
        <v>3675000</v>
      </c>
    </row>
    <row r="14">
      <c r="A14" s="4" t="inlineStr">
        <is>
          <t>Within five business days of the Plaintiffs' receipt of the First Payment</t>
        </is>
      </c>
    </row>
    <row r="15">
      <c r="A15" s="3" t="inlineStr">
        <is>
          <t>Commitments And Contingencies [Line Items]</t>
        </is>
      </c>
    </row>
    <row r="16">
      <c r="A16" s="4" t="inlineStr">
        <is>
          <t>Payments to Plaintiffs</t>
        </is>
      </c>
      <c r="D16" s="5" t="n">
        <v>3675000</v>
      </c>
    </row>
    <row r="17">
      <c r="A17" s="4" t="inlineStr">
        <is>
          <t>Payments to be made to Plaintiffs</t>
        </is>
      </c>
      <c r="G17" s="6" t="n">
        <v>1225000</v>
      </c>
    </row>
    <row r="18">
      <c r="A18" s="4" t="inlineStr">
        <is>
          <t>Number of common shares equivalent to which Plaintiffs held amount</t>
        </is>
      </c>
      <c r="C18" s="6" t="n">
        <v>5901076</v>
      </c>
      <c r="D18" s="6" t="n">
        <v>5901076</v>
      </c>
      <c r="F18" s="6" t="n">
        <v>5901076</v>
      </c>
    </row>
    <row r="19">
      <c r="A19" s="4" t="inlineStr">
        <is>
          <t>Within five business days after the Effective Date</t>
        </is>
      </c>
    </row>
    <row r="20">
      <c r="A20" s="3" t="inlineStr">
        <is>
          <t>Commitments And Contingencies [Line Items]</t>
        </is>
      </c>
    </row>
    <row r="21">
      <c r="A21" s="4" t="inlineStr">
        <is>
          <t>Amount received for rent and employee costs from plantiff</t>
        </is>
      </c>
      <c r="G21" s="5" t="n">
        <v>400000</v>
      </c>
    </row>
    <row r="22">
      <c r="A22" s="4" t="inlineStr">
        <is>
          <t>Within five business days after the Effective Date | Good Dermatology</t>
        </is>
      </c>
    </row>
    <row r="23">
      <c r="A23" s="3" t="inlineStr">
        <is>
          <t>Commitments And Contingencies [Line Items]</t>
        </is>
      </c>
    </row>
    <row r="24">
      <c r="A24" s="4" t="inlineStr">
        <is>
          <t>Amount received for rent and employee costs from plantiff</t>
        </is>
      </c>
      <c r="E24" s="5" t="n">
        <v>400000</v>
      </c>
    </row>
    <row r="25">
      <c r="A25" s="4" t="inlineStr">
        <is>
          <t>Within five business days of wound down | Good Dermatology</t>
        </is>
      </c>
    </row>
    <row r="26">
      <c r="A26" s="3" t="inlineStr">
        <is>
          <t>Commitments And Contingencies [Line Items]</t>
        </is>
      </c>
    </row>
    <row r="27">
      <c r="A27" s="4" t="inlineStr">
        <is>
          <t>Payments to be made to Plaintiffs</t>
        </is>
      </c>
      <c r="B27" s="6" t="n">
        <v>1225000</v>
      </c>
    </row>
    <row r="28">
      <c r="A28" s="4" t="inlineStr">
        <is>
          <t>Amount owed to cover all outstanding obligations</t>
        </is>
      </c>
      <c r="B28" s="6" t="n">
        <v>600000</v>
      </c>
    </row>
    <row r="29">
      <c r="A29" s="4" t="inlineStr">
        <is>
          <t>Within five business days of wound down | Good Dermatology | Maximum</t>
        </is>
      </c>
    </row>
    <row r="30">
      <c r="A30" s="3" t="inlineStr">
        <is>
          <t>Commitments And Contingencies [Line Items]</t>
        </is>
      </c>
    </row>
    <row r="31">
      <c r="A31" s="4" t="inlineStr">
        <is>
          <t>Payments to be made to Plaintiffs</t>
        </is>
      </c>
      <c r="B31" s="6" t="n">
        <v>1225000</v>
      </c>
    </row>
    <row r="32">
      <c r="A32" s="4" t="inlineStr">
        <is>
          <t>Within five business days of wound down | Good Dermatology | Minimum</t>
        </is>
      </c>
    </row>
    <row r="33">
      <c r="A33" s="3" t="inlineStr">
        <is>
          <t>Commitments And Contingencies [Line Items]</t>
        </is>
      </c>
    </row>
    <row r="34">
      <c r="A34" s="4" t="inlineStr">
        <is>
          <t>Payments to be made to Plaintiffs</t>
        </is>
      </c>
      <c r="B34" s="6" t="n">
        <v>1025000</v>
      </c>
    </row>
    <row r="35">
      <c r="A35" s="4" t="inlineStr">
        <is>
          <t>If plantiff elected to pay $200,000 directly to Science 37</t>
        </is>
      </c>
    </row>
    <row r="36">
      <c r="A36" s="3" t="inlineStr">
        <is>
          <t>Commitments And Contingencies [Line Items]</t>
        </is>
      </c>
    </row>
    <row r="37">
      <c r="A37" s="4" t="inlineStr">
        <is>
          <t>Payments to be made to Plaintiffs</t>
        </is>
      </c>
      <c r="B37" s="6" t="n">
        <v>1225000</v>
      </c>
    </row>
    <row r="38">
      <c r="A38" s="4" t="inlineStr">
        <is>
          <t>Condition of amount elected to pay directly</t>
        </is>
      </c>
      <c r="B38" s="6" t="n">
        <v>200000</v>
      </c>
    </row>
    <row r="39">
      <c r="A39" s="4" t="inlineStr">
        <is>
          <t>If plantiff elected to pay $0 directly to Science 37</t>
        </is>
      </c>
    </row>
    <row r="40">
      <c r="A40" s="3" t="inlineStr">
        <is>
          <t>Commitments And Contingencies [Line Items]</t>
        </is>
      </c>
    </row>
    <row r="41">
      <c r="A41" s="4" t="inlineStr">
        <is>
          <t>Payments to be made to Plaintiffs</t>
        </is>
      </c>
      <c r="B41" s="6" t="n">
        <v>1025000</v>
      </c>
      <c r="F41" s="5" t="n">
        <v>0</v>
      </c>
    </row>
    <row r="42">
      <c r="A42" s="4" t="inlineStr">
        <is>
          <t>Condition of amount elected to pay directly</t>
        </is>
      </c>
      <c r="B42" s="5" t="n">
        <v>0</v>
      </c>
    </row>
    <row r="43">
      <c r="A43" s="4" t="inlineStr">
        <is>
          <t>Forecast Member</t>
        </is>
      </c>
    </row>
    <row r="44">
      <c r="A44" s="3" t="inlineStr">
        <is>
          <t>Commitments And Contingencies [Line Items]</t>
        </is>
      </c>
    </row>
    <row r="45">
      <c r="A45" s="4" t="inlineStr">
        <is>
          <t>Payments to Plaintiffs</t>
        </is>
      </c>
      <c r="C45" s="5" t="n">
        <v>1225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Details)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option granted</t>
        </is>
      </c>
      <c r="B4" s="6" t="n">
        <v>3020500</v>
      </c>
      <c r="C4" s="6" t="n">
        <v>4704932</v>
      </c>
      <c r="D4" s="6" t="n">
        <v>1654000</v>
      </c>
    </row>
    <row r="5">
      <c r="A5" s="4" t="inlineStr">
        <is>
          <t>Number of units Exercised</t>
        </is>
      </c>
      <c r="B5" s="6" t="n">
        <v>1723319</v>
      </c>
      <c r="C5" s="6" t="n">
        <v>164886</v>
      </c>
      <c r="D5" s="6" t="n">
        <v>122560</v>
      </c>
    </row>
    <row r="6">
      <c r="A6" s="4" t="inlineStr">
        <is>
          <t>Common stock outstanding</t>
        </is>
      </c>
      <c r="B6" s="6" t="n">
        <v>8407455</v>
      </c>
      <c r="C6" s="6" t="n">
        <v>7478736</v>
      </c>
      <c r="D6" s="6" t="n">
        <v>5148074</v>
      </c>
      <c r="E6" s="6" t="n">
        <v>4823893</v>
      </c>
    </row>
    <row r="7">
      <c r="A7" s="4" t="inlineStr">
        <is>
          <t>Minimum percentage of fair market value</t>
        </is>
      </c>
      <c r="C7" s="4" t="inlineStr">
        <is>
          <t>100.00%</t>
        </is>
      </c>
    </row>
    <row r="8">
      <c r="A8" s="4" t="inlineStr">
        <is>
          <t>After one year</t>
        </is>
      </c>
    </row>
    <row r="9">
      <c r="A9" s="3" t="inlineStr">
        <is>
          <t>Share-based Compensation Arrangement by Share-based Payment Award [Line Items]</t>
        </is>
      </c>
    </row>
    <row r="10">
      <c r="A10" s="4" t="inlineStr">
        <is>
          <t>Vesting of shares (In percentage)</t>
        </is>
      </c>
      <c r="C10" s="4" t="inlineStr">
        <is>
          <t>25.00%</t>
        </is>
      </c>
    </row>
    <row r="11">
      <c r="A11" s="4" t="inlineStr">
        <is>
          <t>More than one year and with in 36 months</t>
        </is>
      </c>
    </row>
    <row r="12">
      <c r="A12" s="3" t="inlineStr">
        <is>
          <t>Share-based Compensation Arrangement by Share-based Payment Award [Line Items]</t>
        </is>
      </c>
    </row>
    <row r="13">
      <c r="A13" s="4" t="inlineStr">
        <is>
          <t>Vesting of shares (In percentage)</t>
        </is>
      </c>
      <c r="C13" s="4" t="inlineStr">
        <is>
          <t>75.00%</t>
        </is>
      </c>
    </row>
    <row r="14">
      <c r="A14" s="4" t="inlineStr">
        <is>
          <t>2015 Stock Option Plan</t>
        </is>
      </c>
    </row>
    <row r="15">
      <c r="A15" s="3" t="inlineStr">
        <is>
          <t>Share-based Compensation Arrangement by Share-based Payment Award [Line Items]</t>
        </is>
      </c>
    </row>
    <row r="16">
      <c r="A16" s="4" t="inlineStr">
        <is>
          <t>Number of shares issued</t>
        </is>
      </c>
      <c r="C16" s="6" t="n">
        <v>8246052</v>
      </c>
      <c r="D16" s="6" t="n">
        <v>5750504</v>
      </c>
    </row>
    <row r="17">
      <c r="A17" s="4" t="inlineStr">
        <is>
          <t>Number of units Exercised</t>
        </is>
      </c>
      <c r="C17" s="6" t="n">
        <v>767316</v>
      </c>
      <c r="D17" s="6" t="n">
        <v>602430</v>
      </c>
    </row>
    <row r="18">
      <c r="A18" s="4" t="inlineStr">
        <is>
          <t>Common stock outstanding</t>
        </is>
      </c>
      <c r="C18" s="6" t="n">
        <v>7478736</v>
      </c>
      <c r="D18" s="6" t="n">
        <v>5148074</v>
      </c>
    </row>
    <row r="19">
      <c r="A19" s="4" t="inlineStr">
        <is>
          <t>2015 Stock Option Plan | Maximum</t>
        </is>
      </c>
    </row>
    <row r="20">
      <c r="A20" s="3" t="inlineStr">
        <is>
          <t>Share-based Compensation Arrangement by Share-based Payment Award [Line Items]</t>
        </is>
      </c>
    </row>
    <row r="21">
      <c r="A21" s="4" t="inlineStr">
        <is>
          <t>Number of option granted</t>
        </is>
      </c>
      <c r="C21" s="6" t="n">
        <v>11708001</v>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25" customWidth="1" min="7" max="7"/>
    <col width="25" customWidth="1" min="8" max="8"/>
  </cols>
  <sheetData>
    <row r="1">
      <c r="A1" s="1" t="inlineStr">
        <is>
          <t>Stock-based Compensation - Stock option activity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Compensation Arrangement by Share-based Payment Award, Options, Outstanding [Roll Forward]</t>
        </is>
      </c>
    </row>
    <row r="4">
      <c r="A4" s="4" t="inlineStr">
        <is>
          <t>Number of units outstanding at beginning</t>
        </is>
      </c>
      <c r="D4" s="6" t="n">
        <v>7478736</v>
      </c>
      <c r="E4" s="6" t="n">
        <v>5148074</v>
      </c>
      <c r="F4" s="6" t="n">
        <v>5148074</v>
      </c>
      <c r="G4" s="6" t="n">
        <v>4823893</v>
      </c>
    </row>
    <row r="5">
      <c r="A5" s="4" t="inlineStr">
        <is>
          <t>Number of units Granted</t>
        </is>
      </c>
      <c r="D5" s="6" t="n">
        <v>3020500</v>
      </c>
      <c r="F5" s="6" t="n">
        <v>4704932</v>
      </c>
      <c r="G5" s="6" t="n">
        <v>1654000</v>
      </c>
    </row>
    <row r="6">
      <c r="A6" s="4" t="inlineStr">
        <is>
          <t>Number of units Exercised</t>
        </is>
      </c>
      <c r="D6" s="6" t="n">
        <v>1723319</v>
      </c>
      <c r="F6" s="6" t="n">
        <v>164886</v>
      </c>
      <c r="G6" s="6" t="n">
        <v>122560</v>
      </c>
    </row>
    <row r="7">
      <c r="A7" s="4" t="inlineStr">
        <is>
          <t>Number of units Forfeited</t>
        </is>
      </c>
      <c r="D7" s="6" t="n">
        <v>368462</v>
      </c>
      <c r="F7" s="6" t="n">
        <v>2209384</v>
      </c>
      <c r="G7" s="6" t="n">
        <v>1207259</v>
      </c>
    </row>
    <row r="8">
      <c r="A8" s="4" t="inlineStr">
        <is>
          <t>Number of units outstanding at ending</t>
        </is>
      </c>
      <c r="B8" s="6" t="n">
        <v>8407455</v>
      </c>
      <c r="D8" s="6" t="n">
        <v>8407455</v>
      </c>
      <c r="F8" s="6" t="n">
        <v>7478736</v>
      </c>
      <c r="G8" s="6" t="n">
        <v>5148074</v>
      </c>
      <c r="H8" s="6" t="n">
        <v>4823893</v>
      </c>
    </row>
    <row r="9">
      <c r="A9" s="4" t="inlineStr">
        <is>
          <t>Number of units Exercisable</t>
        </is>
      </c>
      <c r="F9" s="6" t="n">
        <v>3142881</v>
      </c>
    </row>
    <row r="10">
      <c r="A10" s="3" t="inlineStr">
        <is>
          <t>Share-based Compensation Arrangement by Share-based Payment Award, Options, Outstanding, Weighted Average Exercise Price [Abstract]</t>
        </is>
      </c>
    </row>
    <row r="11">
      <c r="A11" s="4" t="inlineStr">
        <is>
          <t>Weighted Average Exercise Price at beginning</t>
        </is>
      </c>
      <c r="D11" s="8" t="n">
        <v>0.68</v>
      </c>
      <c r="E11" s="8" t="n">
        <v>1.1</v>
      </c>
      <c r="F11" s="8" t="n">
        <v>1.1</v>
      </c>
      <c r="G11" s="8" t="n">
        <v>1.2</v>
      </c>
    </row>
    <row r="12">
      <c r="A12" s="4" t="inlineStr">
        <is>
          <t>Weighted Average Exercise Price Granted</t>
        </is>
      </c>
      <c r="D12" s="12" t="n">
        <v>6.09</v>
      </c>
      <c r="F12" s="12" t="n">
        <v>0.52</v>
      </c>
      <c r="G12" s="12" t="n">
        <v>0.82</v>
      </c>
    </row>
    <row r="13">
      <c r="A13" s="4" t="inlineStr">
        <is>
          <t>Weighted Average Exercise Price Exercised</t>
        </is>
      </c>
      <c r="D13" s="12" t="n">
        <v>0.64</v>
      </c>
      <c r="F13" s="12" t="n">
        <v>0.8</v>
      </c>
      <c r="G13" s="12" t="n">
        <v>0.33</v>
      </c>
    </row>
    <row r="14">
      <c r="A14" s="4" t="inlineStr">
        <is>
          <t>Weighted Average Exercise Price Forfeited</t>
        </is>
      </c>
      <c r="D14" s="12" t="n">
        <v>0.86</v>
      </c>
      <c r="F14" s="12" t="n">
        <v>1.26</v>
      </c>
      <c r="G14" s="12" t="n">
        <v>1.33</v>
      </c>
    </row>
    <row r="15">
      <c r="A15" s="4" t="inlineStr">
        <is>
          <t>Weighted Average Exercise Price at End</t>
        </is>
      </c>
      <c r="B15" s="8" t="n">
        <v>2.61</v>
      </c>
      <c r="D15" s="8" t="n">
        <v>2.61</v>
      </c>
      <c r="F15" s="12" t="n">
        <v>0.68</v>
      </c>
      <c r="G15" s="8" t="n">
        <v>1.1</v>
      </c>
      <c r="H15" s="8" t="n">
        <v>1.2</v>
      </c>
    </row>
    <row r="16">
      <c r="A16" s="4" t="inlineStr">
        <is>
          <t>Weighted Average Exercisable</t>
        </is>
      </c>
      <c r="F16" s="8" t="n">
        <v>0.8100000000000001</v>
      </c>
    </row>
    <row r="17">
      <c r="A17" s="3" t="inlineStr">
        <is>
          <t>Share-based Compensation Arrangement by Share-based Payment Award, Options, Additional Disclosures [Abstract]</t>
        </is>
      </c>
    </row>
    <row r="18">
      <c r="A18" s="4" t="inlineStr">
        <is>
          <t>Weighted Average Remaining Contractual Term outstanding</t>
        </is>
      </c>
      <c r="F18" s="4" t="inlineStr">
        <is>
          <t>8 years 4 months 6 days</t>
        </is>
      </c>
      <c r="G18" s="4" t="inlineStr">
        <is>
          <t>8 years 2 months 19 days</t>
        </is>
      </c>
      <c r="H18" s="4" t="inlineStr">
        <is>
          <t>8 years 8 months 15 days</t>
        </is>
      </c>
    </row>
    <row r="19">
      <c r="A19" s="4" t="inlineStr">
        <is>
          <t>Weighted Average Remaining Contractual Term exercisable</t>
        </is>
      </c>
      <c r="F19" s="4" t="inlineStr">
        <is>
          <t>7 years 3 months 18 days</t>
        </is>
      </c>
    </row>
    <row r="20">
      <c r="A20" s="4" t="inlineStr">
        <is>
          <t>Average Intrinsic value Outstanding</t>
        </is>
      </c>
      <c r="F20" s="5" t="n">
        <v>6058137</v>
      </c>
    </row>
    <row r="21">
      <c r="A21" s="4" t="inlineStr">
        <is>
          <t>Average Intrinsic value Exercisable</t>
        </is>
      </c>
      <c r="F21" s="6" t="n">
        <v>2173188</v>
      </c>
    </row>
    <row r="22">
      <c r="A22" s="4" t="inlineStr">
        <is>
          <t>Intrinsic value of options exercised</t>
        </is>
      </c>
      <c r="F22" s="6" t="n">
        <v>115201</v>
      </c>
      <c r="G22" s="5" t="n">
        <v>55056</v>
      </c>
    </row>
    <row r="23">
      <c r="A23" s="4" t="inlineStr">
        <is>
          <t>Stock based compensation</t>
        </is>
      </c>
      <c r="B23" s="5" t="n">
        <v>689494</v>
      </c>
      <c r="C23" s="5" t="n">
        <v>-135966</v>
      </c>
      <c r="D23" s="5" t="n">
        <v>915117</v>
      </c>
      <c r="E23" s="5" t="n">
        <v>-103552</v>
      </c>
      <c r="F23" s="6" t="n">
        <v>122032</v>
      </c>
      <c r="G23" s="6" t="n">
        <v>392566</v>
      </c>
    </row>
    <row r="24">
      <c r="A24" s="4" t="inlineStr">
        <is>
          <t>Unrecognized compensation cost related to unvested stock options</t>
        </is>
      </c>
      <c r="F24" s="5" t="n">
        <v>1046844</v>
      </c>
      <c r="G24" s="5" t="n">
        <v>1142965</v>
      </c>
    </row>
    <row r="25">
      <c r="A25" s="4" t="inlineStr">
        <is>
          <t>Weighted average period</t>
        </is>
      </c>
      <c r="F25" s="4" t="inlineStr">
        <is>
          <t>2 years 10 months 13 days</t>
        </is>
      </c>
      <c r="G25" s="4" t="inlineStr">
        <is>
          <t>2 years 6 months 3 days</t>
        </is>
      </c>
    </row>
  </sheetData>
  <mergeCells count="4">
    <mergeCell ref="A1:A2"/>
    <mergeCell ref="B1:C1"/>
    <mergeCell ref="D1:E1"/>
    <mergeCell ref="F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Classification of stock-based compensation expens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689494</v>
      </c>
      <c r="C4" s="5" t="n">
        <v>-135966</v>
      </c>
      <c r="D4" s="5" t="n">
        <v>915117</v>
      </c>
      <c r="E4" s="5" t="n">
        <v>-103552</v>
      </c>
      <c r="F4" s="5" t="n">
        <v>122032</v>
      </c>
      <c r="G4" s="5" t="n">
        <v>392566</v>
      </c>
    </row>
    <row r="5">
      <c r="A5" s="4" t="inlineStr">
        <is>
          <t>Cash received from exercise of options</t>
        </is>
      </c>
      <c r="D5" s="6" t="n">
        <v>1132986</v>
      </c>
      <c r="E5" s="6" t="n">
        <v>72991</v>
      </c>
      <c r="F5" s="6" t="n">
        <v>131802</v>
      </c>
      <c r="G5" s="6" t="n">
        <v>39863</v>
      </c>
    </row>
    <row r="6">
      <c r="A6" s="4" t="inlineStr">
        <is>
          <t>Cost of revenues</t>
        </is>
      </c>
    </row>
    <row r="7">
      <c r="A7" s="3" t="inlineStr">
        <is>
          <t>Share-based Compensation Arrangement by Share-based Payment Award [Line Items]</t>
        </is>
      </c>
    </row>
    <row r="8">
      <c r="A8" s="4" t="inlineStr">
        <is>
          <t>Total stock-based compensation expense</t>
        </is>
      </c>
      <c r="B8" s="6" t="n">
        <v>162205</v>
      </c>
      <c r="C8" s="6" t="n">
        <v>-4464</v>
      </c>
      <c r="D8" s="6" t="n">
        <v>217052</v>
      </c>
      <c r="E8" s="6" t="n">
        <v>-74439</v>
      </c>
      <c r="F8" s="6" t="n">
        <v>-64919</v>
      </c>
      <c r="G8" s="6" t="n">
        <v>65096</v>
      </c>
    </row>
    <row r="9">
      <c r="A9" s="4" t="inlineStr">
        <is>
          <t>Selling, general and administrative costs</t>
        </is>
      </c>
    </row>
    <row r="10">
      <c r="A10" s="3" t="inlineStr">
        <is>
          <t>Share-based Compensation Arrangement by Share-based Payment Award [Line Items]</t>
        </is>
      </c>
    </row>
    <row r="11">
      <c r="A11" s="4" t="inlineStr">
        <is>
          <t>Total stock-based compensation expense</t>
        </is>
      </c>
      <c r="B11" s="5" t="n">
        <v>527289</v>
      </c>
      <c r="C11" s="5" t="n">
        <v>-131502</v>
      </c>
      <c r="D11" s="5" t="n">
        <v>698065</v>
      </c>
      <c r="E11" s="5" t="n">
        <v>-29113</v>
      </c>
      <c r="F11" s="5" t="n">
        <v>186950</v>
      </c>
      <c r="G11" s="5" t="n">
        <v>327470</v>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of stock options vested (Details) - USD ($)</t>
        </is>
      </c>
      <c r="B1" s="2" t="inlineStr">
        <is>
          <t>12 Months Ended</t>
        </is>
      </c>
    </row>
    <row r="2">
      <c r="B2" s="2" t="inlineStr">
        <is>
          <t>Dec. 31, 2020</t>
        </is>
      </c>
      <c r="C2" s="2" t="inlineStr">
        <is>
          <t>Dec. 31, 2019</t>
        </is>
      </c>
    </row>
    <row r="3">
      <c r="A3" s="3" t="inlineStr">
        <is>
          <t>Stock-Based Compensation</t>
        </is>
      </c>
    </row>
    <row r="4">
      <c r="A4" s="4" t="inlineStr">
        <is>
          <t>Total grant date fair value of stock options vested</t>
        </is>
      </c>
      <c r="B4" s="5" t="n">
        <v>533089</v>
      </c>
      <c r="C4" s="5" t="n">
        <v>64342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t>
        </is>
      </c>
      <c r="B4" s="4" t="inlineStr">
        <is>
          <t>6 years 3 months</t>
        </is>
      </c>
    </row>
    <row r="5">
      <c r="A5" s="4" t="inlineStr">
        <is>
          <t>Weighted-average grant date fair value per stock option granted</t>
        </is>
      </c>
      <c r="B5" s="8" t="n">
        <v>0.23</v>
      </c>
      <c r="C5" s="8" t="n">
        <v>0.28</v>
      </c>
    </row>
    <row r="6">
      <c r="A6" s="4" t="inlineStr">
        <is>
          <t>Dividend yield</t>
        </is>
      </c>
      <c r="B6" s="4" t="inlineStr">
        <is>
          <t>0.00%</t>
        </is>
      </c>
      <c r="C6" s="4" t="inlineStr">
        <is>
          <t>0.00%</t>
        </is>
      </c>
    </row>
    <row r="7">
      <c r="A7" s="4" t="inlineStr">
        <is>
          <t>Maximum</t>
        </is>
      </c>
    </row>
    <row r="8">
      <c r="A8" s="3" t="inlineStr">
        <is>
          <t>Share-based Compensation Arrangement by Share-based Payment Award [Line Items]</t>
        </is>
      </c>
    </row>
    <row r="9">
      <c r="A9" s="4" t="inlineStr">
        <is>
          <t>Expected term</t>
        </is>
      </c>
      <c r="C9" s="4" t="inlineStr">
        <is>
          <t>6 years 3 months</t>
        </is>
      </c>
    </row>
    <row r="10">
      <c r="A10" s="4" t="inlineStr">
        <is>
          <t>Risk-free interest rate</t>
        </is>
      </c>
      <c r="B10" s="4" t="inlineStr">
        <is>
          <t>1.40%</t>
        </is>
      </c>
      <c r="C10" s="4" t="inlineStr">
        <is>
          <t>3.00%</t>
        </is>
      </c>
    </row>
    <row r="11">
      <c r="A11" s="4" t="inlineStr">
        <is>
          <t>Expected volatility</t>
        </is>
      </c>
      <c r="B11" s="4" t="inlineStr">
        <is>
          <t>46.40%</t>
        </is>
      </c>
      <c r="C11" s="4" t="inlineStr">
        <is>
          <t>37.90%</t>
        </is>
      </c>
    </row>
    <row r="12">
      <c r="A12" s="4" t="inlineStr">
        <is>
          <t>Minimum</t>
        </is>
      </c>
    </row>
    <row r="13">
      <c r="A13" s="3" t="inlineStr">
        <is>
          <t>Share-based Compensation Arrangement by Share-based Payment Award [Line Items]</t>
        </is>
      </c>
    </row>
    <row r="14">
      <c r="A14" s="4" t="inlineStr">
        <is>
          <t>Expected term</t>
        </is>
      </c>
      <c r="C14" s="4" t="inlineStr">
        <is>
          <t>2 years 3 months</t>
        </is>
      </c>
    </row>
    <row r="15">
      <c r="A15" s="4" t="inlineStr">
        <is>
          <t>Risk-free interest rate</t>
        </is>
      </c>
      <c r="B15" s="4" t="inlineStr">
        <is>
          <t>0.40%</t>
        </is>
      </c>
      <c r="C15" s="4" t="inlineStr">
        <is>
          <t>1.10%</t>
        </is>
      </c>
    </row>
    <row r="16">
      <c r="A16" s="4" t="inlineStr">
        <is>
          <t>Expected volatility</t>
        </is>
      </c>
      <c r="B16" s="4" t="inlineStr">
        <is>
          <t>43.50%</t>
        </is>
      </c>
      <c r="C16" s="4" t="inlineStr">
        <is>
          <t>32.3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INCOME TAX</t>
        </is>
      </c>
      <c r="B1" s="2" t="inlineStr">
        <is>
          <t>6 Months Ended</t>
        </is>
      </c>
      <c r="C1" s="2" t="inlineStr">
        <is>
          <t>12 Months Ended</t>
        </is>
      </c>
    </row>
    <row r="2">
      <c r="B2" s="2" t="inlineStr">
        <is>
          <t>Jun. 30, 2021</t>
        </is>
      </c>
      <c r="C2" s="2" t="inlineStr">
        <is>
          <t>Jun. 30, 2021</t>
        </is>
      </c>
      <c r="D2" s="2" t="inlineStr">
        <is>
          <t>Dec. 31, 2020</t>
        </is>
      </c>
    </row>
    <row r="3">
      <c r="A3" s="4" t="inlineStr">
        <is>
          <t>INCOME TAX</t>
        </is>
      </c>
      <c r="B3" s="4" t="inlineStr">
        <is>
          <t>11. Income Taxes Science 37 is treated as a “C” corporation for U.S. tax purposes. Adoption of Recent Accounting Pronouncements 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Early adoption is permitted in an interim or annual period. Entities that elect to early adopt the amendments in an interim period should reflect any adjustments as of the beginning of the annual period that includes that interim period. Additionally, entities that elect early adoption must adopt all the amendments in the same period. Entities will apply the guidance prospectively, except for certain amendments. The Company adopted ASU 2019-12 effective January 1, 2021. The adoption of this standard did not have a material impact on the Company’s condensed consolidated financial statements and related disclosures. ​ 11. Income Taxes (continued) The Company has incurred net operating losses since inception and is forecasting additional losses through December 31, 2021. Therefore, no U.S. Federal, state or foreign income taxes are expected for 2021 and no provision for such taxes has been recorded as of June 30, 2021.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June 30, 2021 and December 31, 2020, the Company provided a full valuation allowance against its net deferred tax assets since as of that time, the Company could not assert that it was more likely than not that these deferred tax assets would be realized.</t>
        </is>
      </c>
      <c r="D3" s="4" t="inlineStr">
        <is>
          <t>17. Income Taxes For the years ended December 31, 2020 and 2019, the amount of loss before taxes was: ​ ​ ​ ​ ​ ​ ​ ​ ​ 2020 2019 U.S. income (loss) before taxes ​ $ (31,666,084) ​ $ (18,468,776) Foreign income (loss) before taxes ​ — ​ — Total income (loss) before taxes ​ $ (31,666,084) ​ $ (18,468,776) ​ Both current and deferred income tax (benefit) expense as of December 31, 2020 and 2019 were $0 and $0, respectively. ​ 17. Income Taxes (continued) The Company has not recorded any provision for income taxes for the years ended December 31, 2020 and 2019, due to its history of operating losses. The effective tax rate for the year ended December 31, 2020, is different from the federal statutory rate primarily due to full valuation allowance against net deferred tax assets as a result of insufficient sources of income. The reconciliation of tax expense at the statutory federal tax rate versus the recorded income tax expense is as follows for the years ended December 31, 2020 and 2019: ​ ​ ​ ​ ​ ​ ​ ​ ​ 2020 2019 Statutory U.S. federal rate ​ $ (6,649,878) ​ $ (3,878,443) State income tax net of federal benefit ​ (1,141,758) ​ (767,428) Permanent items ​ 77,747 ​ 109,580 Other prior year adjustments ​ (99,275) ​ (1,339) Rate adjustment ​ (12,921) ​ 65,267 Valuation allowance ​ 7,826,085 ​ 4,472,363 Total income tax expense (benefit) ​ $ — ​ $ — ​ Deferred income taxes reflect the net effects of temporary differences between the carrying amounts of assets and liabilities for financial reporting purposes and the amounts used for income tax purposes. The principal components of the Company’s deferred tax assets for the years ended December 31, 2020 and 2019 consisted of the following: ​ ​ ​ ​ ​ ​ ​ ​ ​ 2020 2019 Net operating loss carryforwards ​ $ 24,923,945 ​ $ 18,039,466 Amortizable assets ​ 6,321 ​ 7,143 Equity compensation ​ 50,118 ​ 77,916 Salaries and wages ​ 1,048,104 ​ 151,442 Deferred rent ​ — ​ 133,387 Deferred revenue ​ 861,120 ​ 544,415 Leasehold improvements ​ 611,657 ​ — Other ​ 303,317 ​ 26,535 Total deferred tax assets ​ 27,804,582 ​ 18,980,304 Less: valuation allowance ​ (25,316,127) ​ (17,490,042) Net deferred tax asset ​ 2,488,455 ​ 1,490,262 Operating lease ROU ​ (545,045) ​ — Fixed assets ​ (1,943,410) ​ (1,490,262) Total deferred tax liabilities ​ (2,488,455) ​ (1,490,262) Net deferred tax assets (liabilities) ​ $ —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es can be realized as of December 31, 2020 and 2019; accordingly, the Company has recorded a full valuation allowance on its net deferred tax assets. The valuation allowance increased ​ 17. Income Taxes (continued) At December 31, 2020, the Company has federal net operating loss carryforwards of approximately $103,569,264 and state net operating loss carryforwards of $56,390,660. As a result of Tax Cuts and Jobs Act, for U.S. income tax purposes, the net operating loss generated in tax years beginning before January 1, 2018 can be carried forward for 20 years, but net operating loss generated for tax years beginning after December 31, 2017 are carried forward indefinitely and are limited to 80% utilization against taxable income. Of the total federal net operating loss, $30,230,297 will begin to expire in 2034 and $73,338,967 will not expire but can only offset 80% of future taxable income in any given year. Of the total state NOL carryforwards, $247,181 can be carried forward indefinitely, with the remainder first beginning to expire in 2029. Pursuant to Code Sections 382 and 383, annual use of our net operating losses may be limited in the event a cumulative change in ownership of more than 50% occurs within a three-year period. The Company has not completed a formal study in accordance with sections 382 and 383 to determine the limitations if a change in ownership has occurred or if there are any limitations on the utilization of net operating loss carryforwards. If net operating loss carryforwards are eliminated the related tax assets would be removed from the deferred tax assets schedule with a corresponding reduction in the valuation allowance. The Company files US. federal and various state and local income tax returns and is not under examination by any of the taxing authorities. Tax years 2017 and forward remain open for examination for federal tax purpose and tax years 2016 and forward remain open for examination for state tax purposes. Carryforward attributes that were generated in years where the statute of limitation is closed may still be adjusted upon examination by the Internal Revenue Service or other respective tax authority.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1 and December 2022 and enhanced small business loans to assist businesse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s tax provision and financial position was not materially impacted by the Consolidated Appropriations Act.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0. The following table summarizes the reconciliation of the unrecognized tax benefits activity during the year ended December 31, 2020: ​ ​ ​ ​ ​ Unrecognized Tax Benefits – Beginning $ 239,927 Gross increases – tax positions in prior period ​ — Gross decreases – tax positions in prior period ​ — Gross increase – current-period tax positions ​ — Gross decrease – current-period tax positions ​ — Settlements ​ — Lapse of statute of limitations ​ — Unrecognized Tax Benefits – Ending ​ $ 239,927 ​ 17. Income Taxes (continued) Due to the Company’s valuation allowance, none of the unrecognized tax benefits, if recognized, would affect the Company’s effective tax rate. The Company’s policy is to recognize interest expense and penalties related to income tax matters as tax expense. At December 31, 2020, there are no significant accruals for interest or penalties related to unrecognized tax benefits. The Company does not expect that there will be unrecognized tax benefits of a significant nature that will increase or decrease within 12 months of the reporting date.</t>
        </is>
      </c>
    </row>
    <row r="4">
      <c r="A4" s="4" t="inlineStr">
        <is>
          <t>LifeSci Acquisition II Corp</t>
        </is>
      </c>
    </row>
    <row r="5">
      <c r="A5" s="4" t="inlineStr">
        <is>
          <t>INCOME TAX</t>
        </is>
      </c>
      <c r="C5" s="4" t="inlineStr">
        <is>
          <t>NOTE 8. INCOME TAX ​ The Company did not have any significant deferred tax assets or liabilities as of June 30, 2021 and 2020. The Company’s net deferred tax assets are as follows: ​ ​ ​ ​ ​ ​ ​ ​ ​ June 30, ​ 2021 2020 Deferred tax asset ​ ​ ​ ​ Net operating loss carryforward ​ $ 6,802 ​ $ 210 Startup/Organization Expenses ​ 111,312 ​ — Total deferred tax asset ​ ​ 118,114 ​ ​ 210 Valuation allowance ​ (118,114) ​ (210) Deferred tax asset, net of allowance ​ $ — ​ $ — ​ NOTE 8. INCOME TAX (continued) The income tax provision consists of the following: ​ ​ ​ ​ ​ ​ ​ ​ ​ June 30, ​ 2021 2020 Federal ​ ​ ​ ​ ​ ​ Current ​ $ — ​ $ — Deferred ​ ​ (117,904) ​ ​ (210) State ​ ​ ​ ​ ​ ​ Current ​ $ — ​ $ — Deferred ​ ​ — ​ ​ — Change in valuation allowance ​ ​ 117,904 ​ ​ 210 Income tax provision ​ $ — ​ $ — ​ As of June 30, 2021 and 2020, the Company had $31,391 and $1,000,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June 30, 2021 and for the period from December 18, 2019 (inception) through June 30, 2020, the change in the valuation allowance was $117,904 and $210, respectively. ​ A reconciliation of the federal income tax rate to the Company’s effective tax rate at June 30, 2021 and 2020 is as follows: ​ ​ ​ ​ ​ ​ ​ ​ ​ June 30, ​ 2021 2020 Statutory federal income tax rate ​ 21.0 % 21.0 % State taxes, net of federal tax benefit ​ 0.0 % 0.0 % Change in valuation allowance ​ (21.0) % (21.0) % Income tax provision ​ 0.0 % 0.0 % ​ The Company files income tax returns in the U.S. federal jurisdiction in various state and local jurisdictions and is subject to examination by the various taxing authorities.</t>
        </is>
      </c>
    </row>
  </sheetData>
  <mergeCells count="2">
    <mergeCell ref="A1:A2"/>
    <mergeCell ref="C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t>
        </is>
      </c>
    </row>
    <row r="4">
      <c r="A4" s="4" t="inlineStr">
        <is>
          <t>Matching contribution of employer with employee (in Percentage)</t>
        </is>
      </c>
      <c r="B4" s="4" t="inlineStr">
        <is>
          <t>50.00%</t>
        </is>
      </c>
    </row>
    <row r="5">
      <c r="A5" s="4" t="inlineStr">
        <is>
          <t>Maximum annual contribution of employee</t>
        </is>
      </c>
      <c r="B5" s="4" t="inlineStr">
        <is>
          <t>6.00%</t>
        </is>
      </c>
    </row>
    <row r="6">
      <c r="A6" s="4" t="inlineStr">
        <is>
          <t>Matching contributions of employer with employee</t>
        </is>
      </c>
      <c r="B6" s="5" t="n">
        <v>456589</v>
      </c>
      <c r="C6" s="5" t="n">
        <v>40023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mount of loss before taxes (Details) - USD ($)</t>
        </is>
      </c>
      <c r="B1" s="2" t="inlineStr">
        <is>
          <t>12 Months Ended</t>
        </is>
      </c>
    </row>
    <row r="2">
      <c r="B2" s="2" t="inlineStr">
        <is>
          <t>Dec. 31, 2020</t>
        </is>
      </c>
      <c r="C2" s="2" t="inlineStr">
        <is>
          <t>Dec. 31, 2019</t>
        </is>
      </c>
    </row>
    <row r="3">
      <c r="A3" s="3" t="inlineStr">
        <is>
          <t>Income Taxes</t>
        </is>
      </c>
    </row>
    <row r="4">
      <c r="A4" s="4" t="inlineStr">
        <is>
          <t>U.S. income (loss) before taxes</t>
        </is>
      </c>
      <c r="B4" s="5" t="n">
        <v>-31666084</v>
      </c>
      <c r="C4" s="5" t="n">
        <v>-18468776</v>
      </c>
    </row>
    <row r="5">
      <c r="A5" s="4" t="inlineStr">
        <is>
          <t>Total income (loss) before taxes</t>
        </is>
      </c>
      <c r="B5" s="6" t="n">
        <v>-31674084</v>
      </c>
      <c r="C5" s="6" t="n">
        <v>-18468776</v>
      </c>
    </row>
    <row r="6">
      <c r="A6" s="4" t="inlineStr">
        <is>
          <t>Current income tax expense</t>
        </is>
      </c>
      <c r="B6" s="6" t="n">
        <v>0</v>
      </c>
      <c r="C6" s="6" t="n">
        <v>0</v>
      </c>
    </row>
    <row r="7">
      <c r="A7" s="4" t="inlineStr">
        <is>
          <t>Deferred income tax (benefit) expense</t>
        </is>
      </c>
      <c r="B7" s="5" t="n">
        <v>0</v>
      </c>
      <c r="C7" s="5"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of tax expense (Details) - USD ($)</t>
        </is>
      </c>
      <c r="B1" s="2" t="inlineStr">
        <is>
          <t>12 Months Ended</t>
        </is>
      </c>
    </row>
    <row r="2">
      <c r="B2" s="2" t="inlineStr">
        <is>
          <t>Dec. 31, 2020</t>
        </is>
      </c>
      <c r="C2" s="2" t="inlineStr">
        <is>
          <t>Dec. 31, 2019</t>
        </is>
      </c>
    </row>
    <row r="3">
      <c r="A3" s="3" t="inlineStr">
        <is>
          <t>Income Taxes</t>
        </is>
      </c>
    </row>
    <row r="4">
      <c r="A4" s="4" t="inlineStr">
        <is>
          <t>Statutory U.S. federal rate</t>
        </is>
      </c>
      <c r="B4" s="5" t="n">
        <v>-6649878</v>
      </c>
      <c r="C4" s="5" t="n">
        <v>-3878443</v>
      </c>
    </row>
    <row r="5">
      <c r="A5" s="4" t="inlineStr">
        <is>
          <t>State income tax net of federal benefit</t>
        </is>
      </c>
      <c r="B5" s="6" t="n">
        <v>-1141758</v>
      </c>
      <c r="C5" s="6" t="n">
        <v>-767428</v>
      </c>
    </row>
    <row r="6">
      <c r="A6" s="4" t="inlineStr">
        <is>
          <t>Permanent items</t>
        </is>
      </c>
      <c r="B6" s="6" t="n">
        <v>77747</v>
      </c>
      <c r="C6" s="6" t="n">
        <v>109580</v>
      </c>
    </row>
    <row r="7">
      <c r="A7" s="4" t="inlineStr">
        <is>
          <t>Other prior year adjustments</t>
        </is>
      </c>
      <c r="B7" s="6" t="n">
        <v>-99275</v>
      </c>
      <c r="C7" s="6" t="n">
        <v>-1339</v>
      </c>
    </row>
    <row r="8">
      <c r="A8" s="4" t="inlineStr">
        <is>
          <t>Rate adjustment</t>
        </is>
      </c>
      <c r="B8" s="6" t="n">
        <v>-12921</v>
      </c>
      <c r="C8" s="6" t="n">
        <v>65267</v>
      </c>
    </row>
    <row r="9">
      <c r="A9" s="4" t="inlineStr">
        <is>
          <t>Valuation allowance</t>
        </is>
      </c>
      <c r="B9" s="5" t="n">
        <v>7826085</v>
      </c>
      <c r="C9" s="5" t="n">
        <v>447236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Details) - USD ($)</t>
        </is>
      </c>
      <c r="B1" s="2" t="inlineStr">
        <is>
          <t>12 Months Ended</t>
        </is>
      </c>
    </row>
    <row r="2">
      <c r="B2" s="2" t="inlineStr">
        <is>
          <t>Dec. 31, 2020</t>
        </is>
      </c>
      <c r="C2" s="2" t="inlineStr">
        <is>
          <t>Dec. 31, 2019</t>
        </is>
      </c>
    </row>
    <row r="3">
      <c r="A3" s="3" t="inlineStr">
        <is>
          <t>Operating Loss Carryforwards [Line Items]</t>
        </is>
      </c>
    </row>
    <row r="4">
      <c r="A4" s="4" t="inlineStr">
        <is>
          <t>Net operating loss carryforwards</t>
        </is>
      </c>
      <c r="B4" s="5" t="n">
        <v>24923945</v>
      </c>
      <c r="C4" s="5" t="n">
        <v>18039466</v>
      </c>
    </row>
    <row r="5">
      <c r="A5" s="4" t="inlineStr">
        <is>
          <t>Amortizable assets</t>
        </is>
      </c>
      <c r="B5" s="6" t="n">
        <v>6321</v>
      </c>
      <c r="C5" s="6" t="n">
        <v>7143</v>
      </c>
    </row>
    <row r="6">
      <c r="A6" s="4" t="inlineStr">
        <is>
          <t>Equity compensation</t>
        </is>
      </c>
      <c r="B6" s="6" t="n">
        <v>50118</v>
      </c>
      <c r="C6" s="6" t="n">
        <v>77916</v>
      </c>
    </row>
    <row r="7">
      <c r="A7" s="4" t="inlineStr">
        <is>
          <t>Salaries and wages</t>
        </is>
      </c>
      <c r="B7" s="6" t="n">
        <v>1048104</v>
      </c>
      <c r="C7" s="6" t="n">
        <v>151442</v>
      </c>
    </row>
    <row r="8">
      <c r="A8" s="4" t="inlineStr">
        <is>
          <t>Deferred rent</t>
        </is>
      </c>
      <c r="C8" s="6" t="n">
        <v>133387</v>
      </c>
    </row>
    <row r="9">
      <c r="A9" s="4" t="inlineStr">
        <is>
          <t>Deferred revenue</t>
        </is>
      </c>
      <c r="B9" s="6" t="n">
        <v>861120</v>
      </c>
      <c r="C9" s="6" t="n">
        <v>544415</v>
      </c>
    </row>
    <row r="10">
      <c r="A10" s="4" t="inlineStr">
        <is>
          <t>Leasehold improvements</t>
        </is>
      </c>
      <c r="B10" s="6" t="n">
        <v>611657</v>
      </c>
    </row>
    <row r="11">
      <c r="A11" s="4" t="inlineStr">
        <is>
          <t>Other</t>
        </is>
      </c>
      <c r="B11" s="6" t="n">
        <v>303317</v>
      </c>
      <c r="C11" s="6" t="n">
        <v>26535</v>
      </c>
    </row>
    <row r="12">
      <c r="A12" s="4" t="inlineStr">
        <is>
          <t>Total deferred tax assets</t>
        </is>
      </c>
      <c r="B12" s="6" t="n">
        <v>27804582</v>
      </c>
      <c r="C12" s="6" t="n">
        <v>18980304</v>
      </c>
    </row>
    <row r="13">
      <c r="A13" s="4" t="inlineStr">
        <is>
          <t>Less: valuation allowance</t>
        </is>
      </c>
      <c r="B13" s="6" t="n">
        <v>25316127</v>
      </c>
      <c r="C13" s="6" t="n">
        <v>17490042</v>
      </c>
    </row>
    <row r="14">
      <c r="A14" s="4" t="inlineStr">
        <is>
          <t>Net deferred tax asset</t>
        </is>
      </c>
      <c r="B14" s="6" t="n">
        <v>2488455</v>
      </c>
      <c r="C14" s="6" t="n">
        <v>1490262</v>
      </c>
    </row>
    <row r="15">
      <c r="A15" s="4" t="inlineStr">
        <is>
          <t>Operating lease ROU</t>
        </is>
      </c>
      <c r="B15" s="6" t="n">
        <v>-545045</v>
      </c>
    </row>
    <row r="16">
      <c r="A16" s="4" t="inlineStr">
        <is>
          <t>Fixed assets</t>
        </is>
      </c>
      <c r="B16" s="6" t="n">
        <v>-1943410</v>
      </c>
      <c r="C16" s="6" t="n">
        <v>-1490262</v>
      </c>
    </row>
    <row r="17">
      <c r="A17" s="4" t="inlineStr">
        <is>
          <t>Total deferred tax liabilities</t>
        </is>
      </c>
      <c r="B17" s="6" t="n">
        <v>2488455</v>
      </c>
      <c r="C17" s="6" t="n">
        <v>1490262</v>
      </c>
    </row>
    <row r="18">
      <c r="A18" s="4" t="inlineStr">
        <is>
          <t>Changes in valuation allowance</t>
        </is>
      </c>
      <c r="B18" s="5" t="n">
        <v>7826085</v>
      </c>
      <c r="C18" s="5" t="n">
        <v>4184528</v>
      </c>
    </row>
    <row r="19">
      <c r="A19" s="4" t="inlineStr">
        <is>
          <t>Carry forward loss utilization against taxable income (in percentage)</t>
        </is>
      </c>
      <c r="B19" s="4" t="inlineStr">
        <is>
          <t>80.00%</t>
        </is>
      </c>
    </row>
    <row r="20">
      <c r="A20" s="4" t="inlineStr">
        <is>
          <t>Cumulative change in ownership net operating loss limitation</t>
        </is>
      </c>
      <c r="B20" s="4" t="inlineStr">
        <is>
          <t>50.00%</t>
        </is>
      </c>
    </row>
    <row r="21">
      <c r="A21" s="4" t="inlineStr">
        <is>
          <t>Cumulative Change In Ownership Net Operating Loss Limitation Period</t>
        </is>
      </c>
      <c r="B21" s="4" t="inlineStr">
        <is>
          <t>3 years</t>
        </is>
      </c>
    </row>
    <row r="22">
      <c r="A22" s="4" t="inlineStr">
        <is>
          <t>Tax Cuts And Jobs Act Of 2017 Measurement Period Adjustment Operating Loss Carry Forward Period</t>
        </is>
      </c>
      <c r="B22" s="4" t="inlineStr">
        <is>
          <t>20 years</t>
        </is>
      </c>
    </row>
    <row r="23">
      <c r="A23" s="4" t="inlineStr">
        <is>
          <t>Extension of Carryback Period</t>
        </is>
      </c>
      <c r="B23" s="4" t="inlineStr">
        <is>
          <t>5 years</t>
        </is>
      </c>
    </row>
    <row r="24">
      <c r="A24" s="4" t="inlineStr">
        <is>
          <t>Maximum</t>
        </is>
      </c>
    </row>
    <row r="25">
      <c r="A25" s="3" t="inlineStr">
        <is>
          <t>Operating Loss Carryforwards [Line Items]</t>
        </is>
      </c>
    </row>
    <row r="26">
      <c r="A26" s="4" t="inlineStr">
        <is>
          <t>Deduction of interest expense ( In Percentage)</t>
        </is>
      </c>
      <c r="B26" s="4" t="inlineStr">
        <is>
          <t>50.00%</t>
        </is>
      </c>
    </row>
    <row r="27">
      <c r="A27" s="4" t="inlineStr">
        <is>
          <t>Minimum</t>
        </is>
      </c>
    </row>
    <row r="28">
      <c r="A28" s="3" t="inlineStr">
        <is>
          <t>Operating Loss Carryforwards [Line Items]</t>
        </is>
      </c>
    </row>
    <row r="29">
      <c r="A29" s="4" t="inlineStr">
        <is>
          <t>Deduction of interest expense ( In Percentage)</t>
        </is>
      </c>
      <c r="B29" s="4" t="inlineStr">
        <is>
          <t>30.00%</t>
        </is>
      </c>
    </row>
    <row r="30">
      <c r="A30" s="4" t="inlineStr">
        <is>
          <t>State</t>
        </is>
      </c>
    </row>
    <row r="31">
      <c r="A31" s="3" t="inlineStr">
        <is>
          <t>Operating Loss Carryforwards [Line Items]</t>
        </is>
      </c>
    </row>
    <row r="32">
      <c r="A32" s="4" t="inlineStr">
        <is>
          <t>Net operating loss carryforwards</t>
        </is>
      </c>
      <c r="B32" s="5" t="n">
        <v>56390660</v>
      </c>
    </row>
    <row r="33">
      <c r="A33" s="4" t="inlineStr">
        <is>
          <t>Deferred tax assets net operating loss carry forward subject to expire</t>
        </is>
      </c>
      <c r="B33" s="6" t="n">
        <v>247181</v>
      </c>
    </row>
    <row r="34">
      <c r="A34" s="4" t="inlineStr">
        <is>
          <t>Federal</t>
        </is>
      </c>
    </row>
    <row r="35">
      <c r="A35" s="3" t="inlineStr">
        <is>
          <t>Operating Loss Carryforwards [Line Items]</t>
        </is>
      </c>
    </row>
    <row r="36">
      <c r="A36" s="4" t="inlineStr">
        <is>
          <t>Net operating loss carryforwards</t>
        </is>
      </c>
      <c r="B36" s="6" t="n">
        <v>103569264</v>
      </c>
    </row>
    <row r="37">
      <c r="A37" s="4" t="inlineStr">
        <is>
          <t>Deferred tax assets net operating loss subject to expire</t>
        </is>
      </c>
      <c r="B37" s="6" t="n">
        <v>30230297</v>
      </c>
    </row>
    <row r="38">
      <c r="A38" s="4" t="inlineStr">
        <is>
          <t>Deferred Tax Assets Net Operating Loss Not Subject To Expire</t>
        </is>
      </c>
      <c r="B38" s="5" t="n">
        <v>7333896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Subsequent $ in Millions</t>
        </is>
      </c>
      <c r="B1" s="2" t="inlineStr">
        <is>
          <t>Oct. 06, 2021USD ($)</t>
        </is>
      </c>
    </row>
    <row r="2">
      <c r="A2" s="3" t="inlineStr">
        <is>
          <t>Subsequent Event [Line Items]</t>
        </is>
      </c>
    </row>
    <row r="3">
      <c r="A3" s="4" t="inlineStr">
        <is>
          <t>PIPE financing loans</t>
        </is>
      </c>
      <c r="B3" s="5" t="n">
        <v>200</v>
      </c>
    </row>
    <row r="4">
      <c r="A4" s="4" t="inlineStr">
        <is>
          <t>PIPE financing net of fees and expenses</t>
        </is>
      </c>
      <c r="B4" s="11" t="n">
        <v>234.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Jun. 30, 2021</t>
        </is>
      </c>
    </row>
    <row r="3">
      <c r="A3" s="4" t="inlineStr">
        <is>
          <t>FAIR VALUE MEASUREMENTS</t>
        </is>
      </c>
      <c r="B3" s="4" t="inlineStr">
        <is>
          <t>3. Fair Value Measurements 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The Company does not have any assets or liabilities measured at Level 2 or Level 3.</t>
        </is>
      </c>
    </row>
    <row r="4">
      <c r="A4" s="4" t="inlineStr">
        <is>
          <t>LifeSci Acquisition II Corp</t>
        </is>
      </c>
    </row>
    <row r="5">
      <c r="A5" s="4" t="inlineStr">
        <is>
          <t>FAIR VALUE MEASUREMENTS</t>
        </is>
      </c>
      <c r="C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consolidated balance sheets. At June 30, 2021, assets held in the Trust Account were comprised of $0 in cash and $80,120,809 in a mutual fund that is invested primarily in U.S. Treasury Securities. Through June 30, 2021, the Company has not withdrawn any of the interest earned on the Trust Account. ​ The following table presents information about the Company’s assets that are measured at fair value on a recurring basis at June 30, 2021 and indicates the fair value hierarchy of the valuation inputs the Company utilized to determine such fair value: ​ ​ ​ ​ ​ ​ ​ ​ ​ ​ ​ ​ ​ ​ ​ ​ ​ ​ ​ ​ ​ ​ ​ ​ Gross ​ ​ ​ ​ ​ ​ ​ ​ ​ Amortized ​ Holding ​ ​ ​ ​ Trading Securities Level Cost Gain Fair Value June 30, 2021 Mutual Fund ​ 1 ​ $ 80,120,809 ​ $ — ​ $ 80,120,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1</t>
        </is>
      </c>
      <c r="C2" s="2" t="inlineStr">
        <is>
          <t>Jun. 30, 2021</t>
        </is>
      </c>
      <c r="D2" s="2" t="inlineStr">
        <is>
          <t>Dec. 31, 2020</t>
        </is>
      </c>
    </row>
    <row r="3">
      <c r="A3" s="4" t="inlineStr">
        <is>
          <t>SUBSEQUENT EVENTS</t>
        </is>
      </c>
      <c r="B3" s="4" t="inlineStr">
        <is>
          <t>12. Subsequent Events On May 7, 2021, the Company announced a planned merger with LifeSci Acquisition II Corp. under a definitive business combination agreement. On October 6, 2021, the definitive business combination agreement was consummated, with Science 37 surviving the merger as Science 37 Holdings, Inc., now a public company. All outstanding common and preferred shares of legacy Science 37, Inc. converted into common shares of the surviving Science 37 Holdings, Inc. through application of an exchange ratio of approximately 1.815. In addition, awards under the Company's existing 2015 stock incentive plan continue under the same terms and conditions as were previously applicable to such awards, subject to the same exchange ratio for exercise price and number of options outstanding. Science 37 Holdings, Inc. began trading on the Nasdaq stock exchange as SNCE effective October 7, 2021. In conjunction with this merger, Science 37 received funds held in LSAQ's working capital and trust accounts together with $200 million in PIPE financing from leading institutional and strategic investors to further fund Science 37’s decentralized trial technology platform and extend into new adjacencies. As a result of the Merger and inclusive of the PIPE financing, Science 37 received $ The Company has evaluated subsequent events through November 5, 2021, the date on which the accompanying consolidated financial statements were issued, noting no additional items requiring disclosure.</t>
        </is>
      </c>
      <c r="D3" s="4" t="inlineStr">
        <is>
          <t>18. Subsequent Events On March 25, 2021, the Company entered into an operating lease agreement for office space which will commence on July 1, 2021. The Company’s financial commitment for the office space is disclosed under Leases. On May 7, 2021, the Company announced a planned merger with LifeSci Acquisition II Corp (LSAQ) under a definitive business combination agreement. Going Concern From August 2021, the Company began to accelerate investments in hiring and in other critical areas, such as the technology platform, to facilitate the delivery of anticipated revenues, resulting from an increase in net bookings. Also, as several meaningful conditions of the contemplated transaction were met, the Company increased spend related to the requirements of being a publicly-traded company. The Company’s increased costs adversely affected the Company’s results of operations and liquidity and there was substantial doubt as to the Company’s ability to continue as a going concern at that time. On October 6, 2021, the definitive business combination agreement was consummated, with Science 37, Inc. surviving the merger as Science 37 Holdings, Inc., a now public company. All outstanding common and preferred shares of legacy Science 37, Inc. converted into common shares of the surviving Science 37 Holdings, Inc. through application of an exchange ratio of approximately 1.815. In addition, awards under the Company’s existing 2015 stock incentive plan continue under the same terms and conditions as were previously applicable to such awards, subject to the same exchange ratio for exercise price and number of options outstanding. Science 37 Holdings, Inc. began trading on the Nasdaq stock exchange as SNCE effective October 7, 2021. In conjunction with this merger, Science 37, Inc. received funds held in LSAQ’s working capital and trust accounts together with $200 million in PIPE financing from institutional and strategic investors to further fund Science 37, Inc.’s decentralized trial technology platform and extend into new adjacencies. As a result of the Merger and inclusive of the PIPE financing, Science 37, Inc. received operations, senior management, and a majority of the governing body of the combined company. As a result of the merger and related PIPE financing, the substantial doubt about the Company’s ability to continue as a going concern has been alleviated. The Company has evaluated subsequent events through November 5, 2021, the date on which the accompanying consolidated financial statements were issued, noting no additional items requiring disclosure. ​</t>
        </is>
      </c>
    </row>
    <row r="4">
      <c r="A4" s="4" t="inlineStr">
        <is>
          <t>LifeSci Acquisition II Corp</t>
        </is>
      </c>
    </row>
    <row r="5">
      <c r="A5" s="4" t="inlineStr">
        <is>
          <t>SUBSEQUENT EVENTS</t>
        </is>
      </c>
      <c r="C5" s="4" t="inlineStr">
        <is>
          <t>NOTE 10. SUBSEQUENT EVENTS On October 6, 2021, the definitive business combination agreement between Science 37 and LifeSci Acquisition II Corp. was consummated, with Science 37 surviving the merger as Science 37 Holdings, Inc, now a public company. Science 37 Holdings, Inc. began trading on the Nasdaq stock exchange as SNCE effective October 7, 2021. Detailed information on the merger is explained in the proxy statement/prospectus of LifeSci Acquisition II Corp. filed with the Securities and Exchange Commission. In conjunction with this merger, Science 37 received $200 million in PIPE financing from leading institutional and strategic investors to further fund Science 37's decentralized trial technology platform and extend into new adjacencies. As a result of the Merger and inclusive of the PIPE financing, Science 37 received $234.2 million, net of fees and expenses paid in connection with the closing of the business combination. ​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2 Months Ended</t>
        </is>
      </c>
    </row>
    <row r="2">
      <c r="B2" s="2" t="inlineStr">
        <is>
          <t>Jun. 30, 2021</t>
        </is>
      </c>
      <c r="C2" s="2" t="inlineStr">
        <is>
          <t>Jun. 30, 2021</t>
        </is>
      </c>
      <c r="D2" s="2" t="inlineStr">
        <is>
          <t>Dec. 31, 2020</t>
        </is>
      </c>
    </row>
    <row r="3">
      <c r="A3" s="4" t="inlineStr">
        <is>
          <t>Basis of Presentation</t>
        </is>
      </c>
      <c r="B3" s="4" t="inlineStr">
        <is>
          <t xml:space="preserve">Description of Business Science 37 is a leading provider of technology-based solutions that enable decentralized clinical trials (or direct-to patient virtual studies) on behalf of biopharmaceutical sponsors. Science 37 pioneered the decentralized clinical trial model and developed the industry’s first Decentralized Clinical Trial Operating System (DCT OS), combining its technology platform, which orchestrates workflows, supports evidence generation, and harmonizes data seamlessly, with its expansive network of patient communities, on-demand telemedicine investigators, flexible mobile nurses, scalable remote coordinators and robust connected technologies. By bringing research to patients and providers more directly, Science 37’s operating system increases access and patient diversity, which can help speed the development of potentially life-saving drug treatments. On May 7, 2021, the Company announced a planned merger with LifeSci Acquisition II Corp. under a definitive business combination agreement. The merger was consummated on October 6, 2021. In conjunction with this merger, the Company received $200 million in PIPE financing from leading institutional and strategic investors to further fund the Company’s decentralized trial technology platform and extend into new adjacencies. Detailed information on the merger and PIPE financing is explained in the proxy statement/prospectus of LifeSci Acquisition II Corp. filed with the Securities and Exchange Commission. </t>
        </is>
      </c>
    </row>
    <row r="4">
      <c r="A4" s="4" t="inlineStr">
        <is>
          <t>Use of Estimates</t>
        </is>
      </c>
      <c r="D4" s="4" t="inlineStr">
        <is>
          <t>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including facts and circumstances related to the novel coronavirus disease pandemic. Actual results may differ from those estimated. The Company’s most significant estimates and assumptions used in the preparation of the accompanying consolidated financial statements relate to contract cost estimates in revenue recognition, capitalized software costs, and the valuation of the Company’s common stock.</t>
        </is>
      </c>
    </row>
    <row r="5">
      <c r="A5" s="4" t="inlineStr">
        <is>
          <t>Cash and Cash Equivalents</t>
        </is>
      </c>
      <c r="D5" s="4" t="inlineStr">
        <is>
          <t>Cash and Cash Equivalents The Company considers highly liquid investments with original maturities of three months or less to be cash equivalents. Cash and cash equivalents, which consist of cash on deposit with banks are stated at cost, which approximates fair value.</t>
        </is>
      </c>
    </row>
    <row r="6">
      <c r="A6" s="4" t="inlineStr">
        <is>
          <t>Income Taxes</t>
        </is>
      </c>
      <c r="D6" s="4" t="inlineStr">
        <is>
          <t>Income Taxes Income taxes are recorded in accordance with AS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t>
        </is>
      </c>
    </row>
    <row r="7">
      <c r="A7" s="4" t="inlineStr">
        <is>
          <t>Deferred Charges, Policy [Policy Text Block]</t>
        </is>
      </c>
      <c r="D7" s="4" t="inlineStr">
        <is>
          <t>Deferred Rent Under prior GAAP (ASC 840), rent expense on facility leases, including free rent and scheduled rent increases, is recorded on a straight-line basis over the term of the lease for the year ending December 31, 2019. The difference between the straight-line rent expense and the amount payable under the lease is included in deferred rent on the accompanying 2019 balance sheet. Lease incentives were recorded and amortized as a reduction of rent expense on a straight-line basis over the term of the lease.</t>
        </is>
      </c>
    </row>
    <row r="8">
      <c r="A8" s="4" t="inlineStr">
        <is>
          <t>Net Loss Per Common Share</t>
        </is>
      </c>
      <c r="B8" s="4" t="inlineStr">
        <is>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c r="D8" s="4" t="inlineStr">
        <is>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row>
    <row r="9">
      <c r="A9" s="4" t="inlineStr">
        <is>
          <t>Concentration of Credit Risk</t>
        </is>
      </c>
      <c r="B9" s="4" t="inlineStr">
        <is>
          <t>Concentration Risks Under the Dodd-Frank Wall Street Reform and Consumer Protection Act, deposits of up to $250,000 at Federal Deposit Insurance Corporation (FDIC) insured institutions are covered by FDIC insurance. At times, deposits at the Company’s financial institution may exceed federally insured limits. Management periodically assesses the financial condition of the institution and believes that any possible credit risk is minimal. The Company has not experienced any loss from such risk.</t>
        </is>
      </c>
    </row>
    <row r="10">
      <c r="A10" s="4" t="inlineStr">
        <is>
          <t>Recent Accounting Standards</t>
        </is>
      </c>
      <c r="D10" s="4" t="inlineStr">
        <is>
          <t>Accounting Pronouncements Adopted as of December 31, 2020 In February 2016, the FASB issued new accounting guidance that requires lessees to recognize leases greater than 12 months in duration on their balance sheet as a right-of-use asset and a lease liability, as well as the disclosure of key information about leasing arrangements. The income statement will reflect lease expense for operating leases, and amortization and interest expense for financing leases. The Company adopted this new accounting guidance on January 1, 2020 and elected the practical expedients that retained the lease classification, initial direct costs, and determination of whether contracts are or contain a lease, for any leases that existed prior to adoption of the new guidance. The Company also elected the transition method which allows for disclosures to be updated prospectively and prior periods to be presented in accordance with previous GAAP. The adoption of this standard had a material impact on the Company’s balance sheet but did not have a material impact on the Company’s results of operations or cash flows.</t>
        </is>
      </c>
    </row>
    <row r="11">
      <c r="A11" s="4" t="inlineStr">
        <is>
          <t>LifeSci Acquisition II Corp</t>
        </is>
      </c>
    </row>
    <row r="12">
      <c r="A12" s="4" t="inlineStr">
        <is>
          <t>Basis of Presentation</t>
        </is>
      </c>
      <c r="C12"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13">
      <c r="A13" s="4" t="inlineStr">
        <is>
          <t>Emerging Growth Company</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C1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is>
      </c>
    </row>
    <row r="15">
      <c r="A15" s="4" t="inlineStr">
        <is>
          <t>Cash and Cash Equivalents</t>
        </is>
      </c>
      <c r="C15" s="4" t="inlineStr">
        <is>
          <t>Cash and Cash Equivalents The Company considers all short-term investments with an original maturity of three months or less when purchased to be cash equivalents. The Company did not have any cash equivalents as of June 30, 2021 and 2020.</t>
        </is>
      </c>
    </row>
    <row r="16">
      <c r="A16" s="4" t="inlineStr">
        <is>
          <t>Common Stock Subject to Possible Redemption</t>
        </is>
      </c>
      <c r="C16"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common stock subject to possible redemption is presented as temporary equity, outside of the stockholders’ equity section of the Company’s consolidated balance sheets.</t>
        </is>
      </c>
    </row>
    <row r="17">
      <c r="A17" s="4" t="inlineStr">
        <is>
          <t>Offering Costs</t>
        </is>
      </c>
      <c r="C17" s="4" t="inlineStr">
        <is>
          <t>Offering Costs Offering costs consist of legal, accounting, underwriting fees and other costs incurred through the balance sheet date that are directly related to the Initial Public Offering. Offering costs amounting to $1,858,498 were charged to stockholders’ equity upon the completion of the Initial Public Offering.</t>
        </is>
      </c>
    </row>
    <row r="18">
      <c r="A18" s="4" t="inlineStr">
        <is>
          <t>Income Taxes</t>
        </is>
      </c>
      <c r="C1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9">
      <c r="A19" s="4" t="inlineStr">
        <is>
          <t>Net Loss Per Common Share</t>
        </is>
      </c>
      <c r="C19" s="4" t="inlineStr">
        <is>
          <t>Net Loss Per Common Share Net loss per common share is computed by dividing net loss by the weighted average number of common shares outstanding for the period. The Company has not considered the effect of warrants sold in connection with the private placement to purchase 3,146,454 shares of common stock in the calculation of diluted loss per common share, since the exercise of the warrants are contingent upon the occurrence of future events and the inclusion of such warrants would be anti-dilutive under the treasury stock method. The Company’s consolidated statements of operations include a presentation of loss per share for common shares subject to possible redemption in a manner similar to the two-class method of loss per share. Net income per common share, basic and diluted, for redeemable common stock is calculated by dividing the interest income earned on the Trust Account, less applicable franchise and income taxes, by the weighted average number of redeemable common stock outstanding for the period. Net loss per common share, basic and diluted, for non-redeemable common stock is calculated by dividing the net loss, less income attributable to redeemable common stock, by the weighted average number of non-redeemable common stock outstanding for the period. Weighted average shares were reduced for the effect of an aggregate of 281,250 shares of common stock that were subject to forfeiture if the over-allotment option was not exercised by the underwriters. Non-redeemable common stock includes the Founder Shares as these shares do not have any redemption features and do not participate in the income earned on the Trust Account. NOTE 2. SUMMARY OF SIGNIFICANT ACCOUNTING POLICIES (continued) The following table reflects the calculation of basic and diluted net loss per common share (in dollars, except per share amounts): ​ ​ ​ ​ ​ ​ ​ ​ ​ ​ ​ For the Period ​ ​ ​ ​ ​ from December ​ ​ ​ ​ ​ 18, 2019 ​ ​ ​ ​ ​ (Inception) ​ ​ Year Ended ​ Through ​ ​ June 30, ​ June 30, ​ ​ 2021 ​ 2020 Redeemable Common Stock ​ ​ ​ ​ ​ ​ Numerator: Earnings allocable to Redeemable Common Stock ​ ​ ​ ​ Interest Income ​ $ 30,397 ​ $ — Franchise Tax ​ ​ (30,397) ​ ​ — Net Earnings ​ $ — ​ $ — Denominator: Weighted Average Redeemable Common Stock Redeemable Common Stock, Basic and Diluted ​ ​ 8,009,041 ​ ​ — Earnings/Basic and Diluted Redeemable Common Stock ​ $ 0.00 ​ $ 0.00 Non-Redeemable Common Stock ​ ​ ​ ​ ​ ​ Numerator: Net Loss ​ ​ ​ ​ ​ ​ Net Loss ​ $ (561,449) ​ $ (1,000) Redeemable Net Earnings ​ ​ — ​ ​ — Non-Redeemable Net Loss ​ $ (561,449) ​ $ (1,000) Denominator: Weighted Average Non-Redeemable Common Stock ​ ​ ​ ​ ​ ​ Non-Redeemable Common Stock, Basic and Diluted ​ ​ 1,951,216 ​ ​ 1,875,000 Loss/Basic and Diluted Non-Redeemable Common Stock ​ $ (0.29) ​ $ 0.00 ​ Note: As of June 30, 2021 and 2020, basic and diluted shares are the same as there are no non-redeemable securities that are dilutive to the Company’s stockholders.</t>
        </is>
      </c>
    </row>
    <row r="20">
      <c r="A20" s="4" t="inlineStr">
        <is>
          <t>Concentration of Credit Risk</t>
        </is>
      </c>
      <c r="C2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1">
      <c r="A21" s="4" t="inlineStr">
        <is>
          <t>Fair Value of Financial Instruments</t>
        </is>
      </c>
      <c r="C21"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22">
      <c r="A22" s="4" t="inlineStr">
        <is>
          <t>Warrant Classification</t>
        </is>
      </c>
      <c r="C22" s="4" t="inlineStr">
        <is>
          <t>Warrant Classification The Company accounts for the warrants issued in connection with our Initial Public Offering in accordance with the guidance contained in ASC 815-40-15-7D under which the warrants do meet the criteria for equity treatment and must be recorded as equity.</t>
        </is>
      </c>
    </row>
    <row r="23">
      <c r="A23" s="4" t="inlineStr">
        <is>
          <t>Recent Accounting Standards</t>
        </is>
      </c>
      <c r="C23" s="4" t="inlineStr">
        <is>
          <t>NOTE 2. SUMMARY OF SIGNIFICANT ACCOUNTING POLICIES (continued)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Jun. 30, 2021</t>
        </is>
      </c>
      <c r="C2" s="2" t="inlineStr">
        <is>
          <t>Jun. 30, 2021</t>
        </is>
      </c>
      <c r="D2" s="2" t="inlineStr">
        <is>
          <t>Dec. 31, 2020</t>
        </is>
      </c>
    </row>
    <row r="3">
      <c r="A3" s="4" t="inlineStr">
        <is>
          <t>Summary of the calculation of basic and diluted net loss per common share</t>
        </is>
      </c>
      <c r="B3" s="4" t="inlineStr">
        <is>
          <t>​ ​ ​ ​ ​ ​ ​ ​ ​ ​ ​ ​ ​ ​ ​ ​ Three Months Ended June 30, ​ Six Months Ended June 30, ​ 2021 2020 2021 2020 Numerator: ​ ​ ​ ​ Net Loss ​ $ (7,715,120) ​ $ (5,916,947) ​ $ (14,540,647) ​ $ (11,666,118) Denominator: ​ ​ ​ ​ Basic weighted average common shares outstanding ​ 3,956,455 ​ 8,442,703 ​ 3,446,123 ​ 8,425,655 Earnings (loss) per share: ​ ​ ​ ​ Basic and diluted ​ $ (1.95) ​ $ (0.70) ​ $ (4.22) ​ $ (1.38)</t>
        </is>
      </c>
      <c r="D3" s="4" t="inlineStr">
        <is>
          <t>​ ​ ​ ​ ​ ​ ​ ​ ​ 2020 2019 Numerator: ​ ​ ​ ​ ​ ​ Net Loss ​ $ (31,674,084) ​ $ (18,468,776) Denominator: ​ ​ Basic weighted average common shares outstanding ​ 8,197,409 ​ 8,310,333 Earnings (loss) per share: ​ ​ Basic and diluted ​ $ (3.86) ​ $ (2.22)</t>
        </is>
      </c>
    </row>
    <row r="4">
      <c r="A4" s="4" t="inlineStr">
        <is>
          <t>LifeSci Acquisition II Corp</t>
        </is>
      </c>
    </row>
    <row r="5">
      <c r="A5" s="4" t="inlineStr">
        <is>
          <t>Summary of the calculation of basic and diluted net loss per common share</t>
        </is>
      </c>
      <c r="C5" s="4" t="inlineStr">
        <is>
          <t>​ ​ ​ ​ ​ ​ ​ ​ ​ ​ ​ For the Period ​ ​ ​ ​ ​ from December ​ ​ ​ ​ ​ 18, 2019 ​ ​ ​ ​ ​ (Inception) ​ ​ Year Ended ​ Through ​ ​ June 30, ​ June 30, ​ ​ 2021 ​ 2020 Redeemable Common Stock ​ ​ ​ ​ ​ ​ Numerator: Earnings allocable to Redeemable Common Stock ​ ​ ​ ​ Interest Income ​ $ 30,397 ​ $ — Franchise Tax ​ ​ (30,397) ​ ​ — Net Earnings ​ $ — ​ $ — Denominator: Weighted Average Redeemable Common Stock Redeemable Common Stock, Basic and Diluted ​ ​ 8,009,041 ​ ​ — Earnings/Basic and Diluted Redeemable Common Stock ​ $ 0.00 ​ $ 0.00 Non-Redeemable Common Stock ​ ​ ​ ​ ​ ​ Numerator: Net Loss ​ ​ ​ ​ ​ ​ Net Loss ​ $ (561,449) ​ $ (1,000) Redeemable Net Earnings ​ ​ — ​ ​ — Non-Redeemable Net Loss ​ $ (561,449) ​ $ (1,000) Denominator: Weighted Average Non-Redeemable Common Stock ​ ​ ​ ​ ​ ​ Non-Redeemable Common Stock, Basic and Diluted ​ ​ 1,951,216 ​ ​ 1,875,000 Loss/Basic and Diluted Non-Redeemable Common Stock ​ $ (0.29) ​ $ 0.00</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Unrestricted Cash</t>
        </is>
      </c>
      <c r="B3" s="5" t="n">
        <v>18808458</v>
      </c>
    </row>
    <row r="4">
      <c r="A4" s="4" t="inlineStr">
        <is>
          <t>Total current assets</t>
        </is>
      </c>
      <c r="B4" s="6" t="n">
        <v>28337849</v>
      </c>
    </row>
    <row r="5">
      <c r="A5" s="4" t="inlineStr">
        <is>
          <t>Total assets</t>
        </is>
      </c>
      <c r="B5" s="6" t="n">
        <v>44068144</v>
      </c>
    </row>
    <row r="6">
      <c r="A6" s="3" t="inlineStr">
        <is>
          <t>Current liabilities</t>
        </is>
      </c>
    </row>
    <row r="7">
      <c r="A7" s="4" t="inlineStr">
        <is>
          <t>Total current liabilities</t>
        </is>
      </c>
      <c r="B7" s="6" t="n">
        <v>15872254</v>
      </c>
    </row>
    <row r="8">
      <c r="A8" s="4" t="inlineStr">
        <is>
          <t>Total liabilities</t>
        </is>
      </c>
      <c r="B8" s="6" t="n">
        <v>19605056</v>
      </c>
    </row>
    <row r="9">
      <c r="A9" s="4" t="inlineStr">
        <is>
          <t>Redeemable convertible preferred stock, $0.0001 par value; 41,692,230 shares authorized, 41,587,368 issued and outstanding at June 30, 2021 and December 31, 2020</t>
        </is>
      </c>
      <c r="B9" s="6" t="n">
        <v>143086271</v>
      </c>
    </row>
    <row r="10">
      <c r="A10" s="3" t="inlineStr">
        <is>
          <t>Stockholder's Equity</t>
        </is>
      </c>
    </row>
    <row r="11">
      <c r="A11" s="4" t="inlineStr">
        <is>
          <t>Common stock, $0.0001 par value; 74,666,115 shares authorized, 4,488,416 and 2,765,097 issued and outstanding at June 30, 2021 and December 31, 2020, respectively</t>
        </is>
      </c>
      <c r="B11" s="6" t="n">
        <v>1028</v>
      </c>
    </row>
    <row r="12">
      <c r="A12" s="4" t="inlineStr">
        <is>
          <t>Additional paid-in capital</t>
        </is>
      </c>
      <c r="B12" s="6" t="n">
        <v>3663679</v>
      </c>
    </row>
    <row r="13">
      <c r="A13" s="4" t="inlineStr">
        <is>
          <t>Accumulated deficit</t>
        </is>
      </c>
      <c r="B13" s="6" t="n">
        <v>-122287890</v>
      </c>
    </row>
    <row r="14">
      <c r="A14" s="4" t="inlineStr">
        <is>
          <t>Total stockholders' deficit</t>
        </is>
      </c>
      <c r="B14" s="6" t="n">
        <v>-118623183</v>
      </c>
      <c r="C14" s="5" t="n">
        <v>-86394680</v>
      </c>
    </row>
    <row r="15">
      <c r="A15" s="4" t="inlineStr">
        <is>
          <t>Total liabilities, preferred stock and stockholders' deficit</t>
        </is>
      </c>
      <c r="B15" s="6" t="n">
        <v>44068144</v>
      </c>
    </row>
    <row r="16">
      <c r="A16" s="4" t="inlineStr">
        <is>
          <t>LifeSci Acquisition II Corp</t>
        </is>
      </c>
    </row>
    <row r="17">
      <c r="A17" s="3" t="inlineStr">
        <is>
          <t>Current assets</t>
        </is>
      </c>
    </row>
    <row r="18">
      <c r="A18" s="4" t="inlineStr">
        <is>
          <t>Unrestricted Cash</t>
        </is>
      </c>
      <c r="B18" s="6" t="n">
        <v>416111</v>
      </c>
      <c r="C18" s="6" t="n">
        <v>25000</v>
      </c>
    </row>
    <row r="19">
      <c r="A19" s="4" t="inlineStr">
        <is>
          <t>Prepaid expenses</t>
        </is>
      </c>
      <c r="B19" s="6" t="n">
        <v>121157</v>
      </c>
    </row>
    <row r="20">
      <c r="A20" s="4" t="inlineStr">
        <is>
          <t>Total current assets</t>
        </is>
      </c>
      <c r="B20" s="6" t="n">
        <v>537268</v>
      </c>
      <c r="C20" s="6" t="n">
        <v>25000</v>
      </c>
    </row>
    <row r="21">
      <c r="A21" s="4" t="inlineStr">
        <is>
          <t>Deferred offering costs</t>
        </is>
      </c>
      <c r="C21" s="6" t="n">
        <v>28000</v>
      </c>
    </row>
    <row r="22">
      <c r="A22" s="4" t="inlineStr">
        <is>
          <t>Investments held in Trust Account</t>
        </is>
      </c>
      <c r="B22" s="6" t="n">
        <v>80120809</v>
      </c>
    </row>
    <row r="23">
      <c r="A23" s="4" t="inlineStr">
        <is>
          <t>Total assets</t>
        </is>
      </c>
      <c r="B23" s="6" t="n">
        <v>80658077</v>
      </c>
      <c r="C23" s="6" t="n">
        <v>53000</v>
      </c>
    </row>
    <row r="24">
      <c r="A24" s="3" t="inlineStr">
        <is>
          <t>Current liabilities</t>
        </is>
      </c>
    </row>
    <row r="25">
      <c r="A25" s="4" t="inlineStr">
        <is>
          <t>Accounts payable and accrued expenses</t>
        </is>
      </c>
      <c r="B25" s="6" t="n">
        <v>131805</v>
      </c>
      <c r="C25" s="6" t="n">
        <v>1000</v>
      </c>
    </row>
    <row r="26">
      <c r="A26" s="4" t="inlineStr">
        <is>
          <t>Accrued offering costs</t>
        </is>
      </c>
      <c r="C26" s="6" t="n">
        <v>28000</v>
      </c>
    </row>
    <row r="27">
      <c r="A27" s="4" t="inlineStr">
        <is>
          <t>Total liabilities</t>
        </is>
      </c>
      <c r="B27" s="6" t="n">
        <v>131805</v>
      </c>
      <c r="C27" s="6" t="n">
        <v>29000</v>
      </c>
    </row>
    <row r="28">
      <c r="A28" s="4" t="inlineStr">
        <is>
          <t>Commitments and Contingencies</t>
        </is>
      </c>
      <c r="B28" s="4" t="inlineStr">
        <is>
          <t xml:space="preserve"> </t>
        </is>
      </c>
      <c r="C28" s="4" t="inlineStr">
        <is>
          <t xml:space="preserve"> </t>
        </is>
      </c>
    </row>
    <row r="29">
      <c r="A29" s="4" t="inlineStr">
        <is>
          <t>Redeemable convertible preferred stock, $0.0001 par value; 41,692,230 shares authorized, 41,587,368 issued and outstanding at June 30, 2021 and December 31, 2020</t>
        </is>
      </c>
      <c r="B29" s="6" t="n">
        <v>75526270</v>
      </c>
    </row>
    <row r="30">
      <c r="A30" s="3" t="inlineStr">
        <is>
          <t>Stockholder's Equity</t>
        </is>
      </c>
    </row>
    <row r="31">
      <c r="A31" s="4" t="inlineStr">
        <is>
          <t>Preferred stock, $0.0001 par value; 1,000,000 shares authorized; no shares issued or outstanding</t>
        </is>
      </c>
      <c r="B31" s="4" t="inlineStr">
        <is>
          <t xml:space="preserve"> </t>
        </is>
      </c>
      <c r="C31" s="4" t="inlineStr">
        <is>
          <t xml:space="preserve"> </t>
        </is>
      </c>
    </row>
    <row r="32">
      <c r="A32" s="4" t="inlineStr">
        <is>
          <t>Common stock, $0.0001 par value; 74,666,115 shares authorized, 4,488,416 and 2,765,097 issued and outstanding at June 30, 2021 and December 31, 2020, respectively</t>
        </is>
      </c>
      <c r="B32" s="6" t="n">
        <v>246</v>
      </c>
      <c r="C32" s="6" t="n">
        <v>216</v>
      </c>
    </row>
    <row r="33">
      <c r="A33" s="4" t="inlineStr">
        <is>
          <t>Additional paid-in capital</t>
        </is>
      </c>
      <c r="B33" s="6" t="n">
        <v>5562205</v>
      </c>
      <c r="C33" s="6" t="n">
        <v>24784</v>
      </c>
    </row>
    <row r="34">
      <c r="A34" s="4" t="inlineStr">
        <is>
          <t>Accumulated deficit</t>
        </is>
      </c>
      <c r="B34" s="6" t="n">
        <v>-562449</v>
      </c>
      <c r="C34" s="6" t="n">
        <v>-1000</v>
      </c>
    </row>
    <row r="35">
      <c r="A35" s="4" t="inlineStr">
        <is>
          <t>Total stockholders' deficit</t>
        </is>
      </c>
      <c r="B35" s="6" t="n">
        <v>5000002</v>
      </c>
      <c r="C35" s="6" t="n">
        <v>24000</v>
      </c>
    </row>
    <row r="36">
      <c r="A36" s="4" t="inlineStr">
        <is>
          <t>Total liabilities, preferred stock and stockholders' deficit</t>
        </is>
      </c>
      <c r="B36" s="5" t="n">
        <v>80658077</v>
      </c>
      <c r="C36" s="5" t="n">
        <v>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Jun. 30, 2021</t>
        </is>
      </c>
      <c r="C2" s="2" t="inlineStr">
        <is>
          <t>Dec. 31, 2020</t>
        </is>
      </c>
    </row>
    <row r="3">
      <c r="A3" s="4" t="inlineStr">
        <is>
          <t>Schedule of income tax provision</t>
        </is>
      </c>
      <c r="C3" s="4" t="inlineStr">
        <is>
          <t>​ ​ ​ ​ ​ ​ ​ ​ ​ 2020 2019 Statutory U.S. federal rate ​ $ (6,649,878) ​ $ (3,878,443) State income tax net of federal benefit ​ (1,141,758) ​ (767,428) Permanent items ​ 77,747 ​ 109,580 Other prior year adjustments ​ (99,275) ​ (1,339) Rate adjustment ​ (12,921) ​ 65,267 Valuation allowance ​ 7,826,085 ​ 4,472,363 Total income tax expense (benefit) ​ $ — ​ $ —</t>
        </is>
      </c>
    </row>
    <row r="4">
      <c r="A4" s="4" t="inlineStr">
        <is>
          <t>Summary of significant components of the Company's deferred tax assets</t>
        </is>
      </c>
      <c r="C4" s="4" t="inlineStr">
        <is>
          <t>​ ​ ​ ​ ​ ​ ​ ​ ​ 2020 2019 Net operating loss carryforwards ​ $ 24,923,945 ​ $ 18,039,466 Amortizable assets ​ 6,321 ​ 7,143 Equity compensation ​ 50,118 ​ 77,916 Salaries and wages ​ 1,048,104 ​ 151,442 Deferred rent ​ — ​ 133,387 Deferred revenue ​ 861,120 ​ 544,415 Leasehold improvements ​ 611,657 ​ — Other ​ 303,317 ​ 26,535 Total deferred tax assets ​ 27,804,582 ​ 18,980,304 Less: valuation allowance ​ (25,316,127) ​ (17,490,042) Net deferred tax asset ​ 2,488,455 ​ 1,490,262 Operating lease ROU ​ (545,045) ​ — Fixed assets ​ (1,943,410) ​ (1,490,262) Total deferred tax liabilities ​ (2,488,455) ​ (1,490,262) Net deferred tax assets (liabilities) ​ $ — ​ $ —</t>
        </is>
      </c>
    </row>
    <row r="5">
      <c r="A5" s="4" t="inlineStr">
        <is>
          <t>LifeSci Acquisition II Corp</t>
        </is>
      </c>
    </row>
    <row r="6">
      <c r="A6" s="4" t="inlineStr">
        <is>
          <t>Schedule of income tax provision</t>
        </is>
      </c>
      <c r="B6" s="4" t="inlineStr">
        <is>
          <t>​ ​ ​ ​ ​ ​ ​ ​ ​ June 30, ​ 2021 2020 Federal ​ ​ ​ ​ ​ ​ Current ​ $ — ​ $ — Deferred ​ ​ (117,904) ​ ​ (210) State ​ ​ ​ ​ ​ ​ Current ​ $ — ​ $ — Deferred ​ ​ — ​ ​ — Change in valuation allowance ​ ​ 117,904 ​ ​ 210 Income tax provision ​ $ — ​ $ —</t>
        </is>
      </c>
    </row>
    <row r="7">
      <c r="A7" s="4" t="inlineStr">
        <is>
          <t>Schedule of reconciliation of the total income tax provision tax rate to the statutory federal income tax rate</t>
        </is>
      </c>
      <c r="B7" s="4" t="inlineStr">
        <is>
          <t>​ ​ ​ ​ ​ ​ ​ ​ ​ June 30, ​ 2021 2020 Statutory federal income tax rate ​ 21.0 % 21.0 % State taxes, net of federal tax benefit ​ 0.0 % 0.0 % Change in valuation allowance ​ (21.0) % (21.0) % Income tax provision ​ 0.0 % 0.0 %</t>
        </is>
      </c>
    </row>
    <row r="8">
      <c r="A8" s="4" t="inlineStr">
        <is>
          <t>Summary of significant components of the Company's deferred tax assets</t>
        </is>
      </c>
      <c r="B8" s="4" t="inlineStr">
        <is>
          <t>​ ​ ​ ​ ​ ​ ​ ​ ​ June 30, ​ 2021 2020 Deferred tax asset ​ ​ ​ ​ Net operating loss carryforward ​ $ 6,802 ​ $ 210 Startup/Organization Expenses ​ 111,312 ​ — Total deferred tax asset ​ ​ 118,114 ​ ​ 210 Valuation allowance ​ (118,114) ​ (210) Deferred tax asset, net of allowance ​ $ — ​ $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4" t="inlineStr">
        <is>
          <t>LifeSci Acquisition II Corp</t>
        </is>
      </c>
    </row>
    <row r="4">
      <c r="A4" s="4" t="inlineStr">
        <is>
          <t>Schedule of Company's assets that are measured at fair value on a recurring basis</t>
        </is>
      </c>
      <c r="B4" s="4" t="inlineStr">
        <is>
          <t>​ ​ ​ ​ ​ ​ ​ ​ ​ ​ ​ ​ ​ ​ ​ ​ ​ ​ ​ ​ ​ ​ ​ ​ Gross ​ ​ ​ ​ ​ ​ ​ ​ ​ Amortized ​ Holding ​ ​ ​ ​ Trading Securities Level Cost Gain Fair Value June 30, 2021 Mutual Fund ​ 1 ​ $ 80,120,809 ​ $ — ​ $ 80,120,8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37" customWidth="1" min="5" max="5"/>
    <col width="27" customWidth="1" min="6" max="6"/>
    <col width="21" customWidth="1" min="7" max="7"/>
  </cols>
  <sheetData>
    <row r="1">
      <c r="A1" s="1" t="inlineStr">
        <is>
          <t>DESCRIPTION OF ORGANIZATION AND BUSINESS OPERATIONS (Details)</t>
        </is>
      </c>
      <c r="B1" s="2" t="inlineStr">
        <is>
          <t>Nov. 24, 2020USD ($)$ / sharesshares</t>
        </is>
      </c>
      <c r="C1" s="2" t="inlineStr">
        <is>
          <t>Dec. 18, 2019</t>
        </is>
      </c>
      <c r="D1" s="2" t="inlineStr">
        <is>
          <t>Jun. 30, 2020USD ($)</t>
        </is>
      </c>
      <c r="E1" s="2" t="inlineStr">
        <is>
          <t>Jun. 30, 2021USD ($)$ / sharesshares</t>
        </is>
      </c>
      <c r="F1" s="2" t="inlineStr">
        <is>
          <t>Dec. 31, 2020USD ($)shares</t>
        </is>
      </c>
      <c r="G1" s="2" t="inlineStr">
        <is>
          <t>Dec. 31, 2019USD ($)</t>
        </is>
      </c>
    </row>
    <row r="2">
      <c r="A2" s="3" t="inlineStr">
        <is>
          <t>Subsidiary, Sale of Stock [Line Items]</t>
        </is>
      </c>
    </row>
    <row r="3">
      <c r="A3" s="4" t="inlineStr">
        <is>
          <t>Sale of Private Placement Warrants (in shares) | shares</t>
        </is>
      </c>
      <c r="E3" s="6" t="n">
        <v>6439</v>
      </c>
      <c r="F3" s="6" t="n">
        <v>6439</v>
      </c>
    </row>
    <row r="4">
      <c r="A4" s="4" t="inlineStr">
        <is>
          <t>Cash and Cash Equivalents, at Carrying Value</t>
        </is>
      </c>
      <c r="E4" s="5" t="n">
        <v>18808458</v>
      </c>
      <c r="F4" s="5" t="n">
        <v>32478948</v>
      </c>
      <c r="G4" s="5" t="n">
        <v>27787314</v>
      </c>
    </row>
    <row r="5">
      <c r="A5" s="4" t="inlineStr">
        <is>
          <t>LifeSci Acquisition II Corp</t>
        </is>
      </c>
    </row>
    <row r="6">
      <c r="A6" s="3" t="inlineStr">
        <is>
          <t>Subsidiary, Sale of Stock [Line Items]</t>
        </is>
      </c>
    </row>
    <row r="7">
      <c r="A7" s="4" t="inlineStr">
        <is>
          <t>Proceeds from sale of Private Placement Warrants</t>
        </is>
      </c>
      <c r="E7" s="5" t="n">
        <v>2831809</v>
      </c>
    </row>
    <row r="8">
      <c r="A8" s="4" t="inlineStr">
        <is>
          <t>Transaction Costs</t>
        </is>
      </c>
      <c r="B8" s="5" t="n">
        <v>1858498</v>
      </c>
    </row>
    <row r="9">
      <c r="A9" s="4" t="inlineStr">
        <is>
          <t>Underwriting fees</t>
        </is>
      </c>
      <c r="B9" s="6" t="n">
        <v>1601808</v>
      </c>
    </row>
    <row r="10">
      <c r="A10" s="4" t="inlineStr">
        <is>
          <t>Other offering costs</t>
        </is>
      </c>
      <c r="B10" s="5" t="n">
        <v>256690</v>
      </c>
    </row>
    <row r="11">
      <c r="A11" s="4" t="inlineStr">
        <is>
          <t>Threshold minimum aggregate fair market value as a percentage of the assets held in the Trust Account</t>
        </is>
      </c>
      <c r="E11" s="4" t="inlineStr">
        <is>
          <t>80.00%</t>
        </is>
      </c>
    </row>
    <row r="12">
      <c r="A12" s="4" t="inlineStr">
        <is>
          <t>Threshold percentage of outstanding voting securities of the target to be acquired by post-transaction company to complete business combination</t>
        </is>
      </c>
      <c r="E12" s="4" t="inlineStr">
        <is>
          <t>50.00%</t>
        </is>
      </c>
    </row>
    <row r="13">
      <c r="A13" s="4" t="inlineStr">
        <is>
          <t>Cash and Cash Equivalents, at Carrying Value</t>
        </is>
      </c>
      <c r="D13" s="5" t="n">
        <v>25000</v>
      </c>
      <c r="E13" s="5" t="n">
        <v>416111</v>
      </c>
    </row>
    <row r="14">
      <c r="A14" s="4" t="inlineStr">
        <is>
          <t>Cash of not held in the trust account and available for working capital purposes</t>
        </is>
      </c>
      <c r="E14" s="6" t="n">
        <v>416111</v>
      </c>
    </row>
    <row r="15">
      <c r="A15" s="4" t="inlineStr">
        <is>
          <t>Aggregate purchase price</t>
        </is>
      </c>
      <c r="D15" s="5" t="n">
        <v>25000</v>
      </c>
    </row>
    <row r="16">
      <c r="A16" s="4" t="inlineStr">
        <is>
          <t>Proceeds from Related Party Debt</t>
        </is>
      </c>
      <c r="E16" s="6" t="n">
        <v>175000</v>
      </c>
    </row>
    <row r="17">
      <c r="A17" s="4" t="inlineStr">
        <is>
          <t>Condition for future business combination number of businesses minimum</t>
        </is>
      </c>
      <c r="C17" s="6" t="n">
        <v>1</v>
      </c>
    </row>
    <row r="18">
      <c r="A18" s="4" t="inlineStr">
        <is>
          <t>Payments for investment of cash in Trust Account</t>
        </is>
      </c>
      <c r="E18" s="6" t="n">
        <v>80090412</v>
      </c>
    </row>
    <row r="19">
      <c r="A19" s="4" t="inlineStr">
        <is>
          <t>Working capital subject to annual limit</t>
        </is>
      </c>
      <c r="E19" s="6" t="n">
        <v>250000</v>
      </c>
    </row>
    <row r="20">
      <c r="A20" s="4" t="inlineStr">
        <is>
          <t>Condition for future business combination threshold Net Tangible Assets</t>
        </is>
      </c>
      <c r="E20" s="5" t="n">
        <v>5000001</v>
      </c>
    </row>
    <row r="21">
      <c r="A21" s="4" t="inlineStr">
        <is>
          <t>Threshold percentage of Public Shares subject to redemption without the Company's prior written consent</t>
        </is>
      </c>
      <c r="E21" s="4" t="inlineStr">
        <is>
          <t>20.00%</t>
        </is>
      </c>
    </row>
    <row r="22">
      <c r="A22" s="4" t="inlineStr">
        <is>
          <t>Obligation to redeem Public Shares if entity does not complete a Business Combination (as a percent)</t>
        </is>
      </c>
      <c r="E22" s="4" t="inlineStr">
        <is>
          <t>100.00%</t>
        </is>
      </c>
    </row>
    <row r="23">
      <c r="A23" s="4" t="inlineStr">
        <is>
          <t>Threshold business days for redemption of public shares</t>
        </is>
      </c>
      <c r="E23" s="4" t="inlineStr">
        <is>
          <t>5 days</t>
        </is>
      </c>
    </row>
    <row r="24">
      <c r="A24" s="4" t="inlineStr">
        <is>
          <t>Initial Public Offering | LifeSci Acquisition II Corp</t>
        </is>
      </c>
    </row>
    <row r="25">
      <c r="A25" s="3" t="inlineStr">
        <is>
          <t>Subsidiary, Sale of Stock [Line Items]</t>
        </is>
      </c>
    </row>
    <row r="26">
      <c r="A26" s="4" t="inlineStr">
        <is>
          <t>Sale of Units, net of underwriting discounts and offering expenses (in shares) | shares</t>
        </is>
      </c>
      <c r="B26" s="6" t="n">
        <v>8009041</v>
      </c>
    </row>
    <row r="27">
      <c r="A27" s="4" t="inlineStr">
        <is>
          <t>Purchase price, per unit | $ / shares</t>
        </is>
      </c>
      <c r="B27" s="5" t="n">
        <v>10</v>
      </c>
    </row>
    <row r="28">
      <c r="A28" s="4" t="inlineStr">
        <is>
          <t>Payments for investment of cash in Trust Account</t>
        </is>
      </c>
      <c r="B28" s="5" t="n">
        <v>80090412</v>
      </c>
    </row>
    <row r="29">
      <c r="A29" s="4" t="inlineStr">
        <is>
          <t>Private Placement | Private Placement Warrants | LifeSci Acquisition II Corp</t>
        </is>
      </c>
    </row>
    <row r="30">
      <c r="A30" s="3" t="inlineStr">
        <is>
          <t>Subsidiary, Sale of Stock [Line Items]</t>
        </is>
      </c>
    </row>
    <row r="31">
      <c r="A31" s="4" t="inlineStr">
        <is>
          <t>Sale of Units, net of underwriting discounts and offering expenses (in shares) | shares</t>
        </is>
      </c>
      <c r="E31" s="6" t="n">
        <v>8009041</v>
      </c>
    </row>
    <row r="32">
      <c r="A32" s="4" t="inlineStr">
        <is>
          <t>Sale of Private Placement Warrants (in shares) | shares</t>
        </is>
      </c>
      <c r="B32" s="6" t="n">
        <v>3146454</v>
      </c>
      <c r="E32" s="6" t="n">
        <v>3146454</v>
      </c>
    </row>
    <row r="33">
      <c r="A33" s="4" t="inlineStr">
        <is>
          <t>Price of warrant | $ / shares</t>
        </is>
      </c>
      <c r="B33" s="8" t="n">
        <v>0.9</v>
      </c>
      <c r="E33" s="8" t="n">
        <v>0.9</v>
      </c>
    </row>
    <row r="34">
      <c r="A34" s="4" t="inlineStr">
        <is>
          <t>Proceeds from sale of Private Placement Warrants</t>
        </is>
      </c>
      <c r="B34" s="5" t="n">
        <v>2831809</v>
      </c>
      <c r="E34" s="5" t="n">
        <v>2831809</v>
      </c>
    </row>
    <row r="35">
      <c r="A35" s="4" t="inlineStr">
        <is>
          <t>Over-allotment option | LifeSci Acquisition II Corp</t>
        </is>
      </c>
    </row>
    <row r="36">
      <c r="A36" s="3" t="inlineStr">
        <is>
          <t>Subsidiary, Sale of Stock [Line Items]</t>
        </is>
      </c>
    </row>
    <row r="37">
      <c r="A37" s="4" t="inlineStr">
        <is>
          <t>Sale of Units, net of underwriting discounts and offering expenses (in shares) | shares</t>
        </is>
      </c>
      <c r="B37" s="6" t="n">
        <v>509041</v>
      </c>
    </row>
    <row r="38">
      <c r="A38" s="4" t="inlineStr">
        <is>
          <t>Purchase price, per unit | $ / shares</t>
        </is>
      </c>
      <c r="B38" s="5" t="n">
        <v>10</v>
      </c>
      <c r="E38" s="5" t="n">
        <v>10</v>
      </c>
    </row>
    <row r="39">
      <c r="A39" s="4" t="inlineStr">
        <is>
          <t>Proceeds from issuance initial public offering</t>
        </is>
      </c>
      <c r="B39" s="5" t="n">
        <v>800904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c r="H2" s="2" t="inlineStr">
        <is>
          <t>Dec. 31, 2019</t>
        </is>
      </c>
    </row>
    <row r="3">
      <c r="A3" s="4" t="inlineStr">
        <is>
          <t>Unrecognized tax benefits</t>
        </is>
      </c>
      <c r="G3" s="5" t="n">
        <v>239927</v>
      </c>
      <c r="H3" s="5" t="n">
        <v>239927</v>
      </c>
    </row>
    <row r="4">
      <c r="A4" s="4" t="inlineStr">
        <is>
          <t>Anti-dilutive securities attributable to warrants (in shares)</t>
        </is>
      </c>
      <c r="B4" s="6" t="n">
        <v>49748569</v>
      </c>
      <c r="C4" s="6" t="n">
        <v>39259429</v>
      </c>
      <c r="D4" s="6" t="n">
        <v>50071823</v>
      </c>
      <c r="E4" s="6" t="n">
        <v>38432407</v>
      </c>
      <c r="G4" s="6" t="n">
        <v>43058865</v>
      </c>
      <c r="H4" s="6" t="n">
        <v>35919104</v>
      </c>
    </row>
    <row r="5">
      <c r="A5" s="4" t="inlineStr">
        <is>
          <t>Exercise price of warrants</t>
        </is>
      </c>
      <c r="B5" s="8" t="n">
        <v>1.61</v>
      </c>
      <c r="D5" s="8" t="n">
        <v>1.61</v>
      </c>
      <c r="F5" s="8" t="n">
        <v>1.61</v>
      </c>
      <c r="G5" s="8" t="n">
        <v>1.61</v>
      </c>
    </row>
    <row r="6">
      <c r="A6" s="4" t="inlineStr">
        <is>
          <t>Sale of Private Placement Warrants (in shares)</t>
        </is>
      </c>
      <c r="B6" s="6" t="n">
        <v>6439</v>
      </c>
      <c r="D6" s="6" t="n">
        <v>6439</v>
      </c>
      <c r="F6" s="6" t="n">
        <v>6439</v>
      </c>
      <c r="G6" s="6" t="n">
        <v>6439</v>
      </c>
    </row>
    <row r="7">
      <c r="A7" s="4" t="inlineStr">
        <is>
          <t>LifeSci Acquisition II Corp</t>
        </is>
      </c>
    </row>
    <row r="8">
      <c r="A8" s="4" t="inlineStr">
        <is>
          <t>Unrecognized tax benefits</t>
        </is>
      </c>
      <c r="B8" s="5" t="n">
        <v>0</v>
      </c>
      <c r="C8" s="5" t="n">
        <v>0</v>
      </c>
      <c r="D8" s="5" t="n">
        <v>0</v>
      </c>
      <c r="E8" s="5" t="n">
        <v>0</v>
      </c>
      <c r="F8" s="5" t="n">
        <v>0</v>
      </c>
    </row>
    <row r="9">
      <c r="A9" s="4" t="inlineStr">
        <is>
          <t>Unrecognized tax benefits accrued for interest and penalties</t>
        </is>
      </c>
      <c r="B9" s="5" t="n">
        <v>0</v>
      </c>
      <c r="C9" s="5" t="n">
        <v>0</v>
      </c>
      <c r="D9" s="5" t="n">
        <v>0</v>
      </c>
      <c r="E9" s="5" t="n">
        <v>0</v>
      </c>
      <c r="F9" s="5" t="n">
        <v>0</v>
      </c>
    </row>
    <row r="10">
      <c r="A10" s="4" t="inlineStr">
        <is>
          <t>Anti-dilutive securities attributable to warrants (in shares)</t>
        </is>
      </c>
      <c r="F10" s="6" t="n">
        <v>3146454</v>
      </c>
    </row>
    <row r="11">
      <c r="A11" s="4" t="inlineStr">
        <is>
          <t>Shares subject to forfeiture</t>
        </is>
      </c>
      <c r="B11" s="6" t="n">
        <v>281250</v>
      </c>
      <c r="D11" s="6" t="n">
        <v>281250</v>
      </c>
      <c r="F11" s="6" t="n">
        <v>281250</v>
      </c>
    </row>
    <row r="12">
      <c r="A12" s="4" t="inlineStr">
        <is>
          <t>Federal depository insurance coverage</t>
        </is>
      </c>
      <c r="B12" s="5" t="n">
        <v>250000</v>
      </c>
      <c r="D12" s="5" t="n">
        <v>250000</v>
      </c>
      <c r="F12" s="5" t="n">
        <v>250000</v>
      </c>
    </row>
    <row r="13">
      <c r="A13" s="4" t="inlineStr">
        <is>
          <t>Offering Costs</t>
        </is>
      </c>
      <c r="F13" s="5" t="n">
        <v>1858498</v>
      </c>
    </row>
  </sheetData>
  <mergeCells count="4">
    <mergeCell ref="A1:A2"/>
    <mergeCell ref="B1:C1"/>
    <mergeCell ref="D1:E1"/>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Reconciliation of Net Loss per Common Share (Details) - USD ($)</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0</t>
        </is>
      </c>
      <c r="I2" s="2" t="inlineStr">
        <is>
          <t>Jun. 30, 2021</t>
        </is>
      </c>
      <c r="J2" s="2" t="inlineStr">
        <is>
          <t>Dec. 31, 2020</t>
        </is>
      </c>
      <c r="K2" s="2" t="inlineStr">
        <is>
          <t>Dec. 31, 2019</t>
        </is>
      </c>
    </row>
    <row r="3">
      <c r="A3" s="3" t="inlineStr">
        <is>
          <t>Redeemable Common Stock</t>
        </is>
      </c>
    </row>
    <row r="4">
      <c r="A4" s="4" t="inlineStr">
        <is>
          <t>Interest earned on investments held in Trust Account</t>
        </is>
      </c>
      <c r="B4" s="5" t="n">
        <v>514</v>
      </c>
      <c r="D4" s="5" t="n">
        <v>4133</v>
      </c>
      <c r="F4" s="5" t="n">
        <v>1272</v>
      </c>
      <c r="H4" s="5" t="n">
        <v>74465</v>
      </c>
      <c r="J4" s="5" t="n">
        <v>77229</v>
      </c>
      <c r="K4" s="5" t="n">
        <v>625608</v>
      </c>
    </row>
    <row r="5">
      <c r="A5" s="3" t="inlineStr">
        <is>
          <t>Non-Redeemable Common Stock</t>
        </is>
      </c>
    </row>
    <row r="6">
      <c r="A6" s="4" t="inlineStr">
        <is>
          <t>Net loss and other comprehensive loss</t>
        </is>
      </c>
      <c r="B6" s="5" t="n">
        <v>-7715120</v>
      </c>
      <c r="C6" s="5" t="n">
        <v>-6825527</v>
      </c>
      <c r="D6" s="5" t="n">
        <v>-5916947</v>
      </c>
      <c r="E6" s="5" t="n">
        <v>-5749171</v>
      </c>
      <c r="F6" s="5" t="n">
        <v>-14540647</v>
      </c>
      <c r="H6" s="5" t="n">
        <v>-11666118</v>
      </c>
      <c r="J6" s="5" t="n">
        <v>-31674084</v>
      </c>
      <c r="K6" s="5" t="n">
        <v>-18468776</v>
      </c>
    </row>
    <row r="7">
      <c r="A7" s="4" t="inlineStr">
        <is>
          <t>LifeSci Acquisition II Corp</t>
        </is>
      </c>
    </row>
    <row r="8">
      <c r="A8" s="3" t="inlineStr">
        <is>
          <t>Redeemable Common Stock</t>
        </is>
      </c>
    </row>
    <row r="9">
      <c r="A9" s="4" t="inlineStr">
        <is>
          <t>Interest earned on investments held in Trust Account</t>
        </is>
      </c>
      <c r="I9" s="5" t="n">
        <v>30397</v>
      </c>
    </row>
    <row r="10">
      <c r="A10" s="3" t="inlineStr">
        <is>
          <t>Non-Redeemable Common Stock</t>
        </is>
      </c>
    </row>
    <row r="11">
      <c r="A11" s="4" t="inlineStr">
        <is>
          <t>Net loss and other comprehensive loss</t>
        </is>
      </c>
      <c r="G11" s="5" t="n">
        <v>-1000</v>
      </c>
      <c r="I11" s="6" t="n">
        <v>-561449</v>
      </c>
    </row>
    <row r="12">
      <c r="A12" s="4" t="inlineStr">
        <is>
          <t>Redeemable common stock | LifeSci Acquisition II Corp</t>
        </is>
      </c>
    </row>
    <row r="13">
      <c r="A13" s="3" t="inlineStr">
        <is>
          <t>Redeemable Common Stock</t>
        </is>
      </c>
    </row>
    <row r="14">
      <c r="A14" s="4" t="inlineStr">
        <is>
          <t>Interest earned on investments held in Trust Account</t>
        </is>
      </c>
      <c r="G14" s="6" t="n">
        <v>0</v>
      </c>
      <c r="I14" s="6" t="n">
        <v>30397</v>
      </c>
    </row>
    <row r="15">
      <c r="A15" s="4" t="inlineStr">
        <is>
          <t>Franchise Tax</t>
        </is>
      </c>
      <c r="G15" s="6" t="n">
        <v>0</v>
      </c>
      <c r="I15" s="6" t="n">
        <v>-30397</v>
      </c>
    </row>
    <row r="16">
      <c r="A16" s="4" t="inlineStr">
        <is>
          <t>Net Earnings</t>
        </is>
      </c>
      <c r="G16" s="6" t="n">
        <v>0</v>
      </c>
      <c r="I16" s="6" t="n">
        <v>0</v>
      </c>
    </row>
    <row r="17">
      <c r="A17" s="3" t="inlineStr">
        <is>
          <t>Non-Redeemable Common Stock</t>
        </is>
      </c>
    </row>
    <row r="18">
      <c r="A18" s="4" t="inlineStr">
        <is>
          <t>Redeemable Net Earnings</t>
        </is>
      </c>
      <c r="G18" s="5" t="n">
        <v>0</v>
      </c>
      <c r="I18" s="5" t="n">
        <v>0</v>
      </c>
    </row>
    <row r="19">
      <c r="A19" s="4" t="inlineStr">
        <is>
          <t>Weighted Average Common Stock, Basic and Diluted</t>
        </is>
      </c>
      <c r="G19" s="6" t="n">
        <v>0</v>
      </c>
      <c r="I19" s="6" t="n">
        <v>8009041</v>
      </c>
    </row>
    <row r="20">
      <c r="A20" s="4" t="inlineStr">
        <is>
          <t>Basic and Diluted net earnings (loss) per common share</t>
        </is>
      </c>
      <c r="G20" s="5" t="n">
        <v>0</v>
      </c>
      <c r="I20" s="5" t="n">
        <v>0</v>
      </c>
    </row>
    <row r="21">
      <c r="A21" s="4" t="inlineStr">
        <is>
          <t>Non-redeemable common stock | LifeSci Acquisition II Corp</t>
        </is>
      </c>
    </row>
    <row r="22">
      <c r="A22" s="3" t="inlineStr">
        <is>
          <t>Redeemable Common Stock</t>
        </is>
      </c>
    </row>
    <row r="23">
      <c r="A23" s="4" t="inlineStr">
        <is>
          <t>Net Earnings</t>
        </is>
      </c>
      <c r="G23" s="5" t="n">
        <v>0</v>
      </c>
      <c r="I23" s="5" t="n">
        <v>0</v>
      </c>
    </row>
    <row r="24">
      <c r="A24" s="3" t="inlineStr">
        <is>
          <t>Non-Redeemable Common Stock</t>
        </is>
      </c>
    </row>
    <row r="25">
      <c r="A25" s="4" t="inlineStr">
        <is>
          <t>Net loss and other comprehensive loss</t>
        </is>
      </c>
      <c r="G25" s="6" t="n">
        <v>-1000</v>
      </c>
      <c r="I25" s="6" t="n">
        <v>-561449</v>
      </c>
    </row>
    <row r="26">
      <c r="A26" s="4" t="inlineStr">
        <is>
          <t>Redeemable Net Earnings</t>
        </is>
      </c>
      <c r="G26" s="6" t="n">
        <v>0</v>
      </c>
      <c r="I26" s="6" t="n">
        <v>0</v>
      </c>
    </row>
    <row r="27">
      <c r="A27" s="4" t="inlineStr">
        <is>
          <t>Non-Redeemable Net Loss</t>
        </is>
      </c>
      <c r="G27" s="5" t="n">
        <v>-1000</v>
      </c>
      <c r="I27" s="5" t="n">
        <v>-561449</v>
      </c>
    </row>
    <row r="28">
      <c r="A28" s="4" t="inlineStr">
        <is>
          <t>Weighted Average Common Stock, Basic and Diluted</t>
        </is>
      </c>
      <c r="G28" s="6" t="n">
        <v>1875000</v>
      </c>
      <c r="I28" s="6" t="n">
        <v>1951216</v>
      </c>
    </row>
    <row r="29">
      <c r="A29" s="4" t="inlineStr">
        <is>
          <t>Basic and Diluted net earnings (loss) per common share</t>
        </is>
      </c>
      <c r="G29" s="5" t="n">
        <v>0</v>
      </c>
      <c r="I29" s="8" t="n">
        <v>-0.29</v>
      </c>
    </row>
  </sheetData>
  <mergeCells count="4">
    <mergeCell ref="A1:A2"/>
    <mergeCell ref="B1:E1"/>
    <mergeCell ref="F1:H1"/>
    <mergeCell ref="I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UBLIC OFFERING (Details) - $ / shares</t>
        </is>
      </c>
      <c r="B1" s="2" t="inlineStr">
        <is>
          <t>Nov. 24, 2020</t>
        </is>
      </c>
      <c r="C1" s="2" t="inlineStr">
        <is>
          <t>Jun. 30, 2021</t>
        </is>
      </c>
      <c r="D1" s="2" t="inlineStr">
        <is>
          <t>Jun. 30, 2020</t>
        </is>
      </c>
      <c r="E1" s="2" t="inlineStr">
        <is>
          <t>Jun. 30, 2021</t>
        </is>
      </c>
      <c r="F1" s="2" t="inlineStr">
        <is>
          <t>Jun. 30, 2020</t>
        </is>
      </c>
      <c r="G1" s="2" t="inlineStr">
        <is>
          <t>Jun. 30, 2021</t>
        </is>
      </c>
      <c r="H1" s="2" t="inlineStr">
        <is>
          <t>Dec. 31, 2020</t>
        </is>
      </c>
      <c r="I1" s="2" t="inlineStr">
        <is>
          <t>Dec. 31, 2019</t>
        </is>
      </c>
    </row>
    <row r="2">
      <c r="A2" s="3" t="inlineStr">
        <is>
          <t>Subsidiary, Sale of Stock [Line Items]</t>
        </is>
      </c>
    </row>
    <row r="3">
      <c r="A3" s="4" t="inlineStr">
        <is>
          <t>Issuance of common stock (in shares)</t>
        </is>
      </c>
      <c r="C3" s="6" t="n">
        <v>1216612</v>
      </c>
      <c r="D3" s="6" t="n">
        <v>59033</v>
      </c>
      <c r="E3" s="6" t="n">
        <v>1723319</v>
      </c>
      <c r="F3" s="6" t="n">
        <v>72317</v>
      </c>
      <c r="H3" s="6" t="n">
        <v>164886</v>
      </c>
      <c r="I3" s="6" t="n">
        <v>122560</v>
      </c>
    </row>
    <row r="4">
      <c r="A4" s="4" t="inlineStr">
        <is>
          <t>Exercise price of warrants</t>
        </is>
      </c>
      <c r="C4" s="8" t="n">
        <v>1.61</v>
      </c>
      <c r="E4" s="8" t="n">
        <v>1.61</v>
      </c>
      <c r="G4" s="8" t="n">
        <v>1.61</v>
      </c>
      <c r="H4" s="8" t="n">
        <v>1.61</v>
      </c>
    </row>
    <row r="5">
      <c r="A5" s="4" t="inlineStr">
        <is>
          <t>Initial Public Offering | LifeSci Acquisition II Corp</t>
        </is>
      </c>
    </row>
    <row r="6">
      <c r="A6" s="3" t="inlineStr">
        <is>
          <t>Subsidiary, Sale of Stock [Line Items]</t>
        </is>
      </c>
    </row>
    <row r="7">
      <c r="A7" s="4" t="inlineStr">
        <is>
          <t>Number of units sold</t>
        </is>
      </c>
      <c r="B7" s="6" t="n">
        <v>8009041</v>
      </c>
    </row>
    <row r="8">
      <c r="A8" s="4" t="inlineStr">
        <is>
          <t>Issuance of common stock (in shares)</t>
        </is>
      </c>
      <c r="B8" s="6" t="n">
        <v>8009041</v>
      </c>
    </row>
    <row r="9">
      <c r="A9" s="4" t="inlineStr">
        <is>
          <t>Purchase price, per share</t>
        </is>
      </c>
      <c r="B9" s="5" t="n">
        <v>10</v>
      </c>
    </row>
    <row r="10">
      <c r="A10" s="4" t="inlineStr">
        <is>
          <t>Over-allotment option | LifeSci Acquisition II Corp</t>
        </is>
      </c>
    </row>
    <row r="11">
      <c r="A11" s="3" t="inlineStr">
        <is>
          <t>Subsidiary, Sale of Stock [Line Items]</t>
        </is>
      </c>
    </row>
    <row r="12">
      <c r="A12" s="4" t="inlineStr">
        <is>
          <t>Number of units sold</t>
        </is>
      </c>
      <c r="B12" s="6" t="n">
        <v>509041</v>
      </c>
    </row>
    <row r="13">
      <c r="A13" s="4" t="inlineStr">
        <is>
          <t>Issuance of common stock (in shares)</t>
        </is>
      </c>
      <c r="B13" s="6" t="n">
        <v>509041</v>
      </c>
      <c r="G13" s="6" t="n">
        <v>509041</v>
      </c>
    </row>
    <row r="14">
      <c r="A14" s="4" t="inlineStr">
        <is>
          <t>Purchase price, per share</t>
        </is>
      </c>
      <c r="B14" s="5" t="n">
        <v>10</v>
      </c>
      <c r="C14" s="5" t="n">
        <v>10</v>
      </c>
      <c r="E14" s="5" t="n">
        <v>10</v>
      </c>
      <c r="G14"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IVATE PLACEMENT (Details) - USD ($)</t>
        </is>
      </c>
      <c r="B1" s="2" t="inlineStr">
        <is>
          <t>Nov. 24, 2020</t>
        </is>
      </c>
      <c r="C1" s="2" t="inlineStr">
        <is>
          <t>Jun. 30, 2021</t>
        </is>
      </c>
      <c r="D1" s="2" t="inlineStr">
        <is>
          <t>Dec. 31, 2020</t>
        </is>
      </c>
    </row>
    <row r="2">
      <c r="A2" s="3" t="inlineStr">
        <is>
          <t>Subsidiary, Sale of Stock [Line Items]</t>
        </is>
      </c>
    </row>
    <row r="3">
      <c r="A3" s="4" t="inlineStr">
        <is>
          <t>Sale of Private Placement Warrants (in shares)</t>
        </is>
      </c>
      <c r="C3" s="6" t="n">
        <v>6439</v>
      </c>
      <c r="D3" s="6" t="n">
        <v>6439</v>
      </c>
    </row>
    <row r="4">
      <c r="A4" s="4" t="inlineStr">
        <is>
          <t>Exercise price of warrants</t>
        </is>
      </c>
      <c r="C4" s="8" t="n">
        <v>1.61</v>
      </c>
      <c r="D4" s="8" t="n">
        <v>1.61</v>
      </c>
    </row>
    <row r="5">
      <c r="A5" s="4" t="inlineStr">
        <is>
          <t>LifeSci Acquisition II Corp</t>
        </is>
      </c>
    </row>
    <row r="6">
      <c r="A6" s="3" t="inlineStr">
        <is>
          <t>Subsidiary, Sale of Stock [Line Items]</t>
        </is>
      </c>
    </row>
    <row r="7">
      <c r="A7" s="4" t="inlineStr">
        <is>
          <t>Aggregate purchase price</t>
        </is>
      </c>
      <c r="C7" s="5" t="n">
        <v>2831809</v>
      </c>
    </row>
    <row r="8">
      <c r="A8" s="4" t="inlineStr">
        <is>
          <t>Private Placement | Private Placement Warrants | LifeSci Acquisition II Corp</t>
        </is>
      </c>
    </row>
    <row r="9">
      <c r="A9" s="3" t="inlineStr">
        <is>
          <t>Subsidiary, Sale of Stock [Line Items]</t>
        </is>
      </c>
    </row>
    <row r="10">
      <c r="A10" s="4" t="inlineStr">
        <is>
          <t>Sale of Private Placement Warrants (in shares)</t>
        </is>
      </c>
      <c r="B10" s="6" t="n">
        <v>3146454</v>
      </c>
      <c r="C10" s="6" t="n">
        <v>3146454</v>
      </c>
    </row>
    <row r="11">
      <c r="A11" s="4" t="inlineStr">
        <is>
          <t>Price of warrants</t>
        </is>
      </c>
      <c r="B11" s="8" t="n">
        <v>0.9</v>
      </c>
      <c r="C11" s="8" t="n">
        <v>0.9</v>
      </c>
    </row>
    <row r="12">
      <c r="A12" s="4" t="inlineStr">
        <is>
          <t>Aggregate purchase price</t>
        </is>
      </c>
      <c r="B12" s="5" t="n">
        <v>2831809</v>
      </c>
      <c r="C12" s="5" t="n">
        <v>2831809</v>
      </c>
    </row>
    <row r="13">
      <c r="A13" s="4" t="inlineStr">
        <is>
          <t>Number of shares per warrant</t>
        </is>
      </c>
      <c r="C13" s="6" t="n">
        <v>1</v>
      </c>
    </row>
    <row r="14">
      <c r="A14" s="4" t="inlineStr">
        <is>
          <t>Exercise price of warrants</t>
        </is>
      </c>
      <c r="C14"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0" customWidth="1" min="2" max="2"/>
    <col width="38" customWidth="1" min="3" max="3"/>
    <col width="20" customWidth="1" min="4" max="4"/>
    <col width="20" customWidth="1" min="5" max="5"/>
    <col width="20" customWidth="1" min="6" max="6"/>
    <col width="27"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s>
  <sheetData>
    <row r="1">
      <c r="A1" s="1" t="inlineStr">
        <is>
          <t>RELATED PARTY TRANSACTIONS - Founder Shares (Details)</t>
        </is>
      </c>
      <c r="B1" s="2" t="inlineStr">
        <is>
          <t>Jan. 08, 2020shares</t>
        </is>
      </c>
      <c r="C1" s="2" t="inlineStr">
        <is>
          <t>Jan. 01, 2020USD ($)D$ / sharesshares</t>
        </is>
      </c>
      <c r="D1" s="2" t="inlineStr">
        <is>
          <t>Jun. 30, 2021shares</t>
        </is>
      </c>
      <c r="E1" s="2" t="inlineStr">
        <is>
          <t>Jun. 30, 2020shares</t>
        </is>
      </c>
      <c r="F1" s="2" t="inlineStr">
        <is>
          <t>Jun. 30, 2021shares</t>
        </is>
      </c>
      <c r="G1" s="2" t="inlineStr">
        <is>
          <t>Jun. 30, 2020USD ($)shares</t>
        </is>
      </c>
      <c r="H1" s="2" t="inlineStr">
        <is>
          <t>Jun. 30, 2020shares</t>
        </is>
      </c>
      <c r="I1" s="2" t="inlineStr">
        <is>
          <t>Jun. 30, 2021shares</t>
        </is>
      </c>
      <c r="J1" s="2" t="inlineStr">
        <is>
          <t>Dec. 31, 2020shares</t>
        </is>
      </c>
      <c r="K1" s="2" t="inlineStr">
        <is>
          <t>Dec. 31, 2019shares</t>
        </is>
      </c>
      <c r="L1" s="2" t="inlineStr">
        <is>
          <t>Mar. 31, 2021shares</t>
        </is>
      </c>
      <c r="M1" s="2" t="inlineStr">
        <is>
          <t>Sep. 30, 2020shares</t>
        </is>
      </c>
      <c r="N1" s="2" t="inlineStr">
        <is>
          <t>Mar. 31, 2020shares</t>
        </is>
      </c>
      <c r="O1" s="2" t="inlineStr">
        <is>
          <t>Dec. 31, 2018shares</t>
        </is>
      </c>
    </row>
    <row r="2">
      <c r="A2" s="3" t="inlineStr">
        <is>
          <t>Related Party Transaction [Line Items]</t>
        </is>
      </c>
    </row>
    <row r="3">
      <c r="A3" s="4" t="inlineStr">
        <is>
          <t>Issuance of common stock (in shares)</t>
        </is>
      </c>
      <c r="D3" s="6" t="n">
        <v>1216612</v>
      </c>
      <c r="E3" s="6" t="n">
        <v>59033</v>
      </c>
      <c r="F3" s="6" t="n">
        <v>1723319</v>
      </c>
      <c r="H3" s="6" t="n">
        <v>72317</v>
      </c>
      <c r="J3" s="6" t="n">
        <v>164886</v>
      </c>
      <c r="K3" s="6" t="n">
        <v>122560</v>
      </c>
    </row>
    <row r="4">
      <c r="A4" s="4" t="inlineStr">
        <is>
          <t>Common shares, shares issued</t>
        </is>
      </c>
      <c r="D4" s="6" t="n">
        <v>4488416</v>
      </c>
      <c r="F4" s="6" t="n">
        <v>4488416</v>
      </c>
      <c r="I4" s="6" t="n">
        <v>4488416</v>
      </c>
      <c r="J4" s="6" t="n">
        <v>2765097</v>
      </c>
      <c r="K4" s="6" t="n">
        <v>8396425</v>
      </c>
    </row>
    <row r="5">
      <c r="A5" s="4" t="inlineStr">
        <is>
          <t>Common shares, shares outstanding</t>
        </is>
      </c>
      <c r="D5" s="6" t="n">
        <v>4488416</v>
      </c>
      <c r="E5" s="6" t="n">
        <v>8468742</v>
      </c>
      <c r="F5" s="6" t="n">
        <v>4488416</v>
      </c>
      <c r="G5" s="6" t="n">
        <v>8468742</v>
      </c>
      <c r="H5" s="6" t="n">
        <v>8468742</v>
      </c>
      <c r="I5" s="6" t="n">
        <v>4488416</v>
      </c>
      <c r="J5" s="6" t="n">
        <v>2765097</v>
      </c>
      <c r="K5" s="6" t="n">
        <v>8396425</v>
      </c>
      <c r="L5" s="6" t="n">
        <v>3271804</v>
      </c>
      <c r="N5" s="6" t="n">
        <v>8409709</v>
      </c>
      <c r="O5" s="6" t="n">
        <v>8273865</v>
      </c>
    </row>
    <row r="6">
      <c r="A6" s="4" t="inlineStr">
        <is>
          <t>LifeSci Acquisition II Corp</t>
        </is>
      </c>
    </row>
    <row r="7">
      <c r="A7" s="3" t="inlineStr">
        <is>
          <t>Related Party Transaction [Line Items]</t>
        </is>
      </c>
    </row>
    <row r="8">
      <c r="A8" s="4" t="inlineStr">
        <is>
          <t>Aggregate purchase price | $</t>
        </is>
      </c>
      <c r="G8" s="5" t="n">
        <v>25000</v>
      </c>
    </row>
    <row r="9">
      <c r="A9" s="4" t="inlineStr">
        <is>
          <t>Shares subject to forfeiture</t>
        </is>
      </c>
      <c r="D9" s="6" t="n">
        <v>281250</v>
      </c>
      <c r="F9" s="6" t="n">
        <v>281250</v>
      </c>
      <c r="I9" s="6" t="n">
        <v>281250</v>
      </c>
    </row>
    <row r="10">
      <c r="A10" s="4" t="inlineStr">
        <is>
          <t>Restrictions on transfer period of time after business combination completion</t>
        </is>
      </c>
      <c r="I10" s="4" t="inlineStr">
        <is>
          <t>5 years</t>
        </is>
      </c>
    </row>
    <row r="11">
      <c r="A11" s="4" t="inlineStr">
        <is>
          <t>Common shares, shares issued</t>
        </is>
      </c>
      <c r="D11" s="6" t="n">
        <v>2458674</v>
      </c>
      <c r="E11" s="6" t="n">
        <v>2156250</v>
      </c>
      <c r="F11" s="6" t="n">
        <v>2458674</v>
      </c>
      <c r="G11" s="6" t="n">
        <v>2156250</v>
      </c>
      <c r="H11" s="6" t="n">
        <v>2156250</v>
      </c>
      <c r="I11" s="6" t="n">
        <v>2458674</v>
      </c>
    </row>
    <row r="12">
      <c r="A12" s="4" t="inlineStr">
        <is>
          <t>Common shares, shares outstanding</t>
        </is>
      </c>
      <c r="D12" s="6" t="n">
        <v>2458674</v>
      </c>
      <c r="E12" s="6" t="n">
        <v>2156250</v>
      </c>
      <c r="F12" s="6" t="n">
        <v>2458674</v>
      </c>
      <c r="G12" s="6" t="n">
        <v>2156250</v>
      </c>
      <c r="H12" s="6" t="n">
        <v>2156250</v>
      </c>
      <c r="I12" s="6" t="n">
        <v>2458674</v>
      </c>
    </row>
    <row r="13">
      <c r="A13" s="4" t="inlineStr">
        <is>
          <t>Founder shares | LifeSci Acquisition II Corp</t>
        </is>
      </c>
    </row>
    <row r="14">
      <c r="A14" s="3" t="inlineStr">
        <is>
          <t>Related Party Transaction [Line Items]</t>
        </is>
      </c>
    </row>
    <row r="15">
      <c r="A15" s="4" t="inlineStr">
        <is>
          <t>Percentage of issued and outstanding shares after the Initial Public Offering collectively held by initial stockholders</t>
        </is>
      </c>
      <c r="C15" s="4" t="inlineStr">
        <is>
          <t>20.00%</t>
        </is>
      </c>
    </row>
    <row r="16">
      <c r="A16" s="4" t="inlineStr">
        <is>
          <t>Common shares, shares issued</t>
        </is>
      </c>
      <c r="B16" s="6" t="n">
        <v>2002260</v>
      </c>
      <c r="D16" s="6" t="n">
        <v>2002260</v>
      </c>
      <c r="F16" s="6" t="n">
        <v>2002260</v>
      </c>
      <c r="I16" s="6" t="n">
        <v>2002260</v>
      </c>
    </row>
    <row r="17">
      <c r="A17" s="4" t="inlineStr">
        <is>
          <t>Common shares, shares outstanding</t>
        </is>
      </c>
      <c r="B17" s="6" t="n">
        <v>2002260</v>
      </c>
      <c r="D17" s="6" t="n">
        <v>2002260</v>
      </c>
      <c r="F17" s="6" t="n">
        <v>2002260</v>
      </c>
      <c r="I17" s="6" t="n">
        <v>2002260</v>
      </c>
    </row>
    <row r="18">
      <c r="A18" s="4" t="inlineStr">
        <is>
          <t>Founder shares | Sponsor | LifeSci Acquisition II Corp</t>
        </is>
      </c>
    </row>
    <row r="19">
      <c r="A19" s="3" t="inlineStr">
        <is>
          <t>Related Party Transaction [Line Items]</t>
        </is>
      </c>
    </row>
    <row r="20">
      <c r="A20" s="4" t="inlineStr">
        <is>
          <t>Issuance of common stock (in shares)</t>
        </is>
      </c>
      <c r="C20" s="6" t="n">
        <v>2156250</v>
      </c>
    </row>
    <row r="21">
      <c r="A21" s="4" t="inlineStr">
        <is>
          <t>Aggregate purchase price | $</t>
        </is>
      </c>
      <c r="C21" s="5" t="n">
        <v>25000</v>
      </c>
    </row>
    <row r="22">
      <c r="A22" s="4" t="inlineStr">
        <is>
          <t>Aggregate number of shares owned</t>
        </is>
      </c>
      <c r="M22" s="6" t="n">
        <v>215625</v>
      </c>
    </row>
    <row r="23">
      <c r="A23" s="4" t="inlineStr">
        <is>
          <t>Shares subject to forfeiture</t>
        </is>
      </c>
      <c r="B23" s="6" t="n">
        <v>153990</v>
      </c>
    </row>
    <row r="24">
      <c r="A24" s="4" t="inlineStr">
        <is>
          <t>Number of shares not subject to forfeiture</t>
        </is>
      </c>
      <c r="B24" s="6" t="n">
        <v>127260</v>
      </c>
    </row>
    <row r="25">
      <c r="A25" s="4" t="inlineStr">
        <is>
          <t>Maximum shares subject to forfeiture (in shares)</t>
        </is>
      </c>
      <c r="C25" s="6" t="n">
        <v>153990</v>
      </c>
    </row>
    <row r="26">
      <c r="A26" s="4" t="inlineStr">
        <is>
          <t>First Fifty Percent Of Shares | Founder shares | LifeSci Acquisition II Corp</t>
        </is>
      </c>
    </row>
    <row r="27">
      <c r="A27" s="3" t="inlineStr">
        <is>
          <t>Related Party Transaction [Line Items]</t>
        </is>
      </c>
    </row>
    <row r="28">
      <c r="A28" s="4" t="inlineStr">
        <is>
          <t>Stock price trigger to transfer, assign or sell any shares or warrants of the company, after the completion of the initial business combination (in dollars per share) | $ / shares</t>
        </is>
      </c>
      <c r="C28" s="8" t="n">
        <v>12.5</v>
      </c>
    </row>
    <row r="29">
      <c r="A29" s="4" t="inlineStr">
        <is>
          <t>Threshold trading days for transfer, assign or sale of shares or warrants, after the completion of the initial business combination | D</t>
        </is>
      </c>
      <c r="C29" s="6" t="n">
        <v>20</v>
      </c>
    </row>
    <row r="30">
      <c r="A30" s="4" t="inlineStr">
        <is>
          <t>Threshold consecutive trading days for transfer, assign or sale of shares or warrants, after the completion of the initial business combination | D</t>
        </is>
      </c>
      <c r="C30" s="6" t="n">
        <v>30</v>
      </c>
    </row>
    <row r="31">
      <c r="A31" s="4" t="inlineStr">
        <is>
          <t>Threshold Period For Not To Transfer, Assign Or Sell Any Shares Or Warrants After Completion Of Initial Business Combination</t>
        </is>
      </c>
      <c r="C31" s="4" t="inlineStr">
        <is>
          <t>6 months</t>
        </is>
      </c>
    </row>
    <row r="32">
      <c r="A32" s="4" t="inlineStr">
        <is>
          <t>Threshold Period For Not To Transfer Assign Or Sell Any Shares Or Warrants Based On Date Of Consummation Of Business Combination Or Closing Price Of Shares Exceed Threshold Stock Price</t>
        </is>
      </c>
      <c r="C32" s="4" t="inlineStr">
        <is>
          <t>50.00%</t>
        </is>
      </c>
    </row>
    <row r="33">
      <c r="A33" s="4" t="inlineStr">
        <is>
          <t>Remaining Fifty Percent Of Shares | Founder shares | LifeSci Acquisition II Corp</t>
        </is>
      </c>
    </row>
    <row r="34">
      <c r="A34" s="3" t="inlineStr">
        <is>
          <t>Related Party Transaction [Line Items]</t>
        </is>
      </c>
    </row>
    <row r="35">
      <c r="A35" s="4" t="inlineStr">
        <is>
          <t>Percentage of shares or warrants agreed not be transferred, assigned, sold or released from escrow</t>
        </is>
      </c>
      <c r="C35"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LifeSci Acquisition II Corp - USD ($)</t>
        </is>
      </c>
      <c r="B1" s="2" t="inlineStr">
        <is>
          <t>Nov. 24, 2020</t>
        </is>
      </c>
      <c r="C1" s="2" t="inlineStr">
        <is>
          <t>Nov. 20, 2020</t>
        </is>
      </c>
      <c r="D1" s="2" t="inlineStr">
        <is>
          <t>Jun. 19, 2020</t>
        </is>
      </c>
      <c r="E1" s="2" t="inlineStr">
        <is>
          <t>Jun. 30, 2021</t>
        </is>
      </c>
      <c r="F1" s="2" t="inlineStr">
        <is>
          <t>Jul. 09, 2020</t>
        </is>
      </c>
      <c r="G1" s="2" t="inlineStr">
        <is>
          <t>Jun. 30, 2020</t>
        </is>
      </c>
    </row>
    <row r="2">
      <c r="A2" s="3" t="inlineStr">
        <is>
          <t>Related Party Transaction [Line Items]</t>
        </is>
      </c>
    </row>
    <row r="3">
      <c r="A3" s="4" t="inlineStr">
        <is>
          <t>Repayment of promissory note - related party</t>
        </is>
      </c>
      <c r="E3" s="5" t="n">
        <v>175000</v>
      </c>
    </row>
    <row r="4">
      <c r="A4" s="4" t="inlineStr">
        <is>
          <t>Sponsor</t>
        </is>
      </c>
    </row>
    <row r="5">
      <c r="A5" s="3" t="inlineStr">
        <is>
          <t>Related Party Transaction [Line Items]</t>
        </is>
      </c>
    </row>
    <row r="6">
      <c r="A6" s="4" t="inlineStr">
        <is>
          <t>Maximum borrowing capacity of related party promissory note</t>
        </is>
      </c>
      <c r="F6" s="5" t="n">
        <v>175000</v>
      </c>
    </row>
    <row r="7">
      <c r="A7" s="4" t="inlineStr">
        <is>
          <t>Administrative Support Agreement</t>
        </is>
      </c>
    </row>
    <row r="8">
      <c r="A8" s="3" t="inlineStr">
        <is>
          <t>Related Party Transaction [Line Items]</t>
        </is>
      </c>
    </row>
    <row r="9">
      <c r="A9" s="4" t="inlineStr">
        <is>
          <t>Expenses per month</t>
        </is>
      </c>
      <c r="C9" s="5" t="n">
        <v>10000</v>
      </c>
    </row>
    <row r="10">
      <c r="A10" s="4" t="inlineStr">
        <is>
          <t>Expenses incurred</t>
        </is>
      </c>
      <c r="E10" s="6" t="n">
        <v>70000</v>
      </c>
    </row>
    <row r="11">
      <c r="A11" s="4" t="inlineStr">
        <is>
          <t>Promissory Note with Related Party</t>
        </is>
      </c>
    </row>
    <row r="12">
      <c r="A12" s="3" t="inlineStr">
        <is>
          <t>Related Party Transaction [Line Items]</t>
        </is>
      </c>
    </row>
    <row r="13">
      <c r="A13" s="4" t="inlineStr">
        <is>
          <t>Maximum borrowing capacity of related party promissory note</t>
        </is>
      </c>
      <c r="D13" s="5" t="n">
        <v>175000</v>
      </c>
    </row>
    <row r="14">
      <c r="A14" s="4" t="inlineStr">
        <is>
          <t>Instrument term</t>
        </is>
      </c>
      <c r="D14" s="4" t="inlineStr">
        <is>
          <t>15 days</t>
        </is>
      </c>
    </row>
    <row r="15">
      <c r="A15" s="4" t="inlineStr">
        <is>
          <t>Repayment of promissory note - related party</t>
        </is>
      </c>
      <c r="B15" s="5" t="n">
        <v>175000</v>
      </c>
    </row>
    <row r="16">
      <c r="A16" s="4" t="inlineStr">
        <is>
          <t>Related Party Loans</t>
        </is>
      </c>
    </row>
    <row r="17">
      <c r="A17" s="3" t="inlineStr">
        <is>
          <t>Related Party Transaction [Line Items]</t>
        </is>
      </c>
    </row>
    <row r="18">
      <c r="A18" s="4" t="inlineStr">
        <is>
          <t>Outstanding balance of related party note</t>
        </is>
      </c>
      <c r="E18" s="6" t="n">
        <v>0</v>
      </c>
      <c r="G18" s="5" t="n">
        <v>0</v>
      </c>
    </row>
    <row r="19">
      <c r="A19" s="4" t="inlineStr">
        <is>
          <t>Loan conversion agreement warrant</t>
        </is>
      </c>
      <c r="E19" s="5" t="n">
        <v>500000</v>
      </c>
    </row>
    <row r="20">
      <c r="A20" s="4" t="inlineStr">
        <is>
          <t>Price of warrant</t>
        </is>
      </c>
      <c r="E20" s="8" t="n">
        <v>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18" customWidth="1" min="7" max="7"/>
    <col width="37" customWidth="1" min="8" max="8"/>
    <col width="30" customWidth="1" min="9" max="9"/>
    <col width="30" customWidth="1" min="10" max="10"/>
  </cols>
  <sheetData>
    <row r="1">
      <c r="A1" s="1" t="inlineStr">
        <is>
          <t>COMMITMENTS (Details)</t>
        </is>
      </c>
      <c r="B1" s="2" t="inlineStr">
        <is>
          <t>Nov. 24, 2020$ / sharesshares</t>
        </is>
      </c>
      <c r="C1" s="2" t="inlineStr">
        <is>
          <t>Jun. 30, 2021$ / sharesshares</t>
        </is>
      </c>
      <c r="D1" s="2" t="inlineStr">
        <is>
          <t>Jun. 30, 2020$ / sharesshares</t>
        </is>
      </c>
      <c r="E1" s="2" t="inlineStr">
        <is>
          <t>Jun. 30, 2021$ / sharesshares</t>
        </is>
      </c>
      <c r="F1" s="2" t="inlineStr">
        <is>
          <t>Jun. 30, 2020$ / sharesshares</t>
        </is>
      </c>
      <c r="G1" s="2" t="inlineStr">
        <is>
          <t>Dec. 31, 2021item</t>
        </is>
      </c>
      <c r="H1" s="2" t="inlineStr">
        <is>
          <t>Jun. 30, 2021USD ($)$ / sharesshares</t>
        </is>
      </c>
      <c r="I1" s="2" t="inlineStr">
        <is>
          <t>Dec. 31, 2020$ / sharesshares</t>
        </is>
      </c>
      <c r="J1" s="2" t="inlineStr">
        <is>
          <t>Dec. 31, 2019$ / sharesshares</t>
        </is>
      </c>
    </row>
    <row r="2">
      <c r="A2" s="3" t="inlineStr">
        <is>
          <t>Other Commitments [Line Items]</t>
        </is>
      </c>
    </row>
    <row r="3">
      <c r="A3" s="4" t="inlineStr">
        <is>
          <t>Common Stock, Par or Stated Value Per Share</t>
        </is>
      </c>
      <c r="C3" s="7" t="n">
        <v>0.0001</v>
      </c>
      <c r="D3" s="7" t="n">
        <v>0.0001</v>
      </c>
      <c r="E3" s="7" t="n">
        <v>0.0001</v>
      </c>
      <c r="F3" s="7" t="n">
        <v>0.0001</v>
      </c>
      <c r="H3" s="7" t="n">
        <v>0.0001</v>
      </c>
      <c r="I3" s="7" t="n">
        <v>0.0001</v>
      </c>
      <c r="J3" s="7" t="n">
        <v>0.0001</v>
      </c>
    </row>
    <row r="4">
      <c r="A4" s="4" t="inlineStr">
        <is>
          <t>Issuance of common stock (in shares) | shares</t>
        </is>
      </c>
      <c r="C4" s="6" t="n">
        <v>1216612</v>
      </c>
      <c r="D4" s="6" t="n">
        <v>59033</v>
      </c>
      <c r="E4" s="6" t="n">
        <v>1723319</v>
      </c>
      <c r="F4" s="6" t="n">
        <v>72317</v>
      </c>
      <c r="I4" s="6" t="n">
        <v>164886</v>
      </c>
      <c r="J4" s="6" t="n">
        <v>122560</v>
      </c>
    </row>
    <row r="5">
      <c r="A5" s="4" t="inlineStr">
        <is>
          <t>LifeSci Acquisition II Corp</t>
        </is>
      </c>
    </row>
    <row r="6">
      <c r="A6" s="3" t="inlineStr">
        <is>
          <t>Other Commitments [Line Items]</t>
        </is>
      </c>
    </row>
    <row r="7">
      <c r="A7" s="4" t="inlineStr">
        <is>
          <t>Maximum Number Of Demands For Registration Of Securities | item</t>
        </is>
      </c>
      <c r="G7" s="6" t="n">
        <v>2</v>
      </c>
    </row>
    <row r="8">
      <c r="A8" s="4" t="inlineStr">
        <is>
          <t>Threshold period to exercise registration rights</t>
        </is>
      </c>
      <c r="G8" s="4" t="inlineStr">
        <is>
          <t>3 months</t>
        </is>
      </c>
    </row>
    <row r="9">
      <c r="A9" s="4" t="inlineStr">
        <is>
          <t>Maximum demand registration right at entity's expense | item</t>
        </is>
      </c>
      <c r="G9" s="6" t="n">
        <v>1</v>
      </c>
    </row>
    <row r="10">
      <c r="A10" s="4" t="inlineStr">
        <is>
          <t>Threshold period to exercise registration rights from the effective date of registration statement of Initial Public Offering</t>
        </is>
      </c>
      <c r="G10" s="4" t="inlineStr">
        <is>
          <t>5 years</t>
        </is>
      </c>
    </row>
    <row r="11">
      <c r="A11" s="4" t="inlineStr">
        <is>
          <t>Threshold period to exercise "piggy-back" registration rights from the effective date of registration statement of Initial Public Offering</t>
        </is>
      </c>
      <c r="G11" s="4" t="inlineStr">
        <is>
          <t>7 years</t>
        </is>
      </c>
    </row>
    <row r="12">
      <c r="A12" s="4" t="inlineStr">
        <is>
          <t>Underwriting cash discount per unit</t>
        </is>
      </c>
      <c r="H12" s="8" t="n">
        <v>0.2</v>
      </c>
    </row>
    <row r="13">
      <c r="A13" s="4" t="inlineStr">
        <is>
          <t>Underwriter cash discount | $</t>
        </is>
      </c>
      <c r="H13" s="5" t="n">
        <v>1601808</v>
      </c>
    </row>
    <row r="14">
      <c r="A14" s="4" t="inlineStr">
        <is>
          <t>Preferred Stock, Par or Stated Value Per Share</t>
        </is>
      </c>
      <c r="C14" s="7" t="n">
        <v>0.0001</v>
      </c>
      <c r="D14" s="7" t="n">
        <v>0.0001</v>
      </c>
      <c r="E14" s="7" t="n">
        <v>0.0001</v>
      </c>
      <c r="F14" s="7" t="n">
        <v>0.0001</v>
      </c>
      <c r="H14" s="7" t="n">
        <v>0.0001</v>
      </c>
    </row>
    <row r="15">
      <c r="A15" s="4" t="inlineStr">
        <is>
          <t>Common Stock, Par or Stated Value Per Share</t>
        </is>
      </c>
      <c r="C15" s="9" t="n">
        <v>0.0001</v>
      </c>
      <c r="D15" s="7" t="n">
        <v>0.0001</v>
      </c>
      <c r="E15" s="9" t="n">
        <v>0.0001</v>
      </c>
      <c r="F15" s="7" t="n">
        <v>0.0001</v>
      </c>
      <c r="H15" s="9" t="n">
        <v>0.0001</v>
      </c>
    </row>
    <row r="16">
      <c r="A16" s="4" t="inlineStr">
        <is>
          <t>Initial Public Offering | LifeSci Acquisition II Corp</t>
        </is>
      </c>
    </row>
    <row r="17">
      <c r="A17" s="3" t="inlineStr">
        <is>
          <t>Other Commitments [Line Items]</t>
        </is>
      </c>
    </row>
    <row r="18">
      <c r="A18" s="4" t="inlineStr">
        <is>
          <t>Deferred Fee Per Unit</t>
        </is>
      </c>
      <c r="C18" s="5" t="n">
        <v>1125000</v>
      </c>
      <c r="E18" s="5" t="n">
        <v>1125000</v>
      </c>
      <c r="H18" s="5" t="n">
        <v>1125000</v>
      </c>
    </row>
    <row r="19">
      <c r="A19" s="4" t="inlineStr">
        <is>
          <t>Issuance of common stock (in shares) | shares</t>
        </is>
      </c>
      <c r="B19" s="6" t="n">
        <v>8009041</v>
      </c>
    </row>
    <row r="20">
      <c r="A20" s="4" t="inlineStr">
        <is>
          <t>Purchase price, per unit</t>
        </is>
      </c>
      <c r="B20" s="5" t="n">
        <v>10</v>
      </c>
    </row>
    <row r="21">
      <c r="A21" s="4" t="inlineStr">
        <is>
          <t>Over-allotment option | LifeSci Acquisition II Corp</t>
        </is>
      </c>
    </row>
    <row r="22">
      <c r="A22" s="3" t="inlineStr">
        <is>
          <t>Other Commitments [Line Items]</t>
        </is>
      </c>
    </row>
    <row r="23">
      <c r="A23" s="4" t="inlineStr">
        <is>
          <t>Issuance of common stock (in shares) | shares</t>
        </is>
      </c>
      <c r="B23" s="6" t="n">
        <v>509041</v>
      </c>
      <c r="H23" s="6" t="n">
        <v>509041</v>
      </c>
    </row>
    <row r="24">
      <c r="A24" s="4" t="inlineStr">
        <is>
          <t>Shares available for issue | shares</t>
        </is>
      </c>
      <c r="C24" s="6" t="n">
        <v>615959</v>
      </c>
      <c r="E24" s="6" t="n">
        <v>615959</v>
      </c>
      <c r="H24" s="6" t="n">
        <v>615959</v>
      </c>
    </row>
    <row r="25">
      <c r="A25" s="4" t="inlineStr">
        <is>
          <t>Purchase price, per unit</t>
        </is>
      </c>
      <c r="B25" s="5" t="n">
        <v>10</v>
      </c>
      <c r="C25" s="5" t="n">
        <v>10</v>
      </c>
      <c r="E25" s="5" t="n">
        <v>10</v>
      </c>
      <c r="H25"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Common stock, par value</t>
        </is>
      </c>
      <c r="B2" s="7" t="n">
        <v>0.0001</v>
      </c>
      <c r="C2" s="7" t="n">
        <v>0.0001</v>
      </c>
    </row>
    <row r="3">
      <c r="A3" s="4" t="inlineStr">
        <is>
          <t>Common shares, shares authorized</t>
        </is>
      </c>
      <c r="B3" s="6" t="n">
        <v>74666115</v>
      </c>
    </row>
    <row r="4">
      <c r="A4" s="4" t="inlineStr">
        <is>
          <t>Common shares, shares issued</t>
        </is>
      </c>
      <c r="B4" s="6" t="n">
        <v>4488416</v>
      </c>
    </row>
    <row r="5">
      <c r="A5" s="4" t="inlineStr">
        <is>
          <t>Common shares, shares outstanding</t>
        </is>
      </c>
      <c r="B5" s="6" t="n">
        <v>4488416</v>
      </c>
      <c r="C5" s="6" t="n">
        <v>8468742</v>
      </c>
    </row>
    <row r="6">
      <c r="A6" s="4" t="inlineStr">
        <is>
          <t>Temporary Equity, Shares Issued</t>
        </is>
      </c>
      <c r="B6" s="6" t="n">
        <v>41587368</v>
      </c>
    </row>
    <row r="7">
      <c r="A7" s="4" t="inlineStr">
        <is>
          <t>Temporary Equity, Shares Outstanding</t>
        </is>
      </c>
      <c r="B7" s="6" t="n">
        <v>41587368</v>
      </c>
      <c r="C7" s="6" t="n">
        <v>32653742</v>
      </c>
    </row>
    <row r="8">
      <c r="A8" s="4" t="inlineStr">
        <is>
          <t>LifeSci Acquisition II Corp</t>
        </is>
      </c>
    </row>
    <row r="9">
      <c r="A9" s="4" t="inlineStr">
        <is>
          <t>Preferred stock, par value, (per share)</t>
        </is>
      </c>
      <c r="B9" s="7" t="n">
        <v>0.0001</v>
      </c>
      <c r="C9" s="7" t="n">
        <v>0.0001</v>
      </c>
    </row>
    <row r="10">
      <c r="A10" s="4" t="inlineStr">
        <is>
          <t>Preferred stock, shares authoriz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t>
        </is>
      </c>
      <c r="B13" s="7" t="n">
        <v>0.0001</v>
      </c>
      <c r="C13" s="7" t="n">
        <v>0.0001</v>
      </c>
    </row>
    <row r="14">
      <c r="A14" s="4" t="inlineStr">
        <is>
          <t>Common shares, shares authorized</t>
        </is>
      </c>
      <c r="B14" s="6" t="n">
        <v>30000000</v>
      </c>
      <c r="C14" s="6" t="n">
        <v>30000000</v>
      </c>
    </row>
    <row r="15">
      <c r="A15" s="4" t="inlineStr">
        <is>
          <t>Common shares, shares issued</t>
        </is>
      </c>
      <c r="B15" s="6" t="n">
        <v>2458674</v>
      </c>
      <c r="C15" s="6" t="n">
        <v>2156250</v>
      </c>
    </row>
    <row r="16">
      <c r="A16" s="4" t="inlineStr">
        <is>
          <t>Common shares, shares outstanding</t>
        </is>
      </c>
      <c r="B16" s="6" t="n">
        <v>2458674</v>
      </c>
      <c r="C16" s="6" t="n">
        <v>2156250</v>
      </c>
    </row>
    <row r="17">
      <c r="A17" s="4" t="inlineStr">
        <is>
          <t>Over-allotment option | LifeSci Acquisition II Corp</t>
        </is>
      </c>
    </row>
    <row r="18">
      <c r="A18" s="4" t="inlineStr">
        <is>
          <t>Purchase price, per unit</t>
        </is>
      </c>
      <c r="B18" s="5" t="n">
        <v>10</v>
      </c>
    </row>
    <row r="19">
      <c r="A19" s="4" t="inlineStr">
        <is>
          <t>Common stock subject to redemption | LifeSci Acquisition II Corp</t>
        </is>
      </c>
    </row>
    <row r="20">
      <c r="A20" s="4" t="inlineStr">
        <is>
          <t>Temporary Equity, Shares Issued</t>
        </is>
      </c>
      <c r="B20" s="6" t="n">
        <v>7552627</v>
      </c>
      <c r="C20" s="6" t="n">
        <v>0</v>
      </c>
    </row>
    <row r="21">
      <c r="A21" s="4" t="inlineStr">
        <is>
          <t>Temporary Equity, Shares Outstanding</t>
        </is>
      </c>
      <c r="B21" s="6" t="n">
        <v>7552627</v>
      </c>
      <c r="C21" s="6" t="n">
        <v>0</v>
      </c>
    </row>
    <row r="22">
      <c r="A22" s="4" t="inlineStr">
        <is>
          <t>Purchase price, per unit</t>
        </is>
      </c>
      <c r="B22" s="5" t="n">
        <v>10</v>
      </c>
      <c r="C22"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 Business Combination Marketing Agreement (Details) - USD ($)</t>
        </is>
      </c>
      <c r="B1" s="2" t="inlineStr">
        <is>
          <t>12 Months Ended</t>
        </is>
      </c>
    </row>
    <row r="2">
      <c r="B2" s="2" t="inlineStr">
        <is>
          <t>Jun. 30, 2021</t>
        </is>
      </c>
      <c r="C2" s="2" t="inlineStr">
        <is>
          <t>Dec. 31, 2020</t>
        </is>
      </c>
      <c r="D2" s="2" t="inlineStr">
        <is>
          <t>Jun. 30, 2020</t>
        </is>
      </c>
      <c r="E2" s="2" t="inlineStr">
        <is>
          <t>Dec. 31, 2019</t>
        </is>
      </c>
    </row>
    <row r="3">
      <c r="A3" s="3" t="inlineStr">
        <is>
          <t>Other Commitments [Line Items]</t>
        </is>
      </c>
    </row>
    <row r="4">
      <c r="A4" s="4" t="inlineStr">
        <is>
          <t>Common Stock, Par or Stated Value Per Share</t>
        </is>
      </c>
      <c r="B4" s="7" t="n">
        <v>0.0001</v>
      </c>
      <c r="C4" s="7" t="n">
        <v>0.0001</v>
      </c>
      <c r="D4" s="7" t="n">
        <v>0.0001</v>
      </c>
      <c r="E4" s="7" t="n">
        <v>0.0001</v>
      </c>
    </row>
    <row r="5">
      <c r="A5" s="4" t="inlineStr">
        <is>
          <t>LifeSci Acquisition II Corp</t>
        </is>
      </c>
    </row>
    <row r="6">
      <c r="A6" s="3" t="inlineStr">
        <is>
          <t>Other Commitments [Line Items]</t>
        </is>
      </c>
    </row>
    <row r="7">
      <c r="A7" s="4" t="inlineStr">
        <is>
          <t>Preferred Stock, Par or Stated Value Per Share</t>
        </is>
      </c>
      <c r="B7" s="9" t="n">
        <v>0.0001</v>
      </c>
      <c r="D7" s="9" t="n">
        <v>0.0001</v>
      </c>
    </row>
    <row r="8">
      <c r="A8" s="4" t="inlineStr">
        <is>
          <t>Common Stock, Par or Stated Value Per Share</t>
        </is>
      </c>
      <c r="B8" s="7" t="n">
        <v>0.0001</v>
      </c>
      <c r="D8" s="7" t="n">
        <v>0.0001</v>
      </c>
    </row>
    <row r="9">
      <c r="A9" s="4" t="inlineStr">
        <is>
          <t>Subscription agreement | LifeSci Acquisition II Corp | Common Stock</t>
        </is>
      </c>
    </row>
    <row r="10">
      <c r="A10" s="3" t="inlineStr">
        <is>
          <t>Other Commitments [Line Items]</t>
        </is>
      </c>
    </row>
    <row r="11">
      <c r="A11" s="4" t="inlineStr">
        <is>
          <t>Number of shares agreed to be issued</t>
        </is>
      </c>
      <c r="B11" s="6" t="n">
        <v>20000000</v>
      </c>
    </row>
    <row r="12">
      <c r="A12" s="4" t="inlineStr">
        <is>
          <t>Price per share</t>
        </is>
      </c>
      <c r="B12" s="5" t="n">
        <v>10</v>
      </c>
    </row>
    <row r="13">
      <c r="A13" s="4" t="inlineStr">
        <is>
          <t>Aggregate purchase price</t>
        </is>
      </c>
      <c r="B13" s="5" t="n">
        <v>200000000</v>
      </c>
    </row>
    <row r="14">
      <c r="A14" s="4" t="inlineStr">
        <is>
          <t>Ladenburg Thalmann Member | LifeSci Acquisition II Corp</t>
        </is>
      </c>
    </row>
    <row r="15">
      <c r="A15" s="3" t="inlineStr">
        <is>
          <t>Other Commitments [Line Items]</t>
        </is>
      </c>
    </row>
    <row r="16">
      <c r="A16" s="4" t="inlineStr">
        <is>
          <t>Percentage of fees payable to service provider</t>
        </is>
      </c>
      <c r="B16" s="4" t="inlineStr">
        <is>
          <t>25.00%</t>
        </is>
      </c>
    </row>
    <row r="17">
      <c r="A17" s="4" t="inlineStr">
        <is>
          <t>Percentage of fees that can be allocated to third party service provider</t>
        </is>
      </c>
      <c r="B17" s="4" t="inlineStr">
        <is>
          <t>33.00%</t>
        </is>
      </c>
    </row>
    <row r="18">
      <c r="A18" s="4" t="inlineStr">
        <is>
          <t>Lifesci Capital Llc Member | LifeSci Acquisition II Corp</t>
        </is>
      </c>
    </row>
    <row r="19">
      <c r="A19" s="3" t="inlineStr">
        <is>
          <t>Other Commitments [Line Items]</t>
        </is>
      </c>
    </row>
    <row r="20">
      <c r="A20" s="4" t="inlineStr">
        <is>
          <t>Cash fee for services as percentage of gross proceeds of IPO</t>
        </is>
      </c>
      <c r="B20" s="4" t="inlineStr">
        <is>
          <t>3.50%</t>
        </is>
      </c>
    </row>
    <row r="21">
      <c r="A21" s="4" t="inlineStr">
        <is>
          <t>Cash fee for services on gross proceeds of IPO</t>
        </is>
      </c>
      <c r="B21" s="5" t="n">
        <v>2803164</v>
      </c>
    </row>
    <row r="22">
      <c r="A22" s="4" t="inlineStr">
        <is>
          <t>Percentage of fees payable to service provider</t>
        </is>
      </c>
      <c r="B22" s="4" t="inlineStr">
        <is>
          <t>75.00%</t>
        </is>
      </c>
    </row>
    <row r="23">
      <c r="A23" s="4" t="inlineStr">
        <is>
          <t>Science 37 Inc [Member] | LifeSci Acquisition II Corp</t>
        </is>
      </c>
    </row>
    <row r="24">
      <c r="A24" s="3" t="inlineStr">
        <is>
          <t>Other Commitments [Line Items]</t>
        </is>
      </c>
    </row>
    <row r="25">
      <c r="A25" s="4" t="inlineStr">
        <is>
          <t>Preferred Stock, Par or Stated Value Per Share</t>
        </is>
      </c>
      <c r="B25" s="7" t="n">
        <v>0.0001</v>
      </c>
    </row>
    <row r="26">
      <c r="A26" s="4" t="inlineStr">
        <is>
          <t>Common Stock, Par or Stated Value Per Share</t>
        </is>
      </c>
      <c r="B26" s="7" t="n">
        <v>0.0001</v>
      </c>
    </row>
    <row r="27">
      <c r="A27" s="4" t="inlineStr">
        <is>
          <t>Quotient for determining exchange ratio</t>
        </is>
      </c>
      <c r="B27" s="6" t="n">
        <v>100000000</v>
      </c>
    </row>
    <row r="28">
      <c r="A28" s="4" t="inlineStr">
        <is>
          <t>Science 37 Inc [Member] | Merger agreement | LifeSci Acquisition II Corp | Common Stock</t>
        </is>
      </c>
    </row>
    <row r="29">
      <c r="A29" s="3" t="inlineStr">
        <is>
          <t>Other Commitments [Line Items]</t>
        </is>
      </c>
    </row>
    <row r="30">
      <c r="A30" s="4" t="inlineStr">
        <is>
          <t>Authorized earnout shares (in shares)</t>
        </is>
      </c>
      <c r="B30" s="6" t="n">
        <v>12500000</v>
      </c>
    </row>
    <row r="31">
      <c r="A31" s="4" t="inlineStr">
        <is>
          <t>Earnout period (in months)</t>
        </is>
      </c>
      <c r="B31" s="4" t="inlineStr">
        <is>
          <t>3 years</t>
        </is>
      </c>
    </row>
    <row r="32">
      <c r="A32" s="4" t="inlineStr">
        <is>
          <t>Earnout shares, threshold trading days</t>
        </is>
      </c>
      <c r="B32" s="4" t="inlineStr">
        <is>
          <t>20 days</t>
        </is>
      </c>
    </row>
    <row r="33">
      <c r="A33" s="4" t="inlineStr">
        <is>
          <t>Earnout shares, threshold trading period</t>
        </is>
      </c>
      <c r="B33"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LifeSci Acquisition II Corp - $ / shares</t>
        </is>
      </c>
      <c r="B1" s="2" t="inlineStr">
        <is>
          <t>Jun. 30, 2021</t>
        </is>
      </c>
      <c r="C1" s="2" t="inlineStr">
        <is>
          <t>Jun. 30, 2020</t>
        </is>
      </c>
    </row>
    <row r="2">
      <c r="A2" s="4" t="inlineStr">
        <is>
          <t>Preferred shares, shares authorized</t>
        </is>
      </c>
      <c r="B2" s="6" t="n">
        <v>1000000</v>
      </c>
      <c r="C2" s="6" t="n">
        <v>1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34" customWidth="1" min="2" max="2"/>
    <col width="20" customWidth="1" min="3" max="3"/>
    <col width="30" customWidth="1" min="4" max="4"/>
    <col width="30" customWidth="1" min="5" max="5"/>
    <col width="20" customWidth="1" min="6" max="6"/>
    <col width="30" customWidth="1" min="7" max="7"/>
    <col width="20" customWidth="1" min="8" max="8"/>
  </cols>
  <sheetData>
    <row r="1">
      <c r="A1" s="1" t="inlineStr">
        <is>
          <t>STOCKHOLDERS' EQUITY - Common Stock Shares (Details)</t>
        </is>
      </c>
      <c r="B1" s="2" t="inlineStr">
        <is>
          <t>Jun. 30, 2021Vote$ / sharesshares</t>
        </is>
      </c>
      <c r="C1" s="2" t="inlineStr">
        <is>
          <t>Mar. 31, 2021shares</t>
        </is>
      </c>
      <c r="D1" s="2" t="inlineStr">
        <is>
          <t>Dec. 31, 2020$ / sharesshares</t>
        </is>
      </c>
      <c r="E1" s="2" t="inlineStr">
        <is>
          <t>Jun. 30, 2020$ / sharesshares</t>
        </is>
      </c>
      <c r="F1" s="2" t="inlineStr">
        <is>
          <t>Mar. 31, 2020shares</t>
        </is>
      </c>
      <c r="G1" s="2" t="inlineStr">
        <is>
          <t>Dec. 31, 2019$ / sharesshares</t>
        </is>
      </c>
      <c r="H1" s="2" t="inlineStr">
        <is>
          <t>Dec. 31, 2018shares</t>
        </is>
      </c>
    </row>
    <row r="2">
      <c r="A2" s="3" t="inlineStr">
        <is>
          <t>Class of Stock [Line Items]</t>
        </is>
      </c>
    </row>
    <row r="3">
      <c r="A3" s="4" t="inlineStr">
        <is>
          <t>Common shares, shares authorized</t>
        </is>
      </c>
      <c r="B3" s="6" t="n">
        <v>74666115</v>
      </c>
      <c r="D3" s="6" t="n">
        <v>74666115</v>
      </c>
      <c r="G3" s="6" t="n">
        <v>61057864</v>
      </c>
    </row>
    <row r="4">
      <c r="A4" s="4" t="inlineStr">
        <is>
          <t>Par value for common shares | $ / shares</t>
        </is>
      </c>
      <c r="B4" s="7" t="n">
        <v>0.0001</v>
      </c>
      <c r="D4" s="7" t="n">
        <v>0.0001</v>
      </c>
      <c r="E4" s="7" t="n">
        <v>0.0001</v>
      </c>
      <c r="G4" s="7" t="n">
        <v>0.0001</v>
      </c>
    </row>
    <row r="5">
      <c r="A5" s="4" t="inlineStr">
        <is>
          <t>Common shares, shares issued</t>
        </is>
      </c>
      <c r="B5" s="6" t="n">
        <v>4488416</v>
      </c>
      <c r="D5" s="6" t="n">
        <v>2765097</v>
      </c>
      <c r="G5" s="6" t="n">
        <v>8396425</v>
      </c>
    </row>
    <row r="6">
      <c r="A6" s="4" t="inlineStr">
        <is>
          <t>Common shares, shares outstanding</t>
        </is>
      </c>
      <c r="B6" s="6" t="n">
        <v>4488416</v>
      </c>
      <c r="C6" s="6" t="n">
        <v>3271804</v>
      </c>
      <c r="D6" s="6" t="n">
        <v>2765097</v>
      </c>
      <c r="E6" s="6" t="n">
        <v>8468742</v>
      </c>
      <c r="F6" s="6" t="n">
        <v>8409709</v>
      </c>
      <c r="G6" s="6" t="n">
        <v>8396425</v>
      </c>
      <c r="H6" s="6" t="n">
        <v>8273865</v>
      </c>
    </row>
    <row r="7">
      <c r="A7" s="4" t="inlineStr">
        <is>
          <t>Class A common stock subject to possible redemption, issued (in shares)</t>
        </is>
      </c>
      <c r="B7" s="6" t="n">
        <v>41587368</v>
      </c>
      <c r="D7" s="6" t="n">
        <v>41587368</v>
      </c>
      <c r="G7" s="6" t="n">
        <v>32653742</v>
      </c>
    </row>
    <row r="8">
      <c r="A8" s="4" t="inlineStr">
        <is>
          <t>Common stock subject to possible redemption</t>
        </is>
      </c>
      <c r="B8" s="6" t="n">
        <v>41587368</v>
      </c>
      <c r="D8" s="6" t="n">
        <v>41587368</v>
      </c>
      <c r="E8" s="6" t="n">
        <v>32653742</v>
      </c>
      <c r="G8" s="6" t="n">
        <v>32653742</v>
      </c>
    </row>
    <row r="9">
      <c r="A9" s="4" t="inlineStr">
        <is>
          <t>LifeSci Acquisition II Corp</t>
        </is>
      </c>
    </row>
    <row r="10">
      <c r="A10" s="3" t="inlineStr">
        <is>
          <t>Class of Stock [Line Items]</t>
        </is>
      </c>
    </row>
    <row r="11">
      <c r="A11" s="4" t="inlineStr">
        <is>
          <t>Common shares, shares authorized</t>
        </is>
      </c>
      <c r="B11" s="6" t="n">
        <v>30000000</v>
      </c>
      <c r="E11" s="6" t="n">
        <v>30000000</v>
      </c>
    </row>
    <row r="12">
      <c r="A12" s="4" t="inlineStr">
        <is>
          <t>Par value for common shares | $ / shares</t>
        </is>
      </c>
      <c r="B12" s="7" t="n">
        <v>0.0001</v>
      </c>
      <c r="E12" s="7" t="n">
        <v>0.0001</v>
      </c>
    </row>
    <row r="13">
      <c r="A13" s="4" t="inlineStr">
        <is>
          <t>Common shares, votes per share | Vote</t>
        </is>
      </c>
      <c r="B13" s="6" t="n">
        <v>1</v>
      </c>
    </row>
    <row r="14">
      <c r="A14" s="4" t="inlineStr">
        <is>
          <t>Common shares, shares issued</t>
        </is>
      </c>
      <c r="B14" s="6" t="n">
        <v>2458674</v>
      </c>
      <c r="E14" s="6" t="n">
        <v>2156250</v>
      </c>
    </row>
    <row r="15">
      <c r="A15" s="4" t="inlineStr">
        <is>
          <t>Common shares, shares outstanding</t>
        </is>
      </c>
      <c r="B15" s="6" t="n">
        <v>2458674</v>
      </c>
      <c r="E15" s="6" t="n">
        <v>2156250</v>
      </c>
    </row>
    <row r="16">
      <c r="A16" s="4" t="inlineStr">
        <is>
          <t>Common stock subject to redemption | LifeSci Acquisition II Corp</t>
        </is>
      </c>
    </row>
    <row r="17">
      <c r="A17" s="3" t="inlineStr">
        <is>
          <t>Class of Stock [Line Items]</t>
        </is>
      </c>
    </row>
    <row r="18">
      <c r="A18" s="4" t="inlineStr">
        <is>
          <t>Class A common stock subject to possible redemption, issued (in shares)</t>
        </is>
      </c>
      <c r="B18" s="6" t="n">
        <v>7552627</v>
      </c>
      <c r="E18" s="6" t="n">
        <v>0</v>
      </c>
    </row>
    <row r="19">
      <c r="A19" s="4" t="inlineStr">
        <is>
          <t>Common stock subject to possible redemption</t>
        </is>
      </c>
      <c r="B19" s="6" t="n">
        <v>7552627</v>
      </c>
      <c r="E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STOCKHOLDERS' EQUITY - Warrants (Details) - LifeSci Acquisition II Corp</t>
        </is>
      </c>
      <c r="B1" s="2" t="inlineStr">
        <is>
          <t>12 Months Ended</t>
        </is>
      </c>
    </row>
    <row r="2">
      <c r="B2" s="2" t="inlineStr">
        <is>
          <t>Jun. 30, 2021</t>
        </is>
      </c>
    </row>
    <row r="3">
      <c r="A3" s="3" t="inlineStr">
        <is>
          <t>Class of Warrant or Right [Line Items]</t>
        </is>
      </c>
    </row>
    <row r="4">
      <c r="A4" s="4" t="inlineStr">
        <is>
          <t>Restrictions on transfer period of time after business combination completion</t>
        </is>
      </c>
      <c r="B4" s="4" t="inlineStr">
        <is>
          <t>5 years</t>
        </is>
      </c>
    </row>
    <row r="5">
      <c r="A5" s="4" t="inlineStr">
        <is>
          <t>Private Placement Warrants</t>
        </is>
      </c>
    </row>
    <row r="6">
      <c r="A6" s="3" t="inlineStr">
        <is>
          <t>Class of Warrant or Right [Line Items]</t>
        </is>
      </c>
    </row>
    <row r="7">
      <c r="A7" s="4" t="inlineStr">
        <is>
          <t>Warrant exercise period condition one</t>
        </is>
      </c>
      <c r="B7"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INCOME TAX - DEFERRED TAX (Details) - USD ($)</t>
        </is>
      </c>
      <c r="B1" s="2" t="inlineStr">
        <is>
          <t>Jun. 30, 2021</t>
        </is>
      </c>
      <c r="C1" s="2" t="inlineStr">
        <is>
          <t>Dec. 31, 2020</t>
        </is>
      </c>
      <c r="D1" s="2" t="inlineStr">
        <is>
          <t>Jun. 30, 2020</t>
        </is>
      </c>
      <c r="E1" s="2" t="inlineStr">
        <is>
          <t>Dec. 31, 2019</t>
        </is>
      </c>
    </row>
    <row r="2">
      <c r="A2" s="3" t="inlineStr">
        <is>
          <t>Deferred tax assets:</t>
        </is>
      </c>
    </row>
    <row r="3">
      <c r="A3" s="4" t="inlineStr">
        <is>
          <t>Net operating loss carryforward</t>
        </is>
      </c>
      <c r="C3" s="5" t="n">
        <v>24923945</v>
      </c>
      <c r="E3" s="5" t="n">
        <v>18039466</v>
      </c>
    </row>
    <row r="4">
      <c r="A4" s="4" t="inlineStr">
        <is>
          <t>Total deferred tax assets</t>
        </is>
      </c>
      <c r="C4" s="6" t="n">
        <v>27804582</v>
      </c>
      <c r="E4" s="6" t="n">
        <v>18980304</v>
      </c>
    </row>
    <row r="5">
      <c r="A5" s="4" t="inlineStr">
        <is>
          <t>Valuation allowance</t>
        </is>
      </c>
      <c r="C5" s="6" t="n">
        <v>-25316127</v>
      </c>
      <c r="E5" s="6" t="n">
        <v>-17490042</v>
      </c>
    </row>
    <row r="6">
      <c r="A6" s="4" t="inlineStr">
        <is>
          <t>Deferred tax assets, net of allowance</t>
        </is>
      </c>
      <c r="C6" s="5" t="n">
        <v>-2488455</v>
      </c>
      <c r="E6" s="5" t="n">
        <v>-1490262</v>
      </c>
    </row>
    <row r="7">
      <c r="A7" s="4" t="inlineStr">
        <is>
          <t>LifeSci Acquisition II Corp</t>
        </is>
      </c>
    </row>
    <row r="8">
      <c r="A8" s="3" t="inlineStr">
        <is>
          <t>Deferred tax assets:</t>
        </is>
      </c>
    </row>
    <row r="9">
      <c r="A9" s="4" t="inlineStr">
        <is>
          <t>Net operating loss carryforward</t>
        </is>
      </c>
      <c r="B9" s="5" t="n">
        <v>6802</v>
      </c>
      <c r="D9" s="5" t="n">
        <v>210</v>
      </c>
    </row>
    <row r="10">
      <c r="A10" s="4" t="inlineStr">
        <is>
          <t>Startup/Organization Expenses</t>
        </is>
      </c>
      <c r="B10" s="6" t="n">
        <v>111312</v>
      </c>
    </row>
    <row r="11">
      <c r="A11" s="4" t="inlineStr">
        <is>
          <t>Total deferred tax assets</t>
        </is>
      </c>
      <c r="B11" s="6" t="n">
        <v>118114</v>
      </c>
      <c r="D11" s="6" t="n">
        <v>210</v>
      </c>
    </row>
    <row r="12">
      <c r="A12" s="4" t="inlineStr">
        <is>
          <t>Valuation allowance</t>
        </is>
      </c>
      <c r="B12" s="6" t="n">
        <v>-118114</v>
      </c>
      <c r="D12" s="6" t="n">
        <v>-210</v>
      </c>
    </row>
    <row r="13">
      <c r="A13" s="4" t="inlineStr">
        <is>
          <t>Operating Loss Carryforwards</t>
        </is>
      </c>
      <c r="B13" s="5" t="n">
        <v>31391</v>
      </c>
      <c r="D13" s="5"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 (Details) - USD ($)</t>
        </is>
      </c>
      <c r="B1" s="2" t="inlineStr">
        <is>
          <t>7 Months Ended</t>
        </is>
      </c>
      <c r="C1" s="2" t="inlineStr">
        <is>
          <t>12 Months Ended</t>
        </is>
      </c>
    </row>
    <row r="2">
      <c r="B2" s="2" t="inlineStr">
        <is>
          <t>Jun. 30, 2020</t>
        </is>
      </c>
      <c r="C2" s="2" t="inlineStr">
        <is>
          <t>Jun. 30, 2021</t>
        </is>
      </c>
      <c r="D2" s="2" t="inlineStr">
        <is>
          <t>Dec. 31, 2020</t>
        </is>
      </c>
      <c r="E2" s="2" t="inlineStr">
        <is>
          <t>Jun. 30, 2020</t>
        </is>
      </c>
      <c r="F2" s="2" t="inlineStr">
        <is>
          <t>Dec. 31, 2019</t>
        </is>
      </c>
    </row>
    <row r="3">
      <c r="A3" s="3" t="inlineStr">
        <is>
          <t>Federal</t>
        </is>
      </c>
    </row>
    <row r="4">
      <c r="A4" s="4" t="inlineStr">
        <is>
          <t>Effective Income Tax Rate Reconciliation at Federal Statutory Income Tax Rate, Amount</t>
        </is>
      </c>
      <c r="D4" s="5" t="n">
        <v>-6649878</v>
      </c>
      <c r="F4" s="5" t="n">
        <v>-3878443</v>
      </c>
    </row>
    <row r="5">
      <c r="A5" s="3" t="inlineStr">
        <is>
          <t>State</t>
        </is>
      </c>
    </row>
    <row r="6">
      <c r="A6" s="4" t="inlineStr">
        <is>
          <t>Change in valuation allowance</t>
        </is>
      </c>
      <c r="D6" s="5" t="n">
        <v>7826085</v>
      </c>
      <c r="F6" s="5" t="n">
        <v>4472363</v>
      </c>
    </row>
    <row r="7">
      <c r="A7" s="4" t="inlineStr">
        <is>
          <t>LifeSci Acquisition II Corp</t>
        </is>
      </c>
    </row>
    <row r="8">
      <c r="A8" s="3" t="inlineStr">
        <is>
          <t>Federal</t>
        </is>
      </c>
    </row>
    <row r="9">
      <c r="A9" s="4" t="inlineStr">
        <is>
          <t>Deferred</t>
        </is>
      </c>
      <c r="C9" s="5" t="n">
        <v>-117904</v>
      </c>
      <c r="E9" s="5" t="n">
        <v>-210</v>
      </c>
    </row>
    <row r="10">
      <c r="A10" s="3" t="inlineStr">
        <is>
          <t>State</t>
        </is>
      </c>
    </row>
    <row r="11">
      <c r="A11" s="4" t="inlineStr">
        <is>
          <t>Change in valuation allowance</t>
        </is>
      </c>
      <c r="C11" s="5" t="n">
        <v>117904</v>
      </c>
      <c r="E11" s="5" t="n">
        <v>210</v>
      </c>
    </row>
    <row r="12">
      <c r="A12" s="4" t="inlineStr">
        <is>
          <t>Statutory federal income tax rate (in percent)</t>
        </is>
      </c>
      <c r="B12" s="4" t="inlineStr">
        <is>
          <t>21.00%</t>
        </is>
      </c>
      <c r="C12" s="4" t="inlineStr">
        <is>
          <t>21.00%</t>
        </is>
      </c>
    </row>
    <row r="13">
      <c r="A13" s="4" t="inlineStr">
        <is>
          <t>State taxes, net of federal tax benefit</t>
        </is>
      </c>
      <c r="B13" s="4" t="inlineStr">
        <is>
          <t>0.00%</t>
        </is>
      </c>
      <c r="C13" s="4" t="inlineStr">
        <is>
          <t>0.00%</t>
        </is>
      </c>
    </row>
    <row r="14">
      <c r="A14" s="4" t="inlineStr">
        <is>
          <t>Change in valuation allowance (in percent)</t>
        </is>
      </c>
      <c r="B14" s="4" t="inlineStr">
        <is>
          <t>(21.00%)</t>
        </is>
      </c>
      <c r="C14" s="4" t="inlineStr">
        <is>
          <t>(21.00%)</t>
        </is>
      </c>
    </row>
    <row r="15">
      <c r="A15" s="4" t="inlineStr">
        <is>
          <t>Income tax provision (in Percent)</t>
        </is>
      </c>
      <c r="B15" s="4" t="inlineStr">
        <is>
          <t>(0.00%)</t>
        </is>
      </c>
      <c r="C15" s="4" t="inlineStr">
        <is>
          <t>(0.00%)</t>
        </is>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 - LifeSci Acquisition II Corp</t>
        </is>
      </c>
      <c r="B1" s="2" t="inlineStr">
        <is>
          <t>Jun. 30, 2021USD ($)</t>
        </is>
      </c>
    </row>
    <row r="2">
      <c r="A2" s="3" t="inlineStr">
        <is>
          <t>Assets:</t>
        </is>
      </c>
    </row>
    <row r="3">
      <c r="A3" s="4" t="inlineStr">
        <is>
          <t>Assets held in Trust Account</t>
        </is>
      </c>
      <c r="B3" s="5" t="n">
        <v>80120809</v>
      </c>
    </row>
    <row r="4">
      <c r="A4" s="4" t="inlineStr">
        <is>
          <t>Cash</t>
        </is>
      </c>
    </row>
    <row r="5">
      <c r="A5" s="3" t="inlineStr">
        <is>
          <t>Assets:</t>
        </is>
      </c>
    </row>
    <row r="6">
      <c r="A6" s="4" t="inlineStr">
        <is>
          <t>Assets held in Trust Account</t>
        </is>
      </c>
      <c r="B6" s="6" t="n">
        <v>0</v>
      </c>
    </row>
    <row r="7">
      <c r="A7" s="4" t="inlineStr">
        <is>
          <t>U.S. Treasury Securities</t>
        </is>
      </c>
    </row>
    <row r="8">
      <c r="A8" s="3" t="inlineStr">
        <is>
          <t>Assets:</t>
        </is>
      </c>
    </row>
    <row r="9">
      <c r="A9" s="4" t="inlineStr">
        <is>
          <t>Assets held in Trust Account</t>
        </is>
      </c>
      <c r="B9" s="6" t="n">
        <v>80120809</v>
      </c>
    </row>
    <row r="10">
      <c r="A10" s="4" t="inlineStr">
        <is>
          <t>Level 1 | Recurring</t>
        </is>
      </c>
    </row>
    <row r="11">
      <c r="A11" s="3" t="inlineStr">
        <is>
          <t>Debt Securities, Held-to-maturity, Fair Value to Amortized Cost [Abstract]</t>
        </is>
      </c>
    </row>
    <row r="12">
      <c r="A12" s="4" t="inlineStr">
        <is>
          <t>Amortized Cost</t>
        </is>
      </c>
      <c r="B12" s="6" t="n">
        <v>80120809</v>
      </c>
    </row>
    <row r="13">
      <c r="A13" s="4" t="inlineStr">
        <is>
          <t>Fair Value</t>
        </is>
      </c>
      <c r="B13" s="5" t="n">
        <v>801208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ubsequent Event (Details) - Subsequent $ in Millions</t>
        </is>
      </c>
      <c r="B1" s="2" t="inlineStr">
        <is>
          <t>Oct. 06, 2021USD ($)</t>
        </is>
      </c>
    </row>
    <row r="2">
      <c r="A2" s="3" t="inlineStr">
        <is>
          <t>Subsequent Event [Line Items]</t>
        </is>
      </c>
    </row>
    <row r="3">
      <c r="A3" s="4" t="inlineStr">
        <is>
          <t>PIPE financing loans</t>
        </is>
      </c>
      <c r="B3" s="5" t="n">
        <v>200</v>
      </c>
    </row>
    <row r="4">
      <c r="A4" s="4" t="inlineStr">
        <is>
          <t>PIPE financing net of fees and expenses</t>
        </is>
      </c>
      <c r="B4" s="10" t="n">
        <v>234.2</v>
      </c>
    </row>
    <row r="5">
      <c r="A5" s="4" t="inlineStr">
        <is>
          <t>LifeSci Acquisition II Corp</t>
        </is>
      </c>
    </row>
    <row r="6">
      <c r="A6" s="3" t="inlineStr">
        <is>
          <t>Subsequent Event [Line Items]</t>
        </is>
      </c>
    </row>
    <row r="7">
      <c r="A7" s="4" t="inlineStr">
        <is>
          <t>PIPE financing loans</t>
        </is>
      </c>
      <c r="B7" s="6" t="n">
        <v>200</v>
      </c>
    </row>
    <row r="8">
      <c r="A8" s="4" t="inlineStr">
        <is>
          <t>PIPE financing net of fees and expenses</t>
        </is>
      </c>
      <c r="B8" s="11" t="n">
        <v>23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Current assets:</t>
        </is>
      </c>
    </row>
    <row r="3">
      <c r="A3" s="4" t="inlineStr">
        <is>
          <t>Cash and cash equivalents</t>
        </is>
      </c>
      <c r="B3" s="5" t="n">
        <v>18808458</v>
      </c>
      <c r="D3" s="5" t="n">
        <v>32478948</v>
      </c>
      <c r="G3" s="5" t="n">
        <v>27787314</v>
      </c>
    </row>
    <row r="4">
      <c r="A4" s="4" t="inlineStr">
        <is>
          <t>Restricted cash</t>
        </is>
      </c>
      <c r="B4" s="6" t="n">
        <v>302970</v>
      </c>
      <c r="D4" s="6" t="n">
        <v>1004142</v>
      </c>
      <c r="G4" s="6" t="n">
        <v>720703</v>
      </c>
    </row>
    <row r="5">
      <c r="A5" s="4" t="inlineStr">
        <is>
          <t>Accounts receivable (including amounts with related parties)</t>
        </is>
      </c>
      <c r="B5" s="6" t="n">
        <v>6138747</v>
      </c>
      <c r="D5" s="6" t="n">
        <v>11200252</v>
      </c>
      <c r="G5" s="6" t="n">
        <v>3339897</v>
      </c>
    </row>
    <row r="6">
      <c r="A6" s="4" t="inlineStr">
        <is>
          <t>Prepaid expenses and other current assets</t>
        </is>
      </c>
      <c r="B6" s="6" t="n">
        <v>3087674</v>
      </c>
      <c r="D6" s="6" t="n">
        <v>1364162</v>
      </c>
      <c r="G6" s="6" t="n">
        <v>1137739</v>
      </c>
    </row>
    <row r="7">
      <c r="A7" s="4" t="inlineStr">
        <is>
          <t>Total current assets</t>
        </is>
      </c>
      <c r="B7" s="6" t="n">
        <v>28337849</v>
      </c>
      <c r="D7" s="6" t="n">
        <v>46047504</v>
      </c>
      <c r="G7" s="6" t="n">
        <v>32985653</v>
      </c>
    </row>
    <row r="8">
      <c r="A8" s="4" t="inlineStr">
        <is>
          <t>Noncurrent restricted cash</t>
        </is>
      </c>
      <c r="D8" s="6" t="n">
        <v>0</v>
      </c>
      <c r="G8" s="6" t="n">
        <v>300000</v>
      </c>
    </row>
    <row r="9">
      <c r="A9" s="4" t="inlineStr">
        <is>
          <t>Property and equipment, net</t>
        </is>
      </c>
      <c r="B9" s="6" t="n">
        <v>687134</v>
      </c>
      <c r="D9" s="6" t="n">
        <v>535384</v>
      </c>
      <c r="G9" s="6" t="n">
        <v>626278</v>
      </c>
    </row>
    <row r="10">
      <c r="A10" s="4" t="inlineStr">
        <is>
          <t>Operating lease right-of-use assets</t>
        </is>
      </c>
      <c r="B10" s="6" t="n">
        <v>2637802</v>
      </c>
      <c r="D10" s="6" t="n">
        <v>2210253</v>
      </c>
    </row>
    <row r="11">
      <c r="A11" s="4" t="inlineStr">
        <is>
          <t>Capitalized software, net</t>
        </is>
      </c>
      <c r="B11" s="6" t="n">
        <v>12079577</v>
      </c>
      <c r="D11" s="6" t="n">
        <v>8054367</v>
      </c>
      <c r="G11" s="6" t="n">
        <v>5868915</v>
      </c>
    </row>
    <row r="12">
      <c r="A12" s="4" t="inlineStr">
        <is>
          <t>Other assets</t>
        </is>
      </c>
      <c r="B12" s="6" t="n">
        <v>325782</v>
      </c>
      <c r="D12" s="6" t="n">
        <v>183718</v>
      </c>
      <c r="G12" s="6" t="n">
        <v>546874</v>
      </c>
    </row>
    <row r="13">
      <c r="A13" s="4" t="inlineStr">
        <is>
          <t>Total assets</t>
        </is>
      </c>
      <c r="B13" s="6" t="n">
        <v>44068144</v>
      </c>
      <c r="D13" s="6" t="n">
        <v>57031226</v>
      </c>
      <c r="G13" s="6" t="n">
        <v>40327720</v>
      </c>
    </row>
    <row r="14">
      <c r="A14" s="3" t="inlineStr">
        <is>
          <t>Current liabilities:</t>
        </is>
      </c>
    </row>
    <row r="15">
      <c r="A15" s="4" t="inlineStr">
        <is>
          <t>Accounts payable</t>
        </is>
      </c>
      <c r="B15" s="6" t="n">
        <v>3624172</v>
      </c>
      <c r="D15" s="6" t="n">
        <v>4401874</v>
      </c>
      <c r="G15" s="6" t="n">
        <v>423414</v>
      </c>
    </row>
    <row r="16">
      <c r="A16" s="4" t="inlineStr">
        <is>
          <t>Accrued expenses and other liabilities</t>
        </is>
      </c>
      <c r="B16" s="6" t="n">
        <v>6513335</v>
      </c>
      <c r="D16" s="6" t="n">
        <v>8762839</v>
      </c>
      <c r="G16" s="6" t="n">
        <v>1686142</v>
      </c>
    </row>
    <row r="17">
      <c r="A17" s="4" t="inlineStr">
        <is>
          <t>Deferred revenue</t>
        </is>
      </c>
      <c r="B17" s="6" t="n">
        <v>5734747</v>
      </c>
      <c r="D17" s="6" t="n">
        <v>5136457</v>
      </c>
      <c r="G17" s="6" t="n">
        <v>3561778</v>
      </c>
    </row>
    <row r="18">
      <c r="A18" s="4" t="inlineStr">
        <is>
          <t>Deferred rent</t>
        </is>
      </c>
      <c r="G18" s="6" t="n">
        <v>478603</v>
      </c>
    </row>
    <row r="19">
      <c r="A19" s="4" t="inlineStr">
        <is>
          <t>Total current liabilities</t>
        </is>
      </c>
      <c r="B19" s="6" t="n">
        <v>15872254</v>
      </c>
      <c r="D19" s="6" t="n">
        <v>18301170</v>
      </c>
      <c r="G19" s="6" t="n">
        <v>6149937</v>
      </c>
    </row>
    <row r="20">
      <c r="A20" s="3" t="inlineStr">
        <is>
          <t>Long-term liabilities:</t>
        </is>
      </c>
    </row>
    <row r="21">
      <c r="A21" s="4" t="inlineStr">
        <is>
          <t>Long-term deferred revenue</t>
        </is>
      </c>
      <c r="B21" s="6" t="n">
        <v>735994</v>
      </c>
      <c r="D21" s="6" t="n">
        <v>427667</v>
      </c>
      <c r="G21" s="6" t="n">
        <v>1370834</v>
      </c>
    </row>
    <row r="22">
      <c r="A22" s="4" t="inlineStr">
        <is>
          <t>Operating lease liabilities</t>
        </is>
      </c>
      <c r="B22" s="6" t="n">
        <v>1828496</v>
      </c>
      <c r="D22" s="6" t="n">
        <v>1127837</v>
      </c>
    </row>
    <row r="23">
      <c r="A23" s="4" t="inlineStr">
        <is>
          <t>Other long-term liabilities</t>
        </is>
      </c>
      <c r="B23" s="6" t="n">
        <v>1168312</v>
      </c>
      <c r="D23" s="6" t="n">
        <v>223619</v>
      </c>
    </row>
    <row r="24">
      <c r="A24" s="4" t="inlineStr">
        <is>
          <t>Total liabilities</t>
        </is>
      </c>
      <c r="B24" s="6" t="n">
        <v>19605056</v>
      </c>
      <c r="D24" s="6" t="n">
        <v>20080293</v>
      </c>
      <c r="G24" s="6" t="n">
        <v>8029973</v>
      </c>
    </row>
    <row r="25">
      <c r="A25" s="4" t="inlineStr">
        <is>
          <t>Commitments and contingencies (Note 14)</t>
        </is>
      </c>
      <c r="D25" s="4" t="inlineStr">
        <is>
          <t xml:space="preserve"> </t>
        </is>
      </c>
      <c r="G25" s="4" t="inlineStr">
        <is>
          <t xml:space="preserve"> </t>
        </is>
      </c>
    </row>
    <row r="26">
      <c r="A26" s="3" t="inlineStr">
        <is>
          <t>Redeemable preferred stock:</t>
        </is>
      </c>
    </row>
    <row r="27">
      <c r="A27" s="4" t="inlineStr">
        <is>
          <t>Redeemable convertible preferred stock, $0.0001 par value; 41,692,230 shares authorized, 41,587,368 issued and outstanding at June 30, 2021 and December 31, 2020</t>
        </is>
      </c>
      <c r="B27" s="6" t="n">
        <v>143086271</v>
      </c>
      <c r="D27" s="6" t="n">
        <v>143086271</v>
      </c>
      <c r="G27" s="6" t="n">
        <v>106884111</v>
      </c>
    </row>
    <row r="28">
      <c r="A28" s="3" t="inlineStr">
        <is>
          <t>Stockholders' deficit:</t>
        </is>
      </c>
    </row>
    <row r="29">
      <c r="A29" s="4" t="inlineStr">
        <is>
          <t>Common stock, $0.0001 par value; 74,666,115 shares authorized, 4,488,416 and 2,765,097 issued and outstanding at June 30, 2021 and December 31, 2020, respectively</t>
        </is>
      </c>
      <c r="B29" s="6" t="n">
        <v>1028</v>
      </c>
      <c r="D29" s="6" t="n">
        <v>856</v>
      </c>
      <c r="G29" s="6" t="n">
        <v>839</v>
      </c>
    </row>
    <row r="30">
      <c r="A30" s="4" t="inlineStr">
        <is>
          <t>Additional paid-in capital</t>
        </is>
      </c>
      <c r="B30" s="6" t="n">
        <v>3663679</v>
      </c>
      <c r="D30" s="6" t="n">
        <v>1611049</v>
      </c>
      <c r="G30" s="6" t="n">
        <v>1374319</v>
      </c>
    </row>
    <row r="31">
      <c r="A31" s="4" t="inlineStr">
        <is>
          <t>Accumulated deficit</t>
        </is>
      </c>
      <c r="B31" s="6" t="n">
        <v>-122287890</v>
      </c>
      <c r="D31" s="6" t="n">
        <v>-107747243</v>
      </c>
      <c r="G31" s="6" t="n">
        <v>-75961522</v>
      </c>
    </row>
    <row r="32">
      <c r="A32" s="4" t="inlineStr">
        <is>
          <t>Total stockholders' deficit</t>
        </is>
      </c>
      <c r="B32" s="6" t="n">
        <v>-118623183</v>
      </c>
      <c r="C32" s="5" t="n">
        <v>-112403451</v>
      </c>
      <c r="D32" s="6" t="n">
        <v>-106135338</v>
      </c>
      <c r="E32" s="5" t="n">
        <v>-86394680</v>
      </c>
      <c r="F32" s="5" t="n">
        <v>-80397819</v>
      </c>
      <c r="G32" s="6" t="n">
        <v>-74586364</v>
      </c>
      <c r="H32" s="5" t="n">
        <v>-56550017</v>
      </c>
    </row>
    <row r="33">
      <c r="A33" s="4" t="inlineStr">
        <is>
          <t>Total liabilities, preferred stock and stockholders' deficit</t>
        </is>
      </c>
      <c r="B33" s="5" t="n">
        <v>44068144</v>
      </c>
      <c r="D33" s="5" t="n">
        <v>57031226</v>
      </c>
      <c r="G33" s="5" t="n">
        <v>40327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 / share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CONSOLIDATED BALANCE SHEETS</t>
        </is>
      </c>
    </row>
    <row r="3">
      <c r="A3" s="4" t="inlineStr">
        <is>
          <t>Preferred stock, par value</t>
        </is>
      </c>
      <c r="B3" s="7" t="n">
        <v>0.0001</v>
      </c>
      <c r="D3" s="7" t="n">
        <v>0.0001</v>
      </c>
      <c r="E3" s="7" t="n">
        <v>0.0001</v>
      </c>
      <c r="G3" s="7" t="n">
        <v>0.0001</v>
      </c>
    </row>
    <row r="4">
      <c r="A4" s="4" t="inlineStr">
        <is>
          <t>Preferred stock, shares authorized</t>
        </is>
      </c>
      <c r="B4" s="6" t="n">
        <v>41692230</v>
      </c>
      <c r="D4" s="6" t="n">
        <v>41692230</v>
      </c>
      <c r="G4" s="6" t="n">
        <v>37932831</v>
      </c>
    </row>
    <row r="5">
      <c r="A5" s="4" t="inlineStr">
        <is>
          <t>Preferred stock, issued</t>
        </is>
      </c>
      <c r="B5" s="6" t="n">
        <v>41587368</v>
      </c>
      <c r="D5" s="6" t="n">
        <v>41587368</v>
      </c>
      <c r="G5" s="6" t="n">
        <v>32653742</v>
      </c>
    </row>
    <row r="6">
      <c r="A6" s="4" t="inlineStr">
        <is>
          <t>Preferred stock, outstanding</t>
        </is>
      </c>
      <c r="B6" s="6" t="n">
        <v>41587368</v>
      </c>
      <c r="D6" s="6" t="n">
        <v>41587368</v>
      </c>
      <c r="E6" s="6" t="n">
        <v>32653742</v>
      </c>
      <c r="G6" s="6" t="n">
        <v>32653742</v>
      </c>
    </row>
    <row r="7">
      <c r="A7" s="4" t="inlineStr">
        <is>
          <t>Common stock, par value</t>
        </is>
      </c>
      <c r="B7" s="7" t="n">
        <v>0.0001</v>
      </c>
      <c r="D7" s="7" t="n">
        <v>0.0001</v>
      </c>
      <c r="E7" s="7" t="n">
        <v>0.0001</v>
      </c>
      <c r="G7" s="7" t="n">
        <v>0.0001</v>
      </c>
    </row>
    <row r="8">
      <c r="A8" s="4" t="inlineStr">
        <is>
          <t>Common stock, shares authorized</t>
        </is>
      </c>
      <c r="B8" s="6" t="n">
        <v>74666115</v>
      </c>
      <c r="D8" s="6" t="n">
        <v>74666115</v>
      </c>
      <c r="G8" s="6" t="n">
        <v>61057864</v>
      </c>
    </row>
    <row r="9">
      <c r="A9" s="4" t="inlineStr">
        <is>
          <t>Common stock, issued</t>
        </is>
      </c>
      <c r="B9" s="6" t="n">
        <v>4488416</v>
      </c>
      <c r="D9" s="6" t="n">
        <v>2765097</v>
      </c>
      <c r="G9" s="6" t="n">
        <v>8396425</v>
      </c>
    </row>
    <row r="10">
      <c r="A10" s="4" t="inlineStr">
        <is>
          <t>Common stock, outstanding</t>
        </is>
      </c>
      <c r="B10" s="6" t="n">
        <v>4488416</v>
      </c>
      <c r="C10" s="6" t="n">
        <v>3271804</v>
      </c>
      <c r="D10" s="6" t="n">
        <v>2765097</v>
      </c>
      <c r="E10" s="6" t="n">
        <v>8468742</v>
      </c>
      <c r="F10" s="6" t="n">
        <v>8409709</v>
      </c>
      <c r="G10" s="6" t="n">
        <v>8396425</v>
      </c>
      <c r="H10" s="6" t="n">
        <v>8273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Jun. 30, 2020</t>
        </is>
      </c>
      <c r="C2" s="2" t="inlineStr">
        <is>
          <t>Jun. 30, 2021</t>
        </is>
      </c>
    </row>
    <row r="3">
      <c r="A3" s="4" t="inlineStr">
        <is>
          <t>LifeSci Acquisition II Corp</t>
        </is>
      </c>
    </row>
    <row r="4">
      <c r="A4" s="4" t="inlineStr">
        <is>
          <t>Operating Costs and Expenses</t>
        </is>
      </c>
      <c r="B4" s="5" t="n">
        <v>1000</v>
      </c>
      <c r="C4" s="5" t="n">
        <v>591846</v>
      </c>
    </row>
    <row r="5">
      <c r="A5" s="4" t="inlineStr">
        <is>
          <t>Loss from operations</t>
        </is>
      </c>
      <c r="B5" s="6" t="n">
        <v>-1000</v>
      </c>
      <c r="C5" s="6" t="n">
        <v>-591846</v>
      </c>
    </row>
    <row r="6">
      <c r="A6" s="3" t="inlineStr">
        <is>
          <t>Nonoperating Income (Expense) [Abstract]</t>
        </is>
      </c>
    </row>
    <row r="7">
      <c r="A7" s="4" t="inlineStr">
        <is>
          <t>Interest earned on investments held in Trust Account</t>
        </is>
      </c>
      <c r="C7" s="6" t="n">
        <v>30397</v>
      </c>
    </row>
    <row r="8">
      <c r="A8" s="4" t="inlineStr">
        <is>
          <t>Total other income</t>
        </is>
      </c>
      <c r="C8" s="6" t="n">
        <v>30397</v>
      </c>
    </row>
    <row r="9">
      <c r="A9" s="4" t="inlineStr">
        <is>
          <t>Net loss</t>
        </is>
      </c>
      <c r="B9" s="5" t="n">
        <v>-1000</v>
      </c>
      <c r="C9" s="5" t="n">
        <v>-561449</v>
      </c>
    </row>
    <row r="10">
      <c r="A10" s="4" t="inlineStr">
        <is>
          <t>Common Stock Subject to Mandatory Redemption [Member] | LifeSci Acquisition II Corp</t>
        </is>
      </c>
    </row>
    <row r="11">
      <c r="A11" s="3" t="inlineStr">
        <is>
          <t>Nonoperating Income (Expense) [Abstract]</t>
        </is>
      </c>
    </row>
    <row r="12">
      <c r="A12" s="4" t="inlineStr">
        <is>
          <t>Weighted average shares outstanding</t>
        </is>
      </c>
      <c r="C12" s="6" t="n">
        <v>8009041</v>
      </c>
    </row>
    <row r="13">
      <c r="A13" s="4" t="inlineStr">
        <is>
          <t>Basic and diluted net loss per common stock</t>
        </is>
      </c>
      <c r="B13" s="5" t="n">
        <v>0</v>
      </c>
      <c r="C13" s="5" t="n">
        <v>0</v>
      </c>
    </row>
    <row r="14">
      <c r="A14" s="4" t="inlineStr">
        <is>
          <t>Non-redeemable common stock | LifeSci Acquisition II Corp</t>
        </is>
      </c>
    </row>
    <row r="15">
      <c r="A15" s="3" t="inlineStr">
        <is>
          <t>Nonoperating Income (Expense) [Abstract]</t>
        </is>
      </c>
    </row>
    <row r="16">
      <c r="A16" s="4" t="inlineStr">
        <is>
          <t>Net loss</t>
        </is>
      </c>
      <c r="B16" s="5" t="n">
        <v>-1000</v>
      </c>
      <c r="C16" s="5" t="n">
        <v>-561449</v>
      </c>
    </row>
    <row r="17">
      <c r="A17" s="4" t="inlineStr">
        <is>
          <t>Weighted average shares outstanding</t>
        </is>
      </c>
      <c r="B17" s="6" t="n">
        <v>1875000</v>
      </c>
      <c r="C17" s="6" t="n">
        <v>1951216</v>
      </c>
    </row>
    <row r="18">
      <c r="A18" s="4" t="inlineStr">
        <is>
          <t>Basic and diluted net loss per common stock</t>
        </is>
      </c>
      <c r="B18" s="5" t="n">
        <v>0</v>
      </c>
      <c r="C18" s="8" t="n">
        <v>-0.2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ND COMPREHENSIVE LOSS</t>
        </is>
      </c>
    </row>
    <row r="4">
      <c r="A4" s="4" t="inlineStr">
        <is>
          <t>Revenues (including amounts with related parties)</t>
        </is>
      </c>
      <c r="B4" s="5" t="n">
        <v>12547405</v>
      </c>
      <c r="C4" s="5" t="n">
        <v>2891369</v>
      </c>
      <c r="D4" s="5" t="n">
        <v>24985827</v>
      </c>
      <c r="E4" s="5" t="n">
        <v>5957796</v>
      </c>
    </row>
    <row r="5">
      <c r="A5" s="3" t="inlineStr">
        <is>
          <t>Operating expenses:</t>
        </is>
      </c>
    </row>
    <row r="6">
      <c r="A6" s="4" t="inlineStr">
        <is>
          <t>Cost of revenues (including amounts with related parties)</t>
        </is>
      </c>
      <c r="B6" s="6" t="n">
        <v>7289330</v>
      </c>
      <c r="C6" s="6" t="n">
        <v>2274164</v>
      </c>
      <c r="D6" s="6" t="n">
        <v>15927664</v>
      </c>
      <c r="E6" s="6" t="n">
        <v>3878171</v>
      </c>
    </row>
    <row r="7">
      <c r="A7" s="4" t="inlineStr">
        <is>
          <t>Selling, general and administrative</t>
        </is>
      </c>
      <c r="B7" s="6" t="n">
        <v>11381525</v>
      </c>
      <c r="C7" s="6" t="n">
        <v>5680480</v>
      </c>
      <c r="D7" s="6" t="n">
        <v>20545189</v>
      </c>
      <c r="E7" s="6" t="n">
        <v>11568893</v>
      </c>
    </row>
    <row r="8">
      <c r="A8" s="4" t="inlineStr">
        <is>
          <t>Depreciation and amortization</t>
        </is>
      </c>
      <c r="B8" s="6" t="n">
        <v>1776320</v>
      </c>
      <c r="C8" s="6" t="n">
        <v>1047293</v>
      </c>
      <c r="D8" s="6" t="n">
        <v>3273069</v>
      </c>
      <c r="E8" s="6" t="n">
        <v>2020623</v>
      </c>
    </row>
    <row r="9">
      <c r="A9" s="4" t="inlineStr">
        <is>
          <t>Restructuring costs</t>
        </is>
      </c>
      <c r="C9" s="6" t="n">
        <v>45293</v>
      </c>
      <c r="D9" s="6" t="n">
        <v>771942</v>
      </c>
      <c r="E9" s="6" t="n">
        <v>699473</v>
      </c>
    </row>
    <row r="10">
      <c r="A10" s="4" t="inlineStr">
        <is>
          <t>Total operating expenses</t>
        </is>
      </c>
      <c r="B10" s="6" t="n">
        <v>20447175</v>
      </c>
      <c r="C10" s="6" t="n">
        <v>9047230</v>
      </c>
      <c r="D10" s="6" t="n">
        <v>39745922</v>
      </c>
      <c r="E10" s="6" t="n">
        <v>18167160</v>
      </c>
    </row>
    <row r="11">
      <c r="A11" s="4" t="inlineStr">
        <is>
          <t>Loss from operations</t>
        </is>
      </c>
      <c r="B11" s="6" t="n">
        <v>-7899770</v>
      </c>
      <c r="C11" s="6" t="n">
        <v>-6155861</v>
      </c>
      <c r="D11" s="6" t="n">
        <v>-14760095</v>
      </c>
      <c r="E11" s="6" t="n">
        <v>-12209364</v>
      </c>
    </row>
    <row r="12">
      <c r="A12" s="3" t="inlineStr">
        <is>
          <t>Other income:</t>
        </is>
      </c>
    </row>
    <row r="13">
      <c r="A13" s="4" t="inlineStr">
        <is>
          <t>Interest income</t>
        </is>
      </c>
      <c r="B13" s="6" t="n">
        <v>514</v>
      </c>
      <c r="C13" s="6" t="n">
        <v>4133</v>
      </c>
      <c r="D13" s="6" t="n">
        <v>1272</v>
      </c>
      <c r="E13" s="6" t="n">
        <v>74465</v>
      </c>
    </row>
    <row r="14">
      <c r="A14" s="4" t="inlineStr">
        <is>
          <t>Sublease income (including amounts with related parties)</t>
        </is>
      </c>
      <c r="B14" s="6" t="n">
        <v>181318</v>
      </c>
      <c r="C14" s="6" t="n">
        <v>232294</v>
      </c>
      <c r="D14" s="6" t="n">
        <v>213918</v>
      </c>
      <c r="E14" s="6" t="n">
        <v>464588</v>
      </c>
    </row>
    <row r="15">
      <c r="A15" s="4" t="inlineStr">
        <is>
          <t>Other income</t>
        </is>
      </c>
      <c r="B15" s="6" t="n">
        <v>2818</v>
      </c>
      <c r="C15" s="6" t="n">
        <v>2487</v>
      </c>
      <c r="D15" s="6" t="n">
        <v>4258</v>
      </c>
      <c r="E15" s="6" t="n">
        <v>4193</v>
      </c>
    </row>
    <row r="16">
      <c r="A16" s="4" t="inlineStr">
        <is>
          <t>Total other income</t>
        </is>
      </c>
      <c r="B16" s="6" t="n">
        <v>184650</v>
      </c>
      <c r="C16" s="6" t="n">
        <v>238914</v>
      </c>
      <c r="D16" s="6" t="n">
        <v>219448</v>
      </c>
      <c r="E16" s="6" t="n">
        <v>543246</v>
      </c>
    </row>
    <row r="17">
      <c r="A17" s="4" t="inlineStr">
        <is>
          <t>Net loss and other comprehensive loss</t>
        </is>
      </c>
      <c r="B17" s="5" t="n">
        <v>-7715120</v>
      </c>
      <c r="C17" s="5" t="n">
        <v>-5916947</v>
      </c>
      <c r="D17" s="5" t="n">
        <v>-14540647</v>
      </c>
      <c r="E17" s="5" t="n">
        <v>-11666118</v>
      </c>
    </row>
    <row r="18">
      <c r="A18" s="3" t="inlineStr">
        <is>
          <t>Loss per share:</t>
        </is>
      </c>
    </row>
    <row r="19">
      <c r="A19" s="4" t="inlineStr">
        <is>
          <t>Basic</t>
        </is>
      </c>
      <c r="B19" s="8" t="n">
        <v>-1.95</v>
      </c>
      <c r="C19" s="8" t="n">
        <v>-0.7</v>
      </c>
      <c r="D19" s="8" t="n">
        <v>-4.22</v>
      </c>
      <c r="E19" s="8" t="n">
        <v>-1.38</v>
      </c>
    </row>
    <row r="20">
      <c r="A20" s="4" t="inlineStr">
        <is>
          <t>Diluted</t>
        </is>
      </c>
      <c r="B20" s="8" t="n">
        <v>-1.95</v>
      </c>
      <c r="C20" s="8" t="n">
        <v>-0.7</v>
      </c>
      <c r="D20" s="8" t="n">
        <v>-4.22</v>
      </c>
      <c r="E20" s="8" t="n">
        <v>-1.38</v>
      </c>
    </row>
    <row r="21">
      <c r="A21" s="3" t="inlineStr">
        <is>
          <t>Weighted average common shares outstanding:</t>
        </is>
      </c>
    </row>
    <row r="22">
      <c r="A22" s="4" t="inlineStr">
        <is>
          <t>Weighted average shares used to compute basic net loss per share</t>
        </is>
      </c>
      <c r="B22" s="6" t="n">
        <v>3956455</v>
      </c>
      <c r="C22" s="6" t="n">
        <v>8442703</v>
      </c>
      <c r="D22" s="6" t="n">
        <v>3446123</v>
      </c>
      <c r="E22" s="6" t="n">
        <v>8425655</v>
      </c>
    </row>
    <row r="23">
      <c r="A23" s="4" t="inlineStr">
        <is>
          <t>Weighted average shares used to compute diluted net loss per share</t>
        </is>
      </c>
      <c r="B23" s="6" t="n">
        <v>3956455</v>
      </c>
      <c r="C23" s="6" t="n">
        <v>8442703</v>
      </c>
      <c r="D23" s="6" t="n">
        <v>3446123</v>
      </c>
      <c r="E23" s="6" t="n">
        <v>84256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27" customWidth="1" min="5" max="5"/>
    <col width="20" customWidth="1" min="6" max="6"/>
    <col width="14" customWidth="1" min="7" max="7"/>
  </cols>
  <sheetData>
    <row r="1">
      <c r="A1" s="1" t="inlineStr">
        <is>
          <t>Condensed Consolidated Statements of Redeemable Convertible Preferred Stock and Stockholders' Deficit - USD ($)</t>
        </is>
      </c>
      <c r="B1" s="2" t="inlineStr">
        <is>
          <t>Common Stock</t>
        </is>
      </c>
      <c r="C1" s="2" t="inlineStr">
        <is>
          <t>Preferred StockRedeemable Convertible Preferred Stock.</t>
        </is>
      </c>
      <c r="D1" s="2" t="inlineStr">
        <is>
          <t>Preferred Stock</t>
        </is>
      </c>
      <c r="E1" s="2" t="inlineStr">
        <is>
          <t>Additional Paid-In Capital</t>
        </is>
      </c>
      <c r="F1" s="2" t="inlineStr">
        <is>
          <t>Accumulated Deficit</t>
        </is>
      </c>
      <c r="G1" s="2" t="inlineStr">
        <is>
          <t>Total</t>
        </is>
      </c>
    </row>
    <row r="2">
      <c r="A2" s="4" t="inlineStr">
        <is>
          <t>Balance at the beginning at Dec. 31, 2018</t>
        </is>
      </c>
      <c r="D2" s="5" t="n">
        <v>72155654</v>
      </c>
    </row>
    <row r="3">
      <c r="A3" s="4" t="inlineStr">
        <is>
          <t>Balance at the beginning (in shares) at Dec. 31, 2018</t>
        </is>
      </c>
      <c r="D3" s="6" t="n">
        <v>20335871</v>
      </c>
    </row>
    <row r="4">
      <c r="A4" s="3" t="inlineStr">
        <is>
          <t>Increase (Decrease) in Temporary Equity [Roll Forward]</t>
        </is>
      </c>
    </row>
    <row r="5">
      <c r="A5" s="4" t="inlineStr">
        <is>
          <t>Preferred issuance, net of issuance costs</t>
        </is>
      </c>
      <c r="D5" s="5" t="n">
        <v>34728457</v>
      </c>
    </row>
    <row r="6">
      <c r="A6" s="4" t="inlineStr">
        <is>
          <t>Preferred issuance, net of issuance costs (in shares)</t>
        </is>
      </c>
      <c r="D6" s="6" t="n">
        <v>12317871</v>
      </c>
    </row>
    <row r="7">
      <c r="A7" s="4" t="inlineStr">
        <is>
          <t>Balance at the end at Dec. 31, 2019</t>
        </is>
      </c>
      <c r="C7" s="5" t="n">
        <v>106884111</v>
      </c>
      <c r="D7" s="5" t="n">
        <v>106884111</v>
      </c>
      <c r="G7" s="5" t="n">
        <v>106884111</v>
      </c>
    </row>
    <row r="8">
      <c r="A8" s="4" t="inlineStr">
        <is>
          <t>Balance at the end (in shares) at Dec. 31, 2019</t>
        </is>
      </c>
      <c r="C8" s="6" t="n">
        <v>32653742</v>
      </c>
      <c r="D8" s="6" t="n">
        <v>32653742</v>
      </c>
      <c r="G8" s="6" t="n">
        <v>32653742</v>
      </c>
    </row>
    <row r="9">
      <c r="A9" s="4" t="inlineStr">
        <is>
          <t>Balance at the beginning at Dec. 31, 2018</t>
        </is>
      </c>
      <c r="B9" s="5" t="n">
        <v>827</v>
      </c>
      <c r="E9" s="5" t="n">
        <v>941902</v>
      </c>
      <c r="F9" s="5" t="n">
        <v>-57492746</v>
      </c>
      <c r="G9" s="5" t="n">
        <v>-56550017</v>
      </c>
    </row>
    <row r="10">
      <c r="A10" s="4" t="inlineStr">
        <is>
          <t>Balance at the beginning (in shares) at Dec. 31, 2018</t>
        </is>
      </c>
      <c r="B10" s="6" t="n">
        <v>8273865</v>
      </c>
    </row>
    <row r="11">
      <c r="A11" s="3" t="inlineStr">
        <is>
          <t>Increase (Decrease) in Stockholders' Equity [Roll Forward]</t>
        </is>
      </c>
    </row>
    <row r="12">
      <c r="A12" s="4" t="inlineStr">
        <is>
          <t>Stock-based compensation expense</t>
        </is>
      </c>
      <c r="E12" s="6" t="n">
        <v>392566</v>
      </c>
      <c r="G12" s="6" t="n">
        <v>392566</v>
      </c>
    </row>
    <row r="13">
      <c r="A13" s="4" t="inlineStr">
        <is>
          <t>Proceeds from option exercises</t>
        </is>
      </c>
      <c r="B13" s="5" t="n">
        <v>12</v>
      </c>
      <c r="E13" s="6" t="n">
        <v>39851</v>
      </c>
      <c r="G13" s="5" t="n">
        <v>39863</v>
      </c>
    </row>
    <row r="14">
      <c r="A14" s="4" t="inlineStr">
        <is>
          <t>Proceeds from option exercises (in shares)</t>
        </is>
      </c>
      <c r="B14" s="6" t="n">
        <v>122560</v>
      </c>
      <c r="G14" s="6" t="n">
        <v>122560</v>
      </c>
    </row>
    <row r="15">
      <c r="A15" s="4" t="inlineStr">
        <is>
          <t>Net loss</t>
        </is>
      </c>
      <c r="F15" s="6" t="n">
        <v>-18468776</v>
      </c>
      <c r="G15" s="5" t="n">
        <v>-18468776</v>
      </c>
    </row>
    <row r="16">
      <c r="A16" s="4" t="inlineStr">
        <is>
          <t>Balance at the end at Dec. 31, 2019</t>
        </is>
      </c>
      <c r="B16" s="5" t="n">
        <v>839</v>
      </c>
      <c r="E16" s="6" t="n">
        <v>1374319</v>
      </c>
      <c r="F16" s="6" t="n">
        <v>-75961522</v>
      </c>
      <c r="G16" s="5" t="n">
        <v>-74586364</v>
      </c>
    </row>
    <row r="17">
      <c r="A17" s="4" t="inlineStr">
        <is>
          <t>Balance at the end (in shares) at Dec. 31, 2019</t>
        </is>
      </c>
      <c r="B17" s="6" t="n">
        <v>8396425</v>
      </c>
    </row>
    <row r="18">
      <c r="A18" s="4" t="inlineStr">
        <is>
          <t>Balance at the end at Jun. 30, 2020</t>
        </is>
      </c>
      <c r="C18" s="5" t="n">
        <v>106884111</v>
      </c>
    </row>
    <row r="19">
      <c r="A19" s="4" t="inlineStr">
        <is>
          <t>Balance at the end (in shares) at Jun. 30, 2020</t>
        </is>
      </c>
      <c r="C19" s="6" t="n">
        <v>32653742</v>
      </c>
      <c r="G19" s="6" t="n">
        <v>32653742</v>
      </c>
    </row>
    <row r="20">
      <c r="A20" s="4" t="inlineStr">
        <is>
          <t>Balance at the end at Jun. 30, 2020</t>
        </is>
      </c>
      <c r="B20" s="5" t="n">
        <v>846</v>
      </c>
      <c r="E20" s="6" t="n">
        <v>1343750</v>
      </c>
      <c r="F20" s="6" t="n">
        <v>-87739276</v>
      </c>
      <c r="G20" s="5" t="n">
        <v>-86394680</v>
      </c>
    </row>
    <row r="21">
      <c r="A21" s="4" t="inlineStr">
        <is>
          <t>Balance at the end (in shares) at Jun. 30, 2020</t>
        </is>
      </c>
      <c r="B21" s="6" t="n">
        <v>8468742</v>
      </c>
    </row>
    <row r="22">
      <c r="A22" s="4" t="inlineStr">
        <is>
          <t>Balance at the beginning at Dec. 31, 2019</t>
        </is>
      </c>
      <c r="C22" s="5" t="n">
        <v>106884111</v>
      </c>
      <c r="D22" s="5" t="n">
        <v>106884111</v>
      </c>
      <c r="G22" s="5" t="n">
        <v>106884111</v>
      </c>
    </row>
    <row r="23">
      <c r="A23" s="4" t="inlineStr">
        <is>
          <t>Balance at the beginning (in shares) at Dec. 31, 2019</t>
        </is>
      </c>
      <c r="C23" s="6" t="n">
        <v>32653742</v>
      </c>
      <c r="D23" s="6" t="n">
        <v>32653742</v>
      </c>
      <c r="G23" s="6" t="n">
        <v>32653742</v>
      </c>
    </row>
    <row r="24">
      <c r="A24" s="4" t="inlineStr">
        <is>
          <t>Balance at the end at Mar. 31, 2020</t>
        </is>
      </c>
      <c r="C24" s="5" t="n">
        <v>106884111</v>
      </c>
    </row>
    <row r="25">
      <c r="A25" s="4" t="inlineStr">
        <is>
          <t>Balance at the end (in shares) at Mar. 31, 2020</t>
        </is>
      </c>
      <c r="C25" s="6" t="n">
        <v>32653742</v>
      </c>
    </row>
    <row r="26">
      <c r="A26" s="4" t="inlineStr">
        <is>
          <t>Balance at the beginning at Dec. 31, 2019</t>
        </is>
      </c>
      <c r="B26" s="5" t="n">
        <v>839</v>
      </c>
      <c r="E26" s="6" t="n">
        <v>1374319</v>
      </c>
      <c r="F26" s="6" t="n">
        <v>-75961522</v>
      </c>
      <c r="G26" s="5" t="n">
        <v>-74586364</v>
      </c>
    </row>
    <row r="27">
      <c r="A27" s="4" t="inlineStr">
        <is>
          <t>Balance at the beginning (in shares) at Dec. 31, 2019</t>
        </is>
      </c>
      <c r="B27" s="6" t="n">
        <v>8396425</v>
      </c>
    </row>
    <row r="28">
      <c r="A28" s="3" t="inlineStr">
        <is>
          <t>Increase (Decrease) in Stockholders' Equity [Roll Forward]</t>
        </is>
      </c>
    </row>
    <row r="29">
      <c r="A29" s="4" t="inlineStr">
        <is>
          <t>Stock-based compensation expense</t>
        </is>
      </c>
      <c r="E29" s="6" t="n">
        <v>32414</v>
      </c>
      <c r="G29" s="6" t="n">
        <v>32414</v>
      </c>
    </row>
    <row r="30">
      <c r="A30" s="4" t="inlineStr">
        <is>
          <t>Proceeds from option exercises</t>
        </is>
      </c>
      <c r="B30" s="5" t="n">
        <v>2</v>
      </c>
      <c r="E30" s="6" t="n">
        <v>16937</v>
      </c>
      <c r="G30" s="6" t="n">
        <v>16939</v>
      </c>
    </row>
    <row r="31">
      <c r="A31" s="4" t="inlineStr">
        <is>
          <t>Proceeds from option exercises (in shares)</t>
        </is>
      </c>
      <c r="B31" s="6" t="n">
        <v>13284</v>
      </c>
    </row>
    <row r="32">
      <c r="A32" s="4" t="inlineStr">
        <is>
          <t>Net loss</t>
        </is>
      </c>
      <c r="F32" s="6" t="n">
        <v>-5749171</v>
      </c>
      <c r="G32" s="6" t="n">
        <v>-5749171</v>
      </c>
    </row>
    <row r="33">
      <c r="A33" s="4" t="inlineStr">
        <is>
          <t>Balance at the end (Impact of adoption of ASC 842) at Mar. 31, 2020</t>
        </is>
      </c>
      <c r="F33" s="6" t="n">
        <v>-111637</v>
      </c>
      <c r="G33" s="6" t="n">
        <v>-111637</v>
      </c>
    </row>
    <row r="34">
      <c r="A34" s="4" t="inlineStr">
        <is>
          <t>Balance at the end at Mar. 31, 2020</t>
        </is>
      </c>
      <c r="B34" s="5" t="n">
        <v>841</v>
      </c>
      <c r="E34" s="6" t="n">
        <v>1423669</v>
      </c>
      <c r="F34" s="6" t="n">
        <v>-81822329</v>
      </c>
      <c r="G34" s="6" t="n">
        <v>-80397819</v>
      </c>
    </row>
    <row r="35">
      <c r="A35" s="4" t="inlineStr">
        <is>
          <t>Balance at the end (in shares) at Mar. 31, 2020</t>
        </is>
      </c>
      <c r="B35" s="6" t="n">
        <v>8409709</v>
      </c>
    </row>
    <row r="36">
      <c r="A36" s="4" t="inlineStr">
        <is>
          <t>Balance at the beginning at Dec. 31, 2019</t>
        </is>
      </c>
      <c r="C36" s="5" t="n">
        <v>106884111</v>
      </c>
      <c r="D36" s="5" t="n">
        <v>106884111</v>
      </c>
      <c r="G36" s="5" t="n">
        <v>106884111</v>
      </c>
    </row>
    <row r="37">
      <c r="A37" s="4" t="inlineStr">
        <is>
          <t>Balance at the beginning (in shares) at Dec. 31, 2019</t>
        </is>
      </c>
      <c r="C37" s="6" t="n">
        <v>32653742</v>
      </c>
      <c r="D37" s="6" t="n">
        <v>32653742</v>
      </c>
      <c r="G37" s="6" t="n">
        <v>32653742</v>
      </c>
    </row>
    <row r="38">
      <c r="A38" s="4" t="inlineStr">
        <is>
          <t>Balance at the end at Jun. 30, 2020</t>
        </is>
      </c>
      <c r="C38" s="5" t="n">
        <v>106884111</v>
      </c>
    </row>
    <row r="39">
      <c r="A39" s="4" t="inlineStr">
        <is>
          <t>Balance at the end (in shares) at Jun. 30, 2020</t>
        </is>
      </c>
      <c r="C39" s="6" t="n">
        <v>32653742</v>
      </c>
      <c r="G39" s="6" t="n">
        <v>32653742</v>
      </c>
    </row>
    <row r="40">
      <c r="A40" s="4" t="inlineStr">
        <is>
          <t>Balance at the beginning at Dec. 31, 2019</t>
        </is>
      </c>
      <c r="B40" s="5" t="n">
        <v>839</v>
      </c>
      <c r="E40" s="6" t="n">
        <v>1374319</v>
      </c>
      <c r="F40" s="6" t="n">
        <v>-75961522</v>
      </c>
      <c r="G40" s="5" t="n">
        <v>-74586364</v>
      </c>
    </row>
    <row r="41">
      <c r="A41" s="4" t="inlineStr">
        <is>
          <t>Balance at the beginning (in shares) at Dec. 31, 2019</t>
        </is>
      </c>
      <c r="B41" s="6" t="n">
        <v>8396425</v>
      </c>
    </row>
    <row r="42">
      <c r="A42" s="3" t="inlineStr">
        <is>
          <t>Increase (Decrease) in Stockholders' Equity [Roll Forward]</t>
        </is>
      </c>
    </row>
    <row r="43">
      <c r="A43" s="4" t="inlineStr">
        <is>
          <t>Net loss</t>
        </is>
      </c>
      <c r="G43" s="6" t="n">
        <v>-11666118</v>
      </c>
    </row>
    <row r="44">
      <c r="A44" s="4" t="inlineStr">
        <is>
          <t>Balance at the end at Jun. 30, 2020</t>
        </is>
      </c>
      <c r="B44" s="5" t="n">
        <v>846</v>
      </c>
      <c r="E44" s="6" t="n">
        <v>1343750</v>
      </c>
      <c r="F44" s="6" t="n">
        <v>-87739276</v>
      </c>
      <c r="G44" s="6" t="n">
        <v>-86394680</v>
      </c>
    </row>
    <row r="45">
      <c r="A45" s="4" t="inlineStr">
        <is>
          <t>Balance at the end (in shares) at Jun. 30, 2020</t>
        </is>
      </c>
      <c r="B45" s="6" t="n">
        <v>8468742</v>
      </c>
    </row>
    <row r="46">
      <c r="A46" s="4" t="inlineStr">
        <is>
          <t>Balance at the beginning at Dec. 31, 2019</t>
        </is>
      </c>
      <c r="C46" s="5" t="n">
        <v>106884111</v>
      </c>
      <c r="D46" s="5" t="n">
        <v>106884111</v>
      </c>
      <c r="G46" s="5" t="n">
        <v>106884111</v>
      </c>
    </row>
    <row r="47">
      <c r="A47" s="4" t="inlineStr">
        <is>
          <t>Balance at the beginning (in shares) at Dec. 31, 2019</t>
        </is>
      </c>
      <c r="C47" s="6" t="n">
        <v>32653742</v>
      </c>
      <c r="D47" s="6" t="n">
        <v>32653742</v>
      </c>
      <c r="G47" s="6" t="n">
        <v>32653742</v>
      </c>
    </row>
    <row r="48">
      <c r="A48" s="3" t="inlineStr">
        <is>
          <t>Increase (Decrease) in Temporary Equity [Roll Forward]</t>
        </is>
      </c>
    </row>
    <row r="49">
      <c r="A49" s="4" t="inlineStr">
        <is>
          <t>Preferred issuance, net of issuance costs</t>
        </is>
      </c>
      <c r="D49" s="5" t="n">
        <v>39860073</v>
      </c>
    </row>
    <row r="50">
      <c r="A50" s="4" t="inlineStr">
        <is>
          <t>Preferred issuance, net of issuance costs (in shares)</t>
        </is>
      </c>
      <c r="D50" s="6" t="n">
        <v>9038488</v>
      </c>
    </row>
    <row r="51">
      <c r="A51" s="4" t="inlineStr">
        <is>
          <t>Balance at the end at Dec. 31, 2020</t>
        </is>
      </c>
      <c r="C51" s="5" t="n">
        <v>143086271</v>
      </c>
      <c r="D51" s="5" t="n">
        <v>143086271</v>
      </c>
      <c r="G51" s="5" t="n">
        <v>143086271</v>
      </c>
    </row>
    <row r="52">
      <c r="A52" s="4" t="inlineStr">
        <is>
          <t>Balance at the end (in shares) at Dec. 31, 2020</t>
        </is>
      </c>
      <c r="C52" s="6" t="n">
        <v>41587368</v>
      </c>
      <c r="D52" s="6" t="n">
        <v>41587368</v>
      </c>
      <c r="G52" s="6" t="n">
        <v>41587368</v>
      </c>
    </row>
    <row r="53">
      <c r="A53" s="4" t="inlineStr">
        <is>
          <t>Balance at the beginning at Dec. 31, 2019</t>
        </is>
      </c>
      <c r="B53" s="5" t="n">
        <v>839</v>
      </c>
      <c r="E53" s="6" t="n">
        <v>1374319</v>
      </c>
      <c r="F53" s="6" t="n">
        <v>-75961522</v>
      </c>
      <c r="G53" s="5" t="n">
        <v>-74586364</v>
      </c>
    </row>
    <row r="54">
      <c r="A54" s="4" t="inlineStr">
        <is>
          <t>Balance at the beginning (in shares) at Dec. 31, 2019</t>
        </is>
      </c>
      <c r="B54" s="6" t="n">
        <v>8396425</v>
      </c>
    </row>
    <row r="55">
      <c r="A55" s="3" t="inlineStr">
        <is>
          <t>Increase (Decrease) in Stockholders' Equity [Roll Forward]</t>
        </is>
      </c>
    </row>
    <row r="56">
      <c r="A56" s="4" t="inlineStr">
        <is>
          <t>Stock-based compensation expense</t>
        </is>
      </c>
      <c r="E56" s="6" t="n">
        <v>122032</v>
      </c>
      <c r="G56" s="6" t="n">
        <v>122032</v>
      </c>
    </row>
    <row r="57">
      <c r="A57" s="4" t="inlineStr">
        <is>
          <t>Proceeds from option exercises</t>
        </is>
      </c>
      <c r="B57" s="5" t="n">
        <v>17</v>
      </c>
      <c r="E57" s="6" t="n">
        <v>131785</v>
      </c>
      <c r="G57" s="5" t="n">
        <v>131802</v>
      </c>
    </row>
    <row r="58">
      <c r="A58" s="4" t="inlineStr">
        <is>
          <t>Proceeds from option exercises (in shares)</t>
        </is>
      </c>
      <c r="B58" s="6" t="n">
        <v>164886</v>
      </c>
      <c r="G58" s="6" t="n">
        <v>164886</v>
      </c>
    </row>
    <row r="59">
      <c r="A59" s="4" t="inlineStr">
        <is>
          <t>Net loss</t>
        </is>
      </c>
      <c r="F59" s="6" t="n">
        <v>-31674084</v>
      </c>
      <c r="G59" s="5" t="n">
        <v>-31674084</v>
      </c>
    </row>
    <row r="60">
      <c r="A60" s="4" t="inlineStr">
        <is>
          <t>Balance at the end (Impact of adoption of ASC 842) at Dec. 31, 2020</t>
        </is>
      </c>
      <c r="F60" s="6" t="n">
        <v>-111637</v>
      </c>
      <c r="G60" s="6" t="n">
        <v>-111637</v>
      </c>
    </row>
    <row r="61">
      <c r="A61" s="4" t="inlineStr">
        <is>
          <t>Balance at the end at Dec. 31, 2020</t>
        </is>
      </c>
      <c r="B61" s="5" t="n">
        <v>856</v>
      </c>
      <c r="E61" s="6" t="n">
        <v>1611049</v>
      </c>
      <c r="F61" s="6" t="n">
        <v>-107747243</v>
      </c>
      <c r="G61" s="5" t="n">
        <v>-106135338</v>
      </c>
    </row>
    <row r="62">
      <c r="A62" s="4" t="inlineStr">
        <is>
          <t>Balance at the end (in shares) at Dec. 31, 2020</t>
        </is>
      </c>
      <c r="B62" s="6" t="n">
        <v>2765097</v>
      </c>
    </row>
    <row r="63">
      <c r="A63" s="4" t="inlineStr">
        <is>
          <t>Balance at the beginning at Mar. 31, 2020</t>
        </is>
      </c>
      <c r="C63" s="5" t="n">
        <v>106884111</v>
      </c>
    </row>
    <row r="64">
      <c r="A64" s="4" t="inlineStr">
        <is>
          <t>Balance at the beginning (in shares) at Mar. 31, 2020</t>
        </is>
      </c>
      <c r="C64" s="6" t="n">
        <v>32653742</v>
      </c>
    </row>
    <row r="65">
      <c r="A65" s="4" t="inlineStr">
        <is>
          <t>Balance at the end at Jun. 30, 2020</t>
        </is>
      </c>
      <c r="C65" s="5" t="n">
        <v>106884111</v>
      </c>
    </row>
    <row r="66">
      <c r="A66" s="4" t="inlineStr">
        <is>
          <t>Balance at the end (in shares) at Jun. 30, 2020</t>
        </is>
      </c>
      <c r="C66" s="6" t="n">
        <v>32653742</v>
      </c>
      <c r="G66" s="6" t="n">
        <v>32653742</v>
      </c>
    </row>
    <row r="67">
      <c r="A67" s="4" t="inlineStr">
        <is>
          <t>Balance at the beginning (Impact of adoption of ASC 842) at Mar. 31, 2020</t>
        </is>
      </c>
      <c r="F67" s="6" t="n">
        <v>-111637</v>
      </c>
      <c r="G67" s="5" t="n">
        <v>-111637</v>
      </c>
    </row>
    <row r="68">
      <c r="A68" s="4" t="inlineStr">
        <is>
          <t>Balance at the beginning at Mar. 31, 2020</t>
        </is>
      </c>
      <c r="B68" s="5" t="n">
        <v>841</v>
      </c>
      <c r="E68" s="6" t="n">
        <v>1423669</v>
      </c>
      <c r="F68" s="6" t="n">
        <v>-81822329</v>
      </c>
      <c r="G68" s="6" t="n">
        <v>-80397819</v>
      </c>
    </row>
    <row r="69">
      <c r="A69" s="4" t="inlineStr">
        <is>
          <t>Balance at the beginning (in shares) at Mar. 31, 2020</t>
        </is>
      </c>
      <c r="B69" s="6" t="n">
        <v>8409709</v>
      </c>
    </row>
    <row r="70">
      <c r="A70" s="3" t="inlineStr">
        <is>
          <t>Increase (Decrease) in Stockholders' Equity [Roll Forward]</t>
        </is>
      </c>
    </row>
    <row r="71">
      <c r="A71" s="4" t="inlineStr">
        <is>
          <t>Stock-based compensation expense</t>
        </is>
      </c>
      <c r="E71" s="6" t="n">
        <v>-135966</v>
      </c>
      <c r="G71" s="6" t="n">
        <v>-135966</v>
      </c>
    </row>
    <row r="72">
      <c r="A72" s="4" t="inlineStr">
        <is>
          <t>Proceeds from option exercises</t>
        </is>
      </c>
      <c r="B72" s="5" t="n">
        <v>5</v>
      </c>
      <c r="E72" s="6" t="n">
        <v>56047</v>
      </c>
      <c r="G72" s="6" t="n">
        <v>56052</v>
      </c>
    </row>
    <row r="73">
      <c r="A73" s="4" t="inlineStr">
        <is>
          <t>Proceeds from option exercises (in shares)</t>
        </is>
      </c>
      <c r="B73" s="6" t="n">
        <v>59033</v>
      </c>
    </row>
    <row r="74">
      <c r="A74" s="4" t="inlineStr">
        <is>
          <t>Net loss</t>
        </is>
      </c>
      <c r="F74" s="6" t="n">
        <v>-5916947</v>
      </c>
      <c r="G74" s="6" t="n">
        <v>-5916947</v>
      </c>
    </row>
    <row r="75">
      <c r="A75" s="4" t="inlineStr">
        <is>
          <t>Balance at the end at Jun. 30, 2020</t>
        </is>
      </c>
      <c r="B75" s="5" t="n">
        <v>846</v>
      </c>
      <c r="E75" s="6" t="n">
        <v>1343750</v>
      </c>
      <c r="F75" s="6" t="n">
        <v>-87739276</v>
      </c>
      <c r="G75" s="6" t="n">
        <v>-86394680</v>
      </c>
    </row>
    <row r="76">
      <c r="A76" s="4" t="inlineStr">
        <is>
          <t>Balance at the end (in shares) at Jun. 30, 2020</t>
        </is>
      </c>
      <c r="B76" s="6" t="n">
        <v>8468742</v>
      </c>
    </row>
    <row r="77">
      <c r="A77" s="4" t="inlineStr">
        <is>
          <t>Balance at the end at Jun. 30, 2021</t>
        </is>
      </c>
      <c r="G77" s="5" t="n">
        <v>143086271</v>
      </c>
    </row>
    <row r="78">
      <c r="A78" s="4" t="inlineStr">
        <is>
          <t>Balance at the end (in shares) at Jun. 30, 2021</t>
        </is>
      </c>
      <c r="C78" s="6" t="n">
        <v>41587368</v>
      </c>
      <c r="G78" s="6" t="n">
        <v>41587368</v>
      </c>
    </row>
    <row r="79">
      <c r="A79" s="4" t="inlineStr">
        <is>
          <t>Balance at the end at Jun. 30, 2021</t>
        </is>
      </c>
      <c r="B79" s="5" t="n">
        <v>1028</v>
      </c>
      <c r="C79" s="5" t="n">
        <v>143086271</v>
      </c>
      <c r="E79" s="6" t="n">
        <v>3663679</v>
      </c>
      <c r="F79" s="6" t="n">
        <v>-122287890</v>
      </c>
      <c r="G79" s="5" t="n">
        <v>-118623183</v>
      </c>
    </row>
    <row r="80">
      <c r="A80" s="4" t="inlineStr">
        <is>
          <t>Balance at the end (in shares) at Jun. 30, 2021</t>
        </is>
      </c>
      <c r="B80" s="6" t="n">
        <v>4488416</v>
      </c>
    </row>
    <row r="81">
      <c r="A81" s="4" t="inlineStr">
        <is>
          <t>Balance at the beginning at Dec. 31, 2020</t>
        </is>
      </c>
      <c r="C81" s="5" t="n">
        <v>143086271</v>
      </c>
      <c r="D81" s="5" t="n">
        <v>143086271</v>
      </c>
      <c r="G81" s="5" t="n">
        <v>143086271</v>
      </c>
    </row>
    <row r="82">
      <c r="A82" s="4" t="inlineStr">
        <is>
          <t>Balance at the beginning (in shares) at Dec. 31, 2020</t>
        </is>
      </c>
      <c r="C82" s="6" t="n">
        <v>41587368</v>
      </c>
      <c r="D82" s="6" t="n">
        <v>41587368</v>
      </c>
      <c r="G82" s="6" t="n">
        <v>41587368</v>
      </c>
    </row>
    <row r="83">
      <c r="A83" s="4" t="inlineStr">
        <is>
          <t>Balance at the end at Mar. 31, 2021</t>
        </is>
      </c>
      <c r="C83" s="5" t="n">
        <v>143086271</v>
      </c>
    </row>
    <row r="84">
      <c r="A84" s="4" t="inlineStr">
        <is>
          <t>Balance at the end (in shares) at Mar. 31, 2021</t>
        </is>
      </c>
      <c r="C84" s="6" t="n">
        <v>41587368</v>
      </c>
    </row>
    <row r="85">
      <c r="A85" s="4" t="inlineStr">
        <is>
          <t>Balance at the beginning (Impact of adoption of ASC 842) at Dec. 31, 2020</t>
        </is>
      </c>
      <c r="F85" s="6" t="n">
        <v>-111637</v>
      </c>
      <c r="G85" s="5" t="n">
        <v>-111637</v>
      </c>
    </row>
    <row r="86">
      <c r="A86" s="4" t="inlineStr">
        <is>
          <t>Balance at the beginning at Dec. 31, 2020</t>
        </is>
      </c>
      <c r="B86" s="5" t="n">
        <v>856</v>
      </c>
      <c r="E86" s="6" t="n">
        <v>1611049</v>
      </c>
      <c r="F86" s="6" t="n">
        <v>-107747243</v>
      </c>
      <c r="G86" s="6" t="n">
        <v>-106135338</v>
      </c>
    </row>
    <row r="87">
      <c r="A87" s="4" t="inlineStr">
        <is>
          <t>Balance at the beginning (in shares) at Dec. 31, 2020</t>
        </is>
      </c>
      <c r="B87" s="6" t="n">
        <v>2765097</v>
      </c>
    </row>
    <row r="88">
      <c r="A88" s="3" t="inlineStr">
        <is>
          <t>Increase (Decrease) in Stockholders' Equity [Roll Forward]</t>
        </is>
      </c>
    </row>
    <row r="89">
      <c r="A89" s="4" t="inlineStr">
        <is>
          <t>Stock-based compensation expense</t>
        </is>
      </c>
      <c r="E89" s="6" t="n">
        <v>225623</v>
      </c>
      <c r="G89" s="6" t="n">
        <v>225623</v>
      </c>
    </row>
    <row r="90">
      <c r="A90" s="4" t="inlineStr">
        <is>
          <t>Proceeds from option exercises</t>
        </is>
      </c>
      <c r="B90" s="5" t="n">
        <v>51</v>
      </c>
      <c r="E90" s="6" t="n">
        <v>331740</v>
      </c>
      <c r="G90" s="6" t="n">
        <v>331791</v>
      </c>
    </row>
    <row r="91">
      <c r="A91" s="4" t="inlineStr">
        <is>
          <t>Proceeds from option exercises (in shares)</t>
        </is>
      </c>
      <c r="B91" s="6" t="n">
        <v>506707</v>
      </c>
    </row>
    <row r="92">
      <c r="A92" s="4" t="inlineStr">
        <is>
          <t>Net loss</t>
        </is>
      </c>
      <c r="F92" s="6" t="n">
        <v>-6825527</v>
      </c>
      <c r="G92" s="6" t="n">
        <v>-6825527</v>
      </c>
    </row>
    <row r="93">
      <c r="A93" s="4" t="inlineStr">
        <is>
          <t>Balance at the end at Mar. 31, 2021</t>
        </is>
      </c>
      <c r="B93" s="5" t="n">
        <v>907</v>
      </c>
      <c r="E93" s="6" t="n">
        <v>2168412</v>
      </c>
      <c r="F93" s="6" t="n">
        <v>-114572770</v>
      </c>
      <c r="G93" s="6" t="n">
        <v>-112403451</v>
      </c>
    </row>
    <row r="94">
      <c r="A94" s="4" t="inlineStr">
        <is>
          <t>Balance at the end (in shares) at Mar. 31, 2021</t>
        </is>
      </c>
      <c r="B94" s="6" t="n">
        <v>3271804</v>
      </c>
    </row>
    <row r="95">
      <c r="A95" s="4" t="inlineStr">
        <is>
          <t>Balance at the beginning at Dec. 31, 2020</t>
        </is>
      </c>
      <c r="C95" s="5" t="n">
        <v>143086271</v>
      </c>
      <c r="D95" s="5" t="n">
        <v>143086271</v>
      </c>
      <c r="G95" s="5" t="n">
        <v>143086271</v>
      </c>
    </row>
    <row r="96">
      <c r="A96" s="4" t="inlineStr">
        <is>
          <t>Balance at the beginning (in shares) at Dec. 31, 2020</t>
        </is>
      </c>
      <c r="C96" s="6" t="n">
        <v>41587368</v>
      </c>
      <c r="D96" s="6" t="n">
        <v>41587368</v>
      </c>
      <c r="G96" s="6" t="n">
        <v>41587368</v>
      </c>
    </row>
    <row r="97">
      <c r="A97" s="4" t="inlineStr">
        <is>
          <t>Balance at the end at Jun. 30, 2021</t>
        </is>
      </c>
      <c r="G97" s="5" t="n">
        <v>143086271</v>
      </c>
    </row>
    <row r="98">
      <c r="A98" s="4" t="inlineStr">
        <is>
          <t>Balance at the end (in shares) at Jun. 30, 2021</t>
        </is>
      </c>
      <c r="C98" s="6" t="n">
        <v>41587368</v>
      </c>
      <c r="G98" s="6" t="n">
        <v>41587368</v>
      </c>
    </row>
    <row r="99">
      <c r="A99" s="4" t="inlineStr">
        <is>
          <t>Balance at the beginning (Impact of adoption of ASC 842) at Dec. 31, 2020</t>
        </is>
      </c>
      <c r="F99" s="6" t="n">
        <v>-111637</v>
      </c>
      <c r="G99" s="5" t="n">
        <v>-111637</v>
      </c>
    </row>
    <row r="100">
      <c r="A100" s="4" t="inlineStr">
        <is>
          <t>Balance at the beginning at Dec. 31, 2020</t>
        </is>
      </c>
      <c r="B100" s="5" t="n">
        <v>856</v>
      </c>
      <c r="E100" s="6" t="n">
        <v>1611049</v>
      </c>
      <c r="F100" s="6" t="n">
        <v>-107747243</v>
      </c>
      <c r="G100" s="5" t="n">
        <v>-106135338</v>
      </c>
    </row>
    <row r="101">
      <c r="A101" s="4" t="inlineStr">
        <is>
          <t>Balance at the beginning (in shares) at Dec. 31, 2020</t>
        </is>
      </c>
      <c r="B101" s="6" t="n">
        <v>2765097</v>
      </c>
    </row>
    <row r="102">
      <c r="A102" s="3" t="inlineStr">
        <is>
          <t>Increase (Decrease) in Stockholders' Equity [Roll Forward]</t>
        </is>
      </c>
    </row>
    <row r="103">
      <c r="A103" s="4" t="inlineStr">
        <is>
          <t>Proceeds from option exercises (in shares)</t>
        </is>
      </c>
      <c r="G103" s="6" t="n">
        <v>1723319</v>
      </c>
    </row>
    <row r="104">
      <c r="A104" s="4" t="inlineStr">
        <is>
          <t>Net loss</t>
        </is>
      </c>
      <c r="G104" s="5" t="n">
        <v>-14540647</v>
      </c>
    </row>
    <row r="105">
      <c r="A105" s="4" t="inlineStr">
        <is>
          <t>Balance at the end at Jun. 30, 2021</t>
        </is>
      </c>
      <c r="B105" s="5" t="n">
        <v>1028</v>
      </c>
      <c r="C105" s="5" t="n">
        <v>143086271</v>
      </c>
      <c r="E105" s="6" t="n">
        <v>3663679</v>
      </c>
      <c r="F105" s="6" t="n">
        <v>-122287890</v>
      </c>
      <c r="G105" s="6" t="n">
        <v>-118623183</v>
      </c>
    </row>
    <row r="106">
      <c r="A106" s="4" t="inlineStr">
        <is>
          <t>Balance at the end (in shares) at Jun. 30, 2021</t>
        </is>
      </c>
      <c r="B106" s="6" t="n">
        <v>4488416</v>
      </c>
    </row>
    <row r="107">
      <c r="A107" s="4" t="inlineStr">
        <is>
          <t>Balance at the beginning at Mar. 31, 2021</t>
        </is>
      </c>
      <c r="C107" s="5" t="n">
        <v>143086271</v>
      </c>
    </row>
    <row r="108">
      <c r="A108" s="4" t="inlineStr">
        <is>
          <t>Balance at the beginning (in shares) at Mar. 31, 2021</t>
        </is>
      </c>
      <c r="C108" s="6" t="n">
        <v>41587368</v>
      </c>
    </row>
    <row r="109">
      <c r="A109" s="4" t="inlineStr">
        <is>
          <t>Balance at the end at Jun. 30, 2021</t>
        </is>
      </c>
      <c r="G109" s="5" t="n">
        <v>143086271</v>
      </c>
    </row>
    <row r="110">
      <c r="A110" s="4" t="inlineStr">
        <is>
          <t>Balance at the end (in shares) at Jun. 30, 2021</t>
        </is>
      </c>
      <c r="C110" s="6" t="n">
        <v>41587368</v>
      </c>
      <c r="G110" s="6" t="n">
        <v>41587368</v>
      </c>
    </row>
    <row r="111">
      <c r="A111" s="4" t="inlineStr">
        <is>
          <t>Balance at the beginning at Mar. 31, 2021</t>
        </is>
      </c>
      <c r="B111" s="5" t="n">
        <v>907</v>
      </c>
      <c r="E111" s="6" t="n">
        <v>2168412</v>
      </c>
      <c r="F111" s="6" t="n">
        <v>-114572770</v>
      </c>
      <c r="G111" s="5" t="n">
        <v>-112403451</v>
      </c>
    </row>
    <row r="112">
      <c r="A112" s="4" t="inlineStr">
        <is>
          <t>Balance at the beginning (in shares) at Mar. 31, 2021</t>
        </is>
      </c>
      <c r="B112" s="6" t="n">
        <v>3271804</v>
      </c>
    </row>
    <row r="113">
      <c r="A113" s="3" t="inlineStr">
        <is>
          <t>Increase (Decrease) in Stockholders' Equity [Roll Forward]</t>
        </is>
      </c>
    </row>
    <row r="114">
      <c r="A114" s="4" t="inlineStr">
        <is>
          <t>Stock-based compensation expense</t>
        </is>
      </c>
      <c r="E114" s="6" t="n">
        <v>689494</v>
      </c>
      <c r="G114" s="6" t="n">
        <v>689494</v>
      </c>
    </row>
    <row r="115">
      <c r="A115" s="4" t="inlineStr">
        <is>
          <t>Proceeds from option exercises</t>
        </is>
      </c>
      <c r="B115" s="5" t="n">
        <v>121</v>
      </c>
      <c r="E115" s="6" t="n">
        <v>805773</v>
      </c>
      <c r="G115" s="6" t="n">
        <v>805894</v>
      </c>
    </row>
    <row r="116">
      <c r="A116" s="4" t="inlineStr">
        <is>
          <t>Proceeds from option exercises (in shares)</t>
        </is>
      </c>
      <c r="B116" s="6" t="n">
        <v>1216612</v>
      </c>
    </row>
    <row r="117">
      <c r="A117" s="4" t="inlineStr">
        <is>
          <t>Net loss</t>
        </is>
      </c>
      <c r="F117" s="6" t="n">
        <v>-7715120</v>
      </c>
      <c r="G117" s="6" t="n">
        <v>-7715120</v>
      </c>
    </row>
    <row r="118">
      <c r="A118" s="4" t="inlineStr">
        <is>
          <t>Balance at the end at Jun. 30, 2021</t>
        </is>
      </c>
      <c r="B118" s="5" t="n">
        <v>1028</v>
      </c>
      <c r="C118" s="5" t="n">
        <v>143086271</v>
      </c>
      <c r="E118" s="5" t="n">
        <v>3663679</v>
      </c>
      <c r="F118" s="5" t="n">
        <v>-122287890</v>
      </c>
      <c r="G118" s="5" t="n">
        <v>-118623183</v>
      </c>
    </row>
    <row r="119">
      <c r="A119" s="4" t="inlineStr">
        <is>
          <t>Balance at the end (in shares) at Jun. 30, 2021</t>
        </is>
      </c>
      <c r="B119" s="6" t="n">
        <v>4488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Jun. 30, 2021</t>
        </is>
      </c>
      <c r="E2" s="2" t="inlineStr">
        <is>
          <t>Dec. 31, 2020</t>
        </is>
      </c>
      <c r="F2" s="2" t="inlineStr">
        <is>
          <t>Dec. 31, 2019</t>
        </is>
      </c>
    </row>
    <row r="3">
      <c r="A3" s="3" t="inlineStr">
        <is>
          <t>Operating activities</t>
        </is>
      </c>
    </row>
    <row r="4">
      <c r="A4" s="4" t="inlineStr">
        <is>
          <t>Net loss</t>
        </is>
      </c>
      <c r="B4" s="5" t="n">
        <v>-14540647</v>
      </c>
      <c r="C4" s="5" t="n">
        <v>-11666120</v>
      </c>
    </row>
    <row r="5">
      <c r="A5" s="3" t="inlineStr">
        <is>
          <t>Adjustments to reconcile net loss to net cash used in operating activities:</t>
        </is>
      </c>
    </row>
    <row r="6">
      <c r="A6" s="4" t="inlineStr">
        <is>
          <t>Depreciation and amortization</t>
        </is>
      </c>
      <c r="B6" s="6" t="n">
        <v>3273069</v>
      </c>
      <c r="C6" s="6" t="n">
        <v>2020623</v>
      </c>
      <c r="E6" s="5" t="n">
        <v>4446670</v>
      </c>
      <c r="F6" s="5" t="n">
        <v>3343802</v>
      </c>
    </row>
    <row r="7">
      <c r="A7" s="4" t="inlineStr">
        <is>
          <t>Amortization of operating ROU assets</t>
        </is>
      </c>
      <c r="B7" s="6" t="n">
        <v>877899</v>
      </c>
      <c r="C7" s="6" t="n">
        <v>924396</v>
      </c>
      <c r="E7" s="6" t="n">
        <v>1885456</v>
      </c>
    </row>
    <row r="8">
      <c r="A8" s="4" t="inlineStr">
        <is>
          <t>Stock based compensation</t>
        </is>
      </c>
      <c r="B8" s="6" t="n">
        <v>915117</v>
      </c>
      <c r="C8" s="6" t="n">
        <v>-103552</v>
      </c>
      <c r="E8" s="6" t="n">
        <v>122032</v>
      </c>
      <c r="F8" s="6" t="n">
        <v>392566</v>
      </c>
    </row>
    <row r="9">
      <c r="A9" s="3" t="inlineStr">
        <is>
          <t>Changes in assets and liabilities:</t>
        </is>
      </c>
    </row>
    <row r="10">
      <c r="A10" s="4" t="inlineStr">
        <is>
          <t>Accounts receivable (including amounts with related parties)</t>
        </is>
      </c>
      <c r="B10" s="6" t="n">
        <v>5061505</v>
      </c>
      <c r="C10" s="6" t="n">
        <v>-376897</v>
      </c>
      <c r="E10" s="6" t="n">
        <v>-7860356</v>
      </c>
      <c r="F10" s="6" t="n">
        <v>1933814</v>
      </c>
    </row>
    <row r="11">
      <c r="A11" s="4" t="inlineStr">
        <is>
          <t>Prepaid expenses and other current assets</t>
        </is>
      </c>
      <c r="B11" s="6" t="n">
        <v>-1718813</v>
      </c>
      <c r="C11" s="6" t="n">
        <v>-1064939</v>
      </c>
      <c r="E11" s="6" t="n">
        <v>-226423</v>
      </c>
      <c r="F11" s="6" t="n">
        <v>-255325</v>
      </c>
    </row>
    <row r="12">
      <c r="A12" s="4" t="inlineStr">
        <is>
          <t>Other assets</t>
        </is>
      </c>
      <c r="B12" s="6" t="n">
        <v>-142064</v>
      </c>
      <c r="C12" s="6" t="n">
        <v>363158</v>
      </c>
      <c r="E12" s="6" t="n">
        <v>363156</v>
      </c>
      <c r="F12" s="6" t="n">
        <v>-142251</v>
      </c>
    </row>
    <row r="13">
      <c r="A13" s="4" t="inlineStr">
        <is>
          <t>Accounts payable</t>
        </is>
      </c>
      <c r="B13" s="6" t="n">
        <v>-1161500</v>
      </c>
      <c r="C13" s="6" t="n">
        <v>934885</v>
      </c>
      <c r="E13" s="6" t="n">
        <v>3832398</v>
      </c>
      <c r="F13" s="6" t="n">
        <v>-443221</v>
      </c>
    </row>
    <row r="14">
      <c r="A14" s="4" t="inlineStr">
        <is>
          <t>Accrued expenses and other current liabilities</t>
        </is>
      </c>
      <c r="B14" s="6" t="n">
        <v>-2814047</v>
      </c>
      <c r="C14" s="6" t="n">
        <v>2688055</v>
      </c>
      <c r="E14" s="6" t="n">
        <v>6782108</v>
      </c>
      <c r="F14" s="6" t="n">
        <v>735379</v>
      </c>
    </row>
    <row r="15">
      <c r="A15" s="4" t="inlineStr">
        <is>
          <t>Deferred revenue</t>
        </is>
      </c>
      <c r="B15" s="6" t="n">
        <v>906617</v>
      </c>
      <c r="C15" s="6" t="n">
        <v>-2154719</v>
      </c>
      <c r="E15" s="6" t="n">
        <v>631513</v>
      </c>
      <c r="F15" s="6" t="n">
        <v>-2889187</v>
      </c>
    </row>
    <row r="16">
      <c r="A16" s="4" t="inlineStr">
        <is>
          <t>Operating lease liabilities</t>
        </is>
      </c>
      <c r="B16" s="6" t="n">
        <v>-604789</v>
      </c>
      <c r="C16" s="6" t="n">
        <v>-3195432</v>
      </c>
      <c r="E16" s="6" t="n">
        <v>-3607302</v>
      </c>
    </row>
    <row r="17">
      <c r="A17" s="4" t="inlineStr">
        <is>
          <t>Other long-term liabilities</t>
        </is>
      </c>
      <c r="B17" s="6" t="n">
        <v>944693</v>
      </c>
      <c r="C17" s="6" t="n">
        <v>394298</v>
      </c>
      <c r="E17" s="6" t="n">
        <v>-170677</v>
      </c>
    </row>
    <row r="18">
      <c r="A18" s="4" t="inlineStr">
        <is>
          <t>Net cash used in operating activities</t>
        </is>
      </c>
      <c r="B18" s="6" t="n">
        <v>-9002960</v>
      </c>
      <c r="C18" s="6" t="n">
        <v>-11236244</v>
      </c>
      <c r="E18" s="6" t="n">
        <v>-25475509</v>
      </c>
      <c r="F18" s="6" t="n">
        <v>-15598347</v>
      </c>
    </row>
    <row r="19">
      <c r="A19" s="3" t="inlineStr">
        <is>
          <t>Investing activities</t>
        </is>
      </c>
    </row>
    <row r="20">
      <c r="A20" s="4" t="inlineStr">
        <is>
          <t>Capitalized software development costs</t>
        </is>
      </c>
      <c r="B20" s="6" t="n">
        <v>-6117212</v>
      </c>
      <c r="C20" s="6" t="n">
        <v>-2568383</v>
      </c>
      <c r="E20" s="6" t="n">
        <v>-5814284</v>
      </c>
      <c r="F20" s="6" t="n">
        <v>-4429289</v>
      </c>
    </row>
    <row r="21">
      <c r="A21" s="4" t="inlineStr">
        <is>
          <t>Purchases of fixed assets</t>
        </is>
      </c>
      <c r="B21" s="6" t="n">
        <v>-384476</v>
      </c>
      <c r="E21" s="6" t="n">
        <v>-352009</v>
      </c>
      <c r="F21" s="6" t="n">
        <v>-16664</v>
      </c>
    </row>
    <row r="22">
      <c r="A22" s="4" t="inlineStr">
        <is>
          <t>Net cash used in investing activities</t>
        </is>
      </c>
      <c r="B22" s="6" t="n">
        <v>-6501688</v>
      </c>
      <c r="C22" s="6" t="n">
        <v>-2568383</v>
      </c>
      <c r="E22" s="6" t="n">
        <v>-6166293</v>
      </c>
      <c r="F22" s="6" t="n">
        <v>-3991753</v>
      </c>
    </row>
    <row r="23">
      <c r="A23" s="3" t="inlineStr">
        <is>
          <t>Financing activities</t>
        </is>
      </c>
    </row>
    <row r="24">
      <c r="A24" s="4" t="inlineStr">
        <is>
          <t>Cash received from stock option exercises</t>
        </is>
      </c>
      <c r="B24" s="6" t="n">
        <v>1132986</v>
      </c>
      <c r="C24" s="6" t="n">
        <v>72991</v>
      </c>
      <c r="E24" s="6" t="n">
        <v>131802</v>
      </c>
      <c r="F24" s="6" t="n">
        <v>39863</v>
      </c>
    </row>
    <row r="25">
      <c r="A25" s="4" t="inlineStr">
        <is>
          <t>Net cash provided by financing activities</t>
        </is>
      </c>
      <c r="B25" s="6" t="n">
        <v>1132986</v>
      </c>
      <c r="C25" s="6" t="n">
        <v>72991</v>
      </c>
      <c r="E25" s="6" t="n">
        <v>36316875</v>
      </c>
      <c r="F25" s="6" t="n">
        <v>34768320</v>
      </c>
    </row>
    <row r="26">
      <c r="A26" s="4" t="inlineStr">
        <is>
          <t>Net increase in cash, cash equivalents, and restricted cash</t>
        </is>
      </c>
      <c r="B26" s="6" t="n">
        <v>-14371662</v>
      </c>
      <c r="C26" s="6" t="n">
        <v>-13731636</v>
      </c>
      <c r="E26" s="6" t="n">
        <v>4675073</v>
      </c>
      <c r="F26" s="6" t="n">
        <v>15178220</v>
      </c>
    </row>
    <row r="27">
      <c r="A27" s="4" t="inlineStr">
        <is>
          <t>Cash, cash equivalents, and restricted cash, beginning of period</t>
        </is>
      </c>
      <c r="B27" s="6" t="n">
        <v>33483090</v>
      </c>
      <c r="C27" s="6" t="n">
        <v>28808017</v>
      </c>
      <c r="D27" s="5" t="n">
        <v>15076381</v>
      </c>
      <c r="E27" s="6" t="n">
        <v>28808017</v>
      </c>
      <c r="F27" s="6" t="n">
        <v>13629797</v>
      </c>
    </row>
    <row r="28">
      <c r="A28" s="4" t="inlineStr">
        <is>
          <t>Cash, cash equivalents, and restricted cash, end of year</t>
        </is>
      </c>
      <c r="B28" s="6" t="n">
        <v>19111428</v>
      </c>
      <c r="C28" s="6" t="n">
        <v>15076381</v>
      </c>
      <c r="D28" s="5" t="n">
        <v>19111428</v>
      </c>
      <c r="E28" s="6" t="n">
        <v>33483090</v>
      </c>
      <c r="F28" s="5" t="n">
        <v>28808017</v>
      </c>
    </row>
    <row r="29">
      <c r="A29" s="3" t="inlineStr">
        <is>
          <t>Supplemental disclosures of non-cash activities</t>
        </is>
      </c>
    </row>
    <row r="30">
      <c r="A30" s="4" t="inlineStr">
        <is>
          <t>Net change in accounts payable and accrued expenses and other current liabilities related to capitalized software and fixed asset additions</t>
        </is>
      </c>
      <c r="B30" s="6" t="n">
        <v>-948342</v>
      </c>
      <c r="C30" s="5" t="n">
        <v>-50614</v>
      </c>
      <c r="E30" s="6" t="n">
        <v>-374935</v>
      </c>
    </row>
    <row r="31">
      <c r="A31" s="4" t="inlineStr">
        <is>
          <t>ROU asset obtained in exchange for operating lease liabilities</t>
        </is>
      </c>
      <c r="B31" s="5" t="n">
        <v>-1305448</v>
      </c>
      <c r="E31" s="5" t="n">
        <v>-4095709</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mpany Background and Basis of Presentation</t>
        </is>
      </c>
      <c r="B1" s="2" t="inlineStr">
        <is>
          <t>6 Months Ended</t>
        </is>
      </c>
      <c r="C1" s="2" t="inlineStr">
        <is>
          <t>12 Months Ended</t>
        </is>
      </c>
    </row>
    <row r="2">
      <c r="B2" s="2" t="inlineStr">
        <is>
          <t>Jun. 30, 2021</t>
        </is>
      </c>
      <c r="C2" s="2" t="inlineStr">
        <is>
          <t>Dec. 31, 2020</t>
        </is>
      </c>
    </row>
    <row r="3">
      <c r="A3" s="3" t="inlineStr">
        <is>
          <t>Company Background and Basis of Presentation</t>
        </is>
      </c>
    </row>
    <row r="4">
      <c r="A4" s="4" t="inlineStr">
        <is>
          <t>Company Background and Basis of Presentation</t>
        </is>
      </c>
      <c r="B4" s="4" t="inlineStr">
        <is>
          <t>1. Company Background and Basis of Presentation Organization Science 37 or “the Company”, a Delaware Corporation, was formed on September 8, 2014. Description of Business Science 37 is a leading provider of technology-based solutions that enable decentralized clinical trials (or direct-to patient virtual studies) on behalf of biopharmaceutical sponsors. Science 37 pioneered the decentralized clinical trial model and developed the industry’s first Decentralized Clinical Trial Operating System (DCT OS), combining its technology platform, which orchestrates workflows, supports evidence generation, and harmonizes data seamlessly, with its expansive network of patient communities, on-demand telemedicine investigators, flexible mobile nurses, scalable remote coordinators and robust connected technologies. By bringing research to patients and providers more directly, Science 37’s operating system increases access and patient diversity, which can help speed the development of potentially life-saving drug treatments. On May 7, 2021, the Company announced a planned merger with LifeSci Acquisition II Corp. under a definitive business combination agreement. The merger was consummated on October 6, 2021. In conjunction with this merger, the Company received $200 million in PIPE financing from leading institutional and strategic investors to further fund the Company’s decentralized trial technology platform and extend into new adjacencies. Detailed information on the merger and PIPE financing is explained in the proxy statement/prospectus of LifeSci Acquisition II Corp. filed with the Securities and Exchange Commission. Unaudited Interim Financial Information and Use of Estimates The Company prepared the accompanying unaudited condensed consolidated financial statements in accordance with generally accepted accounting principles in the United States of America (“GAAP”) for interim financial information. Accordingly, they do not include all the information and notes required by GAAP for complete financial statements. The significant accounting policies followed by the Company for interim financial reporting are consistent with the accounting policies followed for annual financial reporting.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including facts and circumstances related to the novel coronavirus disease pandemic. Actual results will most likely differ from those estimated. The Company’s most significant estimates and assumptions used in the preparation of the accompanying condensed consolidated financial statements relate to contract cost estimates in revenue recognition, capitalized software costs, and the valuation of the Company’s common stock. The condensed consolidated financial statements, in management’s opinion, include all adjustments of a normal recurring nature necessary for a fair presentation. The information included in this filing should be read in conjunction with the Company’s audited consolidated financial statements and notes thereto included in this filing for year ended December 31, 2020. The results of operations for the three and six months ended June 30, 2021 are not necessarily indicative of the results to be expected for the full year ending December 31, 2021 or any other future period. The consolidated balance sheet at December 31, 2020 is derived from the amounts in the audited balance sheet included in this filing for the year ended December 31, 2020. 1. Company Background and Basis of Presentation (continued) Liquidity The Company has continued to experience increased costs that adversely affect the Company's current results of operations and liquidity. The Company's condensed consolidated financial statements have been prepared assuming that the Company will continue as a going concern, which contemplates the realization of assets and the settlement of liabilities and commitments in the normal course of business. The financial statements for the three and six months ended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considered in aggregate, that may raise substantial doubt about its ability to continue as a going concern within one year from the date that these financial statements were originally issued. As of June 30, 2021, the Company had $18,808,458 of unrestricted cash. On October 6, 2021, the definitive business combination agreement between the Company and LifeSci Acquisition II Corp. was consummated. LSAQ acquired 100% of the Company's issued and outstanding securities through a reverse merger of the Company with and into a wholly owned subsidiary of LSAQ, with the Company surviving the merger as Science 37 Holdings, Inc., now a public company. In conjunction with this merger, the Company received $200 million through a private investment in public entity (PIPE) offering from leading institutional and strategic investors to further fund the Company's decentralized trial technology platform and extend into new adjacencies. As a result of the Merger and inclusive of the PIPE financing, the Company received $234.2 million, net of fees and expenses paid in connection with the closing of the business combination. The Company believes that its $18.8 million of cash as of June 30, 2021, in addition to the proceeds received from the merger with LSAQ and PIPE offering, are sufficient to fund planned operations for at least twelve months from the date these financial statements were available to be filed. Concentration Risks Under the Dodd-Frank Wall Street Reform and Consumer Protection Act, deposits of up to $250,000 at Federal Deposit Insurance Corporation (FDIC) insured institutions are covered by FDIC insurance. At times, deposits at the Company’s financial institution may exceed federally insured limits. Management periodically assesses the financial condition of the institution and believes that any possible credit risk is minimal. The Company has not experienced any loss from such risk. COVID-19 Pandemic In March 2020 the World Health Organization declared the global novel coronavirus disease 2019 (COVID-19) outbreak a pandemic. The Company’s original sublease tenant in San Francisco was unable to fulfill its sublease obligations due to the pandemic’s impact on its business operations. The sublessee vacated the facility in February 2021 and a new sublessee was not secured until May 2021, at terms substantially similar to the original sublessee. For the six months ended June 30, 2021 and 2020, the Company wrote-off $228,946 and $0 of sublease receivable against sublease income due to low probability of collection from the original sublessee. No other significant impacts to the Company’s operations due to the COVID-19 outbreak have occurred. The Company’s operations may be adversely affected in the near term as a result of COVID-19, and in the longer-term by the overall impact on the economy and disruptions to the Company’s existing business and partners, and the Company’s customer collection efforts. Additionally, there could be a near term impact on the Company’s employees as a result of COVID-19 and the related Federal, State, and local and UK governmental restrictions. However, the long-term impact is not fully known as the scale and severity of the outbreak continue to unfold. Since the second quarter of 2020, the Company has experienced overall top line growth due to the advantages the Company’s decentralized proprietary platform provides for healthcare companies and institutions in the clinical trial space. Due to these advantages, the Company expects this growth to continue. ​ 1. Company Background Basis of Presentation (continued) On March 27, 2020, the U.S. enacted the Coronavirus Aid, Relief and Economic Security Act, or the CARES Act. The CARES Act is an emergency economic stimulus package that includes spending and tax breaks to strengthen the U.S. economy and fund a nationwide effort to curtail the effect of COVID 19. While the CARES Act provides sweeping tax changes in response to the COVID 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the Company expects to continue to generate net losses in the foreseeable future. The Company currently has significant federal and state deferred tax assets attributed to prior net operating losses. These deferred taxes are fully reserved. As the Company has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our financial position, results of operations or cash flows during 2021. Capitalized Software The Company’s internal use proprietary software organizes workflows, captures real-time evidence, and harmonizes data during clinical trial support for its customers. Capitalized software is recorded at cost less accumulated amortization. The Company capitalizes software development cost related to the development of the Company’s proprietary platform in accordance with ASC 350 guidance. Internal and external costs incurred during the preliminary stage are expensed as incurred. Costs incurred during the application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three and six months ended June 30, 2021 and 2020.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six months ended June 30, 2021 and 2020, the Company did not have material revenue earned or assets located outside of the United States. 1. Company Background Basis of Presentation (continued) Accounting Pronouncements Issued but Not Adopted as of June 30, 2021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c r="C4" s="4" t="inlineStr">
        <is>
          <t>1. Company Background and Basis of Presentation Organization Science 37 or the “Company”, a Delaware Corporation, was formed on September 8, 2014. Description of Business Science 37 is a leading provider of technology-based solutions that enable decentralized clinical trials (or direct-to patient virtual studies) on behalf of biopharmaceutical sponsors. Science 37 pioneered the decentralized clinical trial model and developed the industry’s first Decentralized Clinical Trial Operating System (DCT OS), combining its technology platform, which orchestrates workflows, supports evidence generation, and harmonizes data seamlessly, with its expansive network of patient communities, on-demand telemedicine investigators, flexible mobile nurses, scalable remote coordinators and robust connected technologies. By bringing research to patients and providers more directly, Science 37’s operating system increases access and patient diversity, which can help speed the development of potentially life-saving drug treatments. Liquidity The Company has continued to experience increased costs that adversely affect the Company’s current results of operations and liquidity. The Company’s consolidated financial statements have been prepared assuming that the Company will continue as a going concern, which contemplates the realization of assets and the settlement of liabilities and commitments in the normal course of business. The financial statements for the year ended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considered in aggregate, that may raise substantial doubt about its ability to continue as a going concern within one year from the date that these financial statements were originally issued. As of December 31, 2020, the Company had $32,478,948 of unrestricted cash. On October 6, 2021, the definitive business combination agreement between the Company and LifeSci Acquisition II Corp (LSAQ) was consummated. LSAQ acquired 100% of the Company’s issued and outstanding securities through a reverse merger of the Company with and into a wholly owned subsidiary of LSAQ, with the Company surviving the merger as Science 37 Holdings, Inc, a now public company. In conjunction with this merger, the Company received $200 million through a private investment in public entity (PIPE) offering from institutional and strategic investors to further fund the Company’s decentralized trial technology platform and extend into new adjacencies. As a result of the merger and inclusive of the PIPE financing, the Company received The Company believes that its $32.5M of cash as of December 31, 2020, in addition to the proceeds received from the merger with LSAQ and PIPE offering, are sufficient to fund planned operations for at least 12 months from the date of issuance of these financial statements. Basis of Presentation The accompanying consolidated financial statements have been prepared in accordance with accounting principles generally accepted in the United States (GAAP). 1. Company Background and Basis of Presentation (continued) Concentration Risks Under the Dodd-Frank Wall Street Reform and Consumer Protection Act, deposits of up to $250,000 at Federal Deposit Insurance Corporation (FDIC) insured institutions are covered by FDIC insurance. At times, deposits at the Company’s financial institution may exceed federally insured limits. Management periodically assesses the financial condition of the institution and believes that any possible credit risk is minimal. The Company has not experienced any loss from such risk. COVID-19 Pandemic In March 2020 the World Health Organization declared the global novel coronavirus disease 2019 (COVID-19) outbreak a pandemic. The Company’s sublease tenant in San Francisco has been unable to fulfill its sublease obligations due to the pandemic’s impact on its business operations. The sublessee vacated the facility in February 2021. In 2020, the company wrote-off $312,940 of sublease receivable against sublease income due to low probability of collection. No other significant impacts to the Company’s operations due to the COVID-19 outbreak have occurred. The Company’s operations may be adversely affected in the near term as a result of COVID-19, and in the longer-term by the overall impact on the economy and disruptions to the Company’s existing business and partners, and the Company’s customer collection efforts. Additionally, there could be a near term impact on the Company’s employees as a result of COVID-19 and the related Federal, State, and local and UK governmental restrictions. However, the long- term impact is not fully known as the scale and severity of the outbreak continues to unfold. Since the second quarter of 2020, the Company has experienced overall top line growth due to the advantages the Company’s decentralized proprietary platform provides for healthcare companies and institutions in the clinical trial space. Due to these advantages, Management expects this growth to continue. On March 27, 2020, the U.S. enacted the Coronavirus Aid, Relief and Economic Security Act, or the CARES Act. The CARES Act is an emergency economic stimulus package that includes spending and tax breaks to strengthen the U.S. economy and fund a nationwide effort to curtail the effect of COVID 19. While the CARES Act provides sweeping tax changes in response to the COVID 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the Company expects to continue to generate net losses in the foreseeable future. The Company currently has significant federal and state deferred tax assets attributed to prior net operating losses. These deferred taxes are fully reserved. As the Company has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the Company’s financial position, results of operations or cash flows during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2. Revenue Revenues by Geography Substantially all of the Company’s revenue for the three and six months ending June 30, 2021 and 2020 was derived from services performed within the United States. No other country represented more than 10% of total revenue for either year. Unsatisfied Performance Obligations As of June 30, 2021, the aggregate amount of transaction price allocated to the unsatisfied performance obligations was $126,112,270. The Company expects to recognize this revenue over the remaining contract term of the individual projects, with contract terms generally ranging from one month to 6.6 years. The amount of unsatisfied performance obligations is lower than the potential contractual revenue since it excludes revenue that is constrained. Revenue amounts excluded due to constraints include those amounts under contracts that are wholly unperformed in which the customer has a unilateral right to cancel the arrangement, or that require the Company to undertake numerous activities to fulfill the performance obligations, including various activities that are outside of the Company’s control. Timing of Billing and Performance During the three and six months ended June 30, 2021, the Company recognized approximately $2,517,337 and $3,175,097 of revenue that was included in the deferred revenue balance at the beginning of the period. During the three and six months ended June 30, 2021, revenue recognized from performance obligations partially satisfied in previous periods was $1,624,023 and $3,152,223. These cumulative catch-up adjustments primarily related to contract modifications executed in the current period, which resulted in changes to the transaction price resulting from change orders. Accounts Receivable, Unbilled Services, and Deferred Revenue Accounts receivable and unbilled services (including contract assets) consisted of the following: ​ ​ ​ ​ ​ ​ ​ ​ ​ June 30, 2021 December 31, 2020 Accounts receivable ​ $ 4,244,975 ​ $ 8,688,441 Unbilled services ​ 2,019,196 ​ 2,511,811 Total accounts receivable and unbilled services ​ 6,264,172 ​ 11,200,252 Allowance for doubtful accounts ​ (125,425) ​ — Total accounts receivable and unbilled services, net ​ $ 6,138,747 ​ $ 11,200,252 ​ As of June 30, 2021 and December 31, 2020, contract assets of $2,019,196 and $2,511,811, respectively, were included in unbilled services. 2. Revenue (continued) Deferred revenue consisted of the following: ​ ​ ​ ​ ​ ​ ​ ​ ​ June 30, 2021 December 31, 2020 Deferred revenue ​ $ 6,470,741 ​ $ 5,564,124 ​ The changes in the Company’s contract assets and deferred revenue resulted from the timing difference between the Company’s satisfaction of performance obligations under its contracts, achievement of billing milestones, and customer payments.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For the three months ended June 30, 2021 and 2020, three customers and two customers individually (totaling 53.03% and 55.2%, respectively) accounted for greater than 10% of revenue. For the six months ended June 30, 2021 and 2020, three customers and four customers individually (totaling 66.7% and 77.2%, respectively) accounted for greater than 10% of revenue. As of June 30, 2021 and December 31, 2021, four and two customers individually (totaling 67.1% and 73.5%, respectively) accounted for greater than 10% of accounts receivable, net.</t>
        </is>
      </c>
      <c r="C4" s="4" t="inlineStr">
        <is>
          <t>3. Revenue Revenues by Geography Substantially all of the Company’s revenue for the years ending December 31, 2020 and 2019 was derived from services performed within the United States. No other country represented more than 10% of total revenue for either year. Unsatisfied Performance Obligations As of December 31, 2020, the aggregate amount of transaction price allocated to the unsatisfied performance obligations with contract terms greater than one year was $52,415,469. The Company expects to recognize this revenue over the remaining contract term of the individual projects, with contract terms generally ranging from 1.5 to 7.1 years. The amount of unsatisfied performance obligations is lower than the potential contractual revenue since it excludes revenue that is constrained. Revenue amounts excluded due to constraints include those amounts under contracts that are wholly unperformed in which the customer has a unilateral right to cancel the arrangement, or that require the Company to undertake numerous activities to fulfill the performance obligations, including various activities that are outside of the Company’s control. Timing of Billing and Performance During the years ended December 31, 2020, and 2019, the Company recognized approximately $4,349,278 and $5,667,532 of revenue that was included in the deferred revenue balance at the beginning of the years, respectively. During the years ended December 31, 2020, and 2019 revenue recognized from performance obligations partially satisfied in previous periods was ($74,540) and $0, respectively. These cumulative catch-up adjustments primarily related to contract modification executed in the current period, which resulted in changes to the transaction price and changes in estimates such as estimated total costs. Accounts Receivable, Unbilled Services, and Deferred Revenue Accounts receivable and unbilled services (including contract assets) consisted of the following as of December 31: ​ ​ ​ ​ ​ ​ ​ ​ ​ 2020 2019 Accounts receivable ​ $ 8,688,441 ​ $ 1,426,874 Unbilled services ​ 2,511,811 ​ 1,913,023 Total accounts receivable and unbilled services ​ $ 11,200,252 ​ $ 3,339,897 ​ As of December 31, 2020, and 2019, contract assets of $2,511,811 and $85,465, respectively, were included in unbilled services. 3. Revenue (continued) Deferred revenue consisted of the following as of December 31: ​ ​ ​ ​ ​ ​ ​ ​ ​ 2020 2019 Deferred revenue ​ $ 5,564,124 ​ $ 4,932,612 ​ Year over year changes in the Company’s accounts receivable, unbilled services, and deferred revenue resulted from 1) significant contract and revenue growth for the year ended December 31, 2020 as compared to the year ended December 31, 2019 and 2) the timing difference between the Company’s satisfaction of performance obligations under its contracts, achievement of billing milestones, and customer payments.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As of December 31, 2020, and 2019, three customers and four customers individually (totaling 69.2% and 81.8%, respectively) accounted for greater than 10% of revenue and two customers and three customers individually (totaling 73.5% and 91.7%, respectively) accounted for greater than 10% of accounts receivable, net. Capitalized Commission Cost Capitalized commission costs are incremental costs incurred to obtain a contract. The Company incurs incremental costs to obtain contracts through payment of sales commissions on contracts signed. The Company capitalizes commission costs when incurred and amortizes to expense over the term of the related contract. Capitalized commission costs and related amortization consisted of the following as of December 31: ​ ​ ​ ​ ​ ​ ​ ​ ​ 2020 2019 Capitalized commission cost, net ​ $ 509,326 ​ $ — ​ ​ ​ ​ ​ ​ ​ ​ ​ 2020 2019 Amortization of capitalized commission cost ​ $ (232,422) ​ $ — ​ $162,069 and $0 in contract costs were impaired related to canceled projects for the years ended December 31,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3. Fair Value Measurements 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The Company does not have any assets or liabilities measured at Level 2 or Level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structuring Costs</t>
        </is>
      </c>
      <c r="B1" s="2" t="inlineStr">
        <is>
          <t>6 Months Ended</t>
        </is>
      </c>
      <c r="C1" s="2" t="inlineStr">
        <is>
          <t>12 Months Ended</t>
        </is>
      </c>
    </row>
    <row r="2">
      <c r="B2" s="2" t="inlineStr">
        <is>
          <t>Jun. 30, 2021</t>
        </is>
      </c>
      <c r="C2" s="2" t="inlineStr">
        <is>
          <t>Dec. 31, 2020</t>
        </is>
      </c>
    </row>
    <row r="3">
      <c r="A3" s="3" t="inlineStr">
        <is>
          <t>Restructuring Costs</t>
        </is>
      </c>
    </row>
    <row r="4">
      <c r="A4" s="4" t="inlineStr">
        <is>
          <t>Restructuring Costs</t>
        </is>
      </c>
      <c r="B4" s="4" t="inlineStr">
        <is>
          <t>4. Restructuring Costs The Company carried out a reduction in force on February 28, 2020. Twenty employees were severed under a one-time restructuring arrangement at a total cost to the Company of $771,942. As of December 31, 2020, there were no restructuring accruals remaining on the balance sheet as all severance was fully paid to severed employees during the year. There were no restructuring activities for the six months ended June 30, 2021.</t>
        </is>
      </c>
      <c r="C4" s="4" t="inlineStr">
        <is>
          <t>7. Restructuring Costs The Company carried out a reduction in force on February 28, 2020. Twenty employees were severed under a one-time restructuring arrangement at a total cost to the Company of $771,942. As of December 31, 2020, there were no restructuring accruals remaining on the balance sheet as all severance was fully paid to severed employees during th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3" t="inlineStr">
        <is>
          <t>Redeemable Convertible Preferred Stock</t>
        </is>
      </c>
    </row>
    <row r="4">
      <c r="A4" s="4" t="inlineStr">
        <is>
          <t>Redeemable Convertible Preferred Stock</t>
        </is>
      </c>
      <c r="B4" s="4" t="inlineStr">
        <is>
          <t>5. Redeemable Convertible Preferred Stock Par value for each redeemable convertible preferred stock share series is $0.0001. Redeemable convertible preferred stock outstanding as of June 30, 2021 and 2020 was 41,587,368 and 32,653,742, respectively. No redeemable convertible preferred stock shares were issued or repurchased during the six months ended June 30, 2021 or 2020.</t>
        </is>
      </c>
      <c r="C4" s="4" t="inlineStr">
        <is>
          <t>10. Redeemable Preferred Stock Par value for redeemable preferred shares is $0.0001. The following is a summary of the Company’s authorized and outstanding redeemable preferred shares as of Dec 31, 2020 and 2019: ​ ​ ​ ​ ​ ​ ​ 2020 2019 Preferred shares authorized Series A preferred 6,746,233 6,746,233 Series B preferred 7,588,369 7,588,369 Series C preferred 6,001,269 6,001,269 Series D preferred 12,317,871 17,596,960 Series D1 preferred 9,038,488 — Total preferred shares authorized 41,692,230 37,932,831 ​ ​ ​ ​ ​ ​ ​ 2020 2019 Preferred shares issued and outstanding Series A preferred 6,641,371 6,746,233 Series B preferred 7,588,369 7,588,369 Series C preferred 6,001,269 6,001,269 Series D preferred 12,317,871 12,317,871 Series D1 preferred 9,038,488 — Total preferred shares issued and outstanding 41,587,368 32,653,742 ​ ​ 10. Redeemable Preferred Stock (continued) In the event of any liquidation, dissolution or winding-up of the Company, a sale of all or substantially all of the assets of the Company, a merger or consolidation of the Company with or into another entity (other than for solely reorganizational purposes) or a sale of a majority of the capital stock of the Company (each such event, a “Liquidation Event”), the holders of Series D Preferred Stock and Series D-1 Preferred Stock are entitled, on a pari passu basis, to receive prior to any distribution of any assets or funds of the Company to the holders of Series C Preferred Stock, Series B Preferred Stock, Series A Preferred Stock or Common Stock, by reason of their ownership thereof, an amount per share equal to the applicable original issue price per share for such series of Preferred Stock, plus any declared but unpaid dividends. As of December 31, 2020 and 2019, there were no unpaid dividends. In the event of any Liquidation Event and after payment in full of the amounts owed to the holders of Series D Preferred Stock and Series D-1 Preferred Stock, by reason of their ownership thereof, the holders of Series C Preferred Stock, Series B Preferred Stock, Series A Preferred Stock are entitled, on a pari passu basis, to receive prior to any distribution of any assets or funds of the Company to the holders of Common Stock, by reason of their ownership thereof, an amount per share equal to the applicable original issue price per share for such series of Preferred Stock, plus any declared but unpaid dividends. Notwithstanding the foregoing, a holder of shares of a series of Preferred Stock shall be deemed to have converted such holder’s shares of such series of Preferred Stock into shares of Common Stock immediately prior to the Liquidation Event if, as a result of an actual conversion of all shares of such series of Preferred Stock, such holder would receive, in the aggregate with respect to such shares, an amount greater than the amount distributable to such holder if such holder did not convert such series of Preferred Stock into shares of Common Stock. If any holder shall be deemed to have converted shares of Preferred Stock into Common Stock, then such holder is deemed to have waived the right to any distribution that would be made to holders of Preferred Stock that have not or have not been deemed to have converted into shares of Common Stock. The Preferred Stock is classified outside of shareholders’ equity in the mezzanine section of the balance sheet given that the preferred shareholders’ control the boar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1</t>
        </is>
      </c>
      <c r="C2" s="2" t="inlineStr">
        <is>
          <t>Dec. 31, 2020</t>
        </is>
      </c>
    </row>
    <row r="3">
      <c r="A3" s="3" t="inlineStr">
        <is>
          <t>Shareholders' Deficit</t>
        </is>
      </c>
    </row>
    <row r="4">
      <c r="A4" s="4" t="inlineStr">
        <is>
          <t>Shareholders' Deficit</t>
        </is>
      </c>
      <c r="B4" s="4" t="inlineStr">
        <is>
          <t>6. Stockholders’ Deficit Par value for common shares is $0.0001. The following is a summary of common share activity for the six months ended June 30, 2021 and 2020: ​ ​ ​ ​ ​ ​ ​ ​ ​ ​ ​ ​ Three Months Ended June 30, Six Months Ended June 30, ​ 2021 2020 2021 2020 Common shares, beginning balance 3,271,804 8,409,709 2,765,097 8,396,425 Issuance of common shares 1,216,612 59,033 1,723,319 72,317 Common shares, ending balance 4,488,416 8,468,742 4,488,416 8,468,742 ​ The Company has one common stock warrant outstanding with available shares to be issued of 6,439 and an exercise price of $1.61 per share as of June 30, 2021. This warrant was exercised on October 4, 2021, immediately preceding the consummation of the merger.</t>
        </is>
      </c>
      <c r="C4" s="4" t="inlineStr">
        <is>
          <t>11. Shareholders’ Deficit Science 37 was formed under Delaware law and is treated as a “C” corporation for U.S. tax purposes. Par value for common shares is $0.0001. The following is a summary of common share activity for the years ended December 31, 2020 and 2019: ​ ​ ​ ​ ​ ​ ​ 2020 2019 Common stock shares, beginning balance 8,396,425 8,273,865 Issuance of common stock 164,886 122,560 Repurchase of common stock (5,796,214) — Common stock shares, ending balance 2,765,097 8,396,425 ​ The Company has one common stock warrant outstanding with available shares to be issued of 6,439 and an exercise price of $1.61 per share as of December 3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Loss Per Share</t>
        </is>
      </c>
      <c r="B4" s="4" t="inlineStr">
        <is>
          <t>7. Loss Per Share The following is a reconciliation of the numerators and denominators of the basic and diluted loss per share computations for the three and six months ended June 30, 2021 and 2020: ​ ​ ​ ​ ​ ​ ​ ​ ​ ​ ​ ​ ​ ​ ​ ​ Three Months Ended June 30, ​ Six Months Ended June 30, ​ 2021 2020 2021 2020 Numerator: ​ ​ ​ ​ Net Loss ​ $ (7,715,120) ​ $ (5,916,947) ​ $ (14,540,647) ​ $ (11,666,118) Denominator: ​ ​ ​ ​ Basic weighted average common shares outstanding ​ 3,956,455 ​ 8,442,703 ​ 3,446,123 ​ 8,425,655 Earnings (loss) per share: ​ ​ ​ ​ Basic and diluted ​ $ (1.95) ​ $ (0.70) ​ $ (4.22) ​ $ (1.38) ​ Potential common shares outstanding that are considered anti-dilutive are excluded from the computation of diluted earnings per share. As the Company has incurred losses from inception to date, due to its start-up nature, potential common shares are anti-dilutive due to this net loss. The number of potential shares outstanding that were anti-dilutive and therefore excluded from the computation of diluted earnings per share, weighted for the portion of the period they were outstanding, were as follows for the three and six months ended June 30, 2021 and 2020, respectively. ​ ​ ​ ​ ​ ​ ​ ​ ​ ​ ​ ​ Three Months Ended June 30, ​ Six Months Ended June 30, ​ 2021 2020 2021 2020 Preferred stock 41,587,368 32,653,742 41,587,368 32,653,742 Stock options outstanding 8,154,762 6,599,248 8,478,016 5,772,226 Warrants outstanding 6,439 6,439 6,439 6,439 Total 49,748,569 39,259,429 50,071,823 38,432,407 ​</t>
        </is>
      </c>
      <c r="C4" s="4" t="inlineStr">
        <is>
          <t>12. Loss Per Share The following is a reconciliation of the numerators and denominators of the basic loss per share computations for the years ended December 31, 2020 and 2019: ​ ​ ​ ​ ​ ​ ​ ​ ​ 2020 2019 Numerator: ​ ​ ​ ​ ​ ​ Net Loss ​ $ (31,674,084) ​ $ (18,468,776) Denominator: ​ ​ Basic weighted average common shares outstanding ​ 8,197,409 ​ 8,310,333 Earnings (loss) per share: ​ ​ Basic and diluted ​ $ (3.86) ​ $ (2.22) ​ Potential common shares outstanding that are considered anti-dilutive are excluded from the computation of diluted earnings per share. As the Company has incurred losses inception to date, due to its start-up nature, potential common shares are anti-dilutive due to this net loss. The number of potential shares outstanding that were anti-dilutive and therefore excluded from the computation of diluted earnings per share, weighted for the portion of the period they were outstanding, were as follows for the years ended December 31, 2020 and 2019, respectively. ​ ​ ​ ​ ​ ​ ​ 2020 2019 Preferred stock 36,338,255 30,610,834 Stock options outstanding 6,714,171 5,301,830 Warrants outstanding 6,439 6,439 Total 43,058,865 35,919,1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9" customWidth="1" min="1" max="1"/>
    <col width="40" customWidth="1" min="2" max="2"/>
    <col width="13" customWidth="1" min="3" max="3"/>
    <col width="54" customWidth="1" min="4" max="4"/>
    <col width="27" customWidth="1" min="5" max="5"/>
    <col width="47" customWidth="1" min="6" max="6"/>
    <col width="20" customWidth="1" min="7" max="7"/>
    <col width="28" customWidth="1" min="8" max="8"/>
    <col width="14" customWidth="1" min="9" max="9"/>
  </cols>
  <sheetData>
    <row r="1">
      <c r="A1" s="1" t="inlineStr">
        <is>
          <t>CONSOLIDATED STATEMENTS OF CHANGES IN STOCKHOLDERS' EQUITY - USD ($)</t>
        </is>
      </c>
      <c r="B1" s="2" t="inlineStr">
        <is>
          <t>Common StockLifeSci Acquisition II Corp</t>
        </is>
      </c>
      <c r="C1" s="2" t="inlineStr">
        <is>
          <t>Common Stock</t>
        </is>
      </c>
      <c r="D1" s="2" t="inlineStr">
        <is>
          <t>Additional Paid-In CapitalLifeSci Acquisition II Corp</t>
        </is>
      </c>
      <c r="E1" s="2" t="inlineStr">
        <is>
          <t>Additional Paid-In Capital</t>
        </is>
      </c>
      <c r="F1" s="2" t="inlineStr">
        <is>
          <t>Accumulated DeficitLifeSci Acquisition II Corp</t>
        </is>
      </c>
      <c r="G1" s="2" t="inlineStr">
        <is>
          <t>Accumulated Deficit</t>
        </is>
      </c>
      <c r="H1" s="2" t="inlineStr">
        <is>
          <t>LifeSci Acquisition II Corp</t>
        </is>
      </c>
      <c r="I1" s="2" t="inlineStr">
        <is>
          <t>Total</t>
        </is>
      </c>
    </row>
    <row r="2">
      <c r="A2" s="4" t="inlineStr">
        <is>
          <t>Balance at the beginning at Dec. 31, 2018</t>
        </is>
      </c>
      <c r="C2" s="5" t="n">
        <v>827</v>
      </c>
      <c r="E2" s="5" t="n">
        <v>941902</v>
      </c>
      <c r="G2" s="5" t="n">
        <v>-57492746</v>
      </c>
      <c r="I2" s="5" t="n">
        <v>-56550017</v>
      </c>
    </row>
    <row r="3">
      <c r="A3" s="4" t="inlineStr">
        <is>
          <t>Balance at the beginning (in shares) at Dec. 31, 2018</t>
        </is>
      </c>
      <c r="C3" s="6" t="n">
        <v>8273865</v>
      </c>
    </row>
    <row r="4">
      <c r="A4" s="3" t="inlineStr">
        <is>
          <t>Increase (Decrease) in Stockholders' Equity [Roll Forward]</t>
        </is>
      </c>
    </row>
    <row r="5">
      <c r="A5" s="4" t="inlineStr">
        <is>
          <t>Issuance of common stock (in shares)</t>
        </is>
      </c>
      <c r="I5" s="6" t="n">
        <v>122560</v>
      </c>
    </row>
    <row r="6">
      <c r="A6" s="4" t="inlineStr">
        <is>
          <t>Net loss and other comprehensive loss</t>
        </is>
      </c>
      <c r="G6" s="6" t="n">
        <v>-18468776</v>
      </c>
      <c r="I6" s="5" t="n">
        <v>-18468776</v>
      </c>
    </row>
    <row r="7">
      <c r="A7" s="4" t="inlineStr">
        <is>
          <t>Balance at the end at Dec. 31, 2019</t>
        </is>
      </c>
      <c r="C7" s="5" t="n">
        <v>839</v>
      </c>
      <c r="E7" s="6" t="n">
        <v>1374319</v>
      </c>
      <c r="G7" s="6" t="n">
        <v>-75961522</v>
      </c>
      <c r="I7" s="6" t="n">
        <v>-74586364</v>
      </c>
    </row>
    <row r="8">
      <c r="A8" s="4" t="inlineStr">
        <is>
          <t>Balance at the end (in shares) at Dec. 31, 2019</t>
        </is>
      </c>
      <c r="C8" s="6" t="n">
        <v>8396425</v>
      </c>
    </row>
    <row r="9">
      <c r="A9" s="4" t="inlineStr">
        <is>
          <t>Balance at the beginning at Dec. 17, 2019</t>
        </is>
      </c>
      <c r="B9" s="5" t="n">
        <v>0</v>
      </c>
      <c r="D9" s="5" t="n">
        <v>0</v>
      </c>
      <c r="F9" s="5" t="n">
        <v>0</v>
      </c>
      <c r="H9" s="5" t="n">
        <v>0</v>
      </c>
    </row>
    <row r="10">
      <c r="A10" s="4" t="inlineStr">
        <is>
          <t>Balance at the beginning (in shares) at Dec. 17, 2019</t>
        </is>
      </c>
      <c r="B10" s="6" t="n">
        <v>0</v>
      </c>
    </row>
    <row r="11">
      <c r="A11" s="3" t="inlineStr">
        <is>
          <t>Increase (Decrease) in Stockholders' Equity [Roll Forward]</t>
        </is>
      </c>
    </row>
    <row r="12">
      <c r="A12" s="4" t="inlineStr">
        <is>
          <t>Issuance of common stock to Sponsor</t>
        </is>
      </c>
      <c r="B12" s="5" t="n">
        <v>216</v>
      </c>
      <c r="D12" s="6" t="n">
        <v>24784</v>
      </c>
      <c r="H12" s="6" t="n">
        <v>25000</v>
      </c>
    </row>
    <row r="13">
      <c r="A13" s="4" t="inlineStr">
        <is>
          <t>Issuance of common stock (in shares)</t>
        </is>
      </c>
      <c r="B13" s="6" t="n">
        <v>2156250</v>
      </c>
    </row>
    <row r="14">
      <c r="A14" s="4" t="inlineStr">
        <is>
          <t>Net loss and other comprehensive loss</t>
        </is>
      </c>
      <c r="F14" s="6" t="n">
        <v>-1000</v>
      </c>
      <c r="H14" s="6" t="n">
        <v>-1000</v>
      </c>
    </row>
    <row r="15">
      <c r="A15" s="4" t="inlineStr">
        <is>
          <t>Balance at the end at Jun. 30, 2020</t>
        </is>
      </c>
      <c r="B15" s="5" t="n">
        <v>216</v>
      </c>
      <c r="C15" s="5" t="n">
        <v>846</v>
      </c>
      <c r="D15" s="6" t="n">
        <v>24784</v>
      </c>
      <c r="E15" s="6" t="n">
        <v>1343750</v>
      </c>
      <c r="F15" s="6" t="n">
        <v>-1000</v>
      </c>
      <c r="G15" s="6" t="n">
        <v>-87739276</v>
      </c>
      <c r="H15" s="6" t="n">
        <v>24000</v>
      </c>
      <c r="I15" s="6" t="n">
        <v>-86394680</v>
      </c>
    </row>
    <row r="16">
      <c r="A16" s="4" t="inlineStr">
        <is>
          <t>Balance at the end (in shares) at Jun. 30, 2020</t>
        </is>
      </c>
      <c r="B16" s="6" t="n">
        <v>2156250</v>
      </c>
      <c r="C16" s="6" t="n">
        <v>8468742</v>
      </c>
    </row>
    <row r="17">
      <c r="A17" s="4" t="inlineStr">
        <is>
          <t>Balance at the beginning at Dec. 31, 2019</t>
        </is>
      </c>
      <c r="C17" s="5" t="n">
        <v>839</v>
      </c>
      <c r="E17" s="6" t="n">
        <v>1374319</v>
      </c>
      <c r="G17" s="6" t="n">
        <v>-75961522</v>
      </c>
      <c r="I17" s="6" t="n">
        <v>-74586364</v>
      </c>
    </row>
    <row r="18">
      <c r="A18" s="4" t="inlineStr">
        <is>
          <t>Balance at the beginning (in shares) at Dec. 31, 2019</t>
        </is>
      </c>
      <c r="C18" s="6" t="n">
        <v>8396425</v>
      </c>
    </row>
    <row r="19">
      <c r="A19" s="3" t="inlineStr">
        <is>
          <t>Increase (Decrease) in Stockholders' Equity [Roll Forward]</t>
        </is>
      </c>
    </row>
    <row r="20">
      <c r="A20" s="4" t="inlineStr">
        <is>
          <t>Net loss and other comprehensive loss</t>
        </is>
      </c>
      <c r="G20" s="6" t="n">
        <v>-5749171</v>
      </c>
      <c r="I20" s="6" t="n">
        <v>-5749171</v>
      </c>
    </row>
    <row r="21">
      <c r="A21" s="4" t="inlineStr">
        <is>
          <t>Balance at the end at Mar. 31, 2020</t>
        </is>
      </c>
      <c r="C21" s="5" t="n">
        <v>841</v>
      </c>
      <c r="E21" s="6" t="n">
        <v>1423669</v>
      </c>
      <c r="G21" s="6" t="n">
        <v>-81822329</v>
      </c>
      <c r="I21" s="6" t="n">
        <v>-80397819</v>
      </c>
    </row>
    <row r="22">
      <c r="A22" s="4" t="inlineStr">
        <is>
          <t>Balance at the end (in shares) at Mar. 31, 2020</t>
        </is>
      </c>
      <c r="C22" s="6" t="n">
        <v>8409709</v>
      </c>
    </row>
    <row r="23">
      <c r="A23" s="4" t="inlineStr">
        <is>
          <t>Balance at the beginning at Dec. 31, 2019</t>
        </is>
      </c>
      <c r="C23" s="5" t="n">
        <v>839</v>
      </c>
      <c r="E23" s="6" t="n">
        <v>1374319</v>
      </c>
      <c r="G23" s="6" t="n">
        <v>-75961522</v>
      </c>
      <c r="I23" s="5" t="n">
        <v>-74586364</v>
      </c>
    </row>
    <row r="24">
      <c r="A24" s="4" t="inlineStr">
        <is>
          <t>Balance at the beginning (in shares) at Dec. 31, 2019</t>
        </is>
      </c>
      <c r="C24" s="6" t="n">
        <v>8396425</v>
      </c>
    </row>
    <row r="25">
      <c r="A25" s="3" t="inlineStr">
        <is>
          <t>Increase (Decrease) in Stockholders' Equity [Roll Forward]</t>
        </is>
      </c>
    </row>
    <row r="26">
      <c r="A26" s="4" t="inlineStr">
        <is>
          <t>Issuance of common stock (in shares)</t>
        </is>
      </c>
      <c r="I26" s="6" t="n">
        <v>72317</v>
      </c>
    </row>
    <row r="27">
      <c r="A27" s="4" t="inlineStr">
        <is>
          <t>Net loss and other comprehensive loss</t>
        </is>
      </c>
      <c r="I27" s="5" t="n">
        <v>-11666118</v>
      </c>
    </row>
    <row r="28">
      <c r="A28" s="4" t="inlineStr">
        <is>
          <t>Balance at the end at Jun. 30, 2020</t>
        </is>
      </c>
      <c r="B28" s="5" t="n">
        <v>216</v>
      </c>
      <c r="C28" s="5" t="n">
        <v>846</v>
      </c>
      <c r="D28" s="6" t="n">
        <v>24784</v>
      </c>
      <c r="E28" s="6" t="n">
        <v>1343750</v>
      </c>
      <c r="F28" s="6" t="n">
        <v>-1000</v>
      </c>
      <c r="G28" s="6" t="n">
        <v>-87739276</v>
      </c>
      <c r="H28" s="6" t="n">
        <v>24000</v>
      </c>
      <c r="I28" s="6" t="n">
        <v>-86394680</v>
      </c>
    </row>
    <row r="29">
      <c r="A29" s="4" t="inlineStr">
        <is>
          <t>Balance at the end (in shares) at Jun. 30, 2020</t>
        </is>
      </c>
      <c r="B29" s="6" t="n">
        <v>2156250</v>
      </c>
      <c r="C29" s="6" t="n">
        <v>8468742</v>
      </c>
    </row>
    <row r="30">
      <c r="A30" s="4" t="inlineStr">
        <is>
          <t>Balance at the beginning at Dec. 31, 2019</t>
        </is>
      </c>
      <c r="C30" s="5" t="n">
        <v>839</v>
      </c>
      <c r="E30" s="6" t="n">
        <v>1374319</v>
      </c>
      <c r="G30" s="6" t="n">
        <v>-75961522</v>
      </c>
      <c r="I30" s="5" t="n">
        <v>-74586364</v>
      </c>
    </row>
    <row r="31">
      <c r="A31" s="4" t="inlineStr">
        <is>
          <t>Balance at the beginning (in shares) at Dec. 31, 2019</t>
        </is>
      </c>
      <c r="C31" s="6" t="n">
        <v>8396425</v>
      </c>
    </row>
    <row r="32">
      <c r="A32" s="3" t="inlineStr">
        <is>
          <t>Increase (Decrease) in Stockholders' Equity [Roll Forward]</t>
        </is>
      </c>
    </row>
    <row r="33">
      <c r="A33" s="4" t="inlineStr">
        <is>
          <t>Issuance of common stock (in shares)</t>
        </is>
      </c>
      <c r="I33" s="6" t="n">
        <v>164886</v>
      </c>
    </row>
    <row r="34">
      <c r="A34" s="4" t="inlineStr">
        <is>
          <t>Net loss and other comprehensive loss</t>
        </is>
      </c>
      <c r="G34" s="6" t="n">
        <v>-31674084</v>
      </c>
      <c r="I34" s="5" t="n">
        <v>-31674084</v>
      </c>
    </row>
    <row r="35">
      <c r="A35" s="4" t="inlineStr">
        <is>
          <t>Balance at the end at Dec. 31, 2020</t>
        </is>
      </c>
      <c r="C35" s="5" t="n">
        <v>856</v>
      </c>
      <c r="E35" s="6" t="n">
        <v>1611049</v>
      </c>
      <c r="G35" s="6" t="n">
        <v>-107747243</v>
      </c>
      <c r="I35" s="6" t="n">
        <v>-106135338</v>
      </c>
    </row>
    <row r="36">
      <c r="A36" s="4" t="inlineStr">
        <is>
          <t>Balance at the end (in shares) at Dec. 31, 2020</t>
        </is>
      </c>
      <c r="C36" s="6" t="n">
        <v>2765097</v>
      </c>
    </row>
    <row r="37">
      <c r="A37" s="4" t="inlineStr">
        <is>
          <t>Balance at the beginning at Mar. 31, 2020</t>
        </is>
      </c>
      <c r="C37" s="5" t="n">
        <v>841</v>
      </c>
      <c r="E37" s="6" t="n">
        <v>1423669</v>
      </c>
      <c r="G37" s="6" t="n">
        <v>-81822329</v>
      </c>
      <c r="I37" s="5" t="n">
        <v>-80397819</v>
      </c>
    </row>
    <row r="38">
      <c r="A38" s="4" t="inlineStr">
        <is>
          <t>Balance at the beginning (in shares) at Mar. 31, 2020</t>
        </is>
      </c>
      <c r="C38" s="6" t="n">
        <v>8409709</v>
      </c>
    </row>
    <row r="39">
      <c r="A39" s="3" t="inlineStr">
        <is>
          <t>Increase (Decrease) in Stockholders' Equity [Roll Forward]</t>
        </is>
      </c>
    </row>
    <row r="40">
      <c r="A40" s="4" t="inlineStr">
        <is>
          <t>Issuance of common stock (in shares)</t>
        </is>
      </c>
      <c r="I40" s="6" t="n">
        <v>59033</v>
      </c>
    </row>
    <row r="41">
      <c r="A41" s="4" t="inlineStr">
        <is>
          <t>Net loss and other comprehensive loss</t>
        </is>
      </c>
      <c r="G41" s="6" t="n">
        <v>-5916947</v>
      </c>
      <c r="I41" s="5" t="n">
        <v>-5916947</v>
      </c>
    </row>
    <row r="42">
      <c r="A42" s="4" t="inlineStr">
        <is>
          <t>Balance at the end at Jun. 30, 2020</t>
        </is>
      </c>
      <c r="B42" s="5" t="n">
        <v>216</v>
      </c>
      <c r="C42" s="5" t="n">
        <v>846</v>
      </c>
      <c r="D42" s="6" t="n">
        <v>24784</v>
      </c>
      <c r="E42" s="6" t="n">
        <v>1343750</v>
      </c>
      <c r="F42" s="6" t="n">
        <v>-1000</v>
      </c>
      <c r="G42" s="6" t="n">
        <v>-87739276</v>
      </c>
      <c r="H42" s="6" t="n">
        <v>24000</v>
      </c>
      <c r="I42" s="6" t="n">
        <v>-86394680</v>
      </c>
    </row>
    <row r="43">
      <c r="A43" s="4" t="inlineStr">
        <is>
          <t>Balance at the end (in shares) at Jun. 30, 2020</t>
        </is>
      </c>
      <c r="B43" s="6" t="n">
        <v>2156250</v>
      </c>
      <c r="C43" s="6" t="n">
        <v>8468742</v>
      </c>
    </row>
    <row r="44">
      <c r="A44" s="3" t="inlineStr">
        <is>
          <t>Increase (Decrease) in Stockholders' Equity [Roll Forward]</t>
        </is>
      </c>
    </row>
    <row r="45">
      <c r="A45" s="4" t="inlineStr">
        <is>
          <t>Sale of 8,009,041 Units, net of underwriting discounts and offering expenses</t>
        </is>
      </c>
      <c r="B45" s="5" t="n">
        <v>801</v>
      </c>
      <c r="D45" s="6" t="n">
        <v>78231111</v>
      </c>
      <c r="H45" s="6" t="n">
        <v>78231912</v>
      </c>
    </row>
    <row r="46">
      <c r="A46" s="4" t="inlineStr">
        <is>
          <t>Sale of Units, net of underwriting discounts and offering expenses (in shares)</t>
        </is>
      </c>
      <c r="B46" s="6" t="n">
        <v>8009041</v>
      </c>
    </row>
    <row r="47">
      <c r="A47" s="4" t="inlineStr">
        <is>
          <t>Sale of 3,146,454 Private Placement Warrants</t>
        </is>
      </c>
      <c r="D47" s="6" t="n">
        <v>2831809</v>
      </c>
      <c r="H47" s="6" t="n">
        <v>2831809</v>
      </c>
    </row>
    <row r="48">
      <c r="A48" s="4" t="inlineStr">
        <is>
          <t>Common stock subject to redemption</t>
        </is>
      </c>
      <c r="B48" s="5" t="n">
        <v>-756</v>
      </c>
      <c r="D48" s="6" t="n">
        <v>-75525514</v>
      </c>
      <c r="H48" s="6" t="n">
        <v>-75526270</v>
      </c>
    </row>
    <row r="49">
      <c r="A49" s="4" t="inlineStr">
        <is>
          <t>Common stock subject to redemption (in shares)</t>
        </is>
      </c>
      <c r="B49" s="6" t="n">
        <v>-7552627</v>
      </c>
    </row>
    <row r="50">
      <c r="A50" s="4" t="inlineStr">
        <is>
          <t>Founder Shares Forfeited</t>
        </is>
      </c>
      <c r="B50" s="5" t="n">
        <v>-15</v>
      </c>
      <c r="D50" s="6" t="n">
        <v>15</v>
      </c>
    </row>
    <row r="51">
      <c r="A51" s="4" t="inlineStr">
        <is>
          <t>Founder Shares Forfeited (in shares)</t>
        </is>
      </c>
      <c r="B51" s="6" t="n">
        <v>-153990</v>
      </c>
    </row>
    <row r="52">
      <c r="A52" s="4" t="inlineStr">
        <is>
          <t>Net loss and other comprehensive loss</t>
        </is>
      </c>
      <c r="F52" s="6" t="n">
        <v>-561449</v>
      </c>
      <c r="H52" s="6" t="n">
        <v>-561449</v>
      </c>
    </row>
    <row r="53">
      <c r="A53" s="4" t="inlineStr">
        <is>
          <t>Balance at the end at Jun. 30, 2021</t>
        </is>
      </c>
      <c r="B53" s="5" t="n">
        <v>246</v>
      </c>
      <c r="C53" s="5" t="n">
        <v>1028</v>
      </c>
      <c r="D53" s="6" t="n">
        <v>5562205</v>
      </c>
      <c r="E53" s="6" t="n">
        <v>3663679</v>
      </c>
      <c r="F53" s="6" t="n">
        <v>-562449</v>
      </c>
      <c r="G53" s="6" t="n">
        <v>-122287890</v>
      </c>
      <c r="H53" s="6" t="n">
        <v>5000002</v>
      </c>
      <c r="I53" s="6" t="n">
        <v>-118623183</v>
      </c>
    </row>
    <row r="54">
      <c r="A54" s="4" t="inlineStr">
        <is>
          <t>Balance at the end (in shares) at Jun. 30, 2021</t>
        </is>
      </c>
      <c r="B54" s="6" t="n">
        <v>2458674</v>
      </c>
      <c r="C54" s="6" t="n">
        <v>4488416</v>
      </c>
    </row>
    <row r="55">
      <c r="A55" s="4" t="inlineStr">
        <is>
          <t>Balance at the beginning at Dec. 31, 2020</t>
        </is>
      </c>
      <c r="C55" s="5" t="n">
        <v>856</v>
      </c>
      <c r="E55" s="6" t="n">
        <v>1611049</v>
      </c>
      <c r="G55" s="6" t="n">
        <v>-107747243</v>
      </c>
      <c r="I55" s="6" t="n">
        <v>-106135338</v>
      </c>
    </row>
    <row r="56">
      <c r="A56" s="4" t="inlineStr">
        <is>
          <t>Balance at the beginning (in shares) at Dec. 31, 2020</t>
        </is>
      </c>
      <c r="C56" s="6" t="n">
        <v>2765097</v>
      </c>
    </row>
    <row r="57">
      <c r="A57" s="3" t="inlineStr">
        <is>
          <t>Increase (Decrease) in Stockholders' Equity [Roll Forward]</t>
        </is>
      </c>
    </row>
    <row r="58">
      <c r="A58" s="4" t="inlineStr">
        <is>
          <t>Net loss and other comprehensive loss</t>
        </is>
      </c>
      <c r="G58" s="6" t="n">
        <v>-6825527</v>
      </c>
      <c r="I58" s="6" t="n">
        <v>-6825527</v>
      </c>
    </row>
    <row r="59">
      <c r="A59" s="4" t="inlineStr">
        <is>
          <t>Balance at the end at Mar. 31, 2021</t>
        </is>
      </c>
      <c r="C59" s="5" t="n">
        <v>907</v>
      </c>
      <c r="E59" s="6" t="n">
        <v>2168412</v>
      </c>
      <c r="G59" s="6" t="n">
        <v>-114572770</v>
      </c>
      <c r="I59" s="6" t="n">
        <v>-112403451</v>
      </c>
    </row>
    <row r="60">
      <c r="A60" s="4" t="inlineStr">
        <is>
          <t>Balance at the end (in shares) at Mar. 31, 2021</t>
        </is>
      </c>
      <c r="C60" s="6" t="n">
        <v>3271804</v>
      </c>
    </row>
    <row r="61">
      <c r="A61" s="4" t="inlineStr">
        <is>
          <t>Balance at the beginning at Dec. 31, 2020</t>
        </is>
      </c>
      <c r="C61" s="5" t="n">
        <v>856</v>
      </c>
      <c r="E61" s="6" t="n">
        <v>1611049</v>
      </c>
      <c r="G61" s="6" t="n">
        <v>-107747243</v>
      </c>
      <c r="I61" s="5" t="n">
        <v>-106135338</v>
      </c>
    </row>
    <row r="62">
      <c r="A62" s="4" t="inlineStr">
        <is>
          <t>Balance at the beginning (in shares) at Dec. 31, 2020</t>
        </is>
      </c>
      <c r="C62" s="6" t="n">
        <v>2765097</v>
      </c>
    </row>
    <row r="63">
      <c r="A63" s="3" t="inlineStr">
        <is>
          <t>Increase (Decrease) in Stockholders' Equity [Roll Forward]</t>
        </is>
      </c>
    </row>
    <row r="64">
      <c r="A64" s="4" t="inlineStr">
        <is>
          <t>Issuance of common stock (in shares)</t>
        </is>
      </c>
      <c r="I64" s="6" t="n">
        <v>1723319</v>
      </c>
    </row>
    <row r="65">
      <c r="A65" s="4" t="inlineStr">
        <is>
          <t>Net loss and other comprehensive loss</t>
        </is>
      </c>
      <c r="I65" s="5" t="n">
        <v>-14540647</v>
      </c>
    </row>
    <row r="66">
      <c r="A66" s="4" t="inlineStr">
        <is>
          <t>Balance at the end at Jun. 30, 2021</t>
        </is>
      </c>
      <c r="B66" s="5" t="n">
        <v>246</v>
      </c>
      <c r="C66" s="5" t="n">
        <v>1028</v>
      </c>
      <c r="D66" s="6" t="n">
        <v>5562205</v>
      </c>
      <c r="E66" s="6" t="n">
        <v>3663679</v>
      </c>
      <c r="F66" s="6" t="n">
        <v>-562449</v>
      </c>
      <c r="G66" s="6" t="n">
        <v>-122287890</v>
      </c>
      <c r="H66" s="6" t="n">
        <v>5000002</v>
      </c>
      <c r="I66" s="6" t="n">
        <v>-118623183</v>
      </c>
    </row>
    <row r="67">
      <c r="A67" s="4" t="inlineStr">
        <is>
          <t>Balance at the end (in shares) at Jun. 30, 2021</t>
        </is>
      </c>
      <c r="B67" s="6" t="n">
        <v>2458674</v>
      </c>
      <c r="C67" s="6" t="n">
        <v>4488416</v>
      </c>
    </row>
    <row r="68">
      <c r="A68" s="4" t="inlineStr">
        <is>
          <t>Balance at the beginning at Mar. 31, 2021</t>
        </is>
      </c>
      <c r="C68" s="5" t="n">
        <v>907</v>
      </c>
      <c r="E68" s="6" t="n">
        <v>2168412</v>
      </c>
      <c r="G68" s="6" t="n">
        <v>-114572770</v>
      </c>
      <c r="I68" s="5" t="n">
        <v>-112403451</v>
      </c>
    </row>
    <row r="69">
      <c r="A69" s="4" t="inlineStr">
        <is>
          <t>Balance at the beginning (in shares) at Mar. 31, 2021</t>
        </is>
      </c>
      <c r="C69" s="6" t="n">
        <v>3271804</v>
      </c>
    </row>
    <row r="70">
      <c r="A70" s="3" t="inlineStr">
        <is>
          <t>Increase (Decrease) in Stockholders' Equity [Roll Forward]</t>
        </is>
      </c>
    </row>
    <row r="71">
      <c r="A71" s="4" t="inlineStr">
        <is>
          <t>Issuance of common stock (in shares)</t>
        </is>
      </c>
      <c r="I71" s="6" t="n">
        <v>1216612</v>
      </c>
    </row>
    <row r="72">
      <c r="A72" s="4" t="inlineStr">
        <is>
          <t>Net loss and other comprehensive loss</t>
        </is>
      </c>
      <c r="G72" s="6" t="n">
        <v>-7715120</v>
      </c>
      <c r="I72" s="5" t="n">
        <v>-7715120</v>
      </c>
    </row>
    <row r="73">
      <c r="A73" s="4" t="inlineStr">
        <is>
          <t>Balance at the end at Jun. 30, 2021</t>
        </is>
      </c>
      <c r="B73" s="5" t="n">
        <v>246</v>
      </c>
      <c r="C73" s="5" t="n">
        <v>1028</v>
      </c>
      <c r="D73" s="5" t="n">
        <v>5562205</v>
      </c>
      <c r="E73" s="5" t="n">
        <v>3663679</v>
      </c>
      <c r="F73" s="5" t="n">
        <v>-562449</v>
      </c>
      <c r="G73" s="5" t="n">
        <v>-122287890</v>
      </c>
      <c r="H73" s="5" t="n">
        <v>5000002</v>
      </c>
      <c r="I73" s="5" t="n">
        <v>-118623183</v>
      </c>
    </row>
    <row r="74">
      <c r="A74" s="4" t="inlineStr">
        <is>
          <t>Balance at the end (in shares) at Jun. 30, 2021</t>
        </is>
      </c>
      <c r="B74" s="6" t="n">
        <v>2458674</v>
      </c>
      <c r="C74" s="6" t="n">
        <v>4488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Party Transactions</t>
        </is>
      </c>
    </row>
    <row r="4">
      <c r="A4" s="4" t="inlineStr">
        <is>
          <t>Related-Party Transactions</t>
        </is>
      </c>
      <c r="B4" s="4" t="inlineStr">
        <is>
          <t>8. Related-Party Transactions In 2020, the Company subleased office space in Torrance, California to Good Dermatology, a professional medical corporation owned by the Founder and former CEO. Under the terms of the sublease, lease expenses incurred by the Company were 100% passed through to Good Dermatology. Total sublease income was $29,174 and $58,348 for the three and six months ended June 30, 2020. The sublease was terminated as of November 30, 2020. For the three months ended June 30, 2021 and 2020, the Company had revenue of $3,561,794 and $61,325, respectively, and for the six months ended June 30, 2021 and 2020, the Company had revenue of $7,972,026 and $97,519, respectively, and as of June 30, 2021 and December 31, 2020, receivables of $1,700,573 and $6,927,470, respectively, from Pharmaceutical Products Development, LLC, a shareholder who holds a minority interest in the Company. Pharmaceutical Products Development, LLC became a minority shareholder of the Company during the first quarter of 2019. For the three months ended June 30, 2021 and 2020, the Company had revenue of $218,564 and $83,570, respectively, and for the six months ended June 30, 2021 and 2020, the Company had revenue of $295,544 and $118,563, respectively, and as of June 30, 2021 and December 31, 2020, receivables of $153,091 and $129,857, respectively, from Novartis, who has a 50% ownership in dRX Capital AG, a shareholder who has a minority interest in the Company. In July 2021, dRx Capital AG was dissolved and their interest in the Company was distributed to their owners. For the three months ended June 30, 2021 and 2020, the Company had revenue of $340,710 and $0, respectively, and for the six months ended June 30, 2021 and 2020, the Company had revenue of $340,710 and $0, respectively, and as of June 30, 2021 and December 31, 2020, receivables of $45,510 and $0, respectively, from Allovir, who is an investee of a minority shareholder of the Company. The minority shareholder became a shareholder of the Company in the third quarter of 2016.</t>
        </is>
      </c>
      <c r="C4" s="4" t="inlineStr">
        <is>
          <t>13. Related-Party Transactions In 2020 and 2019, the Company subleased office space in Torrance, California to Good Dermatology, a professional medical corporation owned by the Founder and former CEO. Under the terms of the sublease, lease expenses incurred by the Company were 100% passed through to Good Dermatology. Total sublease income was $106,972 and $116,697 for the years ended December 31, 2020 and 2019, respectively. The sublease was terminated as of November 30, 2020. During the year ended December 31, 2019, the Company purchased clinical trial investigator services in an arm’s length transaction totaling $273,787 from Good Dermatology, a professional medical corporation owned by the Founder and former CEO. No services were purchased from Good Dermatology during the year ended December 31, 2020. During the year ended December 31, 2019, the Founder and former CEO had a personal loan from the Company in the amount of $300,000 which was paid off in its entirety, including accrued interest of $15,682 on June 26, 2019. There was a zero balance on the loan at December 31, 2019. For the years ended December 31, 2020 and 2019, the Company had revenue of $9,106,645 and $0, respectively, and as of December 31, 2020 and 2019, receivables of $6,927,470 and $0, respectively, from Pharmaceutical Products Development, LLC, a shareholder who holds a minority interest in the Company. Pharmaceutical Products Development, LLC became a minority shareholder of the Company during the first quarter of 2019. For the years ended December 31, 2020 and 2019, the Company had revenue of $351,034 and $451,558, respectively, and as of December 31, 2020 and 2019, receivables of $129,857 and $9,825, respectively, from Novartis, who has a 50% ownership in dRX Capital AG, a shareholder who has a minority interest in the Company. dRX Capital AG became a minority shareholder of the Company in the third quarter of 20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9. Commitments and Contingencies Legal Proceedings During 2019 and 2020, the Company was in state court litigation in California. Noah Craft and Belinda Tan, former co-founders and former Chief Executive Officer and Chief Medical Officer, respectively, asserted derivative claims purportedly on behalf of the Company alleging that several of its current and former directors and investors committed various breaches of duty in connection with the termination of Craft and Tan’s employment. Craft and Tan also asserted direct tort claims arising from the same facts against the non-Company defendants. Moreover, Tan asserted a direct claim against the Company and certain current and former directors for gender discrimination. The Company disputed that it was liable, and that none of Craft and Tan’s claims had merit. On September 30, 2019, the Los Angeles County Superior Court stayed this litigation indefinitely after ruling that a contractual forum selection clause required Craft’s and Tan’s claims to be brought in Delaware. Craft and Tan have partially appealed that ruling to the California Court of Appeal. On February 26, 2020 agreement was reached on the terms of the pending litigation described above, and on June 30, 2020, the long form agreement was executed by all parties, and was settled in court in November 2020. The settlement agreement included the following elements: 1) Within five business days after a Final Dismissal occurred: a. The Director Defendants caused their insurers to pay $100,000 to Science 37. b. Science 37 paid $3,675,000 to Plaintiffs (“First Payment”). 2) Within five business days of the Plaintiffs’ receipt of the First Payment, the Plaintiffs conveyed all Science 37 shares and any other securities or interest in Science 37 shares. The Plaintiffs held the equivalent on an as converted basis of 5,901,076 common shares. ​ 9. Commitments and Contingencies (continued) 3) Good Dermatology, a company wholly owned by the Plaintiffs, was focused on providing dermatology care. Historically, Good Dermatology had sub-contracted employees from Science 37, and had allowed Science 37 the use of their medical offices to conduct clinical trials. In addition, Science 37 had advanced funds for rental payments and employee payroll, for the benefit of Good Dermatology. Good Dermatology delivered $600,000 to Science 37 to cover all outstanding obligations as of February 26, 2020: a. Within five business days after the Effective Date (June 30, 2020), Plaintiffs instructed Good Dermatology to pay Science 37 $400,000 for part of the payables due to Science 37 for rent, employee costs, etc. This amount was received in early July 2020. b. It was contemplated that Good Dermatology would dissolve or be wound down. Within five business days of such action, Science 37 is to pay the Plaintiffs either $1,225,000 or $1,025,000 (“Second Payment”). The amount paid was determined by whether Plaintiffs i) elected to pay $200,000 directly to Science 37 to satisfy the $600,000 outlined in 3) above and in which case, Science 37 would pay to the Plaintiffs $1,225,000 or ii) elected to pay $0 directly to Science 37 in which the Second Payment to the Plaintiffs would be $1,025,000 . Plaintiffs elected to pay $200,000 , resulting in Science 37 owing $1,225,000 . The $1,225,000 was paid by Science 37 in June 2021. c. Additionally, prior to dissolution, Good Dermatology agreed to pay Science 37 all sums which accrued, arose or were incurred on Good Dermatology’s behalf by Science 37 from the time of February 26, 2020 through dissolution. New Office Lease In March 2021, the Company entered into an operating lease agreement to lease office space in Culver City, California commencing in July 2021 through October 2024 with total minimum lease payments of $1,578,821.</t>
        </is>
      </c>
      <c r="C4" s="4" t="inlineStr">
        <is>
          <t>14. Commitments and Contingencies Legal Proceedings During 2019 and 2020, the Company was in state court litigation in California. Noah Craft and Belinda Tan, former co-founders and former Chief Executive Officer and Chief Medical Officer, respectively, asserted derivative claims purportedly on behalf of the Company alleging that several of its current and former directors and investors committed various breaches of duty in connection with the termination of Craft and Tan’s employment. Craft and Tan also asserted direct tort claims arising from the same facts against the non-Company defendants. Moreover, Tan asserted a direct claim against the Company and certain current and former directors for gender discrimination. The Company disputed that it was liable, and that none of Craft and Tan’s claims had merit. On September 30, 2019, the Los Angeles County Superior Court stayed this litigation indefinitely after ruling that a contractual forum selection clause required Craft’s and Tan’s claims to be brought in Delaware. Craft and Tan have partially appealed that ruling to the California Court of Appeal. On February 26, 2020 agreement was reached on the terms of the pending litigation described above, and on June 30, 2020, the long form agreement was executed by all parties, and was settled in court in November 2020. The settlement agreement included the following elements: 1) Within five business days after a Final Dismissal occurred: a. The Director Defendants caused their insurers to pay $100,000 to Science 37. b. Science 37 paid $3,675,000 to Plaintiffs (“First Payment”). 2) Within five business days of the Plaintiffs’ receipt of the First Payment, the Plaintiffs conveyed all Science 37 shares and any other securities or interest in Science 37 shares. The Plaintiffs held the equivalent on an as converted basis of 5,901,076 common shares. 3) Good Dermatology, a company wholly owned by the Plaintiffs, was focused on providing dermatology care. Historically, Good Dermatology had sub-contracted employees from Science 37, and had allowed Science 37 the use of their medical offices to conduct clinical trials. In addition, Science 37 had advanced funds for rental payments and employee payroll, for the benefit of Good Dermatology. Good Dermatology delivered $600,000 to Science 37 to cover all outstanding obligations as of February 26, 2020: a. Within five business days after the Effective Date (June 30, 2020), Plaintiffs instructed Good Dermatology to pay Science 37 $400,000 for part of the payables due to Science 37 for rent, employee costs, etc. This amount was received in early July 2020. b. It was contemplated that Good Dermatology would dissolve or be wound down. Within five business days of such action, Science 37 is to pay the Plaintiffs either $1,225,000 or $ 1,025,000 (“Second Payment”). The amount paid was determined by whether Plaintiffs i) elected to pay $200,000 directly to Science 37 to satisfy the $600,000 outlined in 3) above and in which case, Science 37 would pay to the Plaintiffs $1,225,000 or ii) elected to pay $0 directly to Science 37 in which the Second Payment to the Plaintiffs would be $1,025,000 . Plaintiffs elected to pay $200,000 , resulting in Science 37 owing $1,225,000 . As of December 31, 2020, this payment is pending upon Good Dermatology’s dissolution. c. Additionally, prior to dissolution, Good Dermatology agreed to pay Science 37 all sums which accrued, arose or were incurred on Good Dermatology’s behalf by Science 37 from the time of February 26, 2020 through dissolution. ​ 14. Commitments and Contingencies Legal Proceedings (continued) As of December 31, 2020, all payments were made by both parties with the exception of $1,225,000 owed by Science 37 to Plaintiffs in 3b above, the amount of which is recorded in accrued expenses on the balance sheet. The $1,225,000 was paid by Science 37 in June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tock-Based Compensation</t>
        </is>
      </c>
      <c r="B4" s="4" t="inlineStr">
        <is>
          <t>10. Stock-Based Compensation The Company currently has one equity-based compensation plan, the 2015 Stock Option Plan (the 2015 Plan) from which stock-based compensation awards can be granted to employees, consultants, and non- executive directors. The 2015 Plan provides for awards in the form of service-based incentive stock options. A summary of stock option awards outstanding as of June 30, 2021 and changes during the six months then ended is as follows: ​ ​ ​ ​ ​ ​ ​ ​ ​ ​ Weighted Average ​ Number of Units Exercise Price Outstanding at January 1, 2021 ​ 7,478,736 ​ $ 0.68 Granted 3,020,500 ​ 6.09 Exercised (1,723,319) ​ 0.64 Forfeited (368,462) ​ 0.86 Outstanding at June 30, 2021 8,407,455 ​ $ 2.61 ​ ​ 10. Stock-Based Compensation (continued) Stock-Based Compensation Valuation and Expense The Company accounts for stock options under the fair value method which requires the Company to estimate the grant-date fair value of its stock-based awards and amortize this value to compensation expense over the requisite service period. The Company uses the Black-Scholes-Merton model to estimate the value of such awards granted to its employees, consultants, and non-executive directors.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The risk- free interest rate is based on the United States Treasury yield curve in effect at the time of the grant. Due to the absence of an active market for the Company’s common stock, the fair value of the Company’s common stock for purposes of determining the common stock price for stock option grants was determined by the Company’s Board of Directors. Stock-based compensation expense is recognized net of forfeitures such that expense is recognized only for those stock-based awards that are expected to vest. If forfeitures during the period are greater than expenses recognized, net stock-based compensation expense can be negative. Total stock-based compensation expense was classified in the statements of operations for the three and six months ended June 30, 2021 and 2020 as follows: ​ ​ ​ ​ ​ ​ ​ ​ ​ ​ ​ Three Months Ended June 30, ​ Six Months Ended June 30, ​ 2021 2020 2021 2020 Cost of revenues 162,205 (4,464) 217,052 (74,439) Selling, general and administrative 527,289 (131,502) 698,065 (29,113) Total stock-based compensation expense 689,494 (135,966) 915,117 (103,552) ​</t>
        </is>
      </c>
      <c r="C4" s="4" t="inlineStr">
        <is>
          <t>15. Stock-based Compensation Effective September 8, 2015, the Company established the 2015 Stock Option Plan (the 2015 Plan). The 2015 Plan authorizes the granting of options to purchase up to 11,708,001 shares of common stock to officers, employees and Board of Directors of the Company. As of December 31, 2020 and 2019, the 2015 Plan has issued 8,246,052 and 5,750,504 options to purchase shares of common stock of which 767,316 and 602,430 have been exercised and 7,478,736 and 5,148,074 remain outstanding. Granted options typically vest at 25% per year and become exercisable after one year of service after the date of issuance, with equal and successive vesting for the next 36 Due to the absence of an active market for the Company’s common stock, the fair value of the Company’s common stock for purposes of determining the common stock price for stock option grants was determined by the Company’s Board of Directors, the members of which have extensive business, financial and investment experience. The Company’s Board of Directors sets the exercise price of stock options at least equal to the fair value of the Company’s common stock on the date of grant. The Company’s Board of Directors exercised judgment while considering numerous objective and subjective factors in order to determine the fair market value on each date of grant in accordance with the guidance in the American Institute of Certified Public Accountants Technical Practice Aid entitled, Valuation of Privately-Held-Company Equity Securities Issued as Compensation, or the AICPA Practice Aid, including the receipt of a valuation prepared by an independent third party with extensive experience valuing common stock of privately held companies. The exercise price of the unit is determined by the Board but shall not be less than 100% of the fair market value on the date of grant. For purposes of this limitation, the shares of common stock underlying any awards that are forfeited, canceled, withheld upon exercise of an option or settlement of an award to cover the exercise price or tax withholding, reacquired by the Company prior to vesting, satisfied without the issuance of common units, or otherwise terminated other than by exercise will be added back to the shares of common stock available for issuance under the 2015 Plan. The units available for issuance under the 2015 Plan may be authorized but may be unissued common units or common units reacquired by the Company. No award may be granted under the plan upon the earlier of the tenth anniversary of the date the plan is adopted by the Board, the date on which all units available for issuance under the plan shall have been issued as vested units, or the termination of all outstanding awards under the plan in connection with a change in control. 15. Stock-based Compensation (continued) The following table summarizes the stock option activity for the years ended December 31, 2020 and 2019: ​ ​ ​ ​ ​ ​ ​ ​ ​ ​ ​ ​ ​ ​ ​ ​ ​ Weighted ​ ​ ​ ​ ​ ​ ​ ​ ​ Average ​ ​ ​ ​ ​ ​ ​ Weighted ​ Remaining ​ Aggregate ​ Number of ​ Average ​ Contractual ​ Intrinsic ​ Units Exercise Price Term (Years) Value Outstanding as of January 1, 2019 4,823,893 ​ $ 1.20 8.71 ​ Granted 1,654,000 ​ 0.82 — ​ Exercised (122,560) ​ 0.33 — ​ Forfeited (1,207,259) ​ 1.33 — ​ Outstanding as of January 1, 2020 5,148,074 ​ $ 1.10 8.22 ​ Granted 4,704,932 ​ 0.52 — ​ Exercised (164,886) ​ (0.80) — ​ Forfeited (2,209,384) ​ (1.26) — ​ Outstanding at December 31, 2020 7,478,736 ​ $ 0.68 8.35 ​ $ 6,058,137 Exercisable at December 31, 2020 3,142,881 ​ $ 0.81 7.30 ​ $ 2,173,188 ​ The total intrinsic value of options exercised was approximately $115,201 and $55,056 in 2020 and 2019, respectively. The Company recognized stock-based compensation expense of $122,032 and $392,566 during the years ended December 31, 2020 and 2019, respectively. As of December 31, 2020 and 2019, total unrecognized compensation cost related to unvested stock options was approximately $1,046,844 and $1,142,965, respectively, which is expected to be recognized over a weighted average period of 2.87 and 2.51 years, based on the original date of service of each specific grant holder. Total stock-based compensation expense was classified in the statements of operations for the years ended December 31, 2020 and 2019 as follows: ​ ​ ​ ​ ​ ​ ​ ​ ​ 2020 2019 Cost of revenues ​ $ (64,919) ​ $ 65,096 Selling, general and administrative ​ 186,950 ​ 327,470 Total stock-based compensation expense ​ $ 122,032 ​ $ 392,566 ​ The Company received cash of approximately $131,802 and $39,863 in 2020 and 2019, respectively, from options exercised. Other information about the Company’s stock options for the years ending December 31, 2020 and 2019 was as follows: ​ ​ ​ ​ ​ ​ ​ ​ ​ 2020 2019 Total grant date fair value of stock options vested ​ $ 533,089 ​ $ 643,425 ​ 15. Stock-based Compensation (continued) The following table summarizes the assumptions used in valuing the stock options for the year ended December 31, 2020 and 2019: ​ ​ ​ ​ ​ ​ ​ ​ ​ 2020 2019 Expected term ​ ​ 6.25 years ​ ​ 2.25 years – 6.25 years Weighted-average grant date fair value per stock option granted ​ $ 0.23 ​ $ 0.28 Risk-free interest rate ​ ​ 0.4% – 1.4% ​ ​ 1.1% – 3.0% Expected volatility ​ ​ 43.5% – 46.4% ​ ​ 32.3% – 37.9% Dividend yield ​ ​ 0% ​ ​ 0% ​ The expected term of the stock options represents the average period the stock options are expected to remain outstanding. The Company does not have sufficient historical information to develop reasonable expectations about future exercise patterns and post-vesting employment termination behavior. Therefore, the expected term of options granted is derived from the average midpoint between the weighted-average vesting and the contractual term, also known as the simplified method. The risk-free interest rate was the rate at the date of grant for a zero-coupon U.S. Treasury bond with a term that approximated the expected term of the stock option. As the Company does not have sufficient historical data to calculate the historical volatility of its stock, the expected volatility is derived from the historical volatilities of a selected peer group for a period that is equal to the expected term. The Company does not have a history of paying regular dividends and does not expect to pay regular cash dividends for the foreseeable futu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11. Income Taxes Science 37 is treated as a “C” corporation for U.S. tax purposes. Adoption of Recent Accounting Pronouncements 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Early adoption is permitted in an interim or annual period. Entities that elect to early adopt the amendments in an interim period should reflect any adjustments as of the beginning of the annual period that includes that interim period. Additionally, entities that elect early adoption must adopt all the amendments in the same period. Entities will apply the guidance prospectively, except for certain amendments. The Company adopted ASU 2019-12 effective January 1, 2021. The adoption of this standard did not have a material impact on the Company’s condensed consolidated financial statements and related disclosures. ​ 11. Income Taxes (continued) The Company has incurred net operating losses since inception and is forecasting additional losses through December 31, 2021. Therefore, no U.S. Federal, state or foreign income taxes are expected for 2021 and no provision for such taxes has been recorded as of June 30, 2021.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June 30, 2021 and December 31, 2020, the Company provided a full valuation allowance against its net deferred tax assets since as of that time, the Company could not assert that it was more likely than not that these deferred tax assets would be realized.</t>
        </is>
      </c>
      <c r="C4" s="4" t="inlineStr">
        <is>
          <t>17. Income Taxes For the years ended December 31, 2020 and 2019, the amount of loss before taxes was: ​ ​ ​ ​ ​ ​ ​ ​ ​ 2020 2019 U.S. income (loss) before taxes ​ $ (31,666,084) ​ $ (18,468,776) Foreign income (loss) before taxes ​ — ​ — Total income (loss) before taxes ​ $ (31,666,084) ​ $ (18,468,776) ​ Both current and deferred income tax (benefit) expense as of December 31, 2020 and 2019 were $0 and $0, respectively. ​ 17. Income Taxes (continued) The Company has not recorded any provision for income taxes for the years ended December 31, 2020 and 2019, due to its history of operating losses. The effective tax rate for the year ended December 31, 2020, is different from the federal statutory rate primarily due to full valuation allowance against net deferred tax assets as a result of insufficient sources of income. The reconciliation of tax expense at the statutory federal tax rate versus the recorded income tax expense is as follows for the years ended December 31, 2020 and 2019: ​ ​ ​ ​ ​ ​ ​ ​ ​ 2020 2019 Statutory U.S. federal rate ​ $ (6,649,878) ​ $ (3,878,443) State income tax net of federal benefit ​ (1,141,758) ​ (767,428) Permanent items ​ 77,747 ​ 109,580 Other prior year adjustments ​ (99,275) ​ (1,339) Rate adjustment ​ (12,921) ​ 65,267 Valuation allowance ​ 7,826,085 ​ 4,472,363 Total income tax expense (benefit) ​ $ — ​ $ — ​ Deferred income taxes reflect the net effects of temporary differences between the carrying amounts of assets and liabilities for financial reporting purposes and the amounts used for income tax purposes. The principal components of the Company’s deferred tax assets for the years ended December 31, 2020 and 2019 consisted of the following: ​ ​ ​ ​ ​ ​ ​ ​ ​ 2020 2019 Net operating loss carryforwards ​ $ 24,923,945 ​ $ 18,039,466 Amortizable assets ​ 6,321 ​ 7,143 Equity compensation ​ 50,118 ​ 77,916 Salaries and wages ​ 1,048,104 ​ 151,442 Deferred rent ​ — ​ 133,387 Deferred revenue ​ 861,120 ​ 544,415 Leasehold improvements ​ 611,657 ​ — Other ​ 303,317 ​ 26,535 Total deferred tax assets ​ 27,804,582 ​ 18,980,304 Less: valuation allowance ​ (25,316,127) ​ (17,490,042) Net deferred tax asset ​ 2,488,455 ​ 1,490,262 Operating lease ROU ​ (545,045) ​ — Fixed assets ​ (1,943,410) ​ (1,490,262) Total deferred tax liabilities ​ (2,488,455) ​ (1,490,262) Net deferred tax assets (liabilities) ​ $ —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es can be realized as of December 31, 2020 and 2019; accordingly, the Company has recorded a full valuation allowance on its net deferred tax assets. The valuation allowance increased ​ 17. Income Taxes (continued) At December 31, 2020, the Company has federal net operating loss carryforwards of approximately $103,569,264 and state net operating loss carryforwards of $56,390,660. As a result of Tax Cuts and Jobs Act, for U.S. income tax purposes, the net operating loss generated in tax years beginning before January 1, 2018 can be carried forward for 20 years, but net operating loss generated for tax years beginning after December 31, 2017 are carried forward indefinitely and are limited to 80% utilization against taxable income. Of the total federal net operating loss, $30,230,297 will begin to expire in 2034 and $73,338,967 will not expire but can only offset 80% of future taxable income in any given year. Of the total state NOL carryforwards, $247,181 can be carried forward indefinitely, with the remainder first beginning to expire in 2029. Pursuant to Code Sections 382 and 383, annual use of our net operating losses may be limited in the event a cumulative change in ownership of more than 50% occurs within a three-year period. The Company has not completed a formal study in accordance with sections 382 and 383 to determine the limitations if a change in ownership has occurred or if there are any limitations on the utilization of net operating loss carryforwards. If net operating loss carryforwards are eliminated the related tax assets would be removed from the deferred tax assets schedule with a corresponding reduction in the valuation allowance. The Company files US. federal and various state and local income tax returns and is not under examination by any of the taxing authorities. Tax years 2017 and forward remain open for examination for federal tax purpose and tax years 2016 and forward remain open for examination for state tax purposes. Carryforward attributes that were generated in years where the statute of limitation is closed may still be adjusted upon examination by the Internal Revenue Service or other respective tax authority.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1 and December 2022 and enhanced small business loans to assist businesse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s tax provision and financial position was not materially impacted by the Consolidated Appropriations Act.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0. The following table summarizes the reconciliation of the unrecognized tax benefits activity during the year ended December 31, 2020: ​ ​ ​ ​ ​ Unrecognized Tax Benefits – Beginning $ 239,927 Gross increases – tax positions in prior period ​ — Gross decreases – tax positions in prior period ​ — Gross increase – current-period tax positions ​ — Gross decrease – current-period tax positions ​ — Settlements ​ — Lapse of statute of limitations ​ — Unrecognized Tax Benefits – Ending ​ $ 239,927 ​ 17. Income Taxes (continued) Due to the Company’s valuation allowance, none of the unrecognized tax benefits, if recognized, would affect the Company’s effective tax rate. The Company’s policy is to recognize interest expense and penalties related to income tax matters as tax expense. At December 31, 2020, there are no significant accruals for interest or penalties related to unrecognized tax benefits. The Company does not expect that there will be unrecognized tax benefits of a significant nature that will increase or decrease within 12 months of the reporting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12. Subsequent Events On May 7, 2021, the Company announced a planned merger with LifeSci Acquisition II Corp. under a definitive business combination agreement. On October 6, 2021, the definitive business combination agreement was consummated, with Science 37 surviving the merger as Science 37 Holdings, Inc., now a public company. All outstanding common and preferred shares of legacy Science 37, Inc. converted into common shares of the surviving Science 37 Holdings, Inc. through application of an exchange ratio of approximately 1.815. In addition, awards under the Company's existing 2015 stock incentive plan continue under the same terms and conditions as were previously applicable to such awards, subject to the same exchange ratio for exercise price and number of options outstanding. Science 37 Holdings, Inc. began trading on the Nasdaq stock exchange as SNCE effective October 7, 2021. In conjunction with this merger, Science 37 received funds held in LSAQ's working capital and trust accounts together with $200 million in PIPE financing from leading institutional and strategic investors to further fund Science 37’s decentralized trial technology platform and extend into new adjacencies. As a result of the Merger and inclusive of the PIPE financing, Science 37 received $ The Company has evaluated subsequent events through November 5, 2021, the date on which the accompanying consolidated financial statements were issued, noting no additional items requiring disclosure.</t>
        </is>
      </c>
      <c r="C4" s="4" t="inlineStr">
        <is>
          <t>18. Subsequent Events On March 25, 2021, the Company entered into an operating lease agreement for office space which will commence on July 1, 2021. The Company’s financial commitment for the office space is disclosed under Leases. On May 7, 2021, the Company announced a planned merger with LifeSci Acquisition II Corp (LSAQ) under a definitive business combination agreement. Going Concern From August 2021, the Company began to accelerate investments in hiring and in other critical areas, such as the technology platform, to facilitate the delivery of anticipated revenues, resulting from an increase in net bookings. Also, as several meaningful conditions of the contemplated transaction were met, the Company increased spend related to the requirements of being a publicly-traded company. The Company’s increased costs adversely affected the Company’s results of operations and liquidity and there was substantial doubt as to the Company’s ability to continue as a going concern at that time. On October 6, 2021, the definitive business combination agreement was consummated, with Science 37, Inc. surviving the merger as Science 37 Holdings, Inc., a now public company. All outstanding common and preferred shares of legacy Science 37, Inc. converted into common shares of the surviving Science 37 Holdings, Inc. through application of an exchange ratio of approximately 1.815. In addition, awards under the Company’s existing 2015 stock incentive plan continue under the same terms and conditions as were previously applicable to such awards, subject to the same exchange ratio for exercise price and number of options outstanding. Science 37 Holdings, Inc. began trading on the Nasdaq stock exchange as SNCE effective October 7, 2021. In conjunction with this merger, Science 37, Inc. received funds held in LSAQ’s working capital and trust accounts together with $200 million in PIPE financing from institutional and strategic investors to further fund Science 37, Inc.’s decentralized trial technology platform and extend into new adjacencies. As a result of the Merger and inclusive of the PIPE financing, Science 37, Inc. received operations, senior management, and a majority of the governing body of the combined company. As a result of the merger and related PIPE financing, the substantial doubt about the Company’s ability to continue as a going concern has been alleviated. The Company has evaluated subsequent events through November 5, 2021, the date on which the accompanying consolidated financial statements were issued, noting no additional items requiring disclosur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pany Background and Basis of Presentation (Policies)</t>
        </is>
      </c>
      <c r="B1" s="2" t="inlineStr">
        <is>
          <t>6 Months Ended</t>
        </is>
      </c>
      <c r="C1" s="2" t="inlineStr">
        <is>
          <t>12 Months Ended</t>
        </is>
      </c>
    </row>
    <row r="2">
      <c r="B2" s="2" t="inlineStr">
        <is>
          <t>Jun. 30, 2021</t>
        </is>
      </c>
      <c r="C2" s="2" t="inlineStr">
        <is>
          <t>Dec. 31, 2020</t>
        </is>
      </c>
    </row>
    <row r="3">
      <c r="A3" s="3" t="inlineStr">
        <is>
          <t>Company Background and Basis of Presentation</t>
        </is>
      </c>
    </row>
    <row r="4">
      <c r="A4" s="4" t="inlineStr">
        <is>
          <t>Description of Business</t>
        </is>
      </c>
      <c r="B4" s="4" t="inlineStr">
        <is>
          <t xml:space="preserve">Description of Business Science 37 is a leading provider of technology-based solutions that enable decentralized clinical trials (or direct-to patient virtual studies) on behalf of biopharmaceutical sponsors. Science 37 pioneered the decentralized clinical trial model and developed the industry’s first Decentralized Clinical Trial Operating System (DCT OS), combining its technology platform, which orchestrates workflows, supports evidence generation, and harmonizes data seamlessly, with its expansive network of patient communities, on-demand telemedicine investigators, flexible mobile nurses, scalable remote coordinators and robust connected technologies. By bringing research to patients and providers more directly, Science 37’s operating system increases access and patient diversity, which can help speed the development of potentially life-saving drug treatments. On May 7, 2021, the Company announced a planned merger with LifeSci Acquisition II Corp. under a definitive business combination agreement. The merger was consummated on October 6, 2021. In conjunction with this merger, the Company received $200 million in PIPE financing from leading institutional and strategic investors to further fund the Company’s decentralized trial technology platform and extend into new adjacencies. Detailed information on the merger and PIPE financing is explained in the proxy statement/prospectus of LifeSci Acquisition II Corp. filed with the Securities and Exchange Commission. </t>
        </is>
      </c>
    </row>
    <row r="5">
      <c r="A5" s="4" t="inlineStr">
        <is>
          <t>Unaudited Interim Financial Information and Use of Estimates</t>
        </is>
      </c>
      <c r="B5" s="4" t="inlineStr">
        <is>
          <t>Unaudited Interim Financial Information and Use of Estimates The Company prepared the accompanying unaudited condensed consolidated financial statements in accordance with generally accepted accounting principles in the United States of America (“GAAP”) for interim financial information. Accordingly, they do not include all the information and notes required by GAAP for complete financial statements. The significant accounting policies followed by the Company for interim financial reporting are consistent with the accounting policies followed for annual financial reporting.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including facts and circumstances related to the novel coronavirus disease pandemic. Actual results will most likely differ from those estimated. The Company’s most significant estimates and assumptions used in the preparation of the accompanying condensed consolidated financial statements relate to contract cost estimates in revenue recognition, capitalized software costs, and the valuation of the Company’s common stock. The condensed consolidated financial statements, in management’s opinion, include all adjustments of a normal recurring nature necessary for a fair presentation. The information included in this filing should be read in conjunction with the Company’s audited consolidated financial statements and notes thereto included in this filing for year ended December 31, 2020. The results of operations for the three and six months ended June 30, 2021 are not necessarily indicative of the results to be expected for the full year ending December 31, 2021 or any other future period. The consolidated balance sheet at December 31, 2020 is derived from the amounts in the audited balance sheet included in this filing for the year ended December 31, 2020. 1. Company Background and Basis of Presentation (continued)</t>
        </is>
      </c>
    </row>
    <row r="6">
      <c r="A6" s="4" t="inlineStr">
        <is>
          <t>Liquidity</t>
        </is>
      </c>
      <c r="B6" s="4" t="inlineStr">
        <is>
          <t>Liquidity The Company has continued to experience increased costs that adversely affect the Company's current results of operations and liquidity. The Company's condensed consolidated financial statements have been prepared assuming that the Company will continue as a going concern, which contemplates the realization of assets and the settlement of liabilities and commitments in the normal course of business. The financial statements for the three and six months ended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considered in aggregate, that may raise substantial doubt about its ability to continue as a going concern within one year from the date that these financial statements were originally issued. As of June 30, 2021, the Company had $18,808,458 of unrestricted cash. On October 6, 2021, the definitive business combination agreement between the Company and LifeSci Acquisition II Corp. was consummated. LSAQ acquired 100% of the Company's issued and outstanding securities through a reverse merger of the Company with and into a wholly owned subsidiary of LSAQ, with the Company surviving the merger as Science 37 Holdings, Inc., now a public company. In conjunction with this merger, the Company received $200 million through a private investment in public entity (PIPE) offering from leading institutional and strategic investors to further fund the Company's decentralized trial technology platform and extend into new adjacencies. As a result of the Merger and inclusive of the PIPE financing, the Company received $234.2 million, net of fees and expenses paid in connection with the closing of the business combination. The Company believes that its $18.8 million of cash as of June 30, 2021, in addition to the proceeds received from the merger with LSAQ and PIPE offering, are sufficient to fund planned operations for at least twelve months from the date these financial statements were available to be filed.</t>
        </is>
      </c>
    </row>
    <row r="7">
      <c r="A7" s="4" t="inlineStr">
        <is>
          <t>Concentration Risks</t>
        </is>
      </c>
      <c r="B7" s="4" t="inlineStr">
        <is>
          <t>Concentration Risks Under the Dodd-Frank Wall Street Reform and Consumer Protection Act, deposits of up to $250,000 at Federal Deposit Insurance Corporation (FDIC) insured institutions are covered by FDIC insurance. At times, deposits at the Company’s financial institution may exceed federally insured limits. Management periodically assesses the financial condition of the institution and believes that any possible credit risk is minimal. The Company has not experienced any loss from such risk.</t>
        </is>
      </c>
    </row>
    <row r="8">
      <c r="A8" s="4" t="inlineStr">
        <is>
          <t>COVID 19 Pandemic</t>
        </is>
      </c>
      <c r="B8" s="4" t="inlineStr">
        <is>
          <t>COVID-19 Pandemic In March 2020 the World Health Organization declared the global novel coronavirus disease 2019 (COVID-19) outbreak a pandemic. The Company’s original sublease tenant in San Francisco was unable to fulfill its sublease obligations due to the pandemic’s impact on its business operations. The sublessee vacated the facility in February 2021 and a new sublessee was not secured until May 2021, at terms substantially similar to the original sublessee. For the six months ended June 30, 2021 and 2020, the Company wrote-off $228,946 and $0 of sublease receivable against sublease income due to low probability of collection from the original sublessee. No other significant impacts to the Company’s operations due to the COVID-19 outbreak have occurred. The Company’s operations may be adversely affected in the near term as a result of COVID-19, and in the longer-term by the overall impact on the economy and disruptions to the Company’s existing business and partners, and the Company’s customer collection efforts. Additionally, there could be a near term impact on the Company’s employees as a result of COVID-19 and the related Federal, State, and local and UK governmental restrictions. However, the long-term impact is not fully known as the scale and severity of the outbreak continue to unfold. Since the second quarter of 2020, the Company has experienced overall top line growth due to the advantages the Company’s decentralized proprietary platform provides for healthcare companies and institutions in the clinical trial space. Due to these advantages, the Company expects this growth to continue. ​ 1. Company Background Basis of Presentation (continued) On March 27, 2020, the U.S. enacted the Coronavirus Aid, Relief and Economic Security Act, or the CARES Act. The CARES Act is an emergency economic stimulus package that includes spending and tax breaks to strengthen the U.S. economy and fund a nationwide effort to curtail the effect of COVID 19. While the CARES Act provides sweeping tax changes in response to the COVID 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the Company expects to continue to generate net losses in the foreseeable future. The Company currently has significant federal and state deferred tax assets attributed to prior net operating losses. These deferred taxes are fully reserved. As the Company has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our financial position, results of operations or cash flows during 2021.</t>
        </is>
      </c>
    </row>
    <row r="9">
      <c r="A9" s="4" t="inlineStr">
        <is>
          <t>Capitalized Software</t>
        </is>
      </c>
      <c r="B9" s="4" t="inlineStr">
        <is>
          <t>Capitalized Software The Company’s internal use proprietary software organizes workflows, captures real-time evidence, and harmonizes data during clinical trial support for its customers. Capitalized software is recorded at cost less accumulated amortization. The Company capitalizes software development cost related to the development of the Company’s proprietary platform in accordance with ASC 350 guidance. Internal and external costs incurred during the preliminary stage are expensed as incurred. Costs incurred during the application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three and six months ended June 30, 2021 and 2020.</t>
        </is>
      </c>
      <c r="C9" s="4" t="inlineStr">
        <is>
          <t>Capitalized Costs The Company capitalizes certain costs associated with commissions paid to its employees because these costs are incurred in obtaining contracts that have a term greater than one year and are expected to be recovered. Capitalized costs are included in prepaid expenses and other current assets and other assets in the accompanying balance sheet and are amortized to selling, general and administrative expense on the statement of operations. The Company amortizes these costs in a manner that is consistent with the pattern of revenue recognition described above. The Company expenses costs to obtain contracts that have a term of one year or less when incurred.</t>
        </is>
      </c>
    </row>
    <row r="10">
      <c r="A10" s="4" t="inlineStr">
        <is>
          <t>Net Loss Per Share</t>
        </is>
      </c>
      <c r="B10" s="4" t="inlineStr">
        <is>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c r="C10" s="4" t="inlineStr">
        <is>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row>
    <row r="11">
      <c r="A11" s="4" t="inlineStr">
        <is>
          <t>Segments</t>
        </is>
      </c>
      <c r="B11"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six months ended June 30, 2021 and 2020, the Company did not have material revenue earned or assets located outside of the United States.</t>
        </is>
      </c>
      <c r="C11"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20 and 2019, the Company did not have material revenue earned or assets located outside of the United States.</t>
        </is>
      </c>
    </row>
    <row r="12">
      <c r="A12" s="4" t="inlineStr">
        <is>
          <t>Accounting Pronouncements Issued but Not Adopted</t>
        </is>
      </c>
      <c r="B12" s="4" t="inlineStr">
        <is>
          <t>1. Company Background Basis of Presentation (continued) Accounting Pronouncements Issued but Not Adopted as of June 30, 2021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c r="C12" s="4" t="inlineStr">
        <is>
          <t>​ 2. Summary of Significant Accounting Policies (continued) Accounting Pronouncements Issued but Not Adopted as of December 31, 2020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ummary of accounts receivable and unbilled services (including contract assets)</t>
        </is>
      </c>
      <c r="B4" s="4" t="inlineStr">
        <is>
          <t>​ ​ ​ ​ ​ ​ ​ ​ ​ June 30, 2021 December 31, 2020 Accounts receivable ​ $ 4,244,975 ​ $ 8,688,441 Unbilled services ​ 2,019,196 ​ 2,511,811 Total accounts receivable and unbilled services ​ 6,264,172 ​ 11,200,252 Allowance for doubtful accounts ​ (125,425) ​ — Total accounts receivable and unbilled services, net ​ $ 6,138,747 ​ $ 11,200,252</t>
        </is>
      </c>
      <c r="C4" s="4" t="inlineStr">
        <is>
          <t>​ ​ ​ ​ ​ ​ ​ ​ ​ 2020 2019 Accounts receivable ​ $ 8,688,441 ​ $ 1,426,874 Unbilled services ​ 2,511,811 ​ 1,913,023 Total accounts receivable and unbilled services ​ $ 11,200,252 ​ $ 3,339,897</t>
        </is>
      </c>
    </row>
    <row r="5">
      <c r="A5" s="4" t="inlineStr">
        <is>
          <t>Summary of deferred revenue</t>
        </is>
      </c>
      <c r="B5" s="4" t="inlineStr">
        <is>
          <t>​ ​ ​ ​ ​ ​ ​ ​ ​ June 30, 2021 December 31, 2020 Deferred revenue ​ $ 6,470,741 ​ $ 5,564,124</t>
        </is>
      </c>
      <c r="C5" s="4" t="inlineStr">
        <is>
          <t>​ ​ ​ ​ ​ ​ ​ ​ ​ 2020 2019 Deferred revenue ​ $ 5,564,124 ​ $ 4,932,612</t>
        </is>
      </c>
    </row>
    <row r="6">
      <c r="A6" s="4" t="inlineStr">
        <is>
          <t>Summary of capitalized commission costs and related amortization</t>
        </is>
      </c>
      <c r="C6" s="4" t="inlineStr">
        <is>
          <t>​ ​ ​ ​ ​ ​ ​ ​ ​ 2020 2019 Capitalized commission cost, net ​ $ 509,326 ​ $ — ​ ​ ​ ​ ​ ​ ​ ​ ​ 2020 2019 Amortization of capitalized commission cost ​ $ (232,422)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 (Tables)</t>
        </is>
      </c>
      <c r="B1" s="2" t="inlineStr">
        <is>
          <t>6 Months Ended</t>
        </is>
      </c>
      <c r="C1" s="2" t="inlineStr">
        <is>
          <t>12 Months Ended</t>
        </is>
      </c>
    </row>
    <row r="2">
      <c r="B2" s="2" t="inlineStr">
        <is>
          <t>Jun. 30, 2021</t>
        </is>
      </c>
      <c r="C2" s="2" t="inlineStr">
        <is>
          <t>Dec. 31, 2020</t>
        </is>
      </c>
    </row>
    <row r="3">
      <c r="A3" s="3" t="inlineStr">
        <is>
          <t>Shareholders' Deficit</t>
        </is>
      </c>
    </row>
    <row r="4">
      <c r="A4" s="4" t="inlineStr">
        <is>
          <t>Summary of common share activity</t>
        </is>
      </c>
      <c r="B4" s="4" t="inlineStr">
        <is>
          <t>​ ​ ​ ​ ​ ​ ​ ​ ​ ​ ​ ​ Three Months Ended June 30, Six Months Ended June 30, ​ 2021 2020 2021 2020 Common shares, beginning balance 3,271,804 8,409,709 2,765,097 8,396,425 Issuance of common shares 1,216,612 59,033 1,723,319 72,317 Common shares, ending balance 4,488,416 8,468,742 4,488,416 8,468,742</t>
        </is>
      </c>
      <c r="C4" s="4" t="inlineStr">
        <is>
          <t>​ ​ ​ ​ ​ ​ ​ 2020 2019 Common stock shares, beginning balance 8,396,425 8,273,865 Issuance of common stock 164,886 122,560 Repurchase of common stock (5,796,214) — Common stock shares, ending balance 2,765,097 8,396,4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el of reconciliation of the numerators and denominators of the basic loss per share</t>
        </is>
      </c>
      <c r="B4" s="4" t="inlineStr">
        <is>
          <t>​ ​ ​ ​ ​ ​ ​ ​ ​ ​ ​ ​ ​ ​ ​ ​ Three Months Ended June 30, ​ Six Months Ended June 30, ​ 2021 2020 2021 2020 Numerator: ​ ​ ​ ​ Net Loss ​ $ (7,715,120) ​ $ (5,916,947) ​ $ (14,540,647) ​ $ (11,666,118) Denominator: ​ ​ ​ ​ Basic weighted average common shares outstanding ​ 3,956,455 ​ 8,442,703 ​ 3,446,123 ​ 8,425,655 Earnings (loss) per share: ​ ​ ​ ​ Basic and diluted ​ $ (1.95) ​ $ (0.70) ​ $ (4.22) ​ $ (1.38)</t>
        </is>
      </c>
      <c r="C4" s="4" t="inlineStr">
        <is>
          <t>​ ​ ​ ​ ​ ​ ​ ​ ​ 2020 2019 Numerator: ​ ​ ​ ​ ​ ​ Net Loss ​ $ (31,674,084) ​ $ (18,468,776) Denominator: ​ ​ Basic weighted average common shares outstanding ​ 8,197,409 ​ 8,310,333 Earnings (loss) per share: ​ ​ Basic and diluted ​ $ (3.86) ​ $ (2.22)</t>
        </is>
      </c>
    </row>
    <row r="5">
      <c r="A5" s="4" t="inlineStr">
        <is>
          <t>Schedule of number of potential shares outstanding that were anti-dilutive and therefore excluded from the computation of diluted earnings per share, weighted for the portion of the period they were outstanding</t>
        </is>
      </c>
      <c r="B5" s="4" t="inlineStr">
        <is>
          <t>​ ​ ​ ​ ​ ​ ​ ​ ​ ​ ​ ​ Three Months Ended June 30, ​ Six Months Ended June 30, ​ 2021 2020 2021 2020 Preferred stock 41,587,368 32,653,742 41,587,368 32,653,742 Stock options outstanding 8,154,762 6,599,248 8,478,016 5,772,226 Warrants outstanding 6,439 6,439 6,439 6,439 Total 49,748,569 39,259,429 50,071,823 38,432,407</t>
        </is>
      </c>
      <c r="C5" s="4" t="inlineStr">
        <is>
          <t>​ ​ ​ ​ ​ ​ ​ 2020 2019 Preferred stock 36,338,255 30,610,834 Stock options outstanding 6,714,171 5,301,830 Warrants outstanding 6,439 6,439 Total 43,058,865 35,919,1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chedule of stock option activity</t>
        </is>
      </c>
      <c r="B4" s="4" t="inlineStr">
        <is>
          <t>A summary of stock option awards outstanding as of June 30, 2021 and changes during the six months then ended is as follows: ​ ​ ​ ​ ​ ​ ​ ​ ​ ​ Weighted Average ​ Number of Units Exercise Price Outstanding at January 1, 2021 ​ 7,478,736 ​ $ 0.68 Granted 3,020,500 ​ 6.09 Exercised (1,723,319) ​ 0.64 Forfeited (368,462) ​ 0.86 Outstanding at June 30, 2021 8,407,455 ​ $ 2.61</t>
        </is>
      </c>
      <c r="C4" s="4" t="inlineStr">
        <is>
          <t>​ ​ ​ ​ ​ ​ ​ ​ ​ ​ ​ ​ ​ ​ ​ ​ ​ Weighted ​ ​ ​ ​ ​ ​ ​ ​ ​ Average ​ ​ ​ ​ ​ ​ ​ Weighted ​ Remaining ​ Aggregate ​ Number of ​ Average ​ Contractual ​ Intrinsic ​ Units Exercise Price Term (Years) Value Outstanding as of January 1, 2019 4,823,893 ​ $ 1.20 8.71 ​ Granted 1,654,000 ​ 0.82 — ​ Exercised (122,560) ​ 0.33 — ​ Forfeited (1,207,259) ​ 1.33 — ​ Outstanding as of January 1, 2020 5,148,074 ​ $ 1.10 8.22 ​ Granted 4,704,932 ​ 0.52 — ​ Exercised (164,886) ​ (0.80) — ​ Forfeited (2,209,384) ​ (1.26) — ​ Outstanding at December 31, 2020 7,478,736 ​ $ 0.68 8.35 ​ $ 6,058,137 Exercisable at December 31, 2020 3,142,881 ​ $ 0.81 7.30 ​ $ 2,173,188</t>
        </is>
      </c>
    </row>
    <row r="5">
      <c r="A5" s="4" t="inlineStr">
        <is>
          <t>Schedule of stock based compensation expense</t>
        </is>
      </c>
      <c r="B5" s="4" t="inlineStr">
        <is>
          <t>Total stock-based compensation expense was classified in the statements of operations for the three and six months ended June 30, 2021 and 2020 as follows: ​ ​ ​ ​ ​ ​ ​ ​ ​ ​ ​ Three Months Ended June 30, ​ Six Months Ended June 30, ​ 2021 2020 2021 2020 Cost of revenues 162,205 (4,464) 217,052 (74,439) Selling, general and administrative 527,289 (131,502) 698,065 (29,113) Total stock-based compensation expense 689,494 (135,966) 915,117 (103,552)</t>
        </is>
      </c>
      <c r="C5" s="4" t="inlineStr">
        <is>
          <t>​ ​ ​ ​ ​ ​ ​ ​ ​ 2020 2019 Cost of revenues ​ $ (64,919) ​ $ 65,096 Selling, general and administrative ​ 186,950 ​ 327,470 Total stock-based compensation expense ​ $ 122,032 ​ $ 392,566</t>
        </is>
      </c>
    </row>
    <row r="6">
      <c r="A6" s="4" t="inlineStr">
        <is>
          <t>Schedule of stock options vested</t>
        </is>
      </c>
      <c r="C6" s="4" t="inlineStr">
        <is>
          <t>​ ​ ​ ​ ​ ​ ​ ​ ​ 2020 2019 Total grant date fair value of stock options vested ​ $ 533,089 ​ $ 643,425</t>
        </is>
      </c>
    </row>
    <row r="7">
      <c r="A7" s="4" t="inlineStr">
        <is>
          <t>Schedule of assumptions of valuing the stock options</t>
        </is>
      </c>
      <c r="C7" s="4" t="inlineStr">
        <is>
          <t>​ ​ ​ ​ ​ ​ ​ ​ ​ 2020 2019 Expected term ​ ​ 6.25 years ​ ​ 2.25 years – 6.25 years Weighted-average grant date fair value per stock option granted ​ $ 0.23 ​ $ 0.28 Risk-free interest rate ​ ​ 0.4% – 1.4% ​ ​ 1.1% – 3.0% Expected volatility ​ ​ 43.5% – 46.4% ​ ​ 32.3% – 37.9% Dividend yield ​ ​ 0% ​ ​ 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shares</t>
        </is>
      </c>
      <c r="B1" s="2" t="inlineStr">
        <is>
          <t>Nov. 24, 2020</t>
        </is>
      </c>
      <c r="C1" s="2" t="inlineStr">
        <is>
          <t>Jun. 30, 2021</t>
        </is>
      </c>
      <c r="D1" s="2" t="inlineStr">
        <is>
          <t>Dec. 31, 2020</t>
        </is>
      </c>
    </row>
    <row r="2">
      <c r="A2" s="4" t="inlineStr">
        <is>
          <t>Sale of Private Placement Warrants (in shares)</t>
        </is>
      </c>
      <c r="C2" s="6" t="n">
        <v>6439</v>
      </c>
      <c r="D2" s="6" t="n">
        <v>6439</v>
      </c>
    </row>
    <row r="3">
      <c r="A3" s="4" t="inlineStr">
        <is>
          <t>Over-allotment option | LifeSci Acquisition II Corp</t>
        </is>
      </c>
    </row>
    <row r="4">
      <c r="A4" s="4" t="inlineStr">
        <is>
          <t>Sale of Units, net of underwriting discounts and offering expenses (in shares)</t>
        </is>
      </c>
      <c r="B4" s="6" t="n">
        <v>509041</v>
      </c>
    </row>
    <row r="5">
      <c r="A5" s="4" t="inlineStr">
        <is>
          <t>Private Placement | Private Placement Warrants | LifeSci Acquisition II Corp</t>
        </is>
      </c>
    </row>
    <row r="6">
      <c r="A6" s="4" t="inlineStr">
        <is>
          <t>Sale of Units, net of underwriting discounts and offering expenses (in shares)</t>
        </is>
      </c>
      <c r="C6" s="6" t="n">
        <v>8009041</v>
      </c>
    </row>
    <row r="7">
      <c r="A7" s="4" t="inlineStr">
        <is>
          <t>Sale of Private Placement Warrants (in shares)</t>
        </is>
      </c>
      <c r="B7" s="6" t="n">
        <v>3146454</v>
      </c>
      <c r="C7" s="6" t="n">
        <v>3146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taxes</t>
        </is>
      </c>
      <c r="B4" s="4" t="inlineStr">
        <is>
          <t>​ ​ ​ ​ ​ ​ ​ ​ ​ 2020 2019 U.S. income (loss) before taxes ​ $ (31,666,084) ​ $ (18,468,776) Foreign income (loss) before taxes ​ — ​ — Total income (loss) before taxes ​ $ (31,666,084) ​ $ (18,468,776)</t>
        </is>
      </c>
    </row>
    <row r="5">
      <c r="A5" s="4" t="inlineStr">
        <is>
          <t>Schedule of components of income tax expense</t>
        </is>
      </c>
      <c r="B5" s="4" t="inlineStr">
        <is>
          <t>​ ​ ​ ​ ​ ​ ​ ​ ​ 2020 2019 Statutory U.S. federal rate ​ $ (6,649,878) ​ $ (3,878,443) State income tax net of federal benefit ​ (1,141,758) ​ (767,428) Permanent items ​ 77,747 ​ 109,580 Other prior year adjustments ​ (99,275) ​ (1,339) Rate adjustment ​ (12,921) ​ 65,267 Valuation allowance ​ 7,826,085 ​ 4,472,363 Total income tax expense (benefit) ​ $ — ​ $ —</t>
        </is>
      </c>
    </row>
    <row r="6">
      <c r="A6" s="4" t="inlineStr">
        <is>
          <t>Summary of components of deferred tax assets and liabilities</t>
        </is>
      </c>
      <c r="B6" s="4" t="inlineStr">
        <is>
          <t>​ ​ ​ ​ ​ ​ ​ ​ ​ 2020 2019 Net operating loss carryforwards ​ $ 24,923,945 ​ $ 18,039,466 Amortizable assets ​ 6,321 ​ 7,143 Equity compensation ​ 50,118 ​ 77,916 Salaries and wages ​ 1,048,104 ​ 151,442 Deferred rent ​ — ​ 133,387 Deferred revenue ​ 861,120 ​ 544,415 Leasehold improvements ​ 611,657 ​ — Other ​ 303,317 ​ 26,535 Total deferred tax assets ​ 27,804,582 ​ 18,980,304 Less: valuation allowance ​ (25,316,127) ​ (17,490,042) Net deferred tax asset ​ 2,488,455 ​ 1,490,262 Operating lease ROU ​ (545,045) ​ — Fixed assets ​ (1,943,410) ​ (1,490,262) Total deferred tax liabilities ​ (2,488,455) ​ (1,490,262) Net deferred tax assets (liabilities) ​ $ — ​ $ —</t>
        </is>
      </c>
    </row>
    <row r="7">
      <c r="A7" s="4" t="inlineStr">
        <is>
          <t>Schedule of unrecognized tax benefits</t>
        </is>
      </c>
      <c r="B7" s="4" t="inlineStr">
        <is>
          <t>​ ​ ​ ​ ​ Unrecognized Tax Benefits – Beginning $ 239,927 Gross increases – tax positions in prior period ​ — Gross decreases – tax positions in prior period ​ — Gross increase – current-period tax positions ​ — Gross decrease – current-period tax positions ​ — Settlements ​ — Lapse of statute of limitations ​ — Unrecognized Tax Benefits – Ending ​ $ 239,9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ny Background and Basis of Presentation (Details) - USD ($)</t>
        </is>
      </c>
      <c r="B1" s="2" t="inlineStr">
        <is>
          <t>Oct. 06, 2021</t>
        </is>
      </c>
      <c r="C1" s="2" t="inlineStr">
        <is>
          <t>May 07, 2021</t>
        </is>
      </c>
      <c r="D1" s="2" t="inlineStr">
        <is>
          <t>Jun. 30, 2021</t>
        </is>
      </c>
      <c r="E1" s="2" t="inlineStr">
        <is>
          <t>Jun. 30, 2020</t>
        </is>
      </c>
      <c r="F1" s="2" t="inlineStr">
        <is>
          <t>Dec. 31, 2020</t>
        </is>
      </c>
      <c r="G1" s="2" t="inlineStr">
        <is>
          <t>Dec. 31, 2019</t>
        </is>
      </c>
    </row>
    <row r="2">
      <c r="A2" s="3" t="inlineStr">
        <is>
          <t>Business Acquisition [Line Items]</t>
        </is>
      </c>
    </row>
    <row r="3">
      <c r="A3" s="4" t="inlineStr">
        <is>
          <t>Write off of Sublease Receivable</t>
        </is>
      </c>
      <c r="D3" s="5" t="n">
        <v>228946</v>
      </c>
      <c r="E3" s="5" t="n">
        <v>0</v>
      </c>
      <c r="F3" s="5" t="n">
        <v>312940</v>
      </c>
    </row>
    <row r="4">
      <c r="A4" s="4" t="inlineStr">
        <is>
          <t>Amount of federal deposit insurance corporation</t>
        </is>
      </c>
      <c r="D4" s="6" t="n">
        <v>250000</v>
      </c>
      <c r="F4" s="6" t="n">
        <v>250000</v>
      </c>
    </row>
    <row r="5">
      <c r="A5" s="4" t="inlineStr">
        <is>
          <t>Unrestricted Cash</t>
        </is>
      </c>
      <c r="D5" s="5" t="n">
        <v>18808458</v>
      </c>
      <c r="F5" s="5" t="n">
        <v>32478948</v>
      </c>
      <c r="G5" s="5" t="n">
        <v>27787314</v>
      </c>
    </row>
    <row r="6">
      <c r="A6" s="4" t="inlineStr">
        <is>
          <t>Estimated useful life for capitalized software</t>
        </is>
      </c>
      <c r="D6" s="4" t="inlineStr">
        <is>
          <t>3 years</t>
        </is>
      </c>
      <c r="F6" s="4" t="inlineStr">
        <is>
          <t>3 years</t>
        </is>
      </c>
    </row>
    <row r="7">
      <c r="A7" s="4" t="inlineStr">
        <is>
          <t>Subsequent</t>
        </is>
      </c>
    </row>
    <row r="8">
      <c r="A8" s="3" t="inlineStr">
        <is>
          <t>Business Acquisition [Line Items]</t>
        </is>
      </c>
    </row>
    <row r="9">
      <c r="A9" s="4" t="inlineStr">
        <is>
          <t>PIPE financing loans</t>
        </is>
      </c>
      <c r="B9" s="5" t="n">
        <v>200000000</v>
      </c>
    </row>
    <row r="10">
      <c r="A10" s="4" t="inlineStr">
        <is>
          <t>PIPE financing net of fees and expenses</t>
        </is>
      </c>
      <c r="B10" s="5" t="n">
        <v>234200000</v>
      </c>
    </row>
    <row r="11">
      <c r="A11" s="4" t="inlineStr">
        <is>
          <t>Percentage of acquired issued and outstanding</t>
        </is>
      </c>
      <c r="B11" s="4" t="inlineStr">
        <is>
          <t>100.00%</t>
        </is>
      </c>
    </row>
    <row r="12">
      <c r="A12" s="4" t="inlineStr">
        <is>
          <t>Business combination agreement</t>
        </is>
      </c>
    </row>
    <row r="13">
      <c r="A13" s="3" t="inlineStr">
        <is>
          <t>Business Acquisition [Line Items]</t>
        </is>
      </c>
    </row>
    <row r="14">
      <c r="A14" s="4" t="inlineStr">
        <is>
          <t>Amount Received in PIPE Financing From Leading Institutional and Strategic Investors</t>
        </is>
      </c>
      <c r="C14" s="5" t="n">
        <v>2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Revenue - Unsatisfied Performance Obligations (Details) - Revenue, Remaining Performance Obligation, Expected Timing of Satisfaction, Start Date [Axis]: 2021-01-01 - USD ($)</t>
        </is>
      </c>
      <c r="B1" s="2" t="inlineStr">
        <is>
          <t>Jun. 30, 2021</t>
        </is>
      </c>
      <c r="C1" s="2" t="inlineStr">
        <is>
          <t>Dec. 31, 2020</t>
        </is>
      </c>
    </row>
    <row r="2">
      <c r="A2" s="3" t="inlineStr">
        <is>
          <t>Revenue, Remaining Performance Obligation, Expected Timing of Satisfaction [Line Items]</t>
        </is>
      </c>
    </row>
    <row r="3">
      <c r="A3" s="4" t="inlineStr">
        <is>
          <t>Transaction price allocated to the unsatisfied performance obligations</t>
        </is>
      </c>
      <c r="B3" s="5" t="n">
        <v>126112270</v>
      </c>
      <c r="C3" s="5" t="n">
        <v>52415469</v>
      </c>
    </row>
    <row r="4">
      <c r="A4" s="4" t="inlineStr">
        <is>
          <t>Minimum</t>
        </is>
      </c>
    </row>
    <row r="5">
      <c r="A5" s="3" t="inlineStr">
        <is>
          <t>Revenue, Remaining Performance Obligation, Expected Timing of Satisfaction [Line Items]</t>
        </is>
      </c>
    </row>
    <row r="6">
      <c r="A6" s="4" t="inlineStr">
        <is>
          <t>Contract term</t>
        </is>
      </c>
      <c r="B6" s="4" t="inlineStr">
        <is>
          <t>1 month</t>
        </is>
      </c>
      <c r="C6" s="4" t="inlineStr">
        <is>
          <t>1 year 6 months</t>
        </is>
      </c>
    </row>
    <row r="7">
      <c r="A7" s="4" t="inlineStr">
        <is>
          <t>Maximum</t>
        </is>
      </c>
    </row>
    <row r="8">
      <c r="A8" s="3" t="inlineStr">
        <is>
          <t>Revenue, Remaining Performance Obligation, Expected Timing of Satisfaction [Line Items]</t>
        </is>
      </c>
    </row>
    <row r="9">
      <c r="A9" s="4" t="inlineStr">
        <is>
          <t>Contract term</t>
        </is>
      </c>
      <c r="B9" s="4" t="inlineStr">
        <is>
          <t>6 years 7 months 6 days</t>
        </is>
      </c>
      <c r="C9" s="4" t="inlineStr">
        <is>
          <t>7 years 1 month 6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Timing of Billing and Performance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Revenue</t>
        </is>
      </c>
    </row>
    <row r="4">
      <c r="A4" s="4" t="inlineStr">
        <is>
          <t>Revenue recognized that was included in the deferred revenue balance</t>
        </is>
      </c>
      <c r="B4" s="5" t="n">
        <v>2517337</v>
      </c>
      <c r="C4" s="5" t="n">
        <v>3175097</v>
      </c>
      <c r="D4" s="5" t="n">
        <v>4349278</v>
      </c>
      <c r="E4" s="5" t="n">
        <v>5667532</v>
      </c>
    </row>
    <row r="5">
      <c r="A5" s="4" t="inlineStr">
        <is>
          <t>Revenue recognized from performance obligations partially satisfied in previous periods</t>
        </is>
      </c>
      <c r="B5" s="5" t="n">
        <v>1624023</v>
      </c>
      <c r="C5" s="5" t="n">
        <v>3152223</v>
      </c>
      <c r="D5" s="5" t="n">
        <v>-74540</v>
      </c>
      <c r="E5" s="5" t="n">
        <v>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Unbilled Services, and Deferred Revenue (Details) - USD ($)</t>
        </is>
      </c>
      <c r="B1" s="2" t="inlineStr">
        <is>
          <t>Jun. 30, 2021</t>
        </is>
      </c>
      <c r="C1" s="2" t="inlineStr">
        <is>
          <t>Dec. 31, 2020</t>
        </is>
      </c>
      <c r="D1" s="2" t="inlineStr">
        <is>
          <t>Dec. 31, 2019</t>
        </is>
      </c>
    </row>
    <row r="2">
      <c r="A2" s="3" t="inlineStr">
        <is>
          <t>Accounts receivable and unbilled services (including contract assets)</t>
        </is>
      </c>
    </row>
    <row r="3">
      <c r="A3" s="4" t="inlineStr">
        <is>
          <t>Accounts receivable</t>
        </is>
      </c>
      <c r="B3" s="5" t="n">
        <v>4244975</v>
      </c>
      <c r="C3" s="5" t="n">
        <v>8688441</v>
      </c>
      <c r="D3" s="5" t="n">
        <v>1426874</v>
      </c>
    </row>
    <row r="4">
      <c r="A4" s="4" t="inlineStr">
        <is>
          <t>Unbilled services</t>
        </is>
      </c>
      <c r="B4" s="6" t="n">
        <v>2019196</v>
      </c>
      <c r="C4" s="6" t="n">
        <v>2511811</v>
      </c>
      <c r="D4" s="6" t="n">
        <v>1913023</v>
      </c>
    </row>
    <row r="5">
      <c r="A5" s="4" t="inlineStr">
        <is>
          <t>Total accounts receivable and unbilled services</t>
        </is>
      </c>
      <c r="B5" s="6" t="n">
        <v>6264172</v>
      </c>
      <c r="C5" s="6" t="n">
        <v>11200252</v>
      </c>
    </row>
    <row r="6">
      <c r="A6" s="4" t="inlineStr">
        <is>
          <t>Allowance for doubtful accounts</t>
        </is>
      </c>
      <c r="B6" s="6" t="n">
        <v>-125425</v>
      </c>
      <c r="C6" s="6" t="n">
        <v>0</v>
      </c>
      <c r="D6" s="6" t="n">
        <v>0</v>
      </c>
    </row>
    <row r="7">
      <c r="A7" s="4" t="inlineStr">
        <is>
          <t>Total accounts receivable and unbilled services, net</t>
        </is>
      </c>
      <c r="B7" s="6" t="n">
        <v>6138747</v>
      </c>
      <c r="C7" s="6" t="n">
        <v>11200252</v>
      </c>
      <c r="D7" s="6" t="n">
        <v>3339897</v>
      </c>
    </row>
    <row r="8">
      <c r="A8" s="4" t="inlineStr">
        <is>
          <t>Contract assets</t>
        </is>
      </c>
      <c r="B8" s="6" t="n">
        <v>2019196</v>
      </c>
      <c r="C8" s="6" t="n">
        <v>2511811</v>
      </c>
      <c r="D8" s="6" t="n">
        <v>85465</v>
      </c>
    </row>
    <row r="9">
      <c r="A9" s="4" t="inlineStr">
        <is>
          <t>Deferred revenue</t>
        </is>
      </c>
      <c r="B9" s="5" t="n">
        <v>5734747</v>
      </c>
      <c r="C9" s="5" t="n">
        <v>5136457</v>
      </c>
      <c r="D9" s="5" t="n">
        <v>35617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Concentration of Credit Risk (Details)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ustomer concentration</t>
        </is>
      </c>
    </row>
    <row r="4">
      <c r="A4" s="3" t="inlineStr">
        <is>
          <t>Concentration Risk [Line Items]</t>
        </is>
      </c>
    </row>
    <row r="5">
      <c r="A5" s="4" t="inlineStr">
        <is>
          <t>Concentration Risk Threshold Percentage</t>
        </is>
      </c>
      <c r="B5" s="4" t="inlineStr">
        <is>
          <t>10.00%</t>
        </is>
      </c>
      <c r="D5" s="4" t="inlineStr">
        <is>
          <t>10.00%</t>
        </is>
      </c>
    </row>
    <row r="6">
      <c r="A6" s="4" t="inlineStr">
        <is>
          <t>Credit concentration</t>
        </is>
      </c>
    </row>
    <row r="7">
      <c r="A7" s="3" t="inlineStr">
        <is>
          <t>Concentration Risk [Line Items]</t>
        </is>
      </c>
    </row>
    <row r="8">
      <c r="A8" s="4" t="inlineStr">
        <is>
          <t>Concentration Risk Threshold Percentage</t>
        </is>
      </c>
      <c r="D8" s="4" t="inlineStr">
        <is>
          <t>10.00%</t>
        </is>
      </c>
    </row>
    <row r="9">
      <c r="A9" s="4" t="inlineStr">
        <is>
          <t>Revenues | Customer concentration</t>
        </is>
      </c>
    </row>
    <row r="10">
      <c r="A10" s="3" t="inlineStr">
        <is>
          <t>Concentration Risk [Line Items]</t>
        </is>
      </c>
    </row>
    <row r="11">
      <c r="A11" s="4" t="inlineStr">
        <is>
          <t>Number of customers</t>
        </is>
      </c>
      <c r="B11" s="6" t="n">
        <v>3</v>
      </c>
      <c r="C11" s="6" t="n">
        <v>2</v>
      </c>
      <c r="D11" s="6" t="n">
        <v>3</v>
      </c>
      <c r="E11" s="6" t="n">
        <v>4</v>
      </c>
      <c r="F11" s="6" t="n">
        <v>3</v>
      </c>
      <c r="G11" s="6" t="n">
        <v>4</v>
      </c>
    </row>
    <row r="12">
      <c r="A12" s="4" t="inlineStr">
        <is>
          <t>Concentration Risk Threshold Percentage</t>
        </is>
      </c>
      <c r="B12" s="4" t="inlineStr">
        <is>
          <t>53.03%</t>
        </is>
      </c>
      <c r="C12" s="4" t="inlineStr">
        <is>
          <t>55.20%</t>
        </is>
      </c>
      <c r="D12" s="4" t="inlineStr">
        <is>
          <t>66.70%</t>
        </is>
      </c>
      <c r="E12" s="4" t="inlineStr">
        <is>
          <t>77.20%</t>
        </is>
      </c>
    </row>
    <row r="13">
      <c r="A13" s="4" t="inlineStr">
        <is>
          <t>Accounts receivable, net | Credit concentration</t>
        </is>
      </c>
    </row>
    <row r="14">
      <c r="A14" s="3" t="inlineStr">
        <is>
          <t>Concentration Risk [Line Items]</t>
        </is>
      </c>
    </row>
    <row r="15">
      <c r="A15" s="4" t="inlineStr">
        <is>
          <t>Number of customers</t>
        </is>
      </c>
      <c r="D15" s="6" t="n">
        <v>4</v>
      </c>
      <c r="F15" s="6" t="n">
        <v>2</v>
      </c>
      <c r="G15" s="6" t="n">
        <v>3</v>
      </c>
    </row>
    <row r="16">
      <c r="A16" s="4" t="inlineStr">
        <is>
          <t>Concentration Risk Threshold Percentage</t>
        </is>
      </c>
      <c r="D16" s="4" t="inlineStr">
        <is>
          <t>67.10%</t>
        </is>
      </c>
      <c r="F16" s="4" t="inlineStr">
        <is>
          <t>73.50%</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Capitalized Commission Cost (Details) - USD ($)</t>
        </is>
      </c>
      <c r="B1" s="2" t="inlineStr">
        <is>
          <t>12 Months Ended</t>
        </is>
      </c>
    </row>
    <row r="2">
      <c r="B2" s="2" t="inlineStr">
        <is>
          <t>Dec. 31, 2020</t>
        </is>
      </c>
      <c r="C2" s="2" t="inlineStr">
        <is>
          <t>Dec. 31, 2019</t>
        </is>
      </c>
    </row>
    <row r="3">
      <c r="A3" s="3" t="inlineStr">
        <is>
          <t>Revenue</t>
        </is>
      </c>
    </row>
    <row r="4">
      <c r="A4" s="4" t="inlineStr">
        <is>
          <t>Capitalized commission cost, net</t>
        </is>
      </c>
      <c r="B4" s="5" t="n">
        <v>509326</v>
      </c>
    </row>
    <row r="5">
      <c r="A5" s="4" t="inlineStr">
        <is>
          <t>Amortization of capitalized commission cost</t>
        </is>
      </c>
      <c r="B5" s="6" t="n">
        <v>232422</v>
      </c>
    </row>
    <row r="6">
      <c r="A6" s="4" t="inlineStr">
        <is>
          <t>Impairment of contract costs related to canceled projects</t>
        </is>
      </c>
      <c r="B6" s="5" t="n">
        <v>162069</v>
      </c>
      <c r="C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21" customWidth="1" min="2" max="2"/>
    <col width="29" customWidth="1" min="3" max="3"/>
    <col width="21" customWidth="1" min="4" max="4"/>
    <col width="29" customWidth="1" min="5" max="5"/>
  </cols>
  <sheetData>
    <row r="1">
      <c r="A1" s="1" t="inlineStr">
        <is>
          <t>Restructuring Costs (Details)</t>
        </is>
      </c>
      <c r="B1" s="2" t="inlineStr">
        <is>
          <t>3 Months Ended</t>
        </is>
      </c>
      <c r="C1" s="2" t="inlineStr">
        <is>
          <t>6 Months Ended</t>
        </is>
      </c>
      <c r="E1" s="2" t="inlineStr">
        <is>
          <t>12 Months Ended</t>
        </is>
      </c>
    </row>
    <row r="2">
      <c r="B2" s="2" t="inlineStr">
        <is>
          <t>Jun. 30, 2020USD ($)</t>
        </is>
      </c>
      <c r="C2" s="2" t="inlineStr">
        <is>
          <t>Jun. 30, 2021USD ($)employee</t>
        </is>
      </c>
      <c r="D2" s="2" t="inlineStr">
        <is>
          <t>Jun. 30, 2020USD ($)</t>
        </is>
      </c>
      <c r="E2" s="2" t="inlineStr">
        <is>
          <t>Dec. 31, 2020USD ($)employee</t>
        </is>
      </c>
    </row>
    <row r="3">
      <c r="A3" s="3" t="inlineStr">
        <is>
          <t>Restructuring Costs</t>
        </is>
      </c>
    </row>
    <row r="4">
      <c r="A4" s="4" t="inlineStr">
        <is>
          <t>Number of employees severed | employee</t>
        </is>
      </c>
      <c r="C4" s="6" t="n">
        <v>20</v>
      </c>
      <c r="E4" s="6" t="n">
        <v>20</v>
      </c>
    </row>
    <row r="5">
      <c r="A5" s="4" t="inlineStr">
        <is>
          <t>Restructuring costs</t>
        </is>
      </c>
      <c r="B5" s="5" t="n">
        <v>45293</v>
      </c>
      <c r="C5" s="5" t="n">
        <v>771942</v>
      </c>
      <c r="D5" s="5" t="n">
        <v>699473</v>
      </c>
      <c r="E5" s="5" t="n">
        <v>771942</v>
      </c>
    </row>
    <row r="6">
      <c r="A6" s="4" t="inlineStr">
        <is>
          <t>Restructuring accruals</t>
        </is>
      </c>
      <c r="E6"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deemable Preferred Stock (Details) - USD ($)</t>
        </is>
      </c>
      <c r="B1" s="2" t="inlineStr">
        <is>
          <t>12 Months Ended</t>
        </is>
      </c>
    </row>
    <row r="2">
      <c r="B2" s="2" t="inlineStr">
        <is>
          <t>Dec. 31, 2020</t>
        </is>
      </c>
      <c r="C2" s="2" t="inlineStr">
        <is>
          <t>Dec. 31, 2019</t>
        </is>
      </c>
      <c r="D2" s="2" t="inlineStr">
        <is>
          <t>Jun. 30, 2021</t>
        </is>
      </c>
      <c r="E2" s="2" t="inlineStr">
        <is>
          <t>Jun. 30, 2020</t>
        </is>
      </c>
    </row>
    <row r="3">
      <c r="A3" s="3" t="inlineStr">
        <is>
          <t>Temporary Equity [Line Items]</t>
        </is>
      </c>
    </row>
    <row r="4">
      <c r="A4" s="4" t="inlineStr">
        <is>
          <t>Preferred stock, par value</t>
        </is>
      </c>
      <c r="B4" s="7" t="n">
        <v>0.0001</v>
      </c>
      <c r="C4" s="7" t="n">
        <v>0.0001</v>
      </c>
      <c r="D4" s="7" t="n">
        <v>0.0001</v>
      </c>
      <c r="E4" s="7" t="n">
        <v>0.0001</v>
      </c>
    </row>
    <row r="5">
      <c r="A5" s="4" t="inlineStr">
        <is>
          <t>Preferred stock, shares authorized</t>
        </is>
      </c>
      <c r="B5" s="6" t="n">
        <v>41692230</v>
      </c>
      <c r="C5" s="6" t="n">
        <v>37932831</v>
      </c>
      <c r="D5" s="6" t="n">
        <v>41692230</v>
      </c>
    </row>
    <row r="6">
      <c r="A6" s="4" t="inlineStr">
        <is>
          <t>Preferred stock, issued</t>
        </is>
      </c>
      <c r="B6" s="6" t="n">
        <v>41587368</v>
      </c>
      <c r="C6" s="6" t="n">
        <v>32653742</v>
      </c>
      <c r="D6" s="6" t="n">
        <v>41587368</v>
      </c>
    </row>
    <row r="7">
      <c r="A7" s="4" t="inlineStr">
        <is>
          <t>Preferred stock, outstanding</t>
        </is>
      </c>
      <c r="B7" s="6" t="n">
        <v>41587368</v>
      </c>
      <c r="C7" s="6" t="n">
        <v>32653742</v>
      </c>
      <c r="D7" s="6" t="n">
        <v>41587368</v>
      </c>
      <c r="E7" s="6" t="n">
        <v>32653742</v>
      </c>
    </row>
    <row r="8">
      <c r="A8" s="4" t="inlineStr">
        <is>
          <t>Unpaid dividends</t>
        </is>
      </c>
      <c r="B8" s="5" t="n">
        <v>0</v>
      </c>
      <c r="C8" s="5" t="n">
        <v>0</v>
      </c>
    </row>
    <row r="9">
      <c r="A9" s="4" t="inlineStr">
        <is>
          <t>Preferred stock</t>
        </is>
      </c>
    </row>
    <row r="10">
      <c r="A10" s="3" t="inlineStr">
        <is>
          <t>Temporary Equity [Line Items]</t>
        </is>
      </c>
    </row>
    <row r="11">
      <c r="A11" s="4" t="inlineStr">
        <is>
          <t>Preferred stock, issued</t>
        </is>
      </c>
      <c r="D11" s="6" t="n">
        <v>0</v>
      </c>
      <c r="E11" s="6" t="n">
        <v>0</v>
      </c>
    </row>
    <row r="12">
      <c r="A12" s="4" t="inlineStr">
        <is>
          <t>Series A preferred</t>
        </is>
      </c>
    </row>
    <row r="13">
      <c r="A13" s="3" t="inlineStr">
        <is>
          <t>Temporary Equity [Line Items]</t>
        </is>
      </c>
    </row>
    <row r="14">
      <c r="A14" s="4" t="inlineStr">
        <is>
          <t>Preferred stock, shares authorized</t>
        </is>
      </c>
      <c r="B14" s="6" t="n">
        <v>6746233</v>
      </c>
      <c r="C14" s="6" t="n">
        <v>6746233</v>
      </c>
    </row>
    <row r="15">
      <c r="A15" s="4" t="inlineStr">
        <is>
          <t>Preferred stock, issued</t>
        </is>
      </c>
      <c r="B15" s="6" t="n">
        <v>6641371</v>
      </c>
      <c r="C15" s="6" t="n">
        <v>6746233</v>
      </c>
    </row>
    <row r="16">
      <c r="A16" s="4" t="inlineStr">
        <is>
          <t>Preferred stock, outstanding</t>
        </is>
      </c>
      <c r="B16" s="6" t="n">
        <v>6641371</v>
      </c>
      <c r="C16" s="6" t="n">
        <v>6746233</v>
      </c>
    </row>
    <row r="17">
      <c r="A17" s="4" t="inlineStr">
        <is>
          <t>Series B preferred</t>
        </is>
      </c>
    </row>
    <row r="18">
      <c r="A18" s="3" t="inlineStr">
        <is>
          <t>Temporary Equity [Line Items]</t>
        </is>
      </c>
    </row>
    <row r="19">
      <c r="A19" s="4" t="inlineStr">
        <is>
          <t>Preferred stock, shares authorized</t>
        </is>
      </c>
      <c r="B19" s="6" t="n">
        <v>7588369</v>
      </c>
      <c r="C19" s="6" t="n">
        <v>7588369</v>
      </c>
    </row>
    <row r="20">
      <c r="A20" s="4" t="inlineStr">
        <is>
          <t>Preferred stock, issued</t>
        </is>
      </c>
      <c r="B20" s="6" t="n">
        <v>7588369</v>
      </c>
      <c r="C20" s="6" t="n">
        <v>7588369</v>
      </c>
    </row>
    <row r="21">
      <c r="A21" s="4" t="inlineStr">
        <is>
          <t>Preferred stock, outstanding</t>
        </is>
      </c>
      <c r="B21" s="6" t="n">
        <v>7588369</v>
      </c>
      <c r="C21" s="6" t="n">
        <v>7588369</v>
      </c>
    </row>
    <row r="22">
      <c r="A22" s="4" t="inlineStr">
        <is>
          <t>Series C preferred</t>
        </is>
      </c>
    </row>
    <row r="23">
      <c r="A23" s="3" t="inlineStr">
        <is>
          <t>Temporary Equity [Line Items]</t>
        </is>
      </c>
    </row>
    <row r="24">
      <c r="A24" s="4" t="inlineStr">
        <is>
          <t>Preferred stock, shares authorized</t>
        </is>
      </c>
      <c r="B24" s="6" t="n">
        <v>6001269</v>
      </c>
      <c r="C24" s="6" t="n">
        <v>6001269</v>
      </c>
    </row>
    <row r="25">
      <c r="A25" s="4" t="inlineStr">
        <is>
          <t>Preferred stock, issued</t>
        </is>
      </c>
      <c r="B25" s="6" t="n">
        <v>6001269</v>
      </c>
      <c r="C25" s="6" t="n">
        <v>6001269</v>
      </c>
    </row>
    <row r="26">
      <c r="A26" s="4" t="inlineStr">
        <is>
          <t>Preferred stock, outstanding</t>
        </is>
      </c>
      <c r="B26" s="6" t="n">
        <v>6001269</v>
      </c>
      <c r="C26" s="6" t="n">
        <v>6001269</v>
      </c>
    </row>
    <row r="27">
      <c r="A27" s="4" t="inlineStr">
        <is>
          <t>Series D preferred</t>
        </is>
      </c>
    </row>
    <row r="28">
      <c r="A28" s="3" t="inlineStr">
        <is>
          <t>Temporary Equity [Line Items]</t>
        </is>
      </c>
    </row>
    <row r="29">
      <c r="A29" s="4" t="inlineStr">
        <is>
          <t>Preferred stock, shares authorized</t>
        </is>
      </c>
      <c r="B29" s="6" t="n">
        <v>12317871</v>
      </c>
      <c r="C29" s="6" t="n">
        <v>17596960</v>
      </c>
    </row>
    <row r="30">
      <c r="A30" s="4" t="inlineStr">
        <is>
          <t>Preferred stock, issued</t>
        </is>
      </c>
      <c r="B30" s="6" t="n">
        <v>12317871</v>
      </c>
      <c r="C30" s="6" t="n">
        <v>12317871</v>
      </c>
    </row>
    <row r="31">
      <c r="A31" s="4" t="inlineStr">
        <is>
          <t>Preferred stock, outstanding</t>
        </is>
      </c>
      <c r="B31" s="6" t="n">
        <v>12317871</v>
      </c>
      <c r="C31" s="6" t="n">
        <v>12317871</v>
      </c>
    </row>
    <row r="32">
      <c r="A32" s="4" t="inlineStr">
        <is>
          <t>Series D-1 preferred</t>
        </is>
      </c>
    </row>
    <row r="33">
      <c r="A33" s="3" t="inlineStr">
        <is>
          <t>Temporary Equity [Line Items]</t>
        </is>
      </c>
    </row>
    <row r="34">
      <c r="A34" s="4" t="inlineStr">
        <is>
          <t>Preferred stock, shares authorized</t>
        </is>
      </c>
      <c r="B34" s="6" t="n">
        <v>9038488</v>
      </c>
    </row>
    <row r="35">
      <c r="A35" s="4" t="inlineStr">
        <is>
          <t>Preferred stock, issued</t>
        </is>
      </c>
      <c r="B35" s="6" t="n">
        <v>9038488</v>
      </c>
    </row>
    <row r="36">
      <c r="A36" s="4" t="inlineStr">
        <is>
          <t>Preferred stock, outstanding</t>
        </is>
      </c>
      <c r="B36" s="6" t="n">
        <v>90384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Deficit (Detail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c r="H2" s="2" t="inlineStr">
        <is>
          <t>Dec. 31, 2019</t>
        </is>
      </c>
    </row>
    <row r="3">
      <c r="A3" s="3" t="inlineStr">
        <is>
          <t>Shareholders' Deficit</t>
        </is>
      </c>
    </row>
    <row r="4">
      <c r="A4" s="4" t="inlineStr">
        <is>
          <t>Par value for common shares</t>
        </is>
      </c>
      <c r="B4" s="7" t="n">
        <v>0.0001</v>
      </c>
      <c r="C4" s="7" t="n">
        <v>0.0001</v>
      </c>
      <c r="D4" s="7" t="n">
        <v>0.0001</v>
      </c>
      <c r="E4" s="7" t="n">
        <v>0.0001</v>
      </c>
      <c r="F4" s="7" t="n">
        <v>0.0001</v>
      </c>
      <c r="G4" s="7" t="n">
        <v>0.0001</v>
      </c>
      <c r="H4" s="7" t="n">
        <v>0.0001</v>
      </c>
    </row>
    <row r="5">
      <c r="A5" s="4" t="inlineStr">
        <is>
          <t>Common stock shares, beginning balance</t>
        </is>
      </c>
      <c r="B5" s="6" t="n">
        <v>3271804</v>
      </c>
      <c r="C5" s="6" t="n">
        <v>8409709</v>
      </c>
      <c r="D5" s="6" t="n">
        <v>2765097</v>
      </c>
      <c r="E5" s="6" t="n">
        <v>8396425</v>
      </c>
      <c r="F5" s="6" t="n">
        <v>8468742</v>
      </c>
      <c r="G5" s="6" t="n">
        <v>8396425</v>
      </c>
      <c r="H5" s="6" t="n">
        <v>8273865</v>
      </c>
    </row>
    <row r="6">
      <c r="A6" s="4" t="inlineStr">
        <is>
          <t>Issuance of common stock</t>
        </is>
      </c>
      <c r="B6" s="6" t="n">
        <v>1216612</v>
      </c>
      <c r="C6" s="6" t="n">
        <v>59033</v>
      </c>
      <c r="D6" s="6" t="n">
        <v>1723319</v>
      </c>
      <c r="E6" s="6" t="n">
        <v>72317</v>
      </c>
      <c r="G6" s="6" t="n">
        <v>164886</v>
      </c>
      <c r="H6" s="6" t="n">
        <v>122560</v>
      </c>
    </row>
    <row r="7">
      <c r="A7" s="4" t="inlineStr">
        <is>
          <t>Repurchase of common stock</t>
        </is>
      </c>
      <c r="G7" s="6" t="n">
        <v>5796214</v>
      </c>
    </row>
    <row r="8">
      <c r="A8" s="4" t="inlineStr">
        <is>
          <t>Common stock shares, ending balance</t>
        </is>
      </c>
      <c r="B8" s="6" t="n">
        <v>4488416</v>
      </c>
      <c r="C8" s="6" t="n">
        <v>8468742</v>
      </c>
      <c r="D8" s="6" t="n">
        <v>4488416</v>
      </c>
      <c r="E8" s="6" t="n">
        <v>8468742</v>
      </c>
      <c r="F8" s="6" t="n">
        <v>4488416</v>
      </c>
      <c r="G8" s="6" t="n">
        <v>2765097</v>
      </c>
      <c r="H8" s="6" t="n">
        <v>8396425</v>
      </c>
    </row>
    <row r="9">
      <c r="A9" s="4" t="inlineStr">
        <is>
          <t>Number of warrants outstanding</t>
        </is>
      </c>
      <c r="B9" s="6" t="n">
        <v>1</v>
      </c>
      <c r="D9" s="6" t="n">
        <v>1</v>
      </c>
      <c r="F9" s="6" t="n">
        <v>1</v>
      </c>
      <c r="G9" s="6" t="n">
        <v>1</v>
      </c>
    </row>
    <row r="10">
      <c r="A10" s="4" t="inlineStr">
        <is>
          <t>Number of shares available for issue</t>
        </is>
      </c>
      <c r="B10" s="6" t="n">
        <v>6439</v>
      </c>
      <c r="D10" s="6" t="n">
        <v>6439</v>
      </c>
      <c r="F10" s="6" t="n">
        <v>6439</v>
      </c>
      <c r="G10" s="6" t="n">
        <v>6439</v>
      </c>
    </row>
    <row r="11">
      <c r="A11" s="4" t="inlineStr">
        <is>
          <t>Exercise price</t>
        </is>
      </c>
      <c r="B11" s="8" t="n">
        <v>1.61</v>
      </c>
      <c r="D11" s="8" t="n">
        <v>1.61</v>
      </c>
      <c r="F11" s="8" t="n">
        <v>1.61</v>
      </c>
      <c r="G11" s="8" t="n">
        <v>1.61</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SOLIDATED STATEMENTS OF CASH FLOWS - USD ($)</t>
        </is>
      </c>
      <c r="B1" s="2" t="inlineStr">
        <is>
          <t>6 Months Ended</t>
        </is>
      </c>
      <c r="E1" s="2" t="inlineStr">
        <is>
          <t>12 Months Ended</t>
        </is>
      </c>
    </row>
    <row r="2">
      <c r="B2" s="2" t="inlineStr">
        <is>
          <t>Jun. 30, 2021</t>
        </is>
      </c>
      <c r="C2" s="2" t="inlineStr">
        <is>
          <t>Jun. 30, 2020</t>
        </is>
      </c>
      <c r="D2" s="2" t="inlineStr">
        <is>
          <t>Jun. 30, 2020</t>
        </is>
      </c>
      <c r="E2" s="2" t="inlineStr">
        <is>
          <t>Jun. 30, 2021</t>
        </is>
      </c>
    </row>
    <row r="3">
      <c r="A3" s="3" t="inlineStr">
        <is>
          <t>Net Cash Provided by (Used in) Operating Activities [Abstract]</t>
        </is>
      </c>
    </row>
    <row r="4">
      <c r="A4" s="4" t="inlineStr">
        <is>
          <t>Net loss</t>
        </is>
      </c>
      <c r="B4" s="5" t="n">
        <v>-14540647</v>
      </c>
      <c r="D4" s="5" t="n">
        <v>-11666120</v>
      </c>
    </row>
    <row r="5">
      <c r="A5" s="3" t="inlineStr">
        <is>
          <t>Adjustments to Reconcile Net Income (Loss) to Cash Provided by (Used in) Operating Activities [Abstract]</t>
        </is>
      </c>
    </row>
    <row r="6">
      <c r="A6" s="4" t="inlineStr">
        <is>
          <t>Interest earned on marketable securities held in Trust Account</t>
        </is>
      </c>
      <c r="B6" s="6" t="n">
        <v>-1272</v>
      </c>
      <c r="D6" s="6" t="n">
        <v>-74465</v>
      </c>
    </row>
    <row r="7">
      <c r="A7" s="3" t="inlineStr">
        <is>
          <t>Increase (Decrease) in Operating Capital [Abstract]</t>
        </is>
      </c>
    </row>
    <row r="8">
      <c r="A8" s="4" t="inlineStr">
        <is>
          <t>Net cash used in operating activities</t>
        </is>
      </c>
      <c r="B8" s="6" t="n">
        <v>-9002960</v>
      </c>
      <c r="D8" s="6" t="n">
        <v>-11236244</v>
      </c>
    </row>
    <row r="9">
      <c r="A9" s="3" t="inlineStr">
        <is>
          <t>Net Cash Provided by (Used in) Investing Activities [Abstract]</t>
        </is>
      </c>
    </row>
    <row r="10">
      <c r="A10" s="4" t="inlineStr">
        <is>
          <t>Net cash used in investing activities</t>
        </is>
      </c>
      <c r="B10" s="6" t="n">
        <v>-6501688</v>
      </c>
      <c r="D10" s="6" t="n">
        <v>-2568383</v>
      </c>
    </row>
    <row r="11">
      <c r="A11" s="3" t="inlineStr">
        <is>
          <t>Net Cash Provided by (Used in) Financing Activities [Abstract]</t>
        </is>
      </c>
    </row>
    <row r="12">
      <c r="A12" s="4" t="inlineStr">
        <is>
          <t>Net cash provided by financing activities</t>
        </is>
      </c>
      <c r="B12" s="6" t="n">
        <v>1132986</v>
      </c>
      <c r="D12" s="6" t="n">
        <v>72991</v>
      </c>
    </row>
    <row r="13">
      <c r="A13" s="4" t="inlineStr">
        <is>
          <t>Net increase in cash, cash equivalents, and restricted cash</t>
        </is>
      </c>
      <c r="B13" s="6" t="n">
        <v>-14371662</v>
      </c>
      <c r="D13" s="6" t="n">
        <v>-13731636</v>
      </c>
    </row>
    <row r="14">
      <c r="A14" s="4" t="inlineStr">
        <is>
          <t>Cash, cash equivalents, and restricted cash, beginning of period</t>
        </is>
      </c>
      <c r="B14" s="6" t="n">
        <v>33483090</v>
      </c>
      <c r="D14" s="6" t="n">
        <v>28808017</v>
      </c>
      <c r="E14" s="5" t="n">
        <v>15076381</v>
      </c>
    </row>
    <row r="15">
      <c r="A15" s="4" t="inlineStr">
        <is>
          <t>Cash, cash equivalents, and restricted cash, end of year</t>
        </is>
      </c>
      <c r="B15" s="6" t="n">
        <v>19111428</v>
      </c>
      <c r="C15" s="5" t="n">
        <v>15076381</v>
      </c>
      <c r="D15" s="6" t="n">
        <v>15076381</v>
      </c>
      <c r="E15" s="6" t="n">
        <v>19111428</v>
      </c>
    </row>
    <row r="16">
      <c r="A16" s="4" t="inlineStr">
        <is>
          <t>LifeSci Acquisition II Corp</t>
        </is>
      </c>
    </row>
    <row r="17">
      <c r="A17" s="3" t="inlineStr">
        <is>
          <t>Net Cash Provided by (Used in) Operating Activities [Abstract]</t>
        </is>
      </c>
    </row>
    <row r="18">
      <c r="A18" s="4" t="inlineStr">
        <is>
          <t>Net loss</t>
        </is>
      </c>
      <c r="C18" s="6" t="n">
        <v>-1000</v>
      </c>
      <c r="E18" s="6" t="n">
        <v>-561449</v>
      </c>
    </row>
    <row r="19">
      <c r="A19" s="3" t="inlineStr">
        <is>
          <t>Adjustments to Reconcile Net Income (Loss) to Cash Provided by (Used in) Operating Activities [Abstract]</t>
        </is>
      </c>
    </row>
    <row r="20">
      <c r="A20" s="4" t="inlineStr">
        <is>
          <t>Interest earned on marketable securities held in Trust Account</t>
        </is>
      </c>
      <c r="E20" s="6" t="n">
        <v>-30397</v>
      </c>
    </row>
    <row r="21">
      <c r="A21" s="3" t="inlineStr">
        <is>
          <t>Increase (Decrease) in Operating Capital [Abstract]</t>
        </is>
      </c>
    </row>
    <row r="22">
      <c r="A22" s="4" t="inlineStr">
        <is>
          <t>Prepaid expenses</t>
        </is>
      </c>
      <c r="E22" s="6" t="n">
        <v>-121157</v>
      </c>
    </row>
    <row r="23">
      <c r="A23" s="4" t="inlineStr">
        <is>
          <t>Accounts payable and accrued expenses</t>
        </is>
      </c>
      <c r="C23" s="6" t="n">
        <v>1000</v>
      </c>
      <c r="E23" s="6" t="n">
        <v>130805</v>
      </c>
    </row>
    <row r="24">
      <c r="A24" s="4" t="inlineStr">
        <is>
          <t>Net cash used in operating activities</t>
        </is>
      </c>
      <c r="E24" s="6" t="n">
        <v>-582198</v>
      </c>
    </row>
    <row r="25">
      <c r="A25" s="3" t="inlineStr">
        <is>
          <t>Net Cash Provided by (Used in) Investing Activities [Abstract]</t>
        </is>
      </c>
    </row>
    <row r="26">
      <c r="A26" s="4" t="inlineStr">
        <is>
          <t>Investment of cash into Trust Account</t>
        </is>
      </c>
      <c r="E26" s="6" t="n">
        <v>-80090412</v>
      </c>
    </row>
    <row r="27">
      <c r="A27" s="4" t="inlineStr">
        <is>
          <t>Net cash used in investing activities</t>
        </is>
      </c>
      <c r="E27" s="6" t="n">
        <v>-80090412</v>
      </c>
    </row>
    <row r="28">
      <c r="A28" s="3" t="inlineStr">
        <is>
          <t>Net Cash Provided by (Used in) Financing Activities [Abstract]</t>
        </is>
      </c>
    </row>
    <row r="29">
      <c r="A29" s="4" t="inlineStr">
        <is>
          <t>Proceeds from issuance of common stock to Sponsor</t>
        </is>
      </c>
      <c r="C29" s="6" t="n">
        <v>25000</v>
      </c>
    </row>
    <row r="30">
      <c r="A30" s="4" t="inlineStr">
        <is>
          <t>Proceeds from sale of Units, net of underwriting discounts paid</t>
        </is>
      </c>
      <c r="E30" s="6" t="n">
        <v>78488602</v>
      </c>
    </row>
    <row r="31">
      <c r="A31" s="4" t="inlineStr">
        <is>
          <t>Proceeds from sale of Private Placement Warrants</t>
        </is>
      </c>
      <c r="E31" s="6" t="n">
        <v>2831809</v>
      </c>
    </row>
    <row r="32">
      <c r="A32" s="4" t="inlineStr">
        <is>
          <t>Proceeds from promissory note - related party</t>
        </is>
      </c>
      <c r="E32" s="6" t="n">
        <v>175000</v>
      </c>
    </row>
    <row r="33">
      <c r="A33" s="4" t="inlineStr">
        <is>
          <t>Repayment of promissory note - related party</t>
        </is>
      </c>
      <c r="E33" s="6" t="n">
        <v>-175000</v>
      </c>
    </row>
    <row r="34">
      <c r="A34" s="4" t="inlineStr">
        <is>
          <t>Payment of offering costs</t>
        </is>
      </c>
      <c r="E34" s="6" t="n">
        <v>-256690</v>
      </c>
    </row>
    <row r="35">
      <c r="A35" s="4" t="inlineStr">
        <is>
          <t>Net cash provided by financing activities</t>
        </is>
      </c>
      <c r="C35" s="6" t="n">
        <v>25000</v>
      </c>
      <c r="E35" s="6" t="n">
        <v>81063721</v>
      </c>
    </row>
    <row r="36">
      <c r="A36" s="4" t="inlineStr">
        <is>
          <t>Net increase in cash, cash equivalents, and restricted cash</t>
        </is>
      </c>
      <c r="C36" s="6" t="n">
        <v>25000</v>
      </c>
      <c r="E36" s="6" t="n">
        <v>391111</v>
      </c>
    </row>
    <row r="37">
      <c r="A37" s="4" t="inlineStr">
        <is>
          <t>Cash, cash equivalents, and restricted cash, beginning of period</t>
        </is>
      </c>
      <c r="E37" s="6" t="n">
        <v>25000</v>
      </c>
    </row>
    <row r="38">
      <c r="A38" s="4" t="inlineStr">
        <is>
          <t>Cash, cash equivalents, and restricted cash, end of year</t>
        </is>
      </c>
      <c r="B38" s="5" t="n">
        <v>416111</v>
      </c>
      <c r="C38" s="6" t="n">
        <v>25000</v>
      </c>
      <c r="D38" s="5" t="n">
        <v>25000</v>
      </c>
      <c r="E38" s="6" t="n">
        <v>416111</v>
      </c>
    </row>
    <row r="39">
      <c r="A39" s="3" t="inlineStr">
        <is>
          <t>Supplemental Disclosure of Non-Cash Investing and Financing Activities:</t>
        </is>
      </c>
    </row>
    <row r="40">
      <c r="A40" s="4" t="inlineStr">
        <is>
          <t>Deferred offering costs included in accrued offering costs</t>
        </is>
      </c>
      <c r="C40" s="5" t="n">
        <v>28000</v>
      </c>
    </row>
    <row r="41">
      <c r="A41" s="4" t="inlineStr">
        <is>
          <t>Initial classification of common stock subject to possible redemption</t>
        </is>
      </c>
      <c r="E41" s="6" t="n">
        <v>76087640</v>
      </c>
    </row>
    <row r="42">
      <c r="A42" s="4" t="inlineStr">
        <is>
          <t>Change in value of Class A common stock subject to possible redemption</t>
        </is>
      </c>
      <c r="E42" s="5" t="n">
        <v>-5613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t>
        </is>
      </c>
      <c r="B4" s="5" t="n">
        <v>-7715120</v>
      </c>
      <c r="C4" s="5" t="n">
        <v>-5916947</v>
      </c>
      <c r="D4" s="5" t="n">
        <v>-14540647</v>
      </c>
      <c r="E4" s="5" t="n">
        <v>-11666118</v>
      </c>
      <c r="F4" s="5" t="n">
        <v>-31674084</v>
      </c>
      <c r="G4" s="5" t="n">
        <v>-18468776</v>
      </c>
    </row>
    <row r="5">
      <c r="A5" s="3" t="inlineStr">
        <is>
          <t>Denominator:</t>
        </is>
      </c>
    </row>
    <row r="6">
      <c r="A6" s="4" t="inlineStr">
        <is>
          <t>Basic weighted average common shares outstanding</t>
        </is>
      </c>
      <c r="B6" s="6" t="n">
        <v>3956455</v>
      </c>
      <c r="C6" s="6" t="n">
        <v>8442703</v>
      </c>
      <c r="D6" s="6" t="n">
        <v>3446123</v>
      </c>
      <c r="E6" s="6" t="n">
        <v>8425655</v>
      </c>
      <c r="F6" s="6" t="n">
        <v>8197409</v>
      </c>
      <c r="G6" s="6" t="n">
        <v>8310333</v>
      </c>
    </row>
    <row r="7">
      <c r="A7" s="4" t="inlineStr">
        <is>
          <t>Diluted weighted average common shares outstanding</t>
        </is>
      </c>
      <c r="B7" s="6" t="n">
        <v>3956455</v>
      </c>
      <c r="C7" s="6" t="n">
        <v>8442703</v>
      </c>
      <c r="D7" s="6" t="n">
        <v>3446123</v>
      </c>
      <c r="E7" s="6" t="n">
        <v>8425655</v>
      </c>
      <c r="F7" s="6" t="n">
        <v>8197409</v>
      </c>
      <c r="G7" s="6" t="n">
        <v>8310604</v>
      </c>
    </row>
    <row r="8">
      <c r="A8" s="3" t="inlineStr">
        <is>
          <t>Earnings (loss) per share:</t>
        </is>
      </c>
    </row>
    <row r="9">
      <c r="A9" s="4" t="inlineStr">
        <is>
          <t>Basic (in dollars per share)</t>
        </is>
      </c>
      <c r="B9" s="8" t="n">
        <v>-1.95</v>
      </c>
      <c r="C9" s="8" t="n">
        <v>-0.7</v>
      </c>
      <c r="D9" s="8" t="n">
        <v>-4.22</v>
      </c>
      <c r="E9" s="8" t="n">
        <v>-1.38</v>
      </c>
      <c r="F9" s="8" t="n">
        <v>-3.86</v>
      </c>
      <c r="G9" s="8" t="n">
        <v>-2.22</v>
      </c>
    </row>
    <row r="10">
      <c r="A10" s="4" t="inlineStr">
        <is>
          <t>Diluted (in dollars per share)</t>
        </is>
      </c>
      <c r="B10" s="8" t="n">
        <v>-1.95</v>
      </c>
      <c r="C10" s="8" t="n">
        <v>-0.7</v>
      </c>
      <c r="D10" s="8" t="n">
        <v>-4.22</v>
      </c>
      <c r="E10" s="8" t="n">
        <v>-1.38</v>
      </c>
      <c r="F10" s="8" t="n">
        <v>-3.86</v>
      </c>
      <c r="G10" s="8" t="n">
        <v>-2.22</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number of potential shares outstanding that were anti-dilutive and therefore excluded from the computation of diluted earnings per share, weighted for the portion of the period they were outstanding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Total</t>
        </is>
      </c>
      <c r="B4" s="6" t="n">
        <v>49748569</v>
      </c>
      <c r="C4" s="6" t="n">
        <v>39259429</v>
      </c>
      <c r="D4" s="6" t="n">
        <v>50071823</v>
      </c>
      <c r="E4" s="6" t="n">
        <v>38432407</v>
      </c>
      <c r="F4" s="6" t="n">
        <v>43058865</v>
      </c>
      <c r="G4" s="6" t="n">
        <v>35919104</v>
      </c>
    </row>
    <row r="5">
      <c r="A5" s="4" t="inlineStr">
        <is>
          <t>Preferred stock</t>
        </is>
      </c>
    </row>
    <row r="6">
      <c r="A6" s="3" t="inlineStr">
        <is>
          <t>Antidilutive Securities Excluded from Computation of Earnings Per Share [Line Items]</t>
        </is>
      </c>
    </row>
    <row r="7">
      <c r="A7" s="4" t="inlineStr">
        <is>
          <t>Total</t>
        </is>
      </c>
      <c r="B7" s="6" t="n">
        <v>41587368</v>
      </c>
      <c r="C7" s="6" t="n">
        <v>32653742</v>
      </c>
      <c r="D7" s="6" t="n">
        <v>41587368</v>
      </c>
      <c r="E7" s="6" t="n">
        <v>32653742</v>
      </c>
      <c r="F7" s="6" t="n">
        <v>36338255</v>
      </c>
      <c r="G7" s="6" t="n">
        <v>30610834</v>
      </c>
    </row>
    <row r="8">
      <c r="A8" s="4" t="inlineStr">
        <is>
          <t>Stock options outstanding</t>
        </is>
      </c>
    </row>
    <row r="9">
      <c r="A9" s="3" t="inlineStr">
        <is>
          <t>Antidilutive Securities Excluded from Computation of Earnings Per Share [Line Items]</t>
        </is>
      </c>
    </row>
    <row r="10">
      <c r="A10" s="4" t="inlineStr">
        <is>
          <t>Total</t>
        </is>
      </c>
      <c r="B10" s="6" t="n">
        <v>8154762</v>
      </c>
      <c r="C10" s="6" t="n">
        <v>6599248</v>
      </c>
      <c r="D10" s="6" t="n">
        <v>8478016</v>
      </c>
      <c r="E10" s="6" t="n">
        <v>5772226</v>
      </c>
      <c r="F10" s="6" t="n">
        <v>6714171</v>
      </c>
      <c r="G10" s="6" t="n">
        <v>5301830</v>
      </c>
    </row>
    <row r="11">
      <c r="A11" s="4" t="inlineStr">
        <is>
          <t>Warrants outstanding</t>
        </is>
      </c>
    </row>
    <row r="12">
      <c r="A12" s="3" t="inlineStr">
        <is>
          <t>Antidilutive Securities Excluded from Computation of Earnings Per Share [Line Items]</t>
        </is>
      </c>
    </row>
    <row r="13">
      <c r="A13" s="4" t="inlineStr">
        <is>
          <t>Total</t>
        </is>
      </c>
      <c r="B13" s="6" t="n">
        <v>6439</v>
      </c>
      <c r="C13" s="6" t="n">
        <v>6439</v>
      </c>
      <c r="D13" s="6" t="n">
        <v>6439</v>
      </c>
      <c r="E13" s="6" t="n">
        <v>6439</v>
      </c>
      <c r="F13" s="6" t="n">
        <v>6439</v>
      </c>
      <c r="G13" s="6" t="n">
        <v>6439</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Details) - USD ($)</t>
        </is>
      </c>
      <c r="B1" s="2" t="inlineStr">
        <is>
          <t>Jun. 26, 2019</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Related Party Transaction [Line Items]</t>
        </is>
      </c>
    </row>
    <row r="3">
      <c r="A3" s="4" t="inlineStr">
        <is>
          <t>Total sublease income</t>
        </is>
      </c>
      <c r="C3" s="5" t="n">
        <v>181318</v>
      </c>
      <c r="D3" s="5" t="n">
        <v>232294</v>
      </c>
      <c r="E3" s="5" t="n">
        <v>213918</v>
      </c>
      <c r="F3" s="5" t="n">
        <v>464588</v>
      </c>
      <c r="G3" s="5" t="n">
        <v>714254</v>
      </c>
    </row>
    <row r="4">
      <c r="A4" s="4" t="inlineStr">
        <is>
          <t>Revenue from related party</t>
        </is>
      </c>
      <c r="C4" s="6" t="n">
        <v>340710</v>
      </c>
      <c r="D4" s="6" t="n">
        <v>0</v>
      </c>
      <c r="E4" s="6" t="n">
        <v>340710</v>
      </c>
      <c r="F4" s="6" t="n">
        <v>0</v>
      </c>
    </row>
    <row r="5">
      <c r="A5" s="4" t="inlineStr">
        <is>
          <t>Receivables from related party</t>
        </is>
      </c>
      <c r="C5" s="6" t="n">
        <v>45510</v>
      </c>
      <c r="E5" s="6" t="n">
        <v>45510</v>
      </c>
      <c r="G5" s="6" t="n">
        <v>0</v>
      </c>
    </row>
    <row r="6">
      <c r="A6" s="4" t="inlineStr">
        <is>
          <t>dRX Capital AG</t>
        </is>
      </c>
    </row>
    <row r="7">
      <c r="A7" s="3" t="inlineStr">
        <is>
          <t>Related Party Transaction [Line Items]</t>
        </is>
      </c>
    </row>
    <row r="8">
      <c r="A8" s="4" t="inlineStr">
        <is>
          <t>Revenue from related party</t>
        </is>
      </c>
      <c r="C8" s="6" t="n">
        <v>218564</v>
      </c>
      <c r="D8" s="6" t="n">
        <v>83570</v>
      </c>
      <c r="E8" s="6" t="n">
        <v>295544</v>
      </c>
      <c r="F8" s="5" t="n">
        <v>118563</v>
      </c>
      <c r="G8" s="6" t="n">
        <v>351034</v>
      </c>
      <c r="H8" s="5" t="n">
        <v>451558</v>
      </c>
    </row>
    <row r="9">
      <c r="A9" s="4" t="inlineStr">
        <is>
          <t>Receivables from related party</t>
        </is>
      </c>
      <c r="C9" s="6" t="n">
        <v>153091</v>
      </c>
      <c r="E9" s="6" t="n">
        <v>153091</v>
      </c>
      <c r="G9" s="5" t="n">
        <v>129857</v>
      </c>
    </row>
    <row r="10">
      <c r="A10" s="4" t="inlineStr">
        <is>
          <t>Percentage of ownership in related party</t>
        </is>
      </c>
      <c r="G10" s="4" t="inlineStr">
        <is>
          <t>50.00%</t>
        </is>
      </c>
    </row>
    <row r="11">
      <c r="A11" s="4" t="inlineStr">
        <is>
          <t>Good Dermatology</t>
        </is>
      </c>
    </row>
    <row r="12">
      <c r="A12" s="3" t="inlineStr">
        <is>
          <t>Related Party Transaction [Line Items]</t>
        </is>
      </c>
    </row>
    <row r="13">
      <c r="A13" s="4" t="inlineStr">
        <is>
          <t>Percentage of lease expenses incurred by entity passed through related party</t>
        </is>
      </c>
      <c r="F13" s="4" t="inlineStr">
        <is>
          <t>100.00%</t>
        </is>
      </c>
      <c r="G13" s="4" t="inlineStr">
        <is>
          <t>100.00%</t>
        </is>
      </c>
      <c r="H13" s="4" t="inlineStr">
        <is>
          <t>100.00%</t>
        </is>
      </c>
    </row>
    <row r="14">
      <c r="A14" s="4" t="inlineStr">
        <is>
          <t>Total sublease income</t>
        </is>
      </c>
      <c r="D14" s="6" t="n">
        <v>29174</v>
      </c>
      <c r="F14" s="5" t="n">
        <v>58348</v>
      </c>
      <c r="G14" s="5" t="n">
        <v>106972</v>
      </c>
      <c r="H14" s="5" t="n">
        <v>116697</v>
      </c>
    </row>
    <row r="15">
      <c r="A15" s="4" t="inlineStr">
        <is>
          <t>Purchase of clinical trial investigator services</t>
        </is>
      </c>
      <c r="G15" s="6" t="n">
        <v>0</v>
      </c>
      <c r="H15" s="6" t="n">
        <v>273787</v>
      </c>
    </row>
    <row r="16">
      <c r="A16" s="4" t="inlineStr">
        <is>
          <t>Founder and former CEO</t>
        </is>
      </c>
    </row>
    <row r="17">
      <c r="A17" s="3" t="inlineStr">
        <is>
          <t>Related Party Transaction [Line Items]</t>
        </is>
      </c>
    </row>
    <row r="18">
      <c r="A18" s="4" t="inlineStr">
        <is>
          <t>Proceeds from repayments of loan from related party</t>
        </is>
      </c>
      <c r="H18" s="6" t="n">
        <v>300000</v>
      </c>
    </row>
    <row r="19">
      <c r="A19" s="4" t="inlineStr">
        <is>
          <t>Proceeds from repayments of accrued interest on loan from related party</t>
        </is>
      </c>
      <c r="B19" s="5" t="n">
        <v>15682</v>
      </c>
    </row>
    <row r="20">
      <c r="A20" s="4" t="inlineStr">
        <is>
          <t>Pharmaceutical Products Development, LLC, a shareholder</t>
        </is>
      </c>
    </row>
    <row r="21">
      <c r="A21" s="3" t="inlineStr">
        <is>
          <t>Related Party Transaction [Line Items]</t>
        </is>
      </c>
    </row>
    <row r="22">
      <c r="A22" s="4" t="inlineStr">
        <is>
          <t>Revenue from related party</t>
        </is>
      </c>
      <c r="C22" s="6" t="n">
        <v>3561794</v>
      </c>
      <c r="D22" s="5" t="n">
        <v>61325</v>
      </c>
      <c r="E22" s="6" t="n">
        <v>7972026</v>
      </c>
      <c r="F22" s="5" t="n">
        <v>97519</v>
      </c>
      <c r="G22" s="6" t="n">
        <v>9106645</v>
      </c>
      <c r="H22" s="6" t="n">
        <v>0</v>
      </c>
    </row>
    <row r="23">
      <c r="A23" s="4" t="inlineStr">
        <is>
          <t>Receivables from related party</t>
        </is>
      </c>
      <c r="C23" s="5" t="n">
        <v>1700573</v>
      </c>
      <c r="E23" s="5" t="n">
        <v>1700573</v>
      </c>
      <c r="G23" s="6" t="n">
        <v>6927470</v>
      </c>
      <c r="H23" s="6" t="n">
        <v>0</v>
      </c>
    </row>
    <row r="24">
      <c r="A24" s="4" t="inlineStr">
        <is>
          <t>Novartis | dRX Capital AG</t>
        </is>
      </c>
    </row>
    <row r="25">
      <c r="A25" s="3" t="inlineStr">
        <is>
          <t>Related Party Transaction [Line Items]</t>
        </is>
      </c>
    </row>
    <row r="26">
      <c r="A26" s="4" t="inlineStr">
        <is>
          <t>Receivables from related party</t>
        </is>
      </c>
      <c r="G26" s="5" t="n">
        <v>129857</v>
      </c>
      <c r="H26" s="5" t="n">
        <v>9825</v>
      </c>
    </row>
    <row r="27">
      <c r="A27" s="4" t="inlineStr">
        <is>
          <t>Percentage of ownership in related party</t>
        </is>
      </c>
      <c r="C27" s="4" t="inlineStr">
        <is>
          <t>50.00%</t>
        </is>
      </c>
      <c r="E27"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Feb. 26, 2020</t>
        </is>
      </c>
      <c r="C1" s="2" t="inlineStr">
        <is>
          <t>Nov. 30, 2020</t>
        </is>
      </c>
      <c r="D1" s="2" t="inlineStr">
        <is>
          <t>Jun. 30, 2020</t>
        </is>
      </c>
      <c r="E1" s="2" t="inlineStr">
        <is>
          <t>Jun. 30, 2021</t>
        </is>
      </c>
      <c r="F1" s="2" t="inlineStr">
        <is>
          <t>Jun. 30, 2020</t>
        </is>
      </c>
      <c r="G1" s="2" t="inlineStr">
        <is>
          <t>Dec. 31, 2020</t>
        </is>
      </c>
      <c r="H1" s="2" t="inlineStr">
        <is>
          <t>Dec. 31, 2019</t>
        </is>
      </c>
    </row>
    <row r="2">
      <c r="A2" s="3" t="inlineStr">
        <is>
          <t>Commitments And Contingencies [Line Items]</t>
        </is>
      </c>
    </row>
    <row r="3">
      <c r="A3" s="4" t="inlineStr">
        <is>
          <t>Payments to be made to Plaintiffs</t>
        </is>
      </c>
      <c r="F3" s="5" t="n">
        <v>1025000</v>
      </c>
    </row>
    <row r="4">
      <c r="A4" s="4" t="inlineStr">
        <is>
          <t>Amount owed to cover all outstanding obligations</t>
        </is>
      </c>
      <c r="D4" s="5" t="n">
        <v>600000</v>
      </c>
      <c r="F4" s="6" t="n">
        <v>600000</v>
      </c>
    </row>
    <row r="5">
      <c r="A5" s="4" t="inlineStr">
        <is>
          <t>Total minimum lease payments</t>
        </is>
      </c>
      <c r="D5" s="6" t="n">
        <v>1578821</v>
      </c>
      <c r="F5" s="6" t="n">
        <v>1578821</v>
      </c>
      <c r="G5" s="5" t="n">
        <v>2677637</v>
      </c>
      <c r="H5" s="5" t="n">
        <v>4832700</v>
      </c>
    </row>
    <row r="6">
      <c r="A6" s="4" t="inlineStr">
        <is>
          <t>Amount accrued</t>
        </is>
      </c>
      <c r="G6" s="5" t="n">
        <v>1225000</v>
      </c>
    </row>
    <row r="7">
      <c r="A7" s="4" t="inlineStr">
        <is>
          <t>Good Dermatology</t>
        </is>
      </c>
    </row>
    <row r="8">
      <c r="A8" s="3" t="inlineStr">
        <is>
          <t>Commitments And Contingencies [Line Items]</t>
        </is>
      </c>
    </row>
    <row r="9">
      <c r="A9" s="4" t="inlineStr">
        <is>
          <t>Amount owed to cover all outstanding obligations</t>
        </is>
      </c>
      <c r="B9" s="5" t="n">
        <v>600000</v>
      </c>
    </row>
    <row r="10">
      <c r="A10" s="4" t="inlineStr">
        <is>
          <t>Condition of amount elected to pay directly</t>
        </is>
      </c>
      <c r="F10" s="6" t="n">
        <v>200000</v>
      </c>
    </row>
    <row r="11">
      <c r="A11" s="4" t="inlineStr">
        <is>
          <t>Within five business days after Final Dismissal occurred</t>
        </is>
      </c>
    </row>
    <row r="12">
      <c r="A12" s="3" t="inlineStr">
        <is>
          <t>Commitments And Contingencies [Line Items]</t>
        </is>
      </c>
    </row>
    <row r="13">
      <c r="A13" s="4" t="inlineStr">
        <is>
          <t>Amount of payments to Director Defendants causing insurers</t>
        </is>
      </c>
      <c r="C13" s="5" t="n">
        <v>100000</v>
      </c>
      <c r="E13" s="5" t="n">
        <v>100000</v>
      </c>
    </row>
    <row r="14">
      <c r="A14" s="4" t="inlineStr">
        <is>
          <t>Payments to Plaintiffs</t>
        </is>
      </c>
      <c r="E14" s="5" t="n">
        <v>3675000</v>
      </c>
    </row>
    <row r="15">
      <c r="A15" s="4" t="inlineStr">
        <is>
          <t>Within five business days of the Plaintiffs' receipt of the First Payment</t>
        </is>
      </c>
    </row>
    <row r="16">
      <c r="A16" s="3" t="inlineStr">
        <is>
          <t>Commitments And Contingencies [Line Items]</t>
        </is>
      </c>
    </row>
    <row r="17">
      <c r="A17" s="4" t="inlineStr">
        <is>
          <t>Payments to Plaintiffs</t>
        </is>
      </c>
      <c r="C17" s="5" t="n">
        <v>3675000</v>
      </c>
    </row>
    <row r="18">
      <c r="A18" s="4" t="inlineStr">
        <is>
          <t>Payments to be made to Plaintiffs</t>
        </is>
      </c>
      <c r="F18" s="6" t="n">
        <v>1225000</v>
      </c>
    </row>
    <row r="19">
      <c r="A19" s="4" t="inlineStr">
        <is>
          <t>Number of common shares equivalent to which Plaintiffs held amount</t>
        </is>
      </c>
      <c r="C19" s="6" t="n">
        <v>5901076</v>
      </c>
      <c r="E19" s="6" t="n">
        <v>5901076</v>
      </c>
    </row>
    <row r="20">
      <c r="A20" s="4" t="inlineStr">
        <is>
          <t>Within five business days after the Effective Date</t>
        </is>
      </c>
    </row>
    <row r="21">
      <c r="A21" s="3" t="inlineStr">
        <is>
          <t>Commitments And Contingencies [Line Items]</t>
        </is>
      </c>
    </row>
    <row r="22">
      <c r="A22" s="4" t="inlineStr">
        <is>
          <t>Amount received for rent and employee costs from plantiff</t>
        </is>
      </c>
      <c r="F22" s="5" t="n">
        <v>400000</v>
      </c>
    </row>
    <row r="23">
      <c r="A23" s="4" t="inlineStr">
        <is>
          <t>Within five business days after the Effective Date | Good Dermatology</t>
        </is>
      </c>
    </row>
    <row r="24">
      <c r="A24" s="3" t="inlineStr">
        <is>
          <t>Commitments And Contingencies [Line Items]</t>
        </is>
      </c>
    </row>
    <row r="25">
      <c r="A25" s="4" t="inlineStr">
        <is>
          <t>Amount received for rent and employee costs from plantiff</t>
        </is>
      </c>
      <c r="D25" s="5" t="n">
        <v>400000</v>
      </c>
    </row>
    <row r="26">
      <c r="A26" s="4" t="inlineStr">
        <is>
          <t>Within five business days of wound down | Good Dermatology</t>
        </is>
      </c>
    </row>
    <row r="27">
      <c r="A27" s="3" t="inlineStr">
        <is>
          <t>Commitments And Contingencies [Line Items]</t>
        </is>
      </c>
    </row>
    <row r="28">
      <c r="A28" s="4" t="inlineStr">
        <is>
          <t>Payments to be made to Plaintiffs</t>
        </is>
      </c>
      <c r="B28" s="6" t="n">
        <v>1225000</v>
      </c>
    </row>
    <row r="29">
      <c r="A29" s="4" t="inlineStr">
        <is>
          <t>Amount owed to cover all outstanding obligations</t>
        </is>
      </c>
      <c r="B29" s="6" t="n">
        <v>600000</v>
      </c>
    </row>
    <row r="30">
      <c r="A30" s="4" t="inlineStr">
        <is>
          <t>If plantiff elected to pay $200,000 directly to Science 37</t>
        </is>
      </c>
    </row>
    <row r="31">
      <c r="A31" s="3" t="inlineStr">
        <is>
          <t>Commitments And Contingencies [Line Items]</t>
        </is>
      </c>
    </row>
    <row r="32">
      <c r="A32" s="4" t="inlineStr">
        <is>
          <t>Payments to be made to Plaintiffs</t>
        </is>
      </c>
      <c r="B32" s="6" t="n">
        <v>1225000</v>
      </c>
    </row>
    <row r="33">
      <c r="A33" s="4" t="inlineStr">
        <is>
          <t>Condition of amount elected to pay directly</t>
        </is>
      </c>
      <c r="B33" s="6" t="n">
        <v>200000</v>
      </c>
    </row>
    <row r="34">
      <c r="A34" s="4" t="inlineStr">
        <is>
          <t>If plantiff elected to pay $0 directly to Science 37</t>
        </is>
      </c>
    </row>
    <row r="35">
      <c r="A35" s="3" t="inlineStr">
        <is>
          <t>Commitments And Contingencies [Line Items]</t>
        </is>
      </c>
    </row>
    <row r="36">
      <c r="A36" s="4" t="inlineStr">
        <is>
          <t>Payments to be made to Plaintiffs</t>
        </is>
      </c>
      <c r="B36" s="6" t="n">
        <v>1025000</v>
      </c>
      <c r="E36" s="5" t="n">
        <v>0</v>
      </c>
    </row>
    <row r="37">
      <c r="A37" s="4" t="inlineStr">
        <is>
          <t>Condition of amount elected to pay directly</t>
        </is>
      </c>
      <c r="B3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option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Options, Outstanding [Roll Forward]</t>
        </is>
      </c>
    </row>
    <row r="4">
      <c r="A4" s="4" t="inlineStr">
        <is>
          <t>Number of units outstanding at beginning</t>
        </is>
      </c>
      <c r="B4" s="6" t="n">
        <v>7478736</v>
      </c>
      <c r="C4" s="6" t="n">
        <v>5148074</v>
      </c>
      <c r="D4" s="6" t="n">
        <v>4823893</v>
      </c>
    </row>
    <row r="5">
      <c r="A5" s="4" t="inlineStr">
        <is>
          <t>Number of units Granted</t>
        </is>
      </c>
      <c r="B5" s="6" t="n">
        <v>3020500</v>
      </c>
      <c r="C5" s="6" t="n">
        <v>4704932</v>
      </c>
      <c r="D5" s="6" t="n">
        <v>1654000</v>
      </c>
    </row>
    <row r="6">
      <c r="A6" s="4" t="inlineStr">
        <is>
          <t>Number of units Exercised</t>
        </is>
      </c>
      <c r="B6" s="6" t="n">
        <v>-1723319</v>
      </c>
      <c r="C6" s="6" t="n">
        <v>-164886</v>
      </c>
      <c r="D6" s="6" t="n">
        <v>-122560</v>
      </c>
    </row>
    <row r="7">
      <c r="A7" s="4" t="inlineStr">
        <is>
          <t>Number of units Forfeited</t>
        </is>
      </c>
      <c r="B7" s="6" t="n">
        <v>-368462</v>
      </c>
      <c r="C7" s="6" t="n">
        <v>-2209384</v>
      </c>
      <c r="D7" s="6" t="n">
        <v>-1207259</v>
      </c>
    </row>
    <row r="8">
      <c r="A8" s="4" t="inlineStr">
        <is>
          <t>Number of units outstanding at ending</t>
        </is>
      </c>
      <c r="B8" s="6" t="n">
        <v>8407455</v>
      </c>
      <c r="C8" s="6" t="n">
        <v>7478736</v>
      </c>
      <c r="D8" s="6" t="n">
        <v>5148074</v>
      </c>
    </row>
    <row r="9">
      <c r="A9" s="3" t="inlineStr">
        <is>
          <t>Share-based Compensation Arrangement by Share-based Payment Award, Options, Outstanding, Weighted Average Exercise Price [Abstract]</t>
        </is>
      </c>
    </row>
    <row r="10">
      <c r="A10" s="4" t="inlineStr">
        <is>
          <t>Weighted Average Exercise Price at beginning</t>
        </is>
      </c>
      <c r="B10" s="8" t="n">
        <v>0.68</v>
      </c>
      <c r="C10" s="8" t="n">
        <v>1.1</v>
      </c>
      <c r="D10" s="8" t="n">
        <v>1.2</v>
      </c>
    </row>
    <row r="11">
      <c r="A11" s="4" t="inlineStr">
        <is>
          <t>Weighted Average Exercise Price Granted</t>
        </is>
      </c>
      <c r="B11" s="12" t="n">
        <v>6.09</v>
      </c>
      <c r="C11" s="12" t="n">
        <v>0.52</v>
      </c>
      <c r="D11" s="12" t="n">
        <v>0.82</v>
      </c>
    </row>
    <row r="12">
      <c r="A12" s="4" t="inlineStr">
        <is>
          <t>Weighted Average Exercise Price Exercised</t>
        </is>
      </c>
      <c r="B12" s="12" t="n">
        <v>0.64</v>
      </c>
      <c r="C12" s="12" t="n">
        <v>0.8</v>
      </c>
      <c r="D12" s="12" t="n">
        <v>0.33</v>
      </c>
    </row>
    <row r="13">
      <c r="A13" s="4" t="inlineStr">
        <is>
          <t>Weighted Average Exercise Price Forfeited</t>
        </is>
      </c>
      <c r="B13" s="12" t="n">
        <v>0.86</v>
      </c>
      <c r="C13" s="12" t="n">
        <v>1.26</v>
      </c>
      <c r="D13" s="12" t="n">
        <v>1.33</v>
      </c>
    </row>
    <row r="14">
      <c r="A14" s="4" t="inlineStr">
        <is>
          <t>Weighted Average Exercise Price at End</t>
        </is>
      </c>
      <c r="B14" s="8" t="n">
        <v>2.61</v>
      </c>
      <c r="C14" s="8" t="n">
        <v>0.68</v>
      </c>
      <c r="D14" s="8" t="n">
        <v>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Classification of stock-based compensation expens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689494</v>
      </c>
      <c r="C4" s="5" t="n">
        <v>-135966</v>
      </c>
      <c r="D4" s="5" t="n">
        <v>915117</v>
      </c>
      <c r="E4" s="5" t="n">
        <v>-103552</v>
      </c>
      <c r="F4" s="5" t="n">
        <v>122032</v>
      </c>
      <c r="G4" s="5" t="n">
        <v>392566</v>
      </c>
    </row>
    <row r="5">
      <c r="A5" s="4" t="inlineStr">
        <is>
          <t>Cost of revenues</t>
        </is>
      </c>
    </row>
    <row r="6">
      <c r="A6" s="3" t="inlineStr">
        <is>
          <t>Share-based Compensation Arrangement by Share-based Payment Award [Line Items]</t>
        </is>
      </c>
    </row>
    <row r="7">
      <c r="A7" s="4" t="inlineStr">
        <is>
          <t>Total stock-based compensation expense</t>
        </is>
      </c>
      <c r="B7" s="6" t="n">
        <v>162205</v>
      </c>
      <c r="C7" s="6" t="n">
        <v>-4464</v>
      </c>
      <c r="D7" s="6" t="n">
        <v>217052</v>
      </c>
      <c r="E7" s="6" t="n">
        <v>-74439</v>
      </c>
      <c r="F7" s="6" t="n">
        <v>-64919</v>
      </c>
      <c r="G7" s="6" t="n">
        <v>65096</v>
      </c>
    </row>
    <row r="8">
      <c r="A8" s="4" t="inlineStr">
        <is>
          <t>Selling, general and administrative costs</t>
        </is>
      </c>
    </row>
    <row r="9">
      <c r="A9" s="3" t="inlineStr">
        <is>
          <t>Share-based Compensation Arrangement by Share-based Payment Award [Line Items]</t>
        </is>
      </c>
    </row>
    <row r="10">
      <c r="A10" s="4" t="inlineStr">
        <is>
          <t>Total stock-based compensation expense</t>
        </is>
      </c>
      <c r="B10" s="5" t="n">
        <v>527289</v>
      </c>
      <c r="C10" s="5" t="n">
        <v>-131502</v>
      </c>
      <c r="D10" s="5" t="n">
        <v>698065</v>
      </c>
      <c r="E10" s="5" t="n">
        <v>-29113</v>
      </c>
      <c r="F10" s="5" t="n">
        <v>186950</v>
      </c>
      <c r="G10" s="5" t="n">
        <v>32747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Subsequent $ in Millions</t>
        </is>
      </c>
      <c r="B1" s="2" t="inlineStr">
        <is>
          <t>Oct. 06, 2021USD ($)</t>
        </is>
      </c>
    </row>
    <row r="2">
      <c r="A2" s="3" t="inlineStr">
        <is>
          <t>Subsequent Event [Line Items]</t>
        </is>
      </c>
    </row>
    <row r="3">
      <c r="A3" s="4" t="inlineStr">
        <is>
          <t>PIPE financing net of fees and expenses</t>
        </is>
      </c>
      <c r="B3" s="11" t="n">
        <v>234.2</v>
      </c>
    </row>
    <row r="4">
      <c r="A4" s="4" t="inlineStr">
        <is>
          <t>PIPE financing loans</t>
        </is>
      </c>
      <c r="B4" s="5"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Dec. 31, 2019USD ($)</t>
        </is>
      </c>
    </row>
    <row r="2">
      <c r="A2" s="3" t="inlineStr">
        <is>
          <t>Current assets:</t>
        </is>
      </c>
    </row>
    <row r="3">
      <c r="A3" s="4" t="inlineStr">
        <is>
          <t>Cash and cash equivalents</t>
        </is>
      </c>
      <c r="B3" s="5" t="n">
        <v>27787314</v>
      </c>
    </row>
    <row r="4">
      <c r="A4" s="4" t="inlineStr">
        <is>
          <t>Restricted cash</t>
        </is>
      </c>
      <c r="B4" s="6" t="n">
        <v>720703</v>
      </c>
    </row>
    <row r="5">
      <c r="A5" s="4" t="inlineStr">
        <is>
          <t>Accounts receivable (including amounts with related parties)</t>
        </is>
      </c>
      <c r="B5" s="6" t="n">
        <v>3339897</v>
      </c>
    </row>
    <row r="6">
      <c r="A6" s="4" t="inlineStr">
        <is>
          <t>Prepaid expenses and other current assets</t>
        </is>
      </c>
      <c r="B6" s="6" t="n">
        <v>1137739</v>
      </c>
    </row>
    <row r="7">
      <c r="A7" s="4" t="inlineStr">
        <is>
          <t>Total current assets</t>
        </is>
      </c>
      <c r="B7" s="6" t="n">
        <v>32985653</v>
      </c>
    </row>
    <row r="8">
      <c r="A8" s="4" t="inlineStr">
        <is>
          <t>Noncurrent restricted cash</t>
        </is>
      </c>
      <c r="B8" s="6" t="n">
        <v>300000</v>
      </c>
    </row>
    <row r="9">
      <c r="A9" s="4" t="inlineStr">
        <is>
          <t>Property and equipment, net</t>
        </is>
      </c>
      <c r="B9" s="6" t="n">
        <v>626278</v>
      </c>
    </row>
    <row r="10">
      <c r="A10" s="4" t="inlineStr">
        <is>
          <t>Capitalized software, net</t>
        </is>
      </c>
      <c r="B10" s="6" t="n">
        <v>5868915</v>
      </c>
    </row>
    <row r="11">
      <c r="A11" s="4" t="inlineStr">
        <is>
          <t>Other assets</t>
        </is>
      </c>
      <c r="B11" s="6" t="n">
        <v>546874</v>
      </c>
    </row>
    <row r="12">
      <c r="A12" s="4" t="inlineStr">
        <is>
          <t>Total assets</t>
        </is>
      </c>
      <c r="B12" s="6" t="n">
        <v>40327720</v>
      </c>
    </row>
    <row r="13">
      <c r="A13" s="3" t="inlineStr">
        <is>
          <t>Current liabilities:</t>
        </is>
      </c>
    </row>
    <row r="14">
      <c r="A14" s="4" t="inlineStr">
        <is>
          <t>Accounts payable</t>
        </is>
      </c>
      <c r="B14" s="6" t="n">
        <v>423414</v>
      </c>
    </row>
    <row r="15">
      <c r="A15" s="4" t="inlineStr">
        <is>
          <t>Accrued expenses and other liabilities</t>
        </is>
      </c>
      <c r="B15" s="6" t="n">
        <v>1686142</v>
      </c>
    </row>
    <row r="16">
      <c r="A16" s="4" t="inlineStr">
        <is>
          <t>Deferred revenue</t>
        </is>
      </c>
      <c r="B16" s="6" t="n">
        <v>3561778</v>
      </c>
    </row>
    <row r="17">
      <c r="A17" s="4" t="inlineStr">
        <is>
          <t>Deferred rent</t>
        </is>
      </c>
      <c r="B17" s="6" t="n">
        <v>478603</v>
      </c>
    </row>
    <row r="18">
      <c r="A18" s="4" t="inlineStr">
        <is>
          <t>Total current liabilities</t>
        </is>
      </c>
      <c r="B18" s="6" t="n">
        <v>6149937</v>
      </c>
    </row>
    <row r="19">
      <c r="A19" s="3" t="inlineStr">
        <is>
          <t>Long-term liabilities:</t>
        </is>
      </c>
    </row>
    <row r="20">
      <c r="A20" s="4" t="inlineStr">
        <is>
          <t>Long-term deferred revenue</t>
        </is>
      </c>
      <c r="B20" s="6" t="n">
        <v>1370834</v>
      </c>
    </row>
    <row r="21">
      <c r="A21" s="4" t="inlineStr">
        <is>
          <t>Long-term deferred rent</t>
        </is>
      </c>
      <c r="B21" s="6" t="n">
        <v>509202</v>
      </c>
    </row>
    <row r="22">
      <c r="A22" s="4" t="inlineStr">
        <is>
          <t>Total liabilities</t>
        </is>
      </c>
      <c r="B22" s="6" t="n">
        <v>8029973</v>
      </c>
    </row>
    <row r="23">
      <c r="A23" s="4" t="inlineStr">
        <is>
          <t>Commitments and contingencies (Note 14)</t>
        </is>
      </c>
      <c r="B23" s="4" t="inlineStr">
        <is>
          <t xml:space="preserve"> </t>
        </is>
      </c>
    </row>
    <row r="24">
      <c r="A24" s="3" t="inlineStr">
        <is>
          <t>Redeemable preferred stock:</t>
        </is>
      </c>
    </row>
    <row r="25">
      <c r="A25" s="4" t="inlineStr">
        <is>
          <t>Preferred stock, $00001 par value; 41,692,230 and 37,932,831 shares authorized, 41,587,368 and 32,653,742 issued and outstanding at December 31, 2020 and 2019, respectively</t>
        </is>
      </c>
      <c r="B25" s="6" t="n">
        <v>106884111</v>
      </c>
    </row>
    <row r="26">
      <c r="A26" s="3" t="inlineStr">
        <is>
          <t>Stockholders' deficit:</t>
        </is>
      </c>
    </row>
    <row r="27">
      <c r="A27" s="4" t="inlineStr">
        <is>
          <t>Common stock, $00001 par value; 74,666,115 and 61,057,864 shares authorized, 2,765,097 and 8,396,425 issued and outstanding at December 31, 2020 and 2019, respectively</t>
        </is>
      </c>
      <c r="B27" s="6" t="n">
        <v>839</v>
      </c>
    </row>
    <row r="28">
      <c r="A28" s="4" t="inlineStr">
        <is>
          <t>Additional paid-in capital</t>
        </is>
      </c>
      <c r="B28" s="6" t="n">
        <v>1374319</v>
      </c>
    </row>
    <row r="29">
      <c r="A29" s="4" t="inlineStr">
        <is>
          <t>Accumulated deficit</t>
        </is>
      </c>
      <c r="B29" s="6" t="n">
        <v>-75961522</v>
      </c>
    </row>
    <row r="30">
      <c r="A30" s="4" t="inlineStr">
        <is>
          <t>Total stockholders' deficit</t>
        </is>
      </c>
      <c r="B30" s="6" t="n">
        <v>-74586364</v>
      </c>
    </row>
    <row r="31">
      <c r="A31" s="4" t="inlineStr">
        <is>
          <t>Total liabilities, preferred stock and stockholders' deficit</t>
        </is>
      </c>
      <c r="B31" s="5" t="n">
        <v>403277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CONSOLIDATED BALANCE SHEETS</t>
        </is>
      </c>
    </row>
    <row r="3">
      <c r="A3" s="4" t="inlineStr">
        <is>
          <t>Preferred stock, par value</t>
        </is>
      </c>
      <c r="B3" s="7" t="n">
        <v>0.0001</v>
      </c>
      <c r="D3" s="7" t="n">
        <v>0.0001</v>
      </c>
      <c r="E3" s="7" t="n">
        <v>0.0001</v>
      </c>
      <c r="G3" s="7" t="n">
        <v>0.0001</v>
      </c>
    </row>
    <row r="4">
      <c r="A4" s="4" t="inlineStr">
        <is>
          <t>Preferred stock, shares authorized</t>
        </is>
      </c>
      <c r="B4" s="6" t="n">
        <v>41692230</v>
      </c>
      <c r="D4" s="6" t="n">
        <v>41692230</v>
      </c>
      <c r="G4" s="6" t="n">
        <v>37932831</v>
      </c>
    </row>
    <row r="5">
      <c r="A5" s="4" t="inlineStr">
        <is>
          <t>Preferred stock, issued</t>
        </is>
      </c>
      <c r="B5" s="6" t="n">
        <v>41587368</v>
      </c>
      <c r="D5" s="6" t="n">
        <v>41587368</v>
      </c>
      <c r="G5" s="6" t="n">
        <v>32653742</v>
      </c>
    </row>
    <row r="6">
      <c r="A6" s="4" t="inlineStr">
        <is>
          <t>Preferred stock, outstanding</t>
        </is>
      </c>
      <c r="B6" s="6" t="n">
        <v>41587368</v>
      </c>
      <c r="D6" s="6" t="n">
        <v>41587368</v>
      </c>
      <c r="E6" s="6" t="n">
        <v>32653742</v>
      </c>
      <c r="G6" s="6" t="n">
        <v>32653742</v>
      </c>
    </row>
    <row r="7">
      <c r="A7" s="4" t="inlineStr">
        <is>
          <t>Common stock, par value</t>
        </is>
      </c>
      <c r="B7" s="7" t="n">
        <v>0.0001</v>
      </c>
      <c r="D7" s="7" t="n">
        <v>0.0001</v>
      </c>
      <c r="E7" s="7" t="n">
        <v>0.0001</v>
      </c>
      <c r="G7" s="7" t="n">
        <v>0.0001</v>
      </c>
    </row>
    <row r="8">
      <c r="A8" s="4" t="inlineStr">
        <is>
          <t>Common stock, shares authorized</t>
        </is>
      </c>
      <c r="B8" s="6" t="n">
        <v>74666115</v>
      </c>
      <c r="D8" s="6" t="n">
        <v>74666115</v>
      </c>
      <c r="G8" s="6" t="n">
        <v>61057864</v>
      </c>
    </row>
    <row r="9">
      <c r="A9" s="4" t="inlineStr">
        <is>
          <t>Common stock, issued</t>
        </is>
      </c>
      <c r="B9" s="6" t="n">
        <v>4488416</v>
      </c>
      <c r="D9" s="6" t="n">
        <v>2765097</v>
      </c>
      <c r="G9" s="6" t="n">
        <v>8396425</v>
      </c>
    </row>
    <row r="10">
      <c r="A10" s="4" t="inlineStr">
        <is>
          <t>Common stock, outstanding</t>
        </is>
      </c>
      <c r="B10" s="6" t="n">
        <v>4488416</v>
      </c>
      <c r="C10" s="6" t="n">
        <v>3271804</v>
      </c>
      <c r="D10" s="6" t="n">
        <v>2765097</v>
      </c>
      <c r="E10" s="6" t="n">
        <v>8468742</v>
      </c>
      <c r="F10" s="6" t="n">
        <v>8409709</v>
      </c>
      <c r="G10" s="6" t="n">
        <v>8396425</v>
      </c>
      <c r="H10" s="6" t="n">
        <v>82738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s (including amounts with related parties)</t>
        </is>
      </c>
      <c r="B4" s="5" t="n">
        <v>23704219</v>
      </c>
      <c r="C4" s="5" t="n">
        <v>14080998</v>
      </c>
    </row>
    <row r="5">
      <c r="A5" s="3" t="inlineStr">
        <is>
          <t>Operating expenses:</t>
        </is>
      </c>
    </row>
    <row r="6">
      <c r="A6" s="4" t="inlineStr">
        <is>
          <t>Cost of revenues (including amounts with related parties)</t>
        </is>
      </c>
      <c r="B6" s="6" t="n">
        <v>22597361</v>
      </c>
      <c r="C6" s="6" t="n">
        <v>7852390</v>
      </c>
    </row>
    <row r="7">
      <c r="A7" s="4" t="inlineStr">
        <is>
          <t>Selling, general and administrative</t>
        </is>
      </c>
      <c r="B7" s="6" t="n">
        <v>28351709</v>
      </c>
      <c r="C7" s="6" t="n">
        <v>22012162</v>
      </c>
    </row>
    <row r="8">
      <c r="A8" s="4" t="inlineStr">
        <is>
          <t>Depreciation and amortization</t>
        </is>
      </c>
      <c r="B8" s="6" t="n">
        <v>4446670</v>
      </c>
      <c r="C8" s="6" t="n">
        <v>3343802</v>
      </c>
    </row>
    <row r="9">
      <c r="A9" s="4" t="inlineStr">
        <is>
          <t>Restructuring costs</t>
        </is>
      </c>
      <c r="B9" s="6" t="n">
        <v>771942</v>
      </c>
    </row>
    <row r="10">
      <c r="A10" s="4" t="inlineStr">
        <is>
          <t>Total operating expenses</t>
        </is>
      </c>
      <c r="B10" s="6" t="n">
        <v>56167682</v>
      </c>
      <c r="C10" s="6" t="n">
        <v>33208354</v>
      </c>
    </row>
    <row r="11">
      <c r="A11" s="4" t="inlineStr">
        <is>
          <t>Loss from operations</t>
        </is>
      </c>
      <c r="B11" s="6" t="n">
        <v>-32463463</v>
      </c>
      <c r="C11" s="6" t="n">
        <v>-19127356</v>
      </c>
    </row>
    <row r="12">
      <c r="A12" s="3" t="inlineStr">
        <is>
          <t>Other income:</t>
        </is>
      </c>
    </row>
    <row r="13">
      <c r="A13" s="4" t="inlineStr">
        <is>
          <t>Interest income</t>
        </is>
      </c>
      <c r="B13" s="6" t="n">
        <v>77229</v>
      </c>
      <c r="C13" s="6" t="n">
        <v>625608</v>
      </c>
    </row>
    <row r="14">
      <c r="A14" s="4" t="inlineStr">
        <is>
          <t>Sublease income (including amounts with related parties)</t>
        </is>
      </c>
      <c r="B14" s="6" t="n">
        <v>709283</v>
      </c>
    </row>
    <row r="15">
      <c r="A15" s="4" t="inlineStr">
        <is>
          <t>Other income</t>
        </is>
      </c>
      <c r="B15" s="6" t="n">
        <v>2867</v>
      </c>
      <c r="C15" s="6" t="n">
        <v>32972</v>
      </c>
    </row>
    <row r="16">
      <c r="A16" s="4" t="inlineStr">
        <is>
          <t>Total other income</t>
        </is>
      </c>
      <c r="B16" s="6" t="n">
        <v>789379</v>
      </c>
      <c r="C16" s="6" t="n">
        <v>658580</v>
      </c>
    </row>
    <row r="17">
      <c r="A17" s="4" t="inlineStr">
        <is>
          <t>Net loss and other comprehensive loss</t>
        </is>
      </c>
      <c r="B17" s="5" t="n">
        <v>-31674084</v>
      </c>
      <c r="C17" s="5" t="n">
        <v>-18468776</v>
      </c>
    </row>
    <row r="18">
      <c r="A18" s="3" t="inlineStr">
        <is>
          <t>Loss per share:</t>
        </is>
      </c>
    </row>
    <row r="19">
      <c r="A19" s="4" t="inlineStr">
        <is>
          <t>Basic</t>
        </is>
      </c>
      <c r="B19" s="8" t="n">
        <v>-3.86</v>
      </c>
      <c r="C19" s="8" t="n">
        <v>-2.22</v>
      </c>
    </row>
    <row r="20">
      <c r="A20" s="4" t="inlineStr">
        <is>
          <t>Diluted</t>
        </is>
      </c>
      <c r="B20" s="8" t="n">
        <v>-3.86</v>
      </c>
      <c r="C20" s="8" t="n">
        <v>-2.22</v>
      </c>
    </row>
    <row r="21">
      <c r="A21" s="3" t="inlineStr">
        <is>
          <t>Weighted average common shares outstanding:</t>
        </is>
      </c>
    </row>
    <row r="22">
      <c r="A22" s="4" t="inlineStr">
        <is>
          <t>Weighted average shares used to compute basic net loss per share</t>
        </is>
      </c>
      <c r="B22" s="6" t="n">
        <v>8197409</v>
      </c>
      <c r="C22" s="6" t="n">
        <v>8310333</v>
      </c>
    </row>
    <row r="23">
      <c r="A23" s="4" t="inlineStr">
        <is>
          <t>Weighted average shares used to compute diluted net loss per share</t>
        </is>
      </c>
      <c r="B23" s="6" t="n">
        <v>8197409</v>
      </c>
      <c r="C23" s="6" t="n">
        <v>83106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ORGANIZATION AND BUSINESS OPERATIONS</t>
        </is>
      </c>
      <c r="B1" s="2" t="inlineStr">
        <is>
          <t>12 Months Ended</t>
        </is>
      </c>
    </row>
    <row r="2">
      <c r="B2" s="2" t="inlineStr">
        <is>
          <t>Jun. 30, 2021</t>
        </is>
      </c>
    </row>
    <row r="3">
      <c r="A3" s="4" t="inlineStr">
        <is>
          <t>LifeSci Acquisition II Corp</t>
        </is>
      </c>
    </row>
    <row r="4">
      <c r="A4" s="4" t="inlineStr">
        <is>
          <t>DESCRIPTION OF ORGANIZATION AND BUSINESS OPERATIONS [TEXT BLOCK]</t>
        </is>
      </c>
      <c r="B4" s="4" t="inlineStr">
        <is>
          <t>NOTE 1. DESCRIPTION OF ORGANIZATION AND BUSINESS OPERATIONS LifeSci Acquisition II Corp. (the “Company”) was incorporated in Delaware on December 18, 2019. The Company was formed for the purpose of entering into a merger, share exchange, asset acquisition, stock purchase, recapitalization, reorganization or other similar business transaction with one or more businesses or entities (a “Business Combination”). Although the Company is not limited to a particular industry or geographic region for purposes of consummating a Business Combination, the Company intends to focus on businesses operating in North America in the healthcare industry.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November 20, 2020. On November 24, 2020 the Company consummated the Initial Public Offering of 8,009,041 shares of common stock (the “Public Shares”), which includes the partial exercise by the underwriter of its over-allotment option in the amount of 509,041 Public Shares, at $10.00 per Public Share, generating gross proceeds of $80,090,412 which is described in Note 3. Simultaneously with the closing of the Initial Public Offering, the Company consummated the sale of 3,146,454 warrants (the “Private Warrants”) at a price of $0.90 per Private Warrant in a private placement to LifeSci Holdings, LLC (the “Sponsor”), an entity affiliated LifeSci Capital LLC, generating gross proceeds of $2,831,809, which is described in Note 4. Transaction costs amounted to $1,858,498, consisting of $1,601,808 in cash underwriting fees and $256,690 of other offering costs. Following the closing of the Initial Public Offering on November 24, 2020, an amount of $80,090,412 ($10.00 per Public Share) from the net proceeds of the sale of the Public Shares in the Initial Public Offering and the sale of the Private Warrants was placed in a trust account (the “Trust Account”), and invested in U.S. government securities, within the meaning set forth in Section 2(a)(16) of the Investment Company Act of 1940, as amended, or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nd for working capital purposes, subject to an annual limit of $250,000)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NOTE 1. DESCRIPTION OF ORGANIZATION AND BUSINESS OPERATIONS (continued) The Company will provide its stockholders with the opportunity to redeem all or a portion of their Public Shares sold in the Initial Public Offering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00 per share, plus any pro rata interest earned on the funds held in the Trust Account and not previously released to the Company to pay its tax obligations or for working capital purpose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November 24,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The Sponsor and Chardan Healthcare Investments LLC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NOTE 1. DESCRIPTION OF ORGANIZATION AND BUSINESS OPERATIONS (continue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cash of $416,111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9" customWidth="1" min="1" max="1"/>
    <col width="13" customWidth="1" min="2" max="2"/>
    <col width="55" customWidth="1" min="3" max="3"/>
    <col width="16" customWidth="1" min="4" max="4"/>
    <col width="27" customWidth="1" min="5" max="5"/>
    <col width="20" customWidth="1" min="6" max="6"/>
    <col width="14" customWidth="1" min="7" max="7"/>
  </cols>
  <sheetData>
    <row r="1">
      <c r="A1" s="1" t="inlineStr">
        <is>
          <t>Consolidated Statements of Preferred Stock and Stockholders' Deficit - USD ($)</t>
        </is>
      </c>
      <c r="B1" s="2" t="inlineStr">
        <is>
          <t>Common Stock</t>
        </is>
      </c>
      <c r="C1" s="2" t="inlineStr">
        <is>
          <t>Preferred StockRedeemable Convertible Preferred Stock.</t>
        </is>
      </c>
      <c r="D1" s="2" t="inlineStr">
        <is>
          <t>Preferred Stock</t>
        </is>
      </c>
      <c r="E1" s="2" t="inlineStr">
        <is>
          <t>Additional Paid-In Capital</t>
        </is>
      </c>
      <c r="F1" s="2" t="inlineStr">
        <is>
          <t>Accumulated Deficit</t>
        </is>
      </c>
      <c r="G1" s="2" t="inlineStr">
        <is>
          <t>Total</t>
        </is>
      </c>
    </row>
    <row r="2">
      <c r="A2" s="4" t="inlineStr">
        <is>
          <t>Balance at the beginning at Dec. 31, 2018</t>
        </is>
      </c>
      <c r="D2" s="5" t="n">
        <v>72155654</v>
      </c>
    </row>
    <row r="3">
      <c r="A3" s="4" t="inlineStr">
        <is>
          <t>Balance at the beginning (in shares) at Dec. 31, 2018</t>
        </is>
      </c>
      <c r="D3" s="6" t="n">
        <v>20335871</v>
      </c>
    </row>
    <row r="4">
      <c r="A4" s="3" t="inlineStr">
        <is>
          <t>Increase (Decrease) in Temporary Equity [Roll Forward]</t>
        </is>
      </c>
    </row>
    <row r="5">
      <c r="A5" s="4" t="inlineStr">
        <is>
          <t>Preferred issuance, net of issuance costs</t>
        </is>
      </c>
      <c r="D5" s="5" t="n">
        <v>34728457</v>
      </c>
    </row>
    <row r="6">
      <c r="A6" s="4" t="inlineStr">
        <is>
          <t>Preferred issuance, net of issuance costs (in shares)</t>
        </is>
      </c>
      <c r="D6" s="6" t="n">
        <v>12317871</v>
      </c>
    </row>
    <row r="7">
      <c r="A7" s="4" t="inlineStr">
        <is>
          <t>Balance at the end at Dec. 31, 2019</t>
        </is>
      </c>
      <c r="C7" s="5" t="n">
        <v>106884111</v>
      </c>
      <c r="D7" s="5" t="n">
        <v>106884111</v>
      </c>
      <c r="G7" s="5" t="n">
        <v>106884111</v>
      </c>
    </row>
    <row r="8">
      <c r="A8" s="4" t="inlineStr">
        <is>
          <t>Balance at the end (in shares) at Dec. 31, 2019</t>
        </is>
      </c>
      <c r="C8" s="6" t="n">
        <v>32653742</v>
      </c>
      <c r="D8" s="6" t="n">
        <v>32653742</v>
      </c>
      <c r="G8" s="6" t="n">
        <v>32653742</v>
      </c>
    </row>
    <row r="9">
      <c r="A9" s="4" t="inlineStr">
        <is>
          <t>Balance at the beginning at Dec. 31, 2018</t>
        </is>
      </c>
      <c r="B9" s="5" t="n">
        <v>827</v>
      </c>
      <c r="E9" s="5" t="n">
        <v>941902</v>
      </c>
      <c r="F9" s="5" t="n">
        <v>-57492746</v>
      </c>
      <c r="G9" s="5" t="n">
        <v>-56550017</v>
      </c>
    </row>
    <row r="10">
      <c r="A10" s="4" t="inlineStr">
        <is>
          <t>Balance at the beginning (in shares) at Dec. 31, 2018</t>
        </is>
      </c>
      <c r="B10" s="6" t="n">
        <v>8273865</v>
      </c>
    </row>
    <row r="11">
      <c r="A11" s="3" t="inlineStr">
        <is>
          <t>Increase (Decrease) in Stockholders' Equity [Roll Forward]</t>
        </is>
      </c>
    </row>
    <row r="12">
      <c r="A12" s="4" t="inlineStr">
        <is>
          <t>Stock-based compensation expense</t>
        </is>
      </c>
      <c r="E12" s="6" t="n">
        <v>392566</v>
      </c>
      <c r="G12" s="6" t="n">
        <v>392566</v>
      </c>
    </row>
    <row r="13">
      <c r="A13" s="4" t="inlineStr">
        <is>
          <t>Proceeds from option exercises</t>
        </is>
      </c>
      <c r="B13" s="5" t="n">
        <v>12</v>
      </c>
      <c r="E13" s="6" t="n">
        <v>39851</v>
      </c>
      <c r="G13" s="5" t="n">
        <v>39863</v>
      </c>
    </row>
    <row r="14">
      <c r="A14" s="4" t="inlineStr">
        <is>
          <t>Proceeds from option exercises (in shares)</t>
        </is>
      </c>
      <c r="B14" s="6" t="n">
        <v>122560</v>
      </c>
      <c r="G14" s="6" t="n">
        <v>122560</v>
      </c>
    </row>
    <row r="15">
      <c r="A15" s="4" t="inlineStr">
        <is>
          <t>Net loss</t>
        </is>
      </c>
      <c r="G15" s="5" t="n">
        <v>-18468776</v>
      </c>
    </row>
    <row r="16">
      <c r="A16" s="4" t="inlineStr">
        <is>
          <t>Balance at the end at Dec. 31, 2019</t>
        </is>
      </c>
      <c r="B16" s="5" t="n">
        <v>839</v>
      </c>
      <c r="E16" s="6" t="n">
        <v>1374319</v>
      </c>
      <c r="F16" s="6" t="n">
        <v>-75961522</v>
      </c>
      <c r="G16" s="6" t="n">
        <v>-74586364</v>
      </c>
    </row>
    <row r="17">
      <c r="A17" s="4" t="inlineStr">
        <is>
          <t>Balance at the end (in shares) at Dec. 31, 2019</t>
        </is>
      </c>
      <c r="B17" s="6" t="n">
        <v>8396425</v>
      </c>
    </row>
    <row r="18">
      <c r="A18" s="4" t="inlineStr">
        <is>
          <t>Balance at the end at Mar. 31, 2020</t>
        </is>
      </c>
      <c r="C18" s="5" t="n">
        <v>106884111</v>
      </c>
    </row>
    <row r="19">
      <c r="A19" s="4" t="inlineStr">
        <is>
          <t>Balance at the end (in shares) at Mar. 31, 2020</t>
        </is>
      </c>
      <c r="C19" s="6" t="n">
        <v>32653742</v>
      </c>
    </row>
    <row r="20">
      <c r="A20" s="3" t="inlineStr">
        <is>
          <t>Increase (Decrease) in Stockholders' Equity [Roll Forward]</t>
        </is>
      </c>
    </row>
    <row r="21">
      <c r="A21" s="4" t="inlineStr">
        <is>
          <t>Stock-based compensation expense</t>
        </is>
      </c>
      <c r="E21" s="6" t="n">
        <v>32414</v>
      </c>
      <c r="G21" s="6" t="n">
        <v>32414</v>
      </c>
    </row>
    <row r="22">
      <c r="A22" s="4" t="inlineStr">
        <is>
          <t>Proceeds from option exercises</t>
        </is>
      </c>
      <c r="B22" s="5" t="n">
        <v>2</v>
      </c>
      <c r="E22" s="6" t="n">
        <v>16937</v>
      </c>
      <c r="G22" s="6" t="n">
        <v>16939</v>
      </c>
    </row>
    <row r="23">
      <c r="A23" s="4" t="inlineStr">
        <is>
          <t>Proceeds from option exercises (in shares)</t>
        </is>
      </c>
      <c r="B23" s="6" t="n">
        <v>13284</v>
      </c>
    </row>
    <row r="24">
      <c r="A24" s="4" t="inlineStr">
        <is>
          <t>Balance at the end at Mar. 31, 2020</t>
        </is>
      </c>
      <c r="B24" s="5" t="n">
        <v>841</v>
      </c>
      <c r="E24" s="6" t="n">
        <v>1423669</v>
      </c>
      <c r="F24" s="6" t="n">
        <v>-81822329</v>
      </c>
      <c r="G24" s="6" t="n">
        <v>-80397819</v>
      </c>
    </row>
    <row r="25">
      <c r="A25" s="4" t="inlineStr">
        <is>
          <t>Balance at the end (in shares) at Mar. 31, 2020</t>
        </is>
      </c>
      <c r="B25" s="6" t="n">
        <v>8409709</v>
      </c>
    </row>
    <row r="26">
      <c r="A26" s="4" t="inlineStr">
        <is>
          <t>Balance at the beginning at Dec. 31, 2019</t>
        </is>
      </c>
      <c r="C26" s="5" t="n">
        <v>106884111</v>
      </c>
      <c r="D26" s="5" t="n">
        <v>106884111</v>
      </c>
      <c r="G26" s="5" t="n">
        <v>106884111</v>
      </c>
    </row>
    <row r="27">
      <c r="A27" s="4" t="inlineStr">
        <is>
          <t>Balance at the beginning (in shares) at Dec. 31, 2019</t>
        </is>
      </c>
      <c r="C27" s="6" t="n">
        <v>32653742</v>
      </c>
      <c r="D27" s="6" t="n">
        <v>32653742</v>
      </c>
      <c r="G27" s="6" t="n">
        <v>32653742</v>
      </c>
    </row>
    <row r="28">
      <c r="A28" s="3" t="inlineStr">
        <is>
          <t>Increase (Decrease) in Temporary Equity [Roll Forward]</t>
        </is>
      </c>
    </row>
    <row r="29">
      <c r="A29" s="4" t="inlineStr">
        <is>
          <t>Preferred issuance, net of issuance costs</t>
        </is>
      </c>
      <c r="D29" s="5" t="n">
        <v>39860073</v>
      </c>
    </row>
    <row r="30">
      <c r="A30" s="4" t="inlineStr">
        <is>
          <t>Preferred issuance, net of issuance costs (in shares)</t>
        </is>
      </c>
      <c r="D30" s="6" t="n">
        <v>9038488</v>
      </c>
    </row>
    <row r="31">
      <c r="A31" s="4" t="inlineStr">
        <is>
          <t>Treasury stock</t>
        </is>
      </c>
      <c r="D31" s="5" t="n">
        <v>-3657913</v>
      </c>
    </row>
    <row r="32">
      <c r="A32" s="4" t="inlineStr">
        <is>
          <t>Treasury stock (in shares)</t>
        </is>
      </c>
      <c r="D32" s="6" t="n">
        <v>-104862</v>
      </c>
    </row>
    <row r="33">
      <c r="A33" s="4" t="inlineStr">
        <is>
          <t>Balance at the end at Dec. 31, 2020</t>
        </is>
      </c>
      <c r="C33" s="5" t="n">
        <v>143086271</v>
      </c>
      <c r="D33" s="5" t="n">
        <v>143086271</v>
      </c>
      <c r="G33" s="5" t="n">
        <v>143086271</v>
      </c>
    </row>
    <row r="34">
      <c r="A34" s="4" t="inlineStr">
        <is>
          <t>Balance at the end (in shares) at Dec. 31, 2020</t>
        </is>
      </c>
      <c r="C34" s="6" t="n">
        <v>41587368</v>
      </c>
      <c r="D34" s="6" t="n">
        <v>41587368</v>
      </c>
      <c r="G34" s="6" t="n">
        <v>41587368</v>
      </c>
    </row>
    <row r="35">
      <c r="A35" s="4" t="inlineStr">
        <is>
          <t>Balance at the beginning at Dec. 31, 2019</t>
        </is>
      </c>
      <c r="B35" s="5" t="n">
        <v>839</v>
      </c>
      <c r="E35" s="6" t="n">
        <v>1374319</v>
      </c>
      <c r="F35" s="6" t="n">
        <v>-75961522</v>
      </c>
      <c r="G35" s="5" t="n">
        <v>-74586364</v>
      </c>
    </row>
    <row r="36">
      <c r="A36" s="4" t="inlineStr">
        <is>
          <t>Balance at the beginning (in shares) at Dec. 31, 2019</t>
        </is>
      </c>
      <c r="B36" s="6" t="n">
        <v>8396425</v>
      </c>
    </row>
    <row r="37">
      <c r="A37" s="3" t="inlineStr">
        <is>
          <t>Increase (Decrease) in Stockholders' Equity [Roll Forward]</t>
        </is>
      </c>
    </row>
    <row r="38">
      <c r="A38" s="4" t="inlineStr">
        <is>
          <t>Stock-based compensation expense</t>
        </is>
      </c>
      <c r="E38" s="6" t="n">
        <v>122032</v>
      </c>
      <c r="G38" s="6" t="n">
        <v>122032</v>
      </c>
    </row>
    <row r="39">
      <c r="A39" s="4" t="inlineStr">
        <is>
          <t>Proceeds from option exercises</t>
        </is>
      </c>
      <c r="B39" s="5" t="n">
        <v>17</v>
      </c>
      <c r="E39" s="6" t="n">
        <v>131785</v>
      </c>
      <c r="G39" s="5" t="n">
        <v>131802</v>
      </c>
    </row>
    <row r="40">
      <c r="A40" s="4" t="inlineStr">
        <is>
          <t>Proceeds from option exercises (in shares)</t>
        </is>
      </c>
      <c r="B40" s="6" t="n">
        <v>164886</v>
      </c>
      <c r="G40" s="6" t="n">
        <v>164886</v>
      </c>
    </row>
    <row r="41">
      <c r="A41" s="4" t="inlineStr">
        <is>
          <t>Treasury stock</t>
        </is>
      </c>
      <c r="E41" s="6" t="n">
        <v>-17087</v>
      </c>
      <c r="G41" s="5" t="n">
        <v>-17087</v>
      </c>
    </row>
    <row r="42">
      <c r="A42" s="4" t="inlineStr">
        <is>
          <t>Treasury stock (in shares)</t>
        </is>
      </c>
      <c r="B42" s="6" t="n">
        <v>-5796214</v>
      </c>
    </row>
    <row r="43">
      <c r="A43" s="4" t="inlineStr">
        <is>
          <t>Net loss</t>
        </is>
      </c>
      <c r="G43" s="6" t="n">
        <v>-31674084</v>
      </c>
    </row>
    <row r="44">
      <c r="A44" s="4" t="inlineStr">
        <is>
          <t>Balance at the end at Dec. 31, 2020</t>
        </is>
      </c>
      <c r="B44" s="5" t="n">
        <v>856</v>
      </c>
      <c r="E44" s="6" t="n">
        <v>1611049</v>
      </c>
      <c r="F44" s="6" t="n">
        <v>-107747243</v>
      </c>
      <c r="G44" s="5" t="n">
        <v>-106135338</v>
      </c>
    </row>
    <row r="45">
      <c r="A45" s="4" t="inlineStr">
        <is>
          <t>Balance at the end (in shares) at Dec. 31, 2020</t>
        </is>
      </c>
      <c r="B45" s="6" t="n">
        <v>2765097</v>
      </c>
    </row>
    <row r="46">
      <c r="A46" s="4" t="inlineStr">
        <is>
          <t>Balance at the beginning at Mar. 31, 2020</t>
        </is>
      </c>
      <c r="C46" s="5" t="n">
        <v>106884111</v>
      </c>
    </row>
    <row r="47">
      <c r="A47" s="4" t="inlineStr">
        <is>
          <t>Balance at the beginning (in shares) at Mar. 31, 2020</t>
        </is>
      </c>
      <c r="C47" s="6" t="n">
        <v>32653742</v>
      </c>
    </row>
    <row r="48">
      <c r="A48" s="4" t="inlineStr">
        <is>
          <t>Balance at the end at Jun. 30, 2020</t>
        </is>
      </c>
      <c r="C48" s="5" t="n">
        <v>106884111</v>
      </c>
    </row>
    <row r="49">
      <c r="A49" s="4" t="inlineStr">
        <is>
          <t>Balance at the end (in shares) at Jun. 30, 2020</t>
        </is>
      </c>
      <c r="C49" s="6" t="n">
        <v>32653742</v>
      </c>
      <c r="G49" s="6" t="n">
        <v>32653742</v>
      </c>
    </row>
    <row r="50">
      <c r="A50" s="4" t="inlineStr">
        <is>
          <t>Balance at the beginning at Mar. 31, 2020</t>
        </is>
      </c>
      <c r="B50" s="5" t="n">
        <v>841</v>
      </c>
      <c r="E50" s="6" t="n">
        <v>1423669</v>
      </c>
      <c r="F50" s="6" t="n">
        <v>-81822329</v>
      </c>
      <c r="G50" s="5" t="n">
        <v>-80397819</v>
      </c>
    </row>
    <row r="51">
      <c r="A51" s="4" t="inlineStr">
        <is>
          <t>Balance at the beginning (in shares) at Mar. 31, 2020</t>
        </is>
      </c>
      <c r="B51" s="6" t="n">
        <v>8409709</v>
      </c>
    </row>
    <row r="52">
      <c r="A52" s="3" t="inlineStr">
        <is>
          <t>Increase (Decrease) in Stockholders' Equity [Roll Forward]</t>
        </is>
      </c>
    </row>
    <row r="53">
      <c r="A53" s="4" t="inlineStr">
        <is>
          <t>Stock-based compensation expense</t>
        </is>
      </c>
      <c r="E53" s="6" t="n">
        <v>-135966</v>
      </c>
      <c r="G53" s="6" t="n">
        <v>-135966</v>
      </c>
    </row>
    <row r="54">
      <c r="A54" s="4" t="inlineStr">
        <is>
          <t>Proceeds from option exercises</t>
        </is>
      </c>
      <c r="B54" s="5" t="n">
        <v>5</v>
      </c>
      <c r="E54" s="6" t="n">
        <v>56047</v>
      </c>
      <c r="G54" s="6" t="n">
        <v>56052</v>
      </c>
    </row>
    <row r="55">
      <c r="A55" s="4" t="inlineStr">
        <is>
          <t>Proceeds from option exercises (in shares)</t>
        </is>
      </c>
      <c r="B55" s="6" t="n">
        <v>59033</v>
      </c>
    </row>
    <row r="56">
      <c r="A56" s="4" t="inlineStr">
        <is>
          <t>Balance at the end at Jun. 30, 2020</t>
        </is>
      </c>
      <c r="B56" s="5" t="n">
        <v>846</v>
      </c>
      <c r="E56" s="6" t="n">
        <v>1343750</v>
      </c>
      <c r="F56" s="6" t="n">
        <v>-87739276</v>
      </c>
      <c r="G56" s="6" t="n">
        <v>-86394680</v>
      </c>
    </row>
    <row r="57">
      <c r="A57" s="4" t="inlineStr">
        <is>
          <t>Balance at the end (in shares) at Jun. 30, 2020</t>
        </is>
      </c>
      <c r="B57" s="6" t="n">
        <v>8468742</v>
      </c>
    </row>
    <row r="58">
      <c r="A58" s="4" t="inlineStr">
        <is>
          <t>Balance at the beginning at Dec. 31, 2020</t>
        </is>
      </c>
      <c r="C58" s="5" t="n">
        <v>143086271</v>
      </c>
      <c r="D58" s="5" t="n">
        <v>143086271</v>
      </c>
      <c r="G58" s="5" t="n">
        <v>143086271</v>
      </c>
    </row>
    <row r="59">
      <c r="A59" s="4" t="inlineStr">
        <is>
          <t>Balance at the beginning (in shares) at Dec. 31, 2020</t>
        </is>
      </c>
      <c r="C59" s="6" t="n">
        <v>41587368</v>
      </c>
      <c r="D59" s="6" t="n">
        <v>41587368</v>
      </c>
      <c r="G59" s="6" t="n">
        <v>41587368</v>
      </c>
    </row>
    <row r="60">
      <c r="A60" s="4" t="inlineStr">
        <is>
          <t>Balance at the end at Mar. 31, 2021</t>
        </is>
      </c>
      <c r="C60" s="5" t="n">
        <v>143086271</v>
      </c>
    </row>
    <row r="61">
      <c r="A61" s="4" t="inlineStr">
        <is>
          <t>Balance at the end (in shares) at Mar. 31, 2021</t>
        </is>
      </c>
      <c r="C61" s="6" t="n">
        <v>41587368</v>
      </c>
    </row>
    <row r="62">
      <c r="A62" s="4" t="inlineStr">
        <is>
          <t>Balance at the beginning at Dec. 31, 2020</t>
        </is>
      </c>
      <c r="B62" s="5" t="n">
        <v>856</v>
      </c>
      <c r="E62" s="6" t="n">
        <v>1611049</v>
      </c>
      <c r="F62" s="6" t="n">
        <v>-107747243</v>
      </c>
      <c r="G62" s="5" t="n">
        <v>-106135338</v>
      </c>
    </row>
    <row r="63">
      <c r="A63" s="4" t="inlineStr">
        <is>
          <t>Balance at the beginning (in shares) at Dec. 31, 2020</t>
        </is>
      </c>
      <c r="B63" s="6" t="n">
        <v>2765097</v>
      </c>
    </row>
    <row r="64">
      <c r="A64" s="3" t="inlineStr">
        <is>
          <t>Increase (Decrease) in Stockholders' Equity [Roll Forward]</t>
        </is>
      </c>
    </row>
    <row r="65">
      <c r="A65" s="4" t="inlineStr">
        <is>
          <t>Stock-based compensation expense</t>
        </is>
      </c>
      <c r="E65" s="6" t="n">
        <v>225623</v>
      </c>
      <c r="G65" s="6" t="n">
        <v>225623</v>
      </c>
    </row>
    <row r="66">
      <c r="A66" s="4" t="inlineStr">
        <is>
          <t>Proceeds from option exercises</t>
        </is>
      </c>
      <c r="B66" s="5" t="n">
        <v>51</v>
      </c>
      <c r="E66" s="6" t="n">
        <v>331740</v>
      </c>
      <c r="G66" s="6" t="n">
        <v>331791</v>
      </c>
    </row>
    <row r="67">
      <c r="A67" s="4" t="inlineStr">
        <is>
          <t>Proceeds from option exercises (in shares)</t>
        </is>
      </c>
      <c r="B67" s="6" t="n">
        <v>506707</v>
      </c>
    </row>
    <row r="68">
      <c r="A68" s="4" t="inlineStr">
        <is>
          <t>Balance at the end at Mar. 31, 2021</t>
        </is>
      </c>
      <c r="B68" s="5" t="n">
        <v>907</v>
      </c>
      <c r="E68" s="6" t="n">
        <v>2168412</v>
      </c>
      <c r="F68" s="6" t="n">
        <v>-114572770</v>
      </c>
      <c r="G68" s="6" t="n">
        <v>-112403451</v>
      </c>
    </row>
    <row r="69">
      <c r="A69" s="4" t="inlineStr">
        <is>
          <t>Balance at the end (in shares) at Mar. 31, 2021</t>
        </is>
      </c>
      <c r="B69" s="6" t="n">
        <v>3271804</v>
      </c>
    </row>
    <row r="70">
      <c r="A70" s="4" t="inlineStr">
        <is>
          <t>Balance at the beginning at Dec. 31, 2020</t>
        </is>
      </c>
      <c r="C70" s="5" t="n">
        <v>143086271</v>
      </c>
      <c r="D70" s="5" t="n">
        <v>143086271</v>
      </c>
      <c r="G70" s="5" t="n">
        <v>143086271</v>
      </c>
    </row>
    <row r="71">
      <c r="A71" s="4" t="inlineStr">
        <is>
          <t>Balance at the beginning (in shares) at Dec. 31, 2020</t>
        </is>
      </c>
      <c r="C71" s="6" t="n">
        <v>41587368</v>
      </c>
      <c r="D71" s="6" t="n">
        <v>41587368</v>
      </c>
      <c r="G71" s="6" t="n">
        <v>41587368</v>
      </c>
    </row>
    <row r="72">
      <c r="A72" s="4" t="inlineStr">
        <is>
          <t>Balance at the end at Jun. 30, 2021</t>
        </is>
      </c>
      <c r="G72" s="5" t="n">
        <v>143086271</v>
      </c>
    </row>
    <row r="73">
      <c r="A73" s="4" t="inlineStr">
        <is>
          <t>Balance at the end (in shares) at Jun. 30, 2021</t>
        </is>
      </c>
      <c r="C73" s="6" t="n">
        <v>41587368</v>
      </c>
      <c r="G73" s="6" t="n">
        <v>41587368</v>
      </c>
    </row>
    <row r="74">
      <c r="A74" s="4" t="inlineStr">
        <is>
          <t>Balance at the beginning at Dec. 31, 2020</t>
        </is>
      </c>
      <c r="B74" s="5" t="n">
        <v>856</v>
      </c>
      <c r="E74" s="6" t="n">
        <v>1611049</v>
      </c>
      <c r="F74" s="6" t="n">
        <v>-107747243</v>
      </c>
      <c r="G74" s="5" t="n">
        <v>-106135338</v>
      </c>
    </row>
    <row r="75">
      <c r="A75" s="4" t="inlineStr">
        <is>
          <t>Balance at the beginning (in shares) at Dec. 31, 2020</t>
        </is>
      </c>
      <c r="B75" s="6" t="n">
        <v>2765097</v>
      </c>
    </row>
    <row r="76">
      <c r="A76" s="3" t="inlineStr">
        <is>
          <t>Increase (Decrease) in Stockholders' Equity [Roll Forward]</t>
        </is>
      </c>
    </row>
    <row r="77">
      <c r="A77" s="4" t="inlineStr">
        <is>
          <t>Proceeds from option exercises (in shares)</t>
        </is>
      </c>
      <c r="G77" s="6" t="n">
        <v>1723319</v>
      </c>
    </row>
    <row r="78">
      <c r="A78" s="4" t="inlineStr">
        <is>
          <t>Balance at the end at Jun. 30, 2021</t>
        </is>
      </c>
      <c r="B78" s="5" t="n">
        <v>1028</v>
      </c>
      <c r="C78" s="5" t="n">
        <v>143086271</v>
      </c>
      <c r="E78" s="6" t="n">
        <v>3663679</v>
      </c>
      <c r="F78" s="6" t="n">
        <v>-122287890</v>
      </c>
      <c r="G78" s="5" t="n">
        <v>-118623183</v>
      </c>
    </row>
    <row r="79">
      <c r="A79" s="4" t="inlineStr">
        <is>
          <t>Balance at the end (in shares) at Jun. 30, 2021</t>
        </is>
      </c>
      <c r="B79" s="6" t="n">
        <v>4488416</v>
      </c>
    </row>
    <row r="80">
      <c r="A80" s="4" t="inlineStr">
        <is>
          <t>Balance at the beginning at Mar. 31, 2021</t>
        </is>
      </c>
      <c r="C80" s="5" t="n">
        <v>143086271</v>
      </c>
    </row>
    <row r="81">
      <c r="A81" s="4" t="inlineStr">
        <is>
          <t>Balance at the beginning (in shares) at Mar. 31, 2021</t>
        </is>
      </c>
      <c r="C81" s="6" t="n">
        <v>41587368</v>
      </c>
    </row>
    <row r="82">
      <c r="A82" s="4" t="inlineStr">
        <is>
          <t>Balance at the end at Jun. 30, 2021</t>
        </is>
      </c>
      <c r="G82" s="5" t="n">
        <v>143086271</v>
      </c>
    </row>
    <row r="83">
      <c r="A83" s="4" t="inlineStr">
        <is>
          <t>Balance at the end (in shares) at Jun. 30, 2021</t>
        </is>
      </c>
      <c r="C83" s="6" t="n">
        <v>41587368</v>
      </c>
      <c r="G83" s="6" t="n">
        <v>41587368</v>
      </c>
    </row>
    <row r="84">
      <c r="A84" s="4" t="inlineStr">
        <is>
          <t>Balance at the beginning at Mar. 31, 2021</t>
        </is>
      </c>
      <c r="B84" s="5" t="n">
        <v>907</v>
      </c>
      <c r="E84" s="6" t="n">
        <v>2168412</v>
      </c>
      <c r="F84" s="6" t="n">
        <v>-114572770</v>
      </c>
      <c r="G84" s="5" t="n">
        <v>-112403451</v>
      </c>
    </row>
    <row r="85">
      <c r="A85" s="4" t="inlineStr">
        <is>
          <t>Balance at the beginning (in shares) at Mar. 31, 2021</t>
        </is>
      </c>
      <c r="B85" s="6" t="n">
        <v>3271804</v>
      </c>
    </row>
    <row r="86">
      <c r="A86" s="3" t="inlineStr">
        <is>
          <t>Increase (Decrease) in Stockholders' Equity [Roll Forward]</t>
        </is>
      </c>
    </row>
    <row r="87">
      <c r="A87" s="4" t="inlineStr">
        <is>
          <t>Stock-based compensation expense</t>
        </is>
      </c>
      <c r="E87" s="6" t="n">
        <v>689494</v>
      </c>
      <c r="G87" s="6" t="n">
        <v>689494</v>
      </c>
    </row>
    <row r="88">
      <c r="A88" s="4" t="inlineStr">
        <is>
          <t>Proceeds from option exercises</t>
        </is>
      </c>
      <c r="B88" s="5" t="n">
        <v>121</v>
      </c>
      <c r="E88" s="6" t="n">
        <v>805773</v>
      </c>
      <c r="G88" s="6" t="n">
        <v>805894</v>
      </c>
    </row>
    <row r="89">
      <c r="A89" s="4" t="inlineStr">
        <is>
          <t>Proceeds from option exercises (in shares)</t>
        </is>
      </c>
      <c r="B89" s="6" t="n">
        <v>1216612</v>
      </c>
    </row>
    <row r="90">
      <c r="A90" s="4" t="inlineStr">
        <is>
          <t>Balance at the end at Jun. 30, 2021</t>
        </is>
      </c>
      <c r="B90" s="5" t="n">
        <v>1028</v>
      </c>
      <c r="C90" s="5" t="n">
        <v>143086271</v>
      </c>
      <c r="E90" s="5" t="n">
        <v>3663679</v>
      </c>
      <c r="F90" s="5" t="n">
        <v>-122287890</v>
      </c>
      <c r="G90" s="5" t="n">
        <v>-118623183</v>
      </c>
    </row>
    <row r="91">
      <c r="A91" s="4" t="inlineStr">
        <is>
          <t>Balance at the end (in shares) at Jun. 30, 2021</t>
        </is>
      </c>
      <c r="B91" s="6" t="n">
        <v>44884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31674084</v>
      </c>
      <c r="C4" s="5" t="n">
        <v>-18468776</v>
      </c>
    </row>
    <row r="5">
      <c r="A5" s="3" t="inlineStr">
        <is>
          <t>Adjustments to reconcile net loss to net cash used in operating activities:</t>
        </is>
      </c>
    </row>
    <row r="6">
      <c r="A6" s="4" t="inlineStr">
        <is>
          <t>Depreciation and amortization</t>
        </is>
      </c>
      <c r="B6" s="6" t="n">
        <v>4446670</v>
      </c>
      <c r="C6" s="6" t="n">
        <v>3343802</v>
      </c>
    </row>
    <row r="7">
      <c r="A7" s="4" t="inlineStr">
        <is>
          <t>Amortization of operating ROU assets</t>
        </is>
      </c>
      <c r="B7" s="6" t="n">
        <v>1885456</v>
      </c>
    </row>
    <row r="8">
      <c r="A8" s="4" t="inlineStr">
        <is>
          <t>Stock based compensation</t>
        </is>
      </c>
      <c r="B8" s="6" t="n">
        <v>122032</v>
      </c>
      <c r="C8" s="6" t="n">
        <v>392566</v>
      </c>
    </row>
    <row r="9">
      <c r="A9" s="3" t="inlineStr">
        <is>
          <t>Changes in assets and liabilities:</t>
        </is>
      </c>
    </row>
    <row r="10">
      <c r="A10" s="4" t="inlineStr">
        <is>
          <t>Accounts receivable (including amounts with related parties)</t>
        </is>
      </c>
      <c r="B10" s="6" t="n">
        <v>-7860356</v>
      </c>
      <c r="C10" s="6" t="n">
        <v>1933814</v>
      </c>
    </row>
    <row r="11">
      <c r="A11" s="4" t="inlineStr">
        <is>
          <t>Prepaid expenses and other current assets</t>
        </is>
      </c>
      <c r="B11" s="6" t="n">
        <v>-226423</v>
      </c>
      <c r="C11" s="6" t="n">
        <v>-255325</v>
      </c>
    </row>
    <row r="12">
      <c r="A12" s="4" t="inlineStr">
        <is>
          <t>Other assets</t>
        </is>
      </c>
      <c r="B12" s="6" t="n">
        <v>363156</v>
      </c>
      <c r="C12" s="6" t="n">
        <v>-142251</v>
      </c>
    </row>
    <row r="13">
      <c r="A13" s="4" t="inlineStr">
        <is>
          <t>Accounts payable</t>
        </is>
      </c>
      <c r="B13" s="6" t="n">
        <v>3832398</v>
      </c>
      <c r="C13" s="6" t="n">
        <v>-443221</v>
      </c>
    </row>
    <row r="14">
      <c r="A14" s="4" t="inlineStr">
        <is>
          <t>Accrued expenses and other current liabilities</t>
        </is>
      </c>
      <c r="B14" s="6" t="n">
        <v>6782108</v>
      </c>
      <c r="C14" s="6" t="n">
        <v>735379</v>
      </c>
    </row>
    <row r="15">
      <c r="A15" s="4" t="inlineStr">
        <is>
          <t>Deferred revenue</t>
        </is>
      </c>
      <c r="B15" s="6" t="n">
        <v>631513</v>
      </c>
      <c r="C15" s="6" t="n">
        <v>-2889187</v>
      </c>
    </row>
    <row r="16">
      <c r="A16" s="4" t="inlineStr">
        <is>
          <t>Operating lease liabilities</t>
        </is>
      </c>
      <c r="B16" s="6" t="n">
        <v>-3607302</v>
      </c>
    </row>
    <row r="17">
      <c r="A17" s="4" t="inlineStr">
        <is>
          <t>Deferred rent</t>
        </is>
      </c>
      <c r="C17" s="6" t="n">
        <v>194852</v>
      </c>
    </row>
    <row r="18">
      <c r="A18" s="4" t="inlineStr">
        <is>
          <t>Other long-term liabilities</t>
        </is>
      </c>
      <c r="B18" s="6" t="n">
        <v>-170677</v>
      </c>
    </row>
    <row r="19">
      <c r="A19" s="4" t="inlineStr">
        <is>
          <t>Net cash used in operating activities</t>
        </is>
      </c>
      <c r="B19" s="6" t="n">
        <v>-25475509</v>
      </c>
      <c r="C19" s="6" t="n">
        <v>-15598347</v>
      </c>
    </row>
    <row r="20">
      <c r="A20" s="3" t="inlineStr">
        <is>
          <t>Investing activities</t>
        </is>
      </c>
    </row>
    <row r="21">
      <c r="A21" s="4" t="inlineStr">
        <is>
          <t>Capitalized software development costs</t>
        </is>
      </c>
      <c r="B21" s="6" t="n">
        <v>-5814284</v>
      </c>
      <c r="C21" s="6" t="n">
        <v>-4429289</v>
      </c>
    </row>
    <row r="22">
      <c r="A22" s="4" t="inlineStr">
        <is>
          <t>Purchases of fixed assets</t>
        </is>
      </c>
      <c r="B22" s="6" t="n">
        <v>-352009</v>
      </c>
      <c r="C22" s="6" t="n">
        <v>-16664</v>
      </c>
    </row>
    <row r="23">
      <c r="A23" s="4" t="inlineStr">
        <is>
          <t>Proceeds from receipt of related party advances</t>
        </is>
      </c>
      <c r="C23" s="6" t="n">
        <v>454200</v>
      </c>
    </row>
    <row r="24">
      <c r="A24" s="4" t="inlineStr">
        <is>
          <t>Net cash used in investing activities</t>
        </is>
      </c>
      <c r="B24" s="6" t="n">
        <v>-6166293</v>
      </c>
      <c r="C24" s="6" t="n">
        <v>-3991753</v>
      </c>
    </row>
    <row r="25">
      <c r="A25" s="3" t="inlineStr">
        <is>
          <t>Financing activities</t>
        </is>
      </c>
    </row>
    <row r="26">
      <c r="A26" s="4" t="inlineStr">
        <is>
          <t>Proceeds from Series D-1 financing, net of issuance costs</t>
        </is>
      </c>
      <c r="B26" s="6" t="n">
        <v>39860073</v>
      </c>
      <c r="C26" s="6" t="n">
        <v>34728457</v>
      </c>
    </row>
    <row r="27">
      <c r="A27" s="4" t="inlineStr">
        <is>
          <t>Repurchase of common stock</t>
        </is>
      </c>
      <c r="B27" s="6" t="n">
        <v>-3675000</v>
      </c>
    </row>
    <row r="28">
      <c r="A28" s="4" t="inlineStr">
        <is>
          <t>Cash received from stock option exercises</t>
        </is>
      </c>
      <c r="B28" s="6" t="n">
        <v>131802</v>
      </c>
      <c r="C28" s="6" t="n">
        <v>39863</v>
      </c>
    </row>
    <row r="29">
      <c r="A29" s="4" t="inlineStr">
        <is>
          <t>Net cash provided by financing activities</t>
        </is>
      </c>
      <c r="B29" s="6" t="n">
        <v>36316875</v>
      </c>
      <c r="C29" s="6" t="n">
        <v>34768320</v>
      </c>
    </row>
    <row r="30">
      <c r="A30" s="4" t="inlineStr">
        <is>
          <t>Net increase in cash, cash equivalents, and restricted cash</t>
        </is>
      </c>
      <c r="B30" s="6" t="n">
        <v>4675073</v>
      </c>
      <c r="C30" s="6" t="n">
        <v>15178220</v>
      </c>
    </row>
    <row r="31">
      <c r="A31" s="4" t="inlineStr">
        <is>
          <t>Cash, cash equivalents, and restricted cash, beginning of period</t>
        </is>
      </c>
      <c r="B31" s="6" t="n">
        <v>28808017</v>
      </c>
      <c r="C31" s="6" t="n">
        <v>13629797</v>
      </c>
    </row>
    <row r="32">
      <c r="A32" s="4" t="inlineStr">
        <is>
          <t>Cash, cash equivalents, and restricted cash, end of year</t>
        </is>
      </c>
      <c r="B32" s="6" t="n">
        <v>33483090</v>
      </c>
      <c r="C32" s="5" t="n">
        <v>28808017</v>
      </c>
    </row>
    <row r="33">
      <c r="A33" s="3" t="inlineStr">
        <is>
          <t>Supplemental disclosures of non-cash activities</t>
        </is>
      </c>
    </row>
    <row r="34">
      <c r="A34" s="4" t="inlineStr">
        <is>
          <t>Net change in accounts payable and accrued expenses and other current liabilities related to capitalized software and fixed asset additions</t>
        </is>
      </c>
      <c r="B34" s="5" t="n">
        <v>3749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mpany Background and Basis of Presentation</t>
        </is>
      </c>
      <c r="B1" s="2" t="inlineStr">
        <is>
          <t>6 Months Ended</t>
        </is>
      </c>
      <c r="C1" s="2" t="inlineStr">
        <is>
          <t>12 Months Ended</t>
        </is>
      </c>
    </row>
    <row r="2">
      <c r="B2" s="2" t="inlineStr">
        <is>
          <t>Jun. 30, 2021</t>
        </is>
      </c>
      <c r="C2" s="2" t="inlineStr">
        <is>
          <t>Dec. 31, 2020</t>
        </is>
      </c>
    </row>
    <row r="3">
      <c r="A3" s="3" t="inlineStr">
        <is>
          <t>Company Background and Basis of Presentation</t>
        </is>
      </c>
    </row>
    <row r="4">
      <c r="A4" s="4" t="inlineStr">
        <is>
          <t>Company Background and Basis of Presentation</t>
        </is>
      </c>
      <c r="B4" s="4" t="inlineStr">
        <is>
          <t>1. Company Background and Basis of Presentation Organization Science 37 or “the Company”, a Delaware Corporation, was formed on September 8, 2014. Description of Business Science 37 is a leading provider of technology-based solutions that enable decentralized clinical trials (or direct-to patient virtual studies) on behalf of biopharmaceutical sponsors. Science 37 pioneered the decentralized clinical trial model and developed the industry’s first Decentralized Clinical Trial Operating System (DCT OS), combining its technology platform, which orchestrates workflows, supports evidence generation, and harmonizes data seamlessly, with its expansive network of patient communities, on-demand telemedicine investigators, flexible mobile nurses, scalable remote coordinators and robust connected technologies. By bringing research to patients and providers more directly, Science 37’s operating system increases access and patient diversity, which can help speed the development of potentially life-saving drug treatments. On May 7, 2021, the Company announced a planned merger with LifeSci Acquisition II Corp. under a definitive business combination agreement. The merger was consummated on October 6, 2021. In conjunction with this merger, the Company received $200 million in PIPE financing from leading institutional and strategic investors to further fund the Company’s decentralized trial technology platform and extend into new adjacencies. Detailed information on the merger and PIPE financing is explained in the proxy statement/prospectus of LifeSci Acquisition II Corp. filed with the Securities and Exchange Commission. Unaudited Interim Financial Information and Use of Estimates The Company prepared the accompanying unaudited condensed consolidated financial statements in accordance with generally accepted accounting principles in the United States of America (“GAAP”) for interim financial information. Accordingly, they do not include all the information and notes required by GAAP for complete financial statements. The significant accounting policies followed by the Company for interim financial reporting are consistent with the accounting policies followed for annual financial reporting.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including facts and circumstances related to the novel coronavirus disease pandemic. Actual results will most likely differ from those estimated. The Company’s most significant estimates and assumptions used in the preparation of the accompanying condensed consolidated financial statements relate to contract cost estimates in revenue recognition, capitalized software costs, and the valuation of the Company’s common stock. The condensed consolidated financial statements, in management’s opinion, include all adjustments of a normal recurring nature necessary for a fair presentation. The information included in this filing should be read in conjunction with the Company’s audited consolidated financial statements and notes thereto included in this filing for year ended December 31, 2020. The results of operations for the three and six months ended June 30, 2021 are not necessarily indicative of the results to be expected for the full year ending December 31, 2021 or any other future period. The consolidated balance sheet at December 31, 2020 is derived from the amounts in the audited balance sheet included in this filing for the year ended December 31, 2020. 1. Company Background and Basis of Presentation (continued) Liquidity The Company has continued to experience increased costs that adversely affect the Company's current results of operations and liquidity. The Company's condensed consolidated financial statements have been prepared assuming that the Company will continue as a going concern, which contemplates the realization of assets and the settlement of liabilities and commitments in the normal course of business. The financial statements for the three and six months ended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considered in aggregate, that may raise substantial doubt about its ability to continue as a going concern within one year from the date that these financial statements were originally issued. As of June 30, 2021, the Company had $18,808,458 of unrestricted cash. On October 6, 2021, the definitive business combination agreement between the Company and LifeSci Acquisition II Corp. was consummated. LSAQ acquired 100% of the Company's issued and outstanding securities through a reverse merger of the Company with and into a wholly owned subsidiary of LSAQ, with the Company surviving the merger as Science 37 Holdings, Inc., now a public company. In conjunction with this merger, the Company received $200 million through a private investment in public entity (PIPE) offering from leading institutional and strategic investors to further fund the Company's decentralized trial technology platform and extend into new adjacencies. As a result of the Merger and inclusive of the PIPE financing, the Company received $234.2 million, net of fees and expenses paid in connection with the closing of the business combination. The Company believes that its $18.8 million of cash as of June 30, 2021, in addition to the proceeds received from the merger with LSAQ and PIPE offering, are sufficient to fund planned operations for at least twelve months from the date these financial statements were available to be filed. Concentration Risks Under the Dodd-Frank Wall Street Reform and Consumer Protection Act, deposits of up to $250,000 at Federal Deposit Insurance Corporation (FDIC) insured institutions are covered by FDIC insurance. At times, deposits at the Company’s financial institution may exceed federally insured limits. Management periodically assesses the financial condition of the institution and believes that any possible credit risk is minimal. The Company has not experienced any loss from such risk. COVID-19 Pandemic In March 2020 the World Health Organization declared the global novel coronavirus disease 2019 (COVID-19) outbreak a pandemic. The Company’s original sublease tenant in San Francisco was unable to fulfill its sublease obligations due to the pandemic’s impact on its business operations. The sublessee vacated the facility in February 2021 and a new sublessee was not secured until May 2021, at terms substantially similar to the original sublessee. For the six months ended June 30, 2021 and 2020, the Company wrote-off $228,946 and $0 of sublease receivable against sublease income due to low probability of collection from the original sublessee. No other significant impacts to the Company’s operations due to the COVID-19 outbreak have occurred. The Company’s operations may be adversely affected in the near term as a result of COVID-19, and in the longer-term by the overall impact on the economy and disruptions to the Company’s existing business and partners, and the Company’s customer collection efforts. Additionally, there could be a near term impact on the Company’s employees as a result of COVID-19 and the related Federal, State, and local and UK governmental restrictions. However, the long-term impact is not fully known as the scale and severity of the outbreak continue to unfold. Since the second quarter of 2020, the Company has experienced overall top line growth due to the advantages the Company’s decentralized proprietary platform provides for healthcare companies and institutions in the clinical trial space. Due to these advantages, the Company expects this growth to continue. ​ 1. Company Background Basis of Presentation (continued) On March 27, 2020, the U.S. enacted the Coronavirus Aid, Relief and Economic Security Act, or the CARES Act. The CARES Act is an emergency economic stimulus package that includes spending and tax breaks to strengthen the U.S. economy and fund a nationwide effort to curtail the effect of COVID 19. While the CARES Act provides sweeping tax changes in response to the COVID 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the Company expects to continue to generate net losses in the foreseeable future. The Company currently has significant federal and state deferred tax assets attributed to prior net operating losses. These deferred taxes are fully reserved. As the Company has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our financial position, results of operations or cash flows during 2021. Capitalized Software The Company’s internal use proprietary software organizes workflows, captures real-time evidence, and harmonizes data during clinical trial support for its customers. Capitalized software is recorded at cost less accumulated amortization. The Company capitalizes software development cost related to the development of the Company’s proprietary platform in accordance with ASC 350 guidance. Internal and external costs incurred during the preliminary stage are expensed as incurred. Costs incurred during the application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three and six months ended June 30, 2021 and 2020.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six months ended June 30, 2021 and 2020, the Company did not have material revenue earned or assets located outside of the United States. 1. Company Background Basis of Presentation (continued) Accounting Pronouncements Issued but Not Adopted as of June 30, 2021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c r="C4" s="4" t="inlineStr">
        <is>
          <t>1. Company Background and Basis of Presentation Organization Science 37 or the “Company”, a Delaware Corporation, was formed on September 8, 2014. Description of Business Science 37 is a leading provider of technology-based solutions that enable decentralized clinical trials (or direct-to patient virtual studies) on behalf of biopharmaceutical sponsors. Science 37 pioneered the decentralized clinical trial model and developed the industry’s first Decentralized Clinical Trial Operating System (DCT OS), combining its technology platform, which orchestrates workflows, supports evidence generation, and harmonizes data seamlessly, with its expansive network of patient communities, on-demand telemedicine investigators, flexible mobile nurses, scalable remote coordinators and robust connected technologies. By bringing research to patients and providers more directly, Science 37’s operating system increases access and patient diversity, which can help speed the development of potentially life-saving drug treatments. Liquidity The Company has continued to experience increased costs that adversely affect the Company’s current results of operations and liquidity. The Company’s consolidated financial statements have been prepared assuming that the Company will continue as a going concern, which contemplates the realization of assets and the settlement of liabilities and commitments in the normal course of business. The financial statements for the year ended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considered in aggregate, that may raise substantial doubt about its ability to continue as a going concern within one year from the date that these financial statements were originally issued. As of December 31, 2020, the Company had $32,478,948 of unrestricted cash. On October 6, 2021, the definitive business combination agreement between the Company and LifeSci Acquisition II Corp (LSAQ) was consummated. LSAQ acquired 100% of the Company’s issued and outstanding securities through a reverse merger of the Company with and into a wholly owned subsidiary of LSAQ, with the Company surviving the merger as Science 37 Holdings, Inc, a now public company. In conjunction with this merger, the Company received $200 million through a private investment in public entity (PIPE) offering from institutional and strategic investors to further fund the Company’s decentralized trial technology platform and extend into new adjacencies. As a result of the merger and inclusive of the PIPE financing, the Company received The Company believes that its $32.5M of cash as of December 31, 2020, in addition to the proceeds received from the merger with LSAQ and PIPE offering, are sufficient to fund planned operations for at least 12 months from the date of issuance of these financial statements. Basis of Presentation The accompanying consolidated financial statements have been prepared in accordance with accounting principles generally accepted in the United States (GAAP). 1. Company Background and Basis of Presentation (continued) Concentration Risks Under the Dodd-Frank Wall Street Reform and Consumer Protection Act, deposits of up to $250,000 at Federal Deposit Insurance Corporation (FDIC) insured institutions are covered by FDIC insurance. At times, deposits at the Company’s financial institution may exceed federally insured limits. Management periodically assesses the financial condition of the institution and believes that any possible credit risk is minimal. The Company has not experienced any loss from such risk. COVID-19 Pandemic In March 2020 the World Health Organization declared the global novel coronavirus disease 2019 (COVID-19) outbreak a pandemic. The Company’s sublease tenant in San Francisco has been unable to fulfill its sublease obligations due to the pandemic’s impact on its business operations. The sublessee vacated the facility in February 2021. In 2020, the company wrote-off $312,940 of sublease receivable against sublease income due to low probability of collection. No other significant impacts to the Company’s operations due to the COVID-19 outbreak have occurred. The Company’s operations may be adversely affected in the near term as a result of COVID-19, and in the longer-term by the overall impact on the economy and disruptions to the Company’s existing business and partners, and the Company’s customer collection efforts. Additionally, there could be a near term impact on the Company’s employees as a result of COVID-19 and the related Federal, State, and local and UK governmental restrictions. However, the long- term impact is not fully known as the scale and severity of the outbreak continues to unfold. Since the second quarter of 2020, the Company has experienced overall top line growth due to the advantages the Company’s decentralized proprietary platform provides for healthcare companies and institutions in the clinical trial space. Due to these advantages, Management expects this growth to continue. On March 27, 2020, the U.S. enacted the Coronavirus Aid, Relief and Economic Security Act, or the CARES Act. The CARES Act is an emergency economic stimulus package that includes spending and tax breaks to strengthen the U.S. economy and fund a nationwide effort to curtail the effect of COVID 19. While the CARES Act provides sweeping tax changes in response to the COVID 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the Company expects to continue to generate net losses in the foreseeable future. The Company currently has significant federal and state deferred tax assets attributed to prior net operating losses. These deferred taxes are fully reserved. As the Company has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the Company’s financial position, results of operations or cash flows during 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including facts and circumstances related to the novel coronavirus disease pandemic. Actual results may differ from those estimated. The Company’s most significant estimates and assumptions used in the preparation of the accompanying consolidated financial statements relate to contract cost estimates in revenue recognition, capitalized software costs, and the valuation of the Company’s common stock. 2. Summary of Significant Accounting Policies (continued) Foreign Currency The Company has one bank account with a de minimis balance denominated in Swiss Francs and, therefore, has minimal foreign currency exposure. Revenue Recognition The Company derives its revenues primarily from two sources: (i) contractual arrangements to enable and enhance clinical trials through technology and/or services, and (ii) licensing of its proprietary hosted technology platform to a variety of life science institutions. Revenues are recognized when control of these services is transferred to our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 performance obligation is a promise (or a combination of promises) in a contract to transfer distinct goods or services to a customer and is the unit of accounting under ASC 606 for purposes of revenue recognition. A contract’s transaction price is allocated to each separate performance obligation based on the standalone selling price and is recognized as revenue, when, or as, the performance obligation is satisfied. All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range in duration from a few months to several years. Substantially all of the Company’s performance obligations, and associated revenue, are transferred to the customer over time. The performance obligation is satisfied over time and the Company generally recognizes revenue based on a cost-based input method, due to costs being incurred consistently throughout the life of the contract, as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through expenses for the Company’s clinical monitors). This cost-to-cost input method of revenue recognition requires the Company to make estimates of costs to complete its projects on an ongoing basis. Contract estimates are based on various assumptions to project future outcomes of events that often span several years and require significant judgment. These estimates are reviewed periodically, and any adjustments are recognized on a cumulative catch-up basis in the period they become known. ​ 2. Summary of Significant Accounting Policies (continued) The Company generally receives compensation based on measuring progress toward completion using anticipated project budgets and direct labor and prices for each service offering. The Company is also reimbursed for certain third party pass-through and out-of-pocket costs. The pass-through costs are included in total operating expenses. The pass-through costs are also recognized as revenue on a gross basis as the Company is the principal in the relationship (i.e., the Company is primarily responsible for the services provided by third parties, and significantly integrates the services of third parties with its own services in delivering a combined output to the customer).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The Company has one performance-based contract, which is unique in that the Company’s obligation to the customer is solely for the recruitment of successfully processed patients or “completers”. The successful recruitment of completers constitutes a single performance obligation to our customer. Completer revenue is recognized at a point in time, as completers are processed. For contracts where the Company licenses its proprietary hosted software independently, value transfers to the customer over time as the customer has access to the system once it is live and continues to benefit over the life of the arrangement. Revenue is recorded straight line over the term of the hosting and maintenance period as there is no better measure of the transfer of value for these services.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paid to its employees because these costs are incurred in obtaining contracts that have a term greater than one year and are expected to be recovered. Capitalized costs are included in prepaid expenses and other current assets and other assets in the accompanying balance sheet and are amortized to selling, general and administrative expense on the statement of operations. The Company amortizes these costs in a manner that is consistent with the pattern of revenue recognition described above. The Company expenses costs to obtain contracts that have a term of one year or less when incurred. Cost of Revenues Cost of revenues includes the cost to conduct trials remotely and make available the Company’s technology solutions to its customers. Cost of revenues includes direct labor salaries, direct labor stock- based compensation, and third-party costs (such as payments to investigators, marketing costs, and other pass through expenses) for the Company’s clinical trial revenue. Clinical trial marketing costs totaled $6,814,902 and $762,740 for the year ended December 31, 2020 and 2019, respectively. 2. Summary of Significant Accounting Policies (continued) Selling, General and Administrative Costs Selling, general and administrative costs are summarized as follows for the years ended December 31, 2020 and 2019: ​ ​ ​ ​ ​ ​ ​ ​ ​ 2020 2019 Compensation and benefits ​ $ 16,696,017 ​ $ 13,094,579 Rent expense and other facilities costs ​ 7,132,472 ​ 5,801,044 Professional fees and consultants ​ 3,211,270 ​ 2,789,069 Legal settlement ​ 1,125,000 ​ — Stock based compensation ​ 186,950 ​ 327,470 Total ​ $ 28,351,709 ​ $ 22,012,162 ​ Restructuring Restructuring costs consist of one-time employee termination benefits. The Company accounts for restructuring costs in accordance with ASC Topic 420, Exit or Disposal Cost Obligations. This guidance requires that liabilities related to one-time employee termination benefits be measured and recognized at the date the entity notifies employees of termination, unless employees are required to render services beyond a minimum retention period, in which case the liability is recognized ratably over the future service period. Restructuring liabilities are included in accrued expenses. Cash and Cash Equivalents The Company considers highly liquid investments with original maturities of three months or less to be cash equivalents. Cash and cash equivalents, which consist of cash on deposit with banks are stated at cost, which approximates fair value. Restricted Cash Restricted cash consists of funds held as security related to the Company’s credit instrument held as collateral on the Company’s operating lease. The funds become no longer restricted at certain intervals in accordance with the related lease agreement. Restricted cash is classified as a current or long-term asset based on the timing and nature of when and how the cash is expected to be used or when the restrictions are expected to lapse. As of December 31, 2020, and 2019, restricted cash balances were $1,004,142 and $1,020,703 Accounts Receivable, Unbilled Services, and Deferred Revenue The Company establishes prerequisites for billings based on contractual terms, including payment schedules and the completion of milestones. In general, the Company’s intention in its invoicing and related payment terms is to maintain cash neutrality over the life of the contract. Generally, the payment terms are 30 to 90 days. Upfront payments, when they occur, are intended to cover certain expenses the Company incurs at the beginning of the contract. Neither the Company nor its customers view such upfront payments and contracted payment schedules as a means of financing. Unbilled services represent revenue earned and recognized for services performed for which amounts have not yet been billed to the customer in accordance with contractual terms. Contractual provisions and payment schedules may or may not correspond to the timing of the performance of services under the contract. Unbilled services include contract assets, under which the right to bill the customer is subject to factors other than the passage of time, such as the satisfaction of milestones. Accounts receivable and unbilled services are recorded, net, on the balance sheet. 2. Summary of Significant Accounting Policies (continued) Deferred revenue is a contract liability that consists of customer payments received in advance of performance and billings that exceed revenue recognized. The Company reduces deferred revenue and recognizes revenue as the related performance obligations for services are performed. Deferred revenue is classified as a current liability on the balance sheet when the Company expects to recognize the associated revenue in less than one year, and a long-term liability when the company expects to recognize the associated revenue in excess of one year. Allowance for Doubtful Accounts The Company maintains a credit approval process and makes judgments to assess its customers’ ability to pay for contracted services. Generally, the Company can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e Company continuously monitors collections and payments from its customers and writes off uncollectible invoices once appropriate collection efforts have been exhausted. The allowance for doubtful accounts is included in accounts receivable on the consolidated balance sheet. As of December 31, 2020 and 2019, no allowances were necessary. Long-Lived Assets Property and equipment are recorded at cost less accumulated depreciation. Maintenance and repairs are expensed as incurred. Depreciation is provided over the estimated useful lives of the related assets using the straight-line method. The estimated useful lives of depreciable assets are as follows: ​ ​ ​ ​ Furniture and fixtures 5 years Computer equipment 3 years Drug storage equipment 5 years Leasehold improvements 4 – 5 years ​ Depreciation of leasehold improvements is computed using the straight-line method over the shorter of the remaining lease term or the estimated useful lives of the improvements. Upon the sale or retirement of property or equipment, the cost and related accumulated depreciation or amortization are removed from the Company’s consolidated financial statements with the resulting gain or loss reflected in the Company’s results of operations. The Company’s internal use proprietary hosted software organizes workflows, captures real-time evidence, and harmonizes data during clinical trial support or enhancement for its customers. Capitalized software is recorded at cost less accumulated amortization. The Company capitalizes software development cost related to the development of the Company’s proprietary platform in accordance with ASC 350 guidance. Internal and external costs incurred during the preliminary stage are expensed as incurred. Costs incurred during the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years ended 2020 or 2019. 2. Summary of Significant Accounting Policies (continued) Leases On January 1, 2020, the Company adopted ASC 842 under the revised modified retrospective approach which recognizes the impact of initially applying the new leases standard as a cumulative effect adjustment to accumulated deficit as of the adoption date. Under this election, the provisions of prior GAAP (ASC 840) apply to the accounting and disclosure for leases in the comparative periods of the entity’s financial statements. The Company also elected the package of practical expedients permitted under the ASC 842 transition guidance. Under this election, the Company need not reassess (i) the historical lease classification, (ii) whether any expired or existing contract is or contains a lease, or (iii) the initial direct costs for any existing leases.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iabilities are recorded on our balance sheet and are measured based on the present value of the future minimum lease payments over the lease term at commencement date. The Company’s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ROU asset and lease liability.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term of the lease. Deferred Rent Under prior GAAP (ASC 840), rent expense on facility leases, including free rent and scheduled rent increases, is recorded on a straight-line basis over the term of the lease for the year ending December 31, 2019. The difference between the straight-line rent expense and the amount payable under the lease is included in deferred rent on the accompanying 2019 balance sheet. Lease incentives were recorded and amortized as a reduction of rent expense on a straight-line basis over the term of the lease. Stock-Based Compensation The Company measures stock-based compensation cost based on the fair value of the award at the grant date, and recognizes it as expense, net of actual forfeitures as they occur, over the requisite service period of the employee. The Company accounts for stock options under the fair value method and uses the Black-Scholes- Merton model to estimate the value of such awards granted to its employees, consultants, and non-executive directors.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The risk- free interest rate is based on the United States Treasury yield curve in effect at the time of the grant. ​ 2. Summary of Significant Accounting Policies (continued) Assets Measured at Fair Value 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The Company does not have any assets or liabilities measured at Level 2 or Level 3. Income Taxes Income taxes are recorded in accordance with AS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Contingencies The Company is party to legal proceedings incidental to its business. 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fees are expenses as incurred. Since these matters are inherently unpredictable, assessing contingencies is highly subjective and requires judgments about future events. Although the Company believes it has substantial defenses in these matters, the amount of losses incurred as a result of actual outcomes may differ significantly from the Company’s estimates. 2. Summary of Significant Accounting Policies (continued) 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shortfall is recorded in accumulated deficit.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20 and 2019, the Company did not have material revenue earned or assets located outside of the United States. Accounting Pronouncements Adopted as of December 31, 2020 In February 2016, the FASB issued new accounting guidance that requires lessees to recognize leases greater than 12 months in duration on their balance sheet as a right-of-use asset and a lease liability, as well as the disclosure of key information about leasing arrangements. The income statement will reflect lease expense for operating leases, and amortization and interest expense for financing leases. The Company adopted this new accounting guidance on January 1, 2020 and elected the practical expedients that retained the lease classification, initial direct costs, and determination of whether contracts are or contain a lease, for any leases that existed prior to adoption of the new guidance. The Company also elected the transition method which allows for disclosures to be updated prospectively and prior periods to be presented in accordance with previous GAAP. The adoption of this standard had a material impact on the Company’s balance sheet but did not have a material impact on the Company’s results of operations or cash flows. ​ 2. Summary of Significant Accounting Policies (continued) Accounting Pronouncements Issued but Not Adopted as of December 31, 2020 In June 2016, the FASB issued a new accounting standard intended to provide financial statement users with more decision-useful information about expected credit losses and other commitments to extend credit held by a reporting entity.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expects to implement this new standard in January 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2. Revenue Revenues by Geography Substantially all of the Company’s revenue for the three and six months ending June 30, 2021 and 2020 was derived from services performed within the United States. No other country represented more than 10% of total revenue for either year. Unsatisfied Performance Obligations As of June 30, 2021, the aggregate amount of transaction price allocated to the unsatisfied performance obligations was $126,112,270. The Company expects to recognize this revenue over the remaining contract term of the individual projects, with contract terms generally ranging from one month to 6.6 years. The amount of unsatisfied performance obligations is lower than the potential contractual revenue since it excludes revenue that is constrained. Revenue amounts excluded due to constraints include those amounts under contracts that are wholly unperformed in which the customer has a unilateral right to cancel the arrangement, or that require the Company to undertake numerous activities to fulfill the performance obligations, including various activities that are outside of the Company’s control. Timing of Billing and Performance During the three and six months ended June 30, 2021, the Company recognized approximately $2,517,337 and $3,175,097 of revenue that was included in the deferred revenue balance at the beginning of the period. During the three and six months ended June 30, 2021, revenue recognized from performance obligations partially satisfied in previous periods was $1,624,023 and $3,152,223. These cumulative catch-up adjustments primarily related to contract modifications executed in the current period, which resulted in changes to the transaction price resulting from change orders. Accounts Receivable, Unbilled Services, and Deferred Revenue Accounts receivable and unbilled services (including contract assets) consisted of the following: ​ ​ ​ ​ ​ ​ ​ ​ ​ June 30, 2021 December 31, 2020 Accounts receivable ​ $ 4,244,975 ​ $ 8,688,441 Unbilled services ​ 2,019,196 ​ 2,511,811 Total accounts receivable and unbilled services ​ 6,264,172 ​ 11,200,252 Allowance for doubtful accounts ​ (125,425) ​ — Total accounts receivable and unbilled services, net ​ $ 6,138,747 ​ $ 11,200,252 ​ As of June 30, 2021 and December 31, 2020, contract assets of $2,019,196 and $2,511,811, respectively, were included in unbilled services. 2. Revenue (continued) Deferred revenue consisted of the following: ​ ​ ​ ​ ​ ​ ​ ​ ​ June 30, 2021 December 31, 2020 Deferred revenue ​ $ 6,470,741 ​ $ 5,564,124 ​ The changes in the Company’s contract assets and deferred revenue resulted from the timing difference between the Company’s satisfaction of performance obligations under its contracts, achievement of billing milestones, and customer payments.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For the three months ended June 30, 2021 and 2020, three customers and two customers individually (totaling 53.03% and 55.2%, respectively) accounted for greater than 10% of revenue. For the six months ended June 30, 2021 and 2020, three customers and four customers individually (totaling 66.7% and 77.2%, respectively) accounted for greater than 10% of revenue. As of June 30, 2021 and December 31, 2021, four and two customers individually (totaling 67.1% and 73.5%, respectively) accounted for greater than 10% of accounts receivable, net.</t>
        </is>
      </c>
      <c r="C4" s="4" t="inlineStr">
        <is>
          <t>3. Revenue Revenues by Geography Substantially all of the Company’s revenue for the years ending December 31, 2020 and 2019 was derived from services performed within the United States. No other country represented more than 10% of total revenue for either year. Unsatisfied Performance Obligations As of December 31, 2020, the aggregate amount of transaction price allocated to the unsatisfied performance obligations with contract terms greater than one year was $52,415,469. The Company expects to recognize this revenue over the remaining contract term of the individual projects, with contract terms generally ranging from 1.5 to 7.1 years. The amount of unsatisfied performance obligations is lower than the potential contractual revenue since it excludes revenue that is constrained. Revenue amounts excluded due to constraints include those amounts under contracts that are wholly unperformed in which the customer has a unilateral right to cancel the arrangement, or that require the Company to undertake numerous activities to fulfill the performance obligations, including various activities that are outside of the Company’s control. Timing of Billing and Performance During the years ended December 31, 2020, and 2019, the Company recognized approximately $4,349,278 and $5,667,532 of revenue that was included in the deferred revenue balance at the beginning of the years, respectively. During the years ended December 31, 2020, and 2019 revenue recognized from performance obligations partially satisfied in previous periods was ($74,540) and $0, respectively. These cumulative catch-up adjustments primarily related to contract modification executed in the current period, which resulted in changes to the transaction price and changes in estimates such as estimated total costs. Accounts Receivable, Unbilled Services, and Deferred Revenue Accounts receivable and unbilled services (including contract assets) consisted of the following as of December 31: ​ ​ ​ ​ ​ ​ ​ ​ ​ 2020 2019 Accounts receivable ​ $ 8,688,441 ​ $ 1,426,874 Unbilled services ​ 2,511,811 ​ 1,913,023 Total accounts receivable and unbilled services ​ $ 11,200,252 ​ $ 3,339,897 ​ As of December 31, 2020, and 2019, contract assets of $2,511,811 and $85,465, respectively, were included in unbilled services. 3. Revenue (continued) Deferred revenue consisted of the following as of December 31: ​ ​ ​ ​ ​ ​ ​ ​ ​ 2020 2019 Deferred revenue ​ $ 5,564,124 ​ $ 4,932,612 ​ Year over year changes in the Company’s accounts receivable, unbilled services, and deferred revenue resulted from 1) significant contract and revenue growth for the year ended December 31, 2020 as compared to the year ended December 31, 2019 and 2) the timing difference between the Company’s satisfaction of performance obligations under its contracts, achievement of billing milestones, and customer payments.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As of December 31, 2020, and 2019, three customers and four customers individually (totaling 69.2% and 81.8%, respectively) accounted for greater than 10% of revenue and two customers and three customers individually (totaling 73.5% and 91.7%, respectively) accounted for greater than 10% of accounts receivable, net. Capitalized Commission Cost Capitalized commission costs are incremental costs incurred to obtain a contract. The Company incurs incremental costs to obtain contracts through payment of sales commissions on contracts signed. The Company capitalizes commission costs when incurred and amortizes to expense over the term of the related contract. Capitalized commission costs and related amortization consisted of the following as of December 31: ​ ​ ​ ​ ​ ​ ​ ​ ​ 2020 2019 Capitalized commission cost, net ​ $ 509,326 ​ $ — ​ ​ ​ ​ ​ ​ ​ ​ ​ 2020 2019 Amortization of capitalized commission cost ​ $ (232,422) ​ $ — ​ $162,069 and $0 in contract costs were impaired related to canceled projects for the years ended December 31, 2020 and 2019, respective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Property and Equipment Property and equipment are summarized as follows at December 31, 2020 and 2019: ​ ​ ​ ​ ​ ​ ​ ​ ​ 2020 2019 Furniture and fixtures ​ $ 298,877 ​ $ 298,877 Drug storage equipment ​ 115,054 ​ 115,054 Computer equipment ​ 475,798 ​ 111,574 Leasehold improvements ​ 1,239,147 ​ 1,252,885 ​ ​ 2,128,876 ​ 1,778,390 Less accumulated depreciation ​ (1,593,492) ​ (1,152,112) Property and equipment, net ​ $ 535,384 ​ $ 626,278 ​ Depreciation on property and equipment was $449,815 and $424,796 for the years ended December 31, 2020 and 2019,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0</t>
        </is>
      </c>
    </row>
    <row r="3">
      <c r="A3" s="3" t="inlineStr">
        <is>
          <t>Capitalized Software</t>
        </is>
      </c>
    </row>
    <row r="4">
      <c r="A4" s="4" t="inlineStr">
        <is>
          <t>Capitalized Software</t>
        </is>
      </c>
      <c r="B4" s="4" t="inlineStr">
        <is>
          <t>5. Capitalized Software For the years ended December 31, 2020 and 2019 the Company capitalized $6,177,005 and $4,429,289, and recognized amortization expense of $3,991,553 and $2,919,006, respectively. Estimated amortization expense for the years ending December 31, 2021 through December 31, 2023 is as follows: ​ ​ ​ ​ Year: Amortization Expense 2021 ​ $ 4,195,131 2022 ​ 2,804,127 2023 ​ 1,055,109 ​ Estimated amortization expense can be affected by various factors, including new software releases, acquisitions or divestitures of software and/or impairments. The following represents capitalized software balances as of December 31, 2020 and 2019: ​ ​ ​ ​ ​ ​ ​ ​ ​ ​ ​ ​ ​ ​ ​ ​ ​ ​ ​ ​ ​ ​ 2020 ​ 2019 ​ ​ ​ Accumulated ​ ​ ​ ​ Accumulated ​ ​ ​ ​ Gross Amount ​ Amortization ​ Net Amount ​ Gross Amount ​ Amortization ​ Net Amount Capitalized software ​ $ 18,638,249 ​ $ (10,583,882) ​ $ 8,054,367 ​ $ 12,461,245 ​ $ (6,592,330) ​ $ 5,868,915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has operating leases for office facilities. These operating leases expire at various dates through 2026 with options to renew at the Company’s discretion. The Company does not currently plan to exercise renewal options. The components of lease expense for the year ended December 31, 2020 were as follows: ​ ​ ​ ​ ​ ​ ​ Classification 2020 Operating fixed lease cost Selling, general and administrative expenses ​ $ 2,126,662 Operating variable lease cost Selling, general and administrative expenses ​ 238,205 Total lease cost ​ ​ ​ $ 2,364,867 ​ 6. Leases (continued) Under ASC 840, the Company recorded rent expense of $2,005,583 for the year ended December 31, 2019. Lease expense for the years ended December 31, 2020 and 2019 contains $359,776 and $79,360, respectively, of expense related to short-term leases. Variable lease expense for both years includes excess common area maintenance, electricity, and taxes. Other information related to leases was as follows: ​ ​ ​ ​ ​ ​ ​ 2020 ​ Supplemental cash flow ​ ​ ​ ​ Cash paid for amounts included in the measurement of lease liabilities: ​ ​ Operating cash flows for operating leases ​ $ 2,495,972 ​ Right-of-use assets obtained in exchange for lease obligations: ​ ​ Operating leases ​ $ 4,095,709 ​ Weighted average remaining lease term (years): ​ ​ Operating leases ​ 2.24 ​ Weight average discount rate: ​ ​ Operating leases ​ 6.50 % ​ Future minimum lease payments under non-cancellable leases as of December 31, 2020 were as follows: ​ ​ ​ ​ ​ Operating Leases 2021 ​ $ 1,462,045 2022 ​ 801,800 2023 ​ 130,332 2024 ​ 134,054 2025 ​ 137,888 Thereafter ​ 11,518 Total future minimum lease payments ​ 2,677,637 Less imputed interest ​ (197,263) Total ​ $ 2,480,374 Reported as of December 31, 2020: ​ Accrued expenses and other liabilities ​ $ 1,352,537 Operating lease liabilities ​ 1,127,837 Total ​ $ 2,480,374 ​ As discussed in Note 2, the Company elected the modified retrospective approach. The modified retrospective approach recognizes the effects of initially applying the new leases standard as a cumulative effect adjustment to accumulated deficit as of the adoption date. Under this election, the provisions of ASC 840 apply to the accounting and disclosures for lease arrangements in the comparative periods in an entity’s financial statements. Therefore, included below is the prior period information as reported under ASC 840. 6. Leases (continued) Future minimum lease payments under non-cancellable leases as of December 31, 2019 were as follows: ​ ​ ​ ​ 2020 $ 2,325,562 2021 ​ 1,360,130 2022 ​ 752,532 2023 ​ 124,068 2024 ​ 127,790 Thereafter ​ 142,618 Total ​ $ 4,832,700 ​ In March 2021, the Company entered into an operating lease agreement to lease office space commencing in July 2021 through October 2024 totaling $1,578,821. The Company subleases two of its office facilities to third parties under the same terms and conditions as the original lease agreements and has elected the practical expedient to combine lease and non-lease components as a single lease component under ASC 842 guidance. In 2020, the Company wrote-off sublease receivables totaling $312,940 against sublease income due to the Subtenants inability to pay. Sublease income for the year ended December 31, 2020 was as follows: ​ ​ ​ ​ ​ 2020 Sublease income ​ ​ ​ Fixed ​ $ 709,283 Variable ​ 4,971 Total sublease income ​ $ 714,254 ​ The undiscounted cash flows for contractual subleases as of December 31, 2020 were as follows: ​ ​ ​ ​ 2021 $ 666,740 2022 ​ 823,900 2023 ​ 130,332 2024 ​ 134,054 2025 ​ 137,888 Thereafter ​ 11,517 Total ​ $ 1,904,43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structuring Costs</t>
        </is>
      </c>
      <c r="B1" s="2" t="inlineStr">
        <is>
          <t>6 Months Ended</t>
        </is>
      </c>
      <c r="C1" s="2" t="inlineStr">
        <is>
          <t>12 Months Ended</t>
        </is>
      </c>
    </row>
    <row r="2">
      <c r="B2" s="2" t="inlineStr">
        <is>
          <t>Jun. 30, 2021</t>
        </is>
      </c>
      <c r="C2" s="2" t="inlineStr">
        <is>
          <t>Dec. 31, 2020</t>
        </is>
      </c>
    </row>
    <row r="3">
      <c r="A3" s="3" t="inlineStr">
        <is>
          <t>Restructuring Costs</t>
        </is>
      </c>
    </row>
    <row r="4">
      <c r="A4" s="4" t="inlineStr">
        <is>
          <t>Restructuring Costs</t>
        </is>
      </c>
      <c r="B4" s="4" t="inlineStr">
        <is>
          <t>4. Restructuring Costs The Company carried out a reduction in force on February 28, 2020. Twenty employees were severed under a one-time restructuring arrangement at a total cost to the Company of $771,942. As of December 31, 2020, there were no restructuring accruals remaining on the balance sheet as all severance was fully paid to severed employees during the year. There were no restructuring activities for the six months ended June 30, 2021.</t>
        </is>
      </c>
      <c r="C4" s="4" t="inlineStr">
        <is>
          <t>7. Restructuring Costs The Company carried out a reduction in force on February 28, 2020. Twenty employees were severed under a one-time restructuring arrangement at a total cost to the Company of $771,942. As of December 31, 2020, there were no restructuring accruals remaining on the balance sheet as all severance was fully paid to severed employees during the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8. Prepaid Expenses and Other Current Assets Prepaid expenses and other current assets consist of the following as of December 31, 2020 and 2019: ​ ​ ​ ​ ​ ​ ​ ​ ​ 2020 2019 Prepaid expenses ​ $ 543,148 ​ $ 551,689 Good Dermatology receivable ​ — ​ 448,098 Leased facility security deposit ​ 231,901 ​ — Capitalized commission cost, net ​ 509,326 ​ — Other ​ 79,787 ​ 137,952 Total prepaid expenses and other current assets ​ $ 1,364,162 ​ $ 1,137,7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Jun. 30, 2021</t>
        </is>
      </c>
    </row>
    <row r="3">
      <c r="A3" s="4" t="inlineStr">
        <is>
          <t>LifeSci Acquisition II Corp</t>
        </is>
      </c>
    </row>
    <row r="4">
      <c r="A4" s="4" t="inlineStr">
        <is>
          <t>SUMMARY OF SIGNIFICANT ACCOUNTING POLICIES [TEXT BLOCK]</t>
        </is>
      </c>
      <c r="B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SUMMARY OF SIGNIFICANT ACCOUNTING POLICIES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common stock subject to possible redemption is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ing to $1,858,498 were charged to stockholders’ equity upon the completion of the Initial Public Offering. NOTE 2.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common share is computed by dividing net loss by the weighted average number of common shares outstanding for the period. The Company has not considered the effect of warrants sold in connection with the private placement to purchase 3,146,454 shares of common stock in the calculation of diluted loss per common share, since the exercise of the warrants are contingent upon the occurrence of future events and the inclusion of such warrants would be anti-dilutive under the treasury stock method. The Company’s consolidated statements of operations include a presentation of loss per share for common shares subject to possible redemption in a manner similar to the two-class method of loss per share. Net income per common share, basic and diluted, for redeemable common stock is calculated by dividing the interest income earned on the Trust Account, less applicable franchise and income taxes, by the weighted average number of redeemable common stock outstanding for the period. Net loss per common share, basic and diluted, for non-redeemable common stock is calculated by dividing the net loss, less income attributable to redeemable common stock, by the weighted average number of non-redeemable common stock outstanding for the period. Weighted average shares were reduced for the effect of an aggregate of 281,250 shares of common stock that were subject to forfeiture if the over-allotment option was not exercised by the underwriters. Non-redeemable common stock includes the Founder Shares as these shares do not have any redemption features and do not participate in the income earned on the Trust Account. NOTE 2. SUMMARY OF SIGNIFICANT ACCOUNTING POLICIES (continued) The following table reflects the calculation of basic and diluted net loss per common share (in dollars, except per share amounts): ​ ​ ​ ​ ​ ​ ​ ​ ​ ​ ​ For the Period ​ ​ ​ ​ ​ from December ​ ​ ​ ​ ​ 18, 2019 ​ ​ ​ ​ ​ (Inception) ​ ​ Year Ended ​ Through ​ ​ June 30, ​ June 30, ​ ​ 2021 ​ 2020 Redeemable Common Stock ​ ​ ​ ​ ​ ​ Numerator: Earnings allocable to Redeemable Common Stock ​ ​ ​ ​ Interest Income ​ $ 30,397 ​ $ — Franchise Tax ​ ​ (30,397) ​ ​ — Net Earnings ​ $ — ​ $ — Denominator: Weighted Average Redeemable Common Stock Redeemable Common Stock, Basic and Diluted ​ ​ 8,009,041 ​ ​ — Earnings/Basic and Diluted Redeemable Common Stock ​ $ 0.00 ​ $ 0.00 Non-Redeemable Common Stock ​ ​ ​ ​ ​ ​ Numerator: Net Loss ​ ​ ​ ​ ​ ​ Net Loss ​ $ (561,449) ​ $ (1,000) Redeemable Net Earnings ​ ​ — ​ ​ — Non-Redeemable Net Loss ​ $ (561,449) ​ $ (1,000) Denominator: Weighted Average Non-Redeemable Common Stock ​ ​ ​ ​ ​ ​ Non-Redeemable Common Stock, Basic and Diluted ​ ​ 1,951,216 ​ ​ 1,875,000 Loss/Basic and Diluted Non-Redeemable Common Stock ​ $ (0.29) ​ $ 0.00 ​ Note: As of June 30, 2021 and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Warrant Classification The Company accounts for the warrants issued in connection with our Initial Public Offering in accordance with the guidance contained in ASC 815-40-15-7D under which the warrants do meet the criteria for equity treatment and must be recorded as equity. NOTE 2. SUMMARY OF SIGNIFICANT ACCOUNTING POLICIES (continued)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9. Accrued Expenses Accrued expenses consist of the following as of December 31, 2020 and 2019: ​ ​ ​ ​ ​ ​ ​ ​ ​ 2020 2019 Professional fees ​ $ 1,623,286 ​ $ 375,902 Compensation, including bonuses, fringe benefits, and payroll taxes ​ 4,364,645 ​ 1,310,240 Current portion of operating lease liabilities ​ 1,352,537 ​ — Commissions payable ​ 197,371 ​ — Legal settlement ​ 1,225,000 ​ — Total accrued expenses ​ $ 8,762,839 ​ $ 1,686,142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Preferred Stock</t>
        </is>
      </c>
      <c r="B1" s="2" t="inlineStr">
        <is>
          <t>6 Months Ended</t>
        </is>
      </c>
      <c r="C1" s="2" t="inlineStr">
        <is>
          <t>12 Months Ended</t>
        </is>
      </c>
    </row>
    <row r="2">
      <c r="B2" s="2" t="inlineStr">
        <is>
          <t>Jun. 30, 2021</t>
        </is>
      </c>
      <c r="C2" s="2" t="inlineStr">
        <is>
          <t>Dec. 31, 2020</t>
        </is>
      </c>
    </row>
    <row r="3">
      <c r="A3" s="3" t="inlineStr">
        <is>
          <t>Redeemable Convertible Preferred Stock</t>
        </is>
      </c>
    </row>
    <row r="4">
      <c r="A4" s="4" t="inlineStr">
        <is>
          <t>Redeemable Preferred Stock</t>
        </is>
      </c>
      <c r="B4" s="4" t="inlineStr">
        <is>
          <t>5. Redeemable Convertible Preferred Stock Par value for each redeemable convertible preferred stock share series is $0.0001. Redeemable convertible preferred stock outstanding as of June 30, 2021 and 2020 was 41,587,368 and 32,653,742, respectively. No redeemable convertible preferred stock shares were issued or repurchased during the six months ended June 30, 2021 or 2020.</t>
        </is>
      </c>
      <c r="C4" s="4" t="inlineStr">
        <is>
          <t>10. Redeemable Preferred Stock Par value for redeemable preferred shares is $0.0001. The following is a summary of the Company’s authorized and outstanding redeemable preferred shares as of Dec 31, 2020 and 2019: ​ ​ ​ ​ ​ ​ ​ 2020 2019 Preferred shares authorized Series A preferred 6,746,233 6,746,233 Series B preferred 7,588,369 7,588,369 Series C preferred 6,001,269 6,001,269 Series D preferred 12,317,871 17,596,960 Series D1 preferred 9,038,488 — Total preferred shares authorized 41,692,230 37,932,831 ​ ​ ​ ​ ​ ​ ​ 2020 2019 Preferred shares issued and outstanding Series A preferred 6,641,371 6,746,233 Series B preferred 7,588,369 7,588,369 Series C preferred 6,001,269 6,001,269 Series D preferred 12,317,871 12,317,871 Series D1 preferred 9,038,488 — Total preferred shares issued and outstanding 41,587,368 32,653,742 ​ ​ 10. Redeemable Preferred Stock (continued) In the event of any liquidation, dissolution or winding-up of the Company, a sale of all or substantially all of the assets of the Company, a merger or consolidation of the Company with or into another entity (other than for solely reorganizational purposes) or a sale of a majority of the capital stock of the Company (each such event, a “Liquidation Event”), the holders of Series D Preferred Stock and Series D-1 Preferred Stock are entitled, on a pari passu basis, to receive prior to any distribution of any assets or funds of the Company to the holders of Series C Preferred Stock, Series B Preferred Stock, Series A Preferred Stock or Common Stock, by reason of their ownership thereof, an amount per share equal to the applicable original issue price per share for such series of Preferred Stock, plus any declared but unpaid dividends. As of December 31, 2020 and 2019, there were no unpaid dividends. In the event of any Liquidation Event and after payment in full of the amounts owed to the holders of Series D Preferred Stock and Series D-1 Preferred Stock, by reason of their ownership thereof, the holders of Series C Preferred Stock, Series B Preferred Stock, Series A Preferred Stock are entitled, on a pari passu basis, to receive prior to any distribution of any assets or funds of the Company to the holders of Common Stock, by reason of their ownership thereof, an amount per share equal to the applicable original issue price per share for such series of Preferred Stock, plus any declared but unpaid dividends. Notwithstanding the foregoing, a holder of shares of a series of Preferred Stock shall be deemed to have converted such holder’s shares of such series of Preferred Stock into shares of Common Stock immediately prior to the Liquidation Event if, as a result of an actual conversion of all shares of such series of Preferred Stock, such holder would receive, in the aggregate with respect to such shares, an amount greater than the amount distributable to such holder if such holder did not convert such series of Preferred Stock into shares of Common Stock. If any holder shall be deemed to have converted shares of Preferred Stock into Common Stock, then such holder is deemed to have waived the right to any distribution that would be made to holders of Preferred Stock that have not or have not been deemed to have converted into shares of Common Stock. The Preferred Stock is classified outside of shareholders’ equity in the mezzanine section of the balance sheet given that the preferred shareholders’ control the board.</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1</t>
        </is>
      </c>
      <c r="C2" s="2" t="inlineStr">
        <is>
          <t>Dec. 31, 2020</t>
        </is>
      </c>
    </row>
    <row r="3">
      <c r="A3" s="3" t="inlineStr">
        <is>
          <t>Shareholders' Deficit</t>
        </is>
      </c>
    </row>
    <row r="4">
      <c r="A4" s="4" t="inlineStr">
        <is>
          <t>Shareholders' Deficit</t>
        </is>
      </c>
      <c r="B4" s="4" t="inlineStr">
        <is>
          <t>6. Stockholders’ Deficit Par value for common shares is $0.0001. The following is a summary of common share activity for the six months ended June 30, 2021 and 2020: ​ ​ ​ ​ ​ ​ ​ ​ ​ ​ ​ ​ Three Months Ended June 30, Six Months Ended June 30, ​ 2021 2020 2021 2020 Common shares, beginning balance 3,271,804 8,409,709 2,765,097 8,396,425 Issuance of common shares 1,216,612 59,033 1,723,319 72,317 Common shares, ending balance 4,488,416 8,468,742 4,488,416 8,468,742 ​ The Company has one common stock warrant outstanding with available shares to be issued of 6,439 and an exercise price of $1.61 per share as of June 30, 2021. This warrant was exercised on October 4, 2021, immediately preceding the consummation of the merger.</t>
        </is>
      </c>
      <c r="C4" s="4" t="inlineStr">
        <is>
          <t>11. Shareholders’ Deficit Science 37 was formed under Delaware law and is treated as a “C” corporation for U.S. tax purposes. Par value for common shares is $0.0001. The following is a summary of common share activity for the years ended December 31, 2020 and 2019: ​ ​ ​ ​ ​ ​ ​ 2020 2019 Common stock shares, beginning balance 8,396,425 8,273,865 Issuance of common stock 164,886 122,560 Repurchase of common stock (5,796,214) — Common stock shares, ending balance 2,765,097 8,396,425 ​ The Company has one common stock warrant outstanding with available shares to be issued of 6,439 and an exercise price of $1.61 per share as of December 31, 20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Loss Per Share</t>
        </is>
      </c>
      <c r="B4" s="4" t="inlineStr">
        <is>
          <t>7. Loss Per Share The following is a reconciliation of the numerators and denominators of the basic and diluted loss per share computations for the three and six months ended June 30, 2021 and 2020: ​ ​ ​ ​ ​ ​ ​ ​ ​ ​ ​ ​ ​ ​ ​ ​ Three Months Ended June 30, ​ Six Months Ended June 30, ​ 2021 2020 2021 2020 Numerator: ​ ​ ​ ​ Net Loss ​ $ (7,715,120) ​ $ (5,916,947) ​ $ (14,540,647) ​ $ (11,666,118) Denominator: ​ ​ ​ ​ Basic weighted average common shares outstanding ​ 3,956,455 ​ 8,442,703 ​ 3,446,123 ​ 8,425,655 Earnings (loss) per share: ​ ​ ​ ​ Basic and diluted ​ $ (1.95) ​ $ (0.70) ​ $ (4.22) ​ $ (1.38) ​ Potential common shares outstanding that are considered anti-dilutive are excluded from the computation of diluted earnings per share. As the Company has incurred losses from inception to date, due to its start-up nature, potential common shares are anti-dilutive due to this net loss. The number of potential shares outstanding that were anti-dilutive and therefore excluded from the computation of diluted earnings per share, weighted for the portion of the period they were outstanding, were as follows for the three and six months ended June 30, 2021 and 2020, respectively. ​ ​ ​ ​ ​ ​ ​ ​ ​ ​ ​ ​ Three Months Ended June 30, ​ Six Months Ended June 30, ​ 2021 2020 2021 2020 Preferred stock 41,587,368 32,653,742 41,587,368 32,653,742 Stock options outstanding 8,154,762 6,599,248 8,478,016 5,772,226 Warrants outstanding 6,439 6,439 6,439 6,439 Total 49,748,569 39,259,429 50,071,823 38,432,407 ​</t>
        </is>
      </c>
      <c r="C4" s="4" t="inlineStr">
        <is>
          <t>12. Loss Per Share The following is a reconciliation of the numerators and denominators of the basic loss per share computations for the years ended December 31, 2020 and 2019: ​ ​ ​ ​ ​ ​ ​ ​ ​ 2020 2019 Numerator: ​ ​ ​ ​ ​ ​ Net Loss ​ $ (31,674,084) ​ $ (18,468,776) Denominator: ​ ​ Basic weighted average common shares outstanding ​ 8,197,409 ​ 8,310,333 Earnings (loss) per share: ​ ​ Basic and diluted ​ $ (3.86) ​ $ (2.22) ​ Potential common shares outstanding that are considered anti-dilutive are excluded from the computation of diluted earnings per share. As the Company has incurred losses inception to date, due to its start-up nature, potential common shares are anti-dilutive due to this net loss. The number of potential shares outstanding that were anti-dilutive and therefore excluded from the computation of diluted earnings per share, weighted for the portion of the period they were outstanding, were as follows for the years ended December 31, 2020 and 2019, respectively. ​ ​ ​ ​ ​ ​ ​ 2020 2019 Preferred stock 36,338,255 30,610,834 Stock options outstanding 6,714,171 5,301,830 Warrants outstanding 6,439 6,439 Total 43,058,865 35,919,104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Party Transactions</t>
        </is>
      </c>
    </row>
    <row r="4">
      <c r="A4" s="4" t="inlineStr">
        <is>
          <t>Related-Party Transactions</t>
        </is>
      </c>
      <c r="B4" s="4" t="inlineStr">
        <is>
          <t>8. Related-Party Transactions In 2020, the Company subleased office space in Torrance, California to Good Dermatology, a professional medical corporation owned by the Founder and former CEO. Under the terms of the sublease, lease expenses incurred by the Company were 100% passed through to Good Dermatology. Total sublease income was $29,174 and $58,348 for the three and six months ended June 30, 2020. The sublease was terminated as of November 30, 2020. For the three months ended June 30, 2021 and 2020, the Company had revenue of $3,561,794 and $61,325, respectively, and for the six months ended June 30, 2021 and 2020, the Company had revenue of $7,972,026 and $97,519, respectively, and as of June 30, 2021 and December 31, 2020, receivables of $1,700,573 and $6,927,470, respectively, from Pharmaceutical Products Development, LLC, a shareholder who holds a minority interest in the Company. Pharmaceutical Products Development, LLC became a minority shareholder of the Company during the first quarter of 2019. For the three months ended June 30, 2021 and 2020, the Company had revenue of $218,564 and $83,570, respectively, and for the six months ended June 30, 2021 and 2020, the Company had revenue of $295,544 and $118,563, respectively, and as of June 30, 2021 and December 31, 2020, receivables of $153,091 and $129,857, respectively, from Novartis, who has a 50% ownership in dRX Capital AG, a shareholder who has a minority interest in the Company. In July 2021, dRx Capital AG was dissolved and their interest in the Company was distributed to their owners. For the three months ended June 30, 2021 and 2020, the Company had revenue of $340,710 and $0, respectively, and for the six months ended June 30, 2021 and 2020, the Company had revenue of $340,710 and $0, respectively, and as of June 30, 2021 and December 31, 2020, receivables of $45,510 and $0, respectively, from Allovir, who is an investee of a minority shareholder of the Company. The minority shareholder became a shareholder of the Company in the third quarter of 2016.</t>
        </is>
      </c>
      <c r="C4" s="4" t="inlineStr">
        <is>
          <t>13. Related-Party Transactions In 2020 and 2019, the Company subleased office space in Torrance, California to Good Dermatology, a professional medical corporation owned by the Founder and former CEO. Under the terms of the sublease, lease expenses incurred by the Company were 100% passed through to Good Dermatology. Total sublease income was $106,972 and $116,697 for the years ended December 31, 2020 and 2019, respectively. The sublease was terminated as of November 30, 2020. During the year ended December 31, 2019, the Company purchased clinical trial investigator services in an arm’s length transaction totaling $273,787 from Good Dermatology, a professional medical corporation owned by the Founder and former CEO. No services were purchased from Good Dermatology during the year ended December 31, 2020. During the year ended December 31, 2019, the Founder and former CEO had a personal loan from the Company in the amount of $300,000 which was paid off in its entirety, including accrued interest of $15,682 on June 26, 2019. There was a zero balance on the loan at December 31, 2019. For the years ended December 31, 2020 and 2019, the Company had revenue of $9,106,645 and $0, respectively, and as of December 31, 2020 and 2019, receivables of $6,927,470 and $0, respectively, from Pharmaceutical Products Development, LLC, a shareholder who holds a minority interest in the Company. Pharmaceutical Products Development, LLC became a minority shareholder of the Company during the first quarter of 2019. For the years ended December 31, 2020 and 2019, the Company had revenue of $351,034 and $451,558, respectively, and as of December 31, 2020 and 2019, receivables of $129,857 and $9,825, respectively, from Novartis, who has a 50% ownership in dRX Capital AG, a shareholder who has a minority interest in the Company. dRX Capital AG became a minority shareholder of the Company in the third quarter of 201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and Contingencies Legal Proceeding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 Legal Proceedings</t>
        </is>
      </c>
      <c r="B4" s="4" t="inlineStr">
        <is>
          <t>9. Commitments and Contingencies Legal Proceedings During 2019 and 2020, the Company was in state court litigation in California. Noah Craft and Belinda Tan, former co-founders and former Chief Executive Officer and Chief Medical Officer, respectively, asserted derivative claims purportedly on behalf of the Company alleging that several of its current and former directors and investors committed various breaches of duty in connection with the termination of Craft and Tan’s employment. Craft and Tan also asserted direct tort claims arising from the same facts against the non-Company defendants. Moreover, Tan asserted a direct claim against the Company and certain current and former directors for gender discrimination. The Company disputed that it was liable, and that none of Craft and Tan’s claims had merit. On September 30, 2019, the Los Angeles County Superior Court stayed this litigation indefinitely after ruling that a contractual forum selection clause required Craft’s and Tan’s claims to be brought in Delaware. Craft and Tan have partially appealed that ruling to the California Court of Appeal. On February 26, 2020 agreement was reached on the terms of the pending litigation described above, and on June 30, 2020, the long form agreement was executed by all parties, and was settled in court in November 2020. The settlement agreement included the following elements: 1) Within five business days after a Final Dismissal occurred: a. The Director Defendants caused their insurers to pay $100,000 to Science 37. b. Science 37 paid $3,675,000 to Plaintiffs (“First Payment”). 2) Within five business days of the Plaintiffs’ receipt of the First Payment, the Plaintiffs conveyed all Science 37 shares and any other securities or interest in Science 37 shares. The Plaintiffs held the equivalent on an as converted basis of 5,901,076 common shares. ​ 9. Commitments and Contingencies (continued) 3) Good Dermatology, a company wholly owned by the Plaintiffs, was focused on providing dermatology care. Historically, Good Dermatology had sub-contracted employees from Science 37, and had allowed Science 37 the use of their medical offices to conduct clinical trials. In addition, Science 37 had advanced funds for rental payments and employee payroll, for the benefit of Good Dermatology. Good Dermatology delivered $600,000 to Science 37 to cover all outstanding obligations as of February 26, 2020: a. Within five business days after the Effective Date (June 30, 2020), Plaintiffs instructed Good Dermatology to pay Science 37 $400,000 for part of the payables due to Science 37 for rent, employee costs, etc. This amount was received in early July 2020. b. It was contemplated that Good Dermatology would dissolve or be wound down. Within five business days of such action, Science 37 is to pay the Plaintiffs either $1,225,000 or $1,025,000 (“Second Payment”). The amount paid was determined by whether Plaintiffs i) elected to pay $200,000 directly to Science 37 to satisfy the $600,000 outlined in 3) above and in which case, Science 37 would pay to the Plaintiffs $1,225,000 or ii) elected to pay $0 directly to Science 37 in which the Second Payment to the Plaintiffs would be $1,025,000 . Plaintiffs elected to pay $200,000 , resulting in Science 37 owing $1,225,000 . The $1,225,000 was paid by Science 37 in June 2021. c. Additionally, prior to dissolution, Good Dermatology agreed to pay Science 37 all sums which accrued, arose or were incurred on Good Dermatology’s behalf by Science 37 from the time of February 26, 2020 through dissolution. New Office Lease In March 2021, the Company entered into an operating lease agreement to lease office space in Culver City, California commencing in July 2021 through October 2024 with total minimum lease payments of $1,578,821.</t>
        </is>
      </c>
      <c r="C4" s="4" t="inlineStr">
        <is>
          <t>14. Commitments and Contingencies Legal Proceedings During 2019 and 2020, the Company was in state court litigation in California. Noah Craft and Belinda Tan, former co-founders and former Chief Executive Officer and Chief Medical Officer, respectively, asserted derivative claims purportedly on behalf of the Company alleging that several of its current and former directors and investors committed various breaches of duty in connection with the termination of Craft and Tan’s employment. Craft and Tan also asserted direct tort claims arising from the same facts against the non-Company defendants. Moreover, Tan asserted a direct claim against the Company and certain current and former directors for gender discrimination. The Company disputed that it was liable, and that none of Craft and Tan’s claims had merit. On September 30, 2019, the Los Angeles County Superior Court stayed this litigation indefinitely after ruling that a contractual forum selection clause required Craft’s and Tan’s claims to be brought in Delaware. Craft and Tan have partially appealed that ruling to the California Court of Appeal. On February 26, 2020 agreement was reached on the terms of the pending litigation described above, and on June 30, 2020, the long form agreement was executed by all parties, and was settled in court in November 2020. The settlement agreement included the following elements: 1) Within five business days after a Final Dismissal occurred: a. The Director Defendants caused their insurers to pay $100,000 to Science 37. b. Science 37 paid $3,675,000 to Plaintiffs (“First Payment”). 2) Within five business days of the Plaintiffs’ receipt of the First Payment, the Plaintiffs conveyed all Science 37 shares and any other securities or interest in Science 37 shares. The Plaintiffs held the equivalent on an as converted basis of 5,901,076 common shares. 3) Good Dermatology, a company wholly owned by the Plaintiffs, was focused on providing dermatology care. Historically, Good Dermatology had sub-contracted employees from Science 37, and had allowed Science 37 the use of their medical offices to conduct clinical trials. In addition, Science 37 had advanced funds for rental payments and employee payroll, for the benefit of Good Dermatology. Good Dermatology delivered $600,000 to Science 37 to cover all outstanding obligations as of February 26, 2020: a. Within five business days after the Effective Date (June 30, 2020), Plaintiffs instructed Good Dermatology to pay Science 37 $400,000 for part of the payables due to Science 37 for rent, employee costs, etc. This amount was received in early July 2020. b. It was contemplated that Good Dermatology would dissolve or be wound down. Within five business days of such action, Science 37 is to pay the Plaintiffs either $1,225,000 or $ 1,025,000 (“Second Payment”). The amount paid was determined by whether Plaintiffs i) elected to pay $200,000 directly to Science 37 to satisfy the $600,000 outlined in 3) above and in which case, Science 37 would pay to the Plaintiffs $1,225,000 or ii) elected to pay $0 directly to Science 37 in which the Second Payment to the Plaintiffs would be $1,025,000 . Plaintiffs elected to pay $200,000 , resulting in Science 37 owing $1,225,000 . As of December 31, 2020, this payment is pending upon Good Dermatology’s dissolution. c. Additionally, prior to dissolution, Good Dermatology agreed to pay Science 37 all sums which accrued, arose or were incurred on Good Dermatology’s behalf by Science 37 from the time of February 26, 2020 through dissolution. ​ 14. Commitments and Contingencies Legal Proceedings (continued) As of December 31, 2020, all payments were made by both parties with the exception of $1,225,000 owed by Science 37 to Plaintiffs in 3b above, the amount of which is recorded in accrued expenses on the balance sheet. The $1,225,000 was paid by Science 37 in June 20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tock-based Compensation</t>
        </is>
      </c>
      <c r="B4" s="4" t="inlineStr">
        <is>
          <t>10. Stock-Based Compensation The Company currently has one equity-based compensation plan, the 2015 Stock Option Plan (the 2015 Plan) from which stock-based compensation awards can be granted to employees, consultants, and non- executive directors. The 2015 Plan provides for awards in the form of service-based incentive stock options. A summary of stock option awards outstanding as of June 30, 2021 and changes during the six months then ended is as follows: ​ ​ ​ ​ ​ ​ ​ ​ ​ ​ Weighted Average ​ Number of Units Exercise Price Outstanding at January 1, 2021 ​ 7,478,736 ​ $ 0.68 Granted 3,020,500 ​ 6.09 Exercised (1,723,319) ​ 0.64 Forfeited (368,462) ​ 0.86 Outstanding at June 30, 2021 8,407,455 ​ $ 2.61 ​ ​ 10. Stock-Based Compensation (continued) Stock-Based Compensation Valuation and Expense The Company accounts for stock options under the fair value method which requires the Company to estimate the grant-date fair value of its stock-based awards and amortize this value to compensation expense over the requisite service period. The Company uses the Black-Scholes-Merton model to estimate the value of such awards granted to its employees, consultants, and non-executive directors.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The risk- free interest rate is based on the United States Treasury yield curve in effect at the time of the grant. Due to the absence of an active market for the Company’s common stock, the fair value of the Company’s common stock for purposes of determining the common stock price for stock option grants was determined by the Company’s Board of Directors. Stock-based compensation expense is recognized net of forfeitures such that expense is recognized only for those stock-based awards that are expected to vest. If forfeitures during the period are greater than expenses recognized, net stock-based compensation expense can be negative. Total stock-based compensation expense was classified in the statements of operations for the three and six months ended June 30, 2021 and 2020 as follows: ​ ​ ​ ​ ​ ​ ​ ​ ​ ​ ​ Three Months Ended June 30, ​ Six Months Ended June 30, ​ 2021 2020 2021 2020 Cost of revenues 162,205 (4,464) 217,052 (74,439) Selling, general and administrative 527,289 (131,502) 698,065 (29,113) Total stock-based compensation expense 689,494 (135,966) 915,117 (103,552) ​</t>
        </is>
      </c>
      <c r="C4" s="4" t="inlineStr">
        <is>
          <t>15. Stock-based Compensation Effective September 8, 2015, the Company established the 2015 Stock Option Plan (the 2015 Plan). The 2015 Plan authorizes the granting of options to purchase up to 11,708,001 shares of common stock to officers, employees and Board of Directors of the Company. As of December 31, 2020 and 2019, the 2015 Plan has issued 8,246,052 and 5,750,504 options to purchase shares of common stock of which 767,316 and 602,430 have been exercised and 7,478,736 and 5,148,074 remain outstanding. Granted options typically vest at 25% per year and become exercisable after one year of service after the date of issuance, with equal and successive vesting for the next 36 Due to the absence of an active market for the Company’s common stock, the fair value of the Company’s common stock for purposes of determining the common stock price for stock option grants was determined by the Company’s Board of Directors, the members of which have extensive business, financial and investment experience. The Company’s Board of Directors sets the exercise price of stock options at least equal to the fair value of the Company’s common stock on the date of grant. The Company’s Board of Directors exercised judgment while considering numerous objective and subjective factors in order to determine the fair market value on each date of grant in accordance with the guidance in the American Institute of Certified Public Accountants Technical Practice Aid entitled, Valuation of Privately-Held-Company Equity Securities Issued as Compensation, or the AICPA Practice Aid, including the receipt of a valuation prepared by an independent third party with extensive experience valuing common stock of privately held companies. The exercise price of the unit is determined by the Board but shall not be less than 100% of the fair market value on the date of grant. For purposes of this limitation, the shares of common stock underlying any awards that are forfeited, canceled, withheld upon exercise of an option or settlement of an award to cover the exercise price or tax withholding, reacquired by the Company prior to vesting, satisfied without the issuance of common units, or otherwise terminated other than by exercise will be added back to the shares of common stock available for issuance under the 2015 Plan. The units available for issuance under the 2015 Plan may be authorized but may be unissued common units or common units reacquired by the Company. No award may be granted under the plan upon the earlier of the tenth anniversary of the date the plan is adopted by the Board, the date on which all units available for issuance under the plan shall have been issued as vested units, or the termination of all outstanding awards under the plan in connection with a change in control. 15. Stock-based Compensation (continued) The following table summarizes the stock option activity for the years ended December 31, 2020 and 2019: ​ ​ ​ ​ ​ ​ ​ ​ ​ ​ ​ ​ ​ ​ ​ ​ ​ Weighted ​ ​ ​ ​ ​ ​ ​ ​ ​ Average ​ ​ ​ ​ ​ ​ ​ Weighted ​ Remaining ​ Aggregate ​ Number of ​ Average ​ Contractual ​ Intrinsic ​ Units Exercise Price Term (Years) Value Outstanding as of January 1, 2019 4,823,893 ​ $ 1.20 8.71 ​ Granted 1,654,000 ​ 0.82 — ​ Exercised (122,560) ​ 0.33 — ​ Forfeited (1,207,259) ​ 1.33 — ​ Outstanding as of January 1, 2020 5,148,074 ​ $ 1.10 8.22 ​ Granted 4,704,932 ​ 0.52 — ​ Exercised (164,886) ​ (0.80) — ​ Forfeited (2,209,384) ​ (1.26) — ​ Outstanding at December 31, 2020 7,478,736 ​ $ 0.68 8.35 ​ $ 6,058,137 Exercisable at December 31, 2020 3,142,881 ​ $ 0.81 7.30 ​ $ 2,173,188 ​ The total intrinsic value of options exercised was approximately $115,201 and $55,056 in 2020 and 2019, respectively. The Company recognized stock-based compensation expense of $122,032 and $392,566 during the years ended December 31, 2020 and 2019, respectively. As of December 31, 2020 and 2019, total unrecognized compensation cost related to unvested stock options was approximately $1,046,844 and $1,142,965, respectively, which is expected to be recognized over a weighted average period of 2.87 and 2.51 years, based on the original date of service of each specific grant holder. Total stock-based compensation expense was classified in the statements of operations for the years ended December 31, 2020 and 2019 as follows: ​ ​ ​ ​ ​ ​ ​ ​ ​ 2020 2019 Cost of revenues ​ $ (64,919) ​ $ 65,096 Selling, general and administrative ​ 186,950 ​ 327,470 Total stock-based compensation expense ​ $ 122,032 ​ $ 392,566 ​ The Company received cash of approximately $131,802 and $39,863 in 2020 and 2019, respectively, from options exercised. Other information about the Company’s stock options for the years ending December 31, 2020 and 2019 was as follows: ​ ​ ​ ​ ​ ​ ​ ​ ​ 2020 2019 Total grant date fair value of stock options vested ​ $ 533,089 ​ $ 643,425 ​ 15. Stock-based Compensation (continued) The following table summarizes the assumptions used in valuing the stock options for the year ended December 31, 2020 and 2019: ​ ​ ​ ​ ​ ​ ​ ​ ​ 2020 2019 Expected term ​ ​ 6.25 years ​ ​ 2.25 years – 6.25 years Weighted-average grant date fair value per stock option granted ​ $ 0.23 ​ $ 0.28 Risk-free interest rate ​ ​ 0.4% – 1.4% ​ ​ 1.1% – 3.0% Expected volatility ​ ​ 43.5% – 46.4% ​ ​ 32.3% – 37.9% Dividend yield ​ ​ 0% ​ ​ 0% ​ The expected term of the stock options represents the average period the stock options are expected to remain outstanding. The Company does not have sufficient historical information to develop reasonable expectations about future exercise patterns and post-vesting employment termination behavior. Therefore, the expected term of options granted is derived from the average midpoint between the weighted-average vesting and the contractual term, also known as the simplified method. The risk-free interest rate was the rate at the date of grant for a zero-coupon U.S. Treasury bond with a term that approximated the expected term of the stock option. As the Company does not have sufficient historical data to calculate the historical volatility of its stock, the expected volatility is derived from the historical volatilities of a selected peer group for a period that is equal to the expected term. The Company does not have a history of paying regular dividends and does not expect to pay regular cash dividends for the foreseeable futur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6. Employee Benefit Plan The Company sponsors a defined contribution plan, the Science 37, Inc. Profit Sharing Plan (the “401(k) Plan”) which is a tax-qualified retirement and savings plan covering all full-time employees of the Company, subject to certain eligibility requirements. The Company matches employees’ contributions at 50% up to a maximum of the first 6% of an employee’s eligible compensation. For the years ended December 31, 2020 and 2019, the Company made matching contributions of $456,589 and $400,238, respectively. The Company’s contributions associated with its defined contribution retirement plan are recorded in cost of revenues and selling, general and administrative expenses on the accompanying statements of operation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11. Income Taxes Science 37 is treated as a “C” corporation for U.S. tax purposes. Adoption of Recent Accounting Pronouncements 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Early adoption is permitted in an interim or annual period. Entities that elect to early adopt the amendments in an interim period should reflect any adjustments as of the beginning of the annual period that includes that interim period. Additionally, entities that elect early adoption must adopt all the amendments in the same period. Entities will apply the guidance prospectively, except for certain amendments. The Company adopted ASU 2019-12 effective January 1, 2021. The adoption of this standard did not have a material impact on the Company’s condensed consolidated financial statements and related disclosures. ​ 11. Income Taxes (continued) The Company has incurred net operating losses since inception and is forecasting additional losses through December 31, 2021. Therefore, no U.S. Federal, state or foreign income taxes are expected for 2021 and no provision for such taxes has been recorded as of June 30, 2021.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June 30, 2021 and December 31, 2020, the Company provided a full valuation allowance against its net deferred tax assets since as of that time, the Company could not assert that it was more likely than not that these deferred tax assets would be realized.</t>
        </is>
      </c>
      <c r="C4" s="4" t="inlineStr">
        <is>
          <t>17. Income Taxes For the years ended December 31, 2020 and 2019, the amount of loss before taxes was: ​ ​ ​ ​ ​ ​ ​ ​ ​ 2020 2019 U.S. income (loss) before taxes ​ $ (31,666,084) ​ $ (18,468,776) Foreign income (loss) before taxes ​ — ​ — Total income (loss) before taxes ​ $ (31,666,084) ​ $ (18,468,776) ​ Both current and deferred income tax (benefit) expense as of December 31, 2020 and 2019 were $0 and $0, respectively. ​ 17. Income Taxes (continued) The Company has not recorded any provision for income taxes for the years ended December 31, 2020 and 2019, due to its history of operating losses. The effective tax rate for the year ended December 31, 2020, is different from the federal statutory rate primarily due to full valuation allowance against net deferred tax assets as a result of insufficient sources of income. The reconciliation of tax expense at the statutory federal tax rate versus the recorded income tax expense is as follows for the years ended December 31, 2020 and 2019: ​ ​ ​ ​ ​ ​ ​ ​ ​ 2020 2019 Statutory U.S. federal rate ​ $ (6,649,878) ​ $ (3,878,443) State income tax net of federal benefit ​ (1,141,758) ​ (767,428) Permanent items ​ 77,747 ​ 109,580 Other prior year adjustments ​ (99,275) ​ (1,339) Rate adjustment ​ (12,921) ​ 65,267 Valuation allowance ​ 7,826,085 ​ 4,472,363 Total income tax expense (benefit) ​ $ — ​ $ — ​ Deferred income taxes reflect the net effects of temporary differences between the carrying amounts of assets and liabilities for financial reporting purposes and the amounts used for income tax purposes. The principal components of the Company’s deferred tax assets for the years ended December 31, 2020 and 2019 consisted of the following: ​ ​ ​ ​ ​ ​ ​ ​ ​ 2020 2019 Net operating loss carryforwards ​ $ 24,923,945 ​ $ 18,039,466 Amortizable assets ​ 6,321 ​ 7,143 Equity compensation ​ 50,118 ​ 77,916 Salaries and wages ​ 1,048,104 ​ 151,442 Deferred rent ​ — ​ 133,387 Deferred revenue ​ 861,120 ​ 544,415 Leasehold improvements ​ 611,657 ​ — Other ​ 303,317 ​ 26,535 Total deferred tax assets ​ 27,804,582 ​ 18,980,304 Less: valuation allowance ​ (25,316,127) ​ (17,490,042) Net deferred tax asset ​ 2,488,455 ​ 1,490,262 Operating lease ROU ​ (545,045) ​ — Fixed assets ​ (1,943,410) ​ (1,490,262) Total deferred tax liabilities ​ (2,488,455) ​ (1,490,262) Net deferred tax assets (liabilities) ​ $ —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es can be realized as of December 31, 2020 and 2019; accordingly, the Company has recorded a full valuation allowance on its net deferred tax assets. The valuation allowance increased ​ 17. Income Taxes (continued) At December 31, 2020, the Company has federal net operating loss carryforwards of approximately $103,569,264 and state net operating loss carryforwards of $56,390,660. As a result of Tax Cuts and Jobs Act, for U.S. income tax purposes, the net operating loss generated in tax years beginning before January 1, 2018 can be carried forward for 20 years, but net operating loss generated for tax years beginning after December 31, 2017 are carried forward indefinitely and are limited to 80% utilization against taxable income. Of the total federal net operating loss, $30,230,297 will begin to expire in 2034 and $73,338,967 will not expire but can only offset 80% of future taxable income in any given year. Of the total state NOL carryforwards, $247,181 can be carried forward indefinitely, with the remainder first beginning to expire in 2029. Pursuant to Code Sections 382 and 383, annual use of our net operating losses may be limited in the event a cumulative change in ownership of more than 50% occurs within a three-year period. The Company has not completed a formal study in accordance with sections 382 and 383 to determine the limitations if a change in ownership has occurred or if there are any limitations on the utilization of net operating loss carryforwards. If net operating loss carryforwards are eliminated the related tax assets would be removed from the deferred tax assets schedule with a corresponding reduction in the valuation allowance. The Company files US. federal and various state and local income tax returns and is not under examination by any of the taxing authorities. Tax years 2017 and forward remain open for examination for federal tax purpose and tax years 2016 and forward remain open for examination for state tax purposes. Carryforward attributes that were generated in years where the statute of limitation is closed may still be adjusted upon examination by the Internal Revenue Service or other respective tax authority.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1 and December 2022 and enhanced small business loans to assist businesse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s tax provision and financial position was not materially impacted by the Consolidated Appropriations Act.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0. The following table summarizes the reconciliation of the unrecognized tax benefits activity during the year ended December 31, 2020: ​ ​ ​ ​ ​ Unrecognized Tax Benefits – Beginning $ 239,927 Gross increases – tax positions in prior period ​ — Gross decreases – tax positions in prior period ​ — Gross increase – current-period tax positions ​ — Gross decrease – current-period tax positions ​ — Settlements ​ — Lapse of statute of limitations ​ — Unrecognized Tax Benefits – Ending ​ $ 239,927 ​ 17. Income Taxes (continued) Due to the Company’s valuation allowance, none of the unrecognized tax benefits, if recognized, would affect the Company’s effective tax rate. The Company’s policy is to recognize interest expense and penalties related to income tax matters as tax expense. At December 31, 2020, there are no significant accruals for interest or penalties related to unrecognized tax benefits. The Company does not expect that there will be unrecognized tax benefits of a significant nature that will increase or decrease within 12 months of the reporting dat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12. Subsequent Events On May 7, 2021, the Company announced a planned merger with LifeSci Acquisition II Corp. under a definitive business combination agreement. On October 6, 2021, the definitive business combination agreement was consummated, with Science 37 surviving the merger as Science 37 Holdings, Inc., now a public company. All outstanding common and preferred shares of legacy Science 37, Inc. converted into common shares of the surviving Science 37 Holdings, Inc. through application of an exchange ratio of approximately 1.815. In addition, awards under the Company's existing 2015 stock incentive plan continue under the same terms and conditions as were previously applicable to such awards, subject to the same exchange ratio for exercise price and number of options outstanding. Science 37 Holdings, Inc. began trading on the Nasdaq stock exchange as SNCE effective October 7, 2021. In conjunction with this merger, Science 37 received funds held in LSAQ's working capital and trust accounts together with $200 million in PIPE financing from leading institutional and strategic investors to further fund Science 37’s decentralized trial technology platform and extend into new adjacencies. As a result of the Merger and inclusive of the PIPE financing, Science 37 received $ The Company has evaluated subsequent events through November 5, 2021, the date on which the accompanying consolidated financial statements were issued, noting no additional items requiring disclosure.</t>
        </is>
      </c>
      <c r="C4" s="4" t="inlineStr">
        <is>
          <t>18. Subsequent Events On March 25, 2021, the Company entered into an operating lease agreement for office space which will commence on July 1, 2021. The Company’s financial commitment for the office space is disclosed under Leases. On May 7, 2021, the Company announced a planned merger with LifeSci Acquisition II Corp (LSAQ) under a definitive business combination agreement. Going Concern From August 2021, the Company began to accelerate investments in hiring and in other critical areas, such as the technology platform, to facilitate the delivery of anticipated revenues, resulting from an increase in net bookings. Also, as several meaningful conditions of the contemplated transaction were met, the Company increased spend related to the requirements of being a publicly-traded company. The Company’s increased costs adversely affected the Company’s results of operations and liquidity and there was substantial doubt as to the Company’s ability to continue as a going concern at that time. On October 6, 2021, the definitive business combination agreement was consummated, with Science 37, Inc. surviving the merger as Science 37 Holdings, Inc., a now public company. All outstanding common and preferred shares of legacy Science 37, Inc. converted into common shares of the surviving Science 37 Holdings, Inc. through application of an exchange ratio of approximately 1.815. In addition, awards under the Company’s existing 2015 stock incentive plan continue under the same terms and conditions as were previously applicable to such awards, subject to the same exchange ratio for exercise price and number of options outstanding. Science 37 Holdings, Inc. began trading on the Nasdaq stock exchange as SNCE effective October 7, 2021. In conjunction with this merger, Science 37, Inc. received funds held in LSAQ’s working capital and trust accounts together with $200 million in PIPE financing from institutional and strategic investors to further fund Science 37, Inc.’s decentralized trial technology platform and extend into new adjacencies. As a result of the Merger and inclusive of the PIPE financing, Science 37, Inc. received operations, senior management, and a majority of the governing body of the combined company. As a result of the merger and related PIPE financing, the substantial doubt about the Company’s ability to continue as a going concern has been alleviated. The Company has evaluated subsequent events through November 5, 2021, the date on which the accompanying consolidated financial statements were issued, noting no additional items requiring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9:13Z</dcterms:created>
  <dcterms:modified xmlns:dcterms="http://purl.org/dc/terms/" xmlns:xsi="http://www.w3.org/2001/XMLSchema-instance" xsi:type="dcterms:W3CDTF">2021-11-05T20:19:13Z</dcterms:modified>
</cp:coreProperties>
</file>